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Derivative Instruments" sheetId="10" state="visible" r:id="rId10"/>
    <sheet xmlns:r="http://schemas.openxmlformats.org/officeDocument/2006/relationships" name="Property, Plant and Equipment" sheetId="11" state="visible" r:id="rId11"/>
    <sheet xmlns:r="http://schemas.openxmlformats.org/officeDocument/2006/relationships" name="Acquisitions and Divestitures" sheetId="12" state="visible" r:id="rId12"/>
    <sheet xmlns:r="http://schemas.openxmlformats.org/officeDocument/2006/relationships" name="Additional Balance Sheet Inform" sheetId="13" state="visible" r:id="rId13"/>
    <sheet xmlns:r="http://schemas.openxmlformats.org/officeDocument/2006/relationships" name="Long-Term Debt" sheetId="14" state="visible" r:id="rId14"/>
    <sheet xmlns:r="http://schemas.openxmlformats.org/officeDocument/2006/relationships" name="Asset Retirement Obligations" sheetId="15" state="visible" r:id="rId15"/>
    <sheet xmlns:r="http://schemas.openxmlformats.org/officeDocument/2006/relationships" name="Income Taxes" sheetId="16" state="visible" r:id="rId16"/>
    <sheet xmlns:r="http://schemas.openxmlformats.org/officeDocument/2006/relationships" name="Stock-Based Compensation" sheetId="17" state="visible" r:id="rId17"/>
    <sheet xmlns:r="http://schemas.openxmlformats.org/officeDocument/2006/relationships" name="Common Stock" sheetId="18" state="visible" r:id="rId18"/>
    <sheet xmlns:r="http://schemas.openxmlformats.org/officeDocument/2006/relationships" name="Earnings (Loss) Per Share" sheetId="19" state="visible" r:id="rId19"/>
    <sheet xmlns:r="http://schemas.openxmlformats.org/officeDocument/2006/relationships" name="Business Segment Information" sheetId="20" state="visible" r:id="rId20"/>
    <sheet xmlns:r="http://schemas.openxmlformats.org/officeDocument/2006/relationships" name="Significant Concentra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Condensed Consolidating Financi" sheetId="24" state="visible" r:id="rId24"/>
    <sheet xmlns:r="http://schemas.openxmlformats.org/officeDocument/2006/relationships" name="Supplemental Oil and Gas Disclo" sheetId="25" state="visible" r:id="rId25"/>
    <sheet xmlns:r="http://schemas.openxmlformats.org/officeDocument/2006/relationships" name="Supplemental Oil and Gas Reserv" sheetId="26" state="visible" r:id="rId26"/>
    <sheet xmlns:r="http://schemas.openxmlformats.org/officeDocument/2006/relationships" name="Quarterly Financial Data - Unau"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Property, Plant and Equipment (" sheetId="32" state="visible" r:id="rId32"/>
    <sheet xmlns:r="http://schemas.openxmlformats.org/officeDocument/2006/relationships" name="Acquisitions and Divestitures (" sheetId="33" state="visible" r:id="rId33"/>
    <sheet xmlns:r="http://schemas.openxmlformats.org/officeDocument/2006/relationships" name="Additional Balance Sheet Info34" sheetId="34" state="visible" r:id="rId34"/>
    <sheet xmlns:r="http://schemas.openxmlformats.org/officeDocument/2006/relationships" name="Long-Term Debt (Tables)" sheetId="35" state="visible" r:id="rId35"/>
    <sheet xmlns:r="http://schemas.openxmlformats.org/officeDocument/2006/relationships" name="Asset Retirement Obligations (T" sheetId="36" state="visible" r:id="rId36"/>
    <sheet xmlns:r="http://schemas.openxmlformats.org/officeDocument/2006/relationships" name="Income Taxes (Tables)" sheetId="37" state="visible" r:id="rId37"/>
    <sheet xmlns:r="http://schemas.openxmlformats.org/officeDocument/2006/relationships" name="Stock-Based Compensation (Table" sheetId="38" state="visible" r:id="rId38"/>
    <sheet xmlns:r="http://schemas.openxmlformats.org/officeDocument/2006/relationships" name="Earnings (Loss) Per Share (Tabl" sheetId="39" state="visible" r:id="rId39"/>
    <sheet xmlns:r="http://schemas.openxmlformats.org/officeDocument/2006/relationships" name="Business Segment Information (T" sheetId="40" state="visible" r:id="rId40"/>
    <sheet xmlns:r="http://schemas.openxmlformats.org/officeDocument/2006/relationships" name="Commitments and Contingencies (" sheetId="41" state="visible" r:id="rId41"/>
    <sheet xmlns:r="http://schemas.openxmlformats.org/officeDocument/2006/relationships" name="Condensed Consolidating Finan42" sheetId="42" state="visible" r:id="rId42"/>
    <sheet xmlns:r="http://schemas.openxmlformats.org/officeDocument/2006/relationships" name="Supplemental Oil and Gas Disc43" sheetId="43" state="visible" r:id="rId43"/>
    <sheet xmlns:r="http://schemas.openxmlformats.org/officeDocument/2006/relationships" name="Supplemental Oil and Gas Rese44" sheetId="44" state="visible" r:id="rId44"/>
    <sheet xmlns:r="http://schemas.openxmlformats.org/officeDocument/2006/relationships" name="Quarterly Financial Data - 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Fair Value Measurements - Hiera" sheetId="48" state="visible" r:id="rId48"/>
    <sheet xmlns:r="http://schemas.openxmlformats.org/officeDocument/2006/relationships" name="Fair Value Measurements - Addit" sheetId="49" state="visible" r:id="rId49"/>
    <sheet xmlns:r="http://schemas.openxmlformats.org/officeDocument/2006/relationships" name="Derivative Instruments - Schedu" sheetId="50" state="visible" r:id="rId50"/>
    <sheet xmlns:r="http://schemas.openxmlformats.org/officeDocument/2006/relationships" name="Derivative Instruments - Realiz" sheetId="51" state="visible" r:id="rId51"/>
    <sheet xmlns:r="http://schemas.openxmlformats.org/officeDocument/2006/relationships" name="Derivative Instruments - Locati" sheetId="52" state="visible" r:id="rId52"/>
    <sheet xmlns:r="http://schemas.openxmlformats.org/officeDocument/2006/relationships" name="Property, Plant and Equipment -" sheetId="53" state="visible" r:id="rId53"/>
    <sheet xmlns:r="http://schemas.openxmlformats.org/officeDocument/2006/relationships" name="Property, Plant and Equipment54" sheetId="54" state="visible" r:id="rId54"/>
    <sheet xmlns:r="http://schemas.openxmlformats.org/officeDocument/2006/relationships" name="Acquisitions and Divestitures -"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dditional Balance Sheet Info59" sheetId="59" state="visible" r:id="rId59"/>
    <sheet xmlns:r="http://schemas.openxmlformats.org/officeDocument/2006/relationships" name="Long-term Debt - Schedule of Lo" sheetId="60" state="visible" r:id="rId60"/>
    <sheet xmlns:r="http://schemas.openxmlformats.org/officeDocument/2006/relationships" name="Long-Term Debt - Additional Inf" sheetId="61" state="visible" r:id="rId61"/>
    <sheet xmlns:r="http://schemas.openxmlformats.org/officeDocument/2006/relationships" name="Long-Term Debt - Schedule of 62" sheetId="62" state="visible" r:id="rId62"/>
    <sheet xmlns:r="http://schemas.openxmlformats.org/officeDocument/2006/relationships" name="Asset Retirement Obligations - " sheetId="63" state="visible" r:id="rId63"/>
    <sheet xmlns:r="http://schemas.openxmlformats.org/officeDocument/2006/relationships" name="Income Taxes - Components of In" sheetId="64" state="visible" r:id="rId64"/>
    <sheet xmlns:r="http://schemas.openxmlformats.org/officeDocument/2006/relationships" name="Income Taxes - Schedule of Effe" sheetId="65" state="visible" r:id="rId65"/>
    <sheet xmlns:r="http://schemas.openxmlformats.org/officeDocument/2006/relationships" name="Income Taxes - Additional Infor" sheetId="66" state="visible" r:id="rId66"/>
    <sheet xmlns:r="http://schemas.openxmlformats.org/officeDocument/2006/relationships" name="Income Taxes - Summary of Defer" sheetId="67" state="visible" r:id="rId67"/>
    <sheet xmlns:r="http://schemas.openxmlformats.org/officeDocument/2006/relationships" name="Stock-Based Compensation - Addi" sheetId="68" state="visible" r:id="rId68"/>
    <sheet xmlns:r="http://schemas.openxmlformats.org/officeDocument/2006/relationships" name="Stock-Based Compensation - Summ" sheetId="69" state="visible" r:id="rId69"/>
    <sheet xmlns:r="http://schemas.openxmlformats.org/officeDocument/2006/relationships" name="Stock-Based Compensation - Su70" sheetId="70" state="visible" r:id="rId70"/>
    <sheet xmlns:r="http://schemas.openxmlformats.org/officeDocument/2006/relationships" name="Common Stock - Additional Infor" sheetId="71" state="visible" r:id="rId71"/>
    <sheet xmlns:r="http://schemas.openxmlformats.org/officeDocument/2006/relationships" name="Earnings (Loss) Per Share - Sch" sheetId="72" state="visible" r:id="rId72"/>
    <sheet xmlns:r="http://schemas.openxmlformats.org/officeDocument/2006/relationships" name="Business Segment Information - " sheetId="73" state="visible" r:id="rId73"/>
    <sheet xmlns:r="http://schemas.openxmlformats.org/officeDocument/2006/relationships" name="Business Segment Information 74" sheetId="74" state="visible" r:id="rId74"/>
    <sheet xmlns:r="http://schemas.openxmlformats.org/officeDocument/2006/relationships" name="Significant Concentrations - Ad"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Condensed Consolidating Finan82" sheetId="82" state="visible" r:id="rId82"/>
    <sheet xmlns:r="http://schemas.openxmlformats.org/officeDocument/2006/relationships" name="Condensed Consolidating Finan83" sheetId="83" state="visible" r:id="rId83"/>
    <sheet xmlns:r="http://schemas.openxmlformats.org/officeDocument/2006/relationships" name="Supplemental Oil and Gas Disc84" sheetId="84" state="visible" r:id="rId84"/>
    <sheet xmlns:r="http://schemas.openxmlformats.org/officeDocument/2006/relationships" name="Supplemental Oil and Gas Disc85" sheetId="85" state="visible" r:id="rId85"/>
    <sheet xmlns:r="http://schemas.openxmlformats.org/officeDocument/2006/relationships" name="Supplemental Oil and Gas Disc86" sheetId="86" state="visible" r:id="rId86"/>
    <sheet xmlns:r="http://schemas.openxmlformats.org/officeDocument/2006/relationships" name="Supplemental Oil and Gas Disc87" sheetId="87" state="visible" r:id="rId87"/>
    <sheet xmlns:r="http://schemas.openxmlformats.org/officeDocument/2006/relationships" name="Supplemental Oil and Gas Rese88" sheetId="88" state="visible" r:id="rId88"/>
    <sheet xmlns:r="http://schemas.openxmlformats.org/officeDocument/2006/relationships" name="Supplemental Oil and Gas Rese89" sheetId="89" state="visible" r:id="rId89"/>
    <sheet xmlns:r="http://schemas.openxmlformats.org/officeDocument/2006/relationships" name="Supplemental Oil and Gas Rese90" sheetId="90" state="visible" r:id="rId90"/>
    <sheet xmlns:r="http://schemas.openxmlformats.org/officeDocument/2006/relationships" name="Supplemental Oil and Gas Rese91" sheetId="91" state="visible" r:id="rId91"/>
    <sheet xmlns:r="http://schemas.openxmlformats.org/officeDocument/2006/relationships" name="Quarterly Financial Data - Un92" sheetId="92" state="visible" r:id="rId92"/>
  </sheets>
  <definedNames/>
  <calcPr calcId="124519" fullCalcOnLoad="1"/>
</workbook>
</file>

<file path=xl/sharedStrings.xml><?xml version="1.0" encoding="utf-8"?>
<sst xmlns="http://schemas.openxmlformats.org/spreadsheetml/2006/main" uniqueCount="958">
  <si>
    <t>Document and Entity Information - USD ($)</t>
  </si>
  <si>
    <t>12 Months Ended</t>
  </si>
  <si>
    <t>Dec. 31, 2016</t>
  </si>
  <si>
    <t>Feb. 17, 2017</t>
  </si>
  <si>
    <t>Jun. 30, 2016</t>
  </si>
  <si>
    <t>Document 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AS</t>
  </si>
  <si>
    <t>Entity Registrant Name</t>
  </si>
  <si>
    <t>Oasis Petroleu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 - USD ($) $ in Thousands</t>
  </si>
  <si>
    <t>Dec. 31, 2015</t>
  </si>
  <si>
    <t>Current assets</t>
  </si>
  <si>
    <t>Cash and cash equivalents</t>
  </si>
  <si>
    <t>Accounts receivable, net</t>
  </si>
  <si>
    <t>Inventory</t>
  </si>
  <si>
    <t>Prepaid expenses</t>
  </si>
  <si>
    <t>Derivative instruments</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Assets held for sale</t>
  </si>
  <si>
    <t>Other assets</t>
  </si>
  <si>
    <t>Total assets</t>
  </si>
  <si>
    <t>Current liabilities</t>
  </si>
  <si>
    <t>Accounts payable</t>
  </si>
  <si>
    <t>Revenues and production taxes payable</t>
  </si>
  <si>
    <t>Accrued liabilities</t>
  </si>
  <si>
    <t>Accrued interest payable</t>
  </si>
  <si>
    <t>Advances from joint interest partners</t>
  </si>
  <si>
    <t>Other current liabilities</t>
  </si>
  <si>
    <t>Total current liabilities</t>
  </si>
  <si>
    <t>Long-term debt</t>
  </si>
  <si>
    <t>Deferred income taxes</t>
  </si>
  <si>
    <t>Asset retirement obligations</t>
  </si>
  <si>
    <t>Liabilities held for sale</t>
  </si>
  <si>
    <t>Other liabilities</t>
  </si>
  <si>
    <t>Total liabilities</t>
  </si>
  <si>
    <t>Commitments and contingencies</t>
  </si>
  <si>
    <t xml:space="preserve"> </t>
  </si>
  <si>
    <t>Stockholders’ equity</t>
  </si>
  <si>
    <t>Common stock, $0.01 par value: 450,000,000 and 300,000,000 shares authorized at December 31, 2016 and 2015, respectively; 237,201,064 shares issued and 236,344,172 shares outstanding at December 31, 2016 and 139,583,990 shares issued and 139,076,064 shares outstanding at December 31, 2015</t>
  </si>
  <si>
    <t>Treasury stock, at cost: 856,892 shares and 507,926 shares at December 31, 2016 and 2015, respectively</t>
  </si>
  <si>
    <t>Additional paid-in-capital</t>
  </si>
  <si>
    <t>Retained earnings</t>
  </si>
  <si>
    <t>Total stockholders’ equity</t>
  </si>
  <si>
    <t>Total liabilities and stockholders’ equity</t>
  </si>
  <si>
    <t>Consolidated Balance Sheet (Parenthetical) - $ / shares</t>
  </si>
  <si>
    <t>Statement of Financial Position [Abstract]</t>
  </si>
  <si>
    <t>Common stock, par value (in usd per share)</t>
  </si>
  <si>
    <t>Common stock, shares authorized (in shares)</t>
  </si>
  <si>
    <t>Common stock, shares issued (in shares)</t>
  </si>
  <si>
    <t>Common stock, shares outstanding (in shares)</t>
  </si>
  <si>
    <t>Treasury stock, shares (in shares)</t>
  </si>
  <si>
    <t>Consolidated Statement of Operations - USD ($) shares in Thousands</t>
  </si>
  <si>
    <t>3 Months Ended</t>
  </si>
  <si>
    <t>Sep. 30, 2016</t>
  </si>
  <si>
    <t>Mar. 31, 2016</t>
  </si>
  <si>
    <t>Sep. 30, 2015</t>
  </si>
  <si>
    <t>Jun. 30, 2015</t>
  </si>
  <si>
    <t>Mar. 31, 2015</t>
  </si>
  <si>
    <t>Dec. 31, 2014</t>
  </si>
  <si>
    <t>Revenues</t>
  </si>
  <si>
    <t>Oil and gas revenues</t>
  </si>
  <si>
    <t>Midstream revenues</t>
  </si>
  <si>
    <t>Well services revenues</t>
  </si>
  <si>
    <t>Total revenues</t>
  </si>
  <si>
    <t>Operating expenses</t>
  </si>
  <si>
    <t>Lease operating expenses</t>
  </si>
  <si>
    <t>Midstream operating expenses</t>
  </si>
  <si>
    <t>Well services operating expenses</t>
  </si>
  <si>
    <t>Marketing, transportation and gathering expenses</t>
  </si>
  <si>
    <t>Production taxes</t>
  </si>
  <si>
    <t>Depreciation, depletion and amortization</t>
  </si>
  <si>
    <t>Exploration expenses</t>
  </si>
  <si>
    <t>Rig termination</t>
  </si>
  <si>
    <t>Impairment</t>
  </si>
  <si>
    <t>General and administrative expenses</t>
  </si>
  <si>
    <t>Total operating expenses</t>
  </si>
  <si>
    <t>Gain (loss) on sale of properties</t>
  </si>
  <si>
    <t>Operating income (loss)</t>
  </si>
  <si>
    <t>Other income (expense)</t>
  </si>
  <si>
    <t>Net gain (loss) on derivative instruments</t>
  </si>
  <si>
    <t>Interest expense, net of capitalized interest</t>
  </si>
  <si>
    <t>Gain on extinguishment of debt</t>
  </si>
  <si>
    <t>Total other income (expense)</t>
  </si>
  <si>
    <t>Income (loss) before income taxes</t>
  </si>
  <si>
    <t>Income tax benefit</t>
  </si>
  <si>
    <t>Net income (loss)</t>
  </si>
  <si>
    <t>Earnings (loss) per share:</t>
  </si>
  <si>
    <t>Basic (in dollars per share)</t>
  </si>
  <si>
    <t>Diluted (in dollars per share)</t>
  </si>
  <si>
    <t>Weighted average shares outstanding:</t>
  </si>
  <si>
    <t>Basic (in shares)</t>
  </si>
  <si>
    <t>Diluted (in shares)</t>
  </si>
  <si>
    <t>Consolidated Statement of Changes in Stockholders' Equity - USD ($) shares in Thousands, $ in Thousands</t>
  </si>
  <si>
    <t>Total</t>
  </si>
  <si>
    <t>Common Stock</t>
  </si>
  <si>
    <t>Treasury Stock</t>
  </si>
  <si>
    <t>Additional Paid-in-Capital</t>
  </si>
  <si>
    <t>Retained Earnings (Deficit)</t>
  </si>
  <si>
    <t>Balance at Dec. 31, 2013</t>
  </si>
  <si>
    <t>Balance, shares at Dec. 31, 2013</t>
  </si>
  <si>
    <t>Issuance of common stock</t>
  </si>
  <si>
    <t>Issuance of common stock, shares</t>
  </si>
  <si>
    <t>Stock-based compensation</t>
  </si>
  <si>
    <t>Stock-based compensation, shares</t>
  </si>
  <si>
    <t>Treasury stock - tax withholdings</t>
  </si>
  <si>
    <t>Treasury stock - tax withholdings, shares</t>
  </si>
  <si>
    <t>Balance at Dec. 31, 2014</t>
  </si>
  <si>
    <t>Balance, shares at Dec. 31, 2014</t>
  </si>
  <si>
    <t>Balance at Dec. 31, 2015</t>
  </si>
  <si>
    <t>Balance, shares at Dec. 31, 2015</t>
  </si>
  <si>
    <t>Equity component of senior unsecured convertible notes, net</t>
  </si>
  <si>
    <t>Balance at Dec. 31, 2016</t>
  </si>
  <si>
    <t>Balance, shares at Dec. 31, 2016</t>
  </si>
  <si>
    <t>Consolidated Statement of Cash Flows - USD ($)</t>
  </si>
  <si>
    <t>Cash flows from operating activities:</t>
  </si>
  <si>
    <t>Adjustments to reconcile net income (loss) to net cash provided by operating activities:</t>
  </si>
  <si>
    <t>(Gain) loss on sale of properties</t>
  </si>
  <si>
    <t>Stock-based compensation expenses</t>
  </si>
  <si>
    <t>Deferred financing costs amortization and other</t>
  </si>
  <si>
    <t>Working capital and other changes:</t>
  </si>
  <si>
    <t>Change in accounts receivable, net</t>
  </si>
  <si>
    <t>Change in inventory</t>
  </si>
  <si>
    <t>Change in prepaid expenses</t>
  </si>
  <si>
    <t>Change in other current assets</t>
  </si>
  <si>
    <t>Change in other assets</t>
  </si>
  <si>
    <t>Change in accounts payable and accrued liabilities</t>
  </si>
  <si>
    <t>Change in other current liabilities</t>
  </si>
  <si>
    <t>Change in other liabilities</t>
  </si>
  <si>
    <t>Net cash provided by operating activities</t>
  </si>
  <si>
    <t>Cash flows from investing activities:</t>
  </si>
  <si>
    <t>Capital expenditures</t>
  </si>
  <si>
    <t>Acquisitions of oil and gas properties</t>
  </si>
  <si>
    <t>Proceeds from sale of properties</t>
  </si>
  <si>
    <t>Costs related to sale of properties</t>
  </si>
  <si>
    <t>Derivative settlements</t>
  </si>
  <si>
    <t>Net cash used in investing activities</t>
  </si>
  <si>
    <t>Cash flows from financing activities:</t>
  </si>
  <si>
    <t>Proceeds from revolving credit facility</t>
  </si>
  <si>
    <t>Principal payments on revolving credit facility</t>
  </si>
  <si>
    <t>Repurchase of senior unsecured notes</t>
  </si>
  <si>
    <t>Proceeds from issuance of senior unsecured convertible notes</t>
  </si>
  <si>
    <t>Deferred financing costs</t>
  </si>
  <si>
    <t>Proceeds from sale of common stock</t>
  </si>
  <si>
    <t>Purchases of treasury stock</t>
  </si>
  <si>
    <t>Other</t>
  </si>
  <si>
    <t>Net cash provided by financing activities</t>
  </si>
  <si>
    <t>Increase (decrease) in cash and cash equivalents</t>
  </si>
  <si>
    <t>Cash and cash equivalents:</t>
  </si>
  <si>
    <t>Beginning of period</t>
  </si>
  <si>
    <t>End of period</t>
  </si>
  <si>
    <t>Supplemental cash flow information:</t>
  </si>
  <si>
    <t>Cash paid for interest, net of capitalized interest</t>
  </si>
  <si>
    <t>Cash paid for taxes</t>
  </si>
  <si>
    <t>Cash received for income tax refunds</t>
  </si>
  <si>
    <t>Supplemental non-cash transactions:</t>
  </si>
  <si>
    <t>Change in accrued capital expenditures</t>
  </si>
  <si>
    <t>Change in asset retirement obligations</t>
  </si>
  <si>
    <t>Note receivable from divestiture</t>
  </si>
  <si>
    <t>Organization and Operations of the Company</t>
  </si>
  <si>
    <t>Organization, Consolidation and Presentation of Financial Statements [Abstract]</t>
  </si>
  <si>
    <t>Organization and Operations of the Company 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unconventional oil and natural gas resources in the North Dakota and Montana regions of the Williston Basin. Oasis Petroleum North America LLC (“OPNA”) conducts the Company’s exploration and production activities and owns its proved and unproved oil and natural gas properties. The Company also operates a midstream services business through Oasis Midstream Services LLC (“OMS”) and a well services business through Oasis Well Services LLC (“OWS”), both of which are separate reportable business segments that are complementary to its primary development and production activities.</t>
  </si>
  <si>
    <t>Summary of Significant Accounting Policies</t>
  </si>
  <si>
    <t>Accounting Policies [Abstract]</t>
  </si>
  <si>
    <t>Summary of Significant Accounting Policies Basis of Presentation The accompanying consolidated financial statements of the Company include the accounts of Oasis and its wholly-owned subsidiaries. All significant intercompany transactions have been eliminated i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 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s a result of current commodity prices, the Company plans to increase its 2017 capital expenditures, excluding acquisitions, as compared to 2016, while continuing to concentrate its drilling activities in certain areas that are the most economic in the Williston Basin. An extended period of low prices for oil and, to a lesser extent, natural gas could have a material adverse effect on the Company’s financial position, results of operations, cash flows and quantities of oil and natural gas reserves that may be economically produced. 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Accounts Receivable Accounts receivable are carried at cost on a gross basis, with no discounting, which approximates fair value due to their short-term maturities. The Company’s accounts receivable consist mainly of receivables from oil and gas purchasers and joint interest owners on properties the Company operates. The Company regularly assesses the recoverability of all material trade and other receivables to determine their collectability. The Company accrues a reserve on a receivable when, based on management’s judgment, it is probable that a receivable will not be collected and the amount of such reserve may be reasonably estimated. For receivables from joint interest owners, the Company typically has the ability to withhold future revenue disbursements to recover non-payment of joint interest billings. Generally, the Company’s oil and gas receivables are collected within two months, and to date, the Company has had minimal bad debts. At December 31, 2016 , the Company had an allowance for doubtful accounts of $1.3 million . No allowance for doubtful accounts was recorded for the year ended December 31, 2015 . Inventory Crude oil inventory includes oil in tank and linefill. Equipment and materials consist primarily of proppant, chemicals, tubular goods, well equipment to be used in future drilling or repair operations and well fracturing equipment. Inventory is stated at the lower of cost or market value with cost determined on an average cost method. Joint Interest Partner Advances The Company participates in the drilling of oil and natural gas wells with other working interest partners. Due to the capital intensive nature of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 Property, Plant and Equipment Proved Oil and Gas Properties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D&amp;A of oil and natural gas properties is calculated using the unit-of-production method. All capitalized well costs and leasehold costs of proved properties are amortized on a unit-of-production basis over the remaining life of proved developed reserves and total proved reserves, respectively. Natural gas is converted to barrel equivalents at the rate of six thousand cubic feet of natural gas to one barrel of oil.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 The Company reviews its proved oil and natural gas properties for impairment whenever events and circumstances indicate that a decline in the recoverability of their carrying value may have occurred. The Company estimates the expected undiscounted future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16.8 million , $18.6 million and $8.8 million of interest costs for the years ended December 31, 2016 , 2015 and 2014 , respectively. These amounts are amortized over the life of the related assets. Other Property and Equipment The Company’s salt water disposal facilities, natural gas processing plant, pipelines, buildings, furniture, software, equipment and leasehold improvements are recorded at cost and are depreciated on the straight-line method based on expected lives of the individual assets. The Company uses estimated lives of 30 years for its salt water disposal facilities, natural gas processing plant and pipelines, 20 years for its buildings, two to seven years for its furniture, software and equipment and the remaining lease term for its leasehold improvements. The calculation for the straight-line DD&amp;A method for its salt water disposal facilities takes into consideration estimated future dismantlement, restoration and abandonment costs, which are net of estimated salvage values. The cost of assets disposed of and the associated accumulated DD&amp;A are removed from the Company’s Consolidated Balance Sheet with any gain or loss realized upon the sale or disposal included in the Company’s Consolidated Statement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Net changes in capitalized exploratory well costs are reflected in the following table for the periods presented: December 31, 2016 2015 2014 (In thousands) Beginning of period $ 2,097 $ 34,522 $ 123,215 Exploratory well cost additions (pending determination of proved reserves) — 51,803 336,344 Exploratory well cost reclassifications (successful determination of proved reserves) — (84,228 ) (425,037 ) Exploratory well dry hole costs (unsuccessful in adding proved reserves) — — — End of period $ 2,097 $ 2,097 $ 34,522 As of December 31, 2016 , the Company had no exploratory well costs that were capitalized for a period of greater than one year after the completion of drilling. 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natural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natural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Assets Held for Sale The Company occasionally markets non-core oil and natural gas properties.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 and measured at the lower of their carrying amount or estimated fair value less costs to sell. DD&amp;A expense is not recorded on assets to be divested once they are classified as held for sale.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 of Operations. The deferred financing costs related to the Company’s senior unsecured notes and revolving credit facility are included in long-term debt and other assets, respectively, on the Company’s Consolidated Balance Sheet. 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 of Operations. Some of the Company’s midstream assets, including certain pipelines and the natural gas processing plant, have contractual or regulatory obligations to perform remediation and, in some instances, dismantlement and removal activities, when the assets are abandoned. The Company is not able to reasonably estimate the fair value of the asset retirement obligations for these assets because the settlement dates are indeterminable given the expected continued use of the assets with proper maintenance. The Company will record asset retirement obligations for these assets in the periods in which the settlement dates are reasonably determinable.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3 — Fair Value Measurements. To the extent future revisions to these assumptions impact the fair value of the existing ARO liability, a corresponding adjustment is made to the related asset. Revenue Recognition Oil and gas revenue from the Company’s interests in producing wells is recognized when the product is delivered, at which time the customer has taken title and assumed the risks and rewards of ownership, and collectability is reasonably assured.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t various locations. As a result, the Company maintains a minimum amount of product inventory in storage. Midstream revenues consist of revenues from salt water gathering and disposal services, fresh water services, natural gas gathering and processing and crude oil gathering and transportation and other midstream services provided by OMS primarily for OPNA’s operated wells. Well services revenues result from well services, product sales and equipment rentals provided by OWS primarily for OPNA’s operated wells. Midstream and well services revenues are recognized when services have been performed or related volumes or products have been delivered. The revenues related to OPNA’s working interests are eliminated in consolidation, and only the revenues related to other working interest owners in OPNA’s wells are included in the Company’s Consolidated Statement of Operations. Revenues and Production Taxes Payable The Company calculates and pays taxes and royalties on oil and natural gas in accordance with the particular contractual provisions of the lease, license or concession agreements and the laws and regulations applicable to those agreements. Concentrations of Market and Credit Risk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The current global oversupply of crude oil has caused a sharp decline in oil prices since mid-2014, and an extended period of low prices for oil could have a material adverse effect on the Company’s financial position, cash flows and results of operations. The Company operates in the exploration, development and production sector of the oil and gas industry. The Company’s receivables include amounts due from purchasers of its oil and natural gas production and amounts due from joint interest partners for their respective portions of operating expenses and exploration and development costs. While certain of these customers and joint interest partners are affected by periodic downturns in the economy in general or in their specific segment of the oil or natural gas industry, including the current period of low commodity prices, the Company believes that its level of credit-related losses due to such economic fluctuations has been and will continue to be immaterial to the Company’s results of operations over the long-term. In addition, a portion of the Company’s trade receivables are collateralized.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 Risk Management The Company utilizes derivative financial instruments to manage risks related to changes in oil and natural gas prices. As of December 31, 2016 , the Company utilized swaps and two-way and three-way costless collar options to reduce the volatility of oil and natural gas prices on a significant portion of its future expected oil and natural gas production (see Note 4 — Derivative Instruments). The Company records all derivative instruments on the Consolidated Balance Sheet as either assets or liabilities measured at their estimated fair value. Derivative assets and liabilities arising from derivative contracts with the same counterparty are reported on a net basis, as all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 of Opera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 of Cash Flows. Derivative financial instruments that hedge the price of oil and natural gas are executed with major financial institutions that expose the Company to market and credit risks and which may, at times, be concentrated with certain counterparties or groups of counterparties. The Company has derivatives in place with nine counterpartie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its counterparties. The Company’s policy is to execute financial derivatives only with major, credit-worthy financial institutions. The Company’s derivative contracts are documented with industry standard contracts known as a Schedule to the Master Agreement and International Swaps and Derivatives Association, Inc. Master Agreement (“ISDA”). Typical terms for the ISDAs include credit support requirements, cross default provisions, termination events and set-off provisions. The Company is not required to provide any credit support to its counterparties other than cross collateralization with the properties securing the Company’s revolving credit facility (see Note 8— Long-Term Debt). As of December 31, 2016 , the Company had limitations under its revolving credit facility, including a provision limiting the total amount of production that may be hedged by the Company to the lesser of projected production or 110% of Current Production (as defined in the revolving credit facility) for the period from 1 to 12 months, 100% of Current Production for the period from 13 to 24 months, 75% of Current Production for the period from 25 to 36 months, and 50% of Current Production for the period from 37 to 60 months after the date of each derivative. As of December 31, 2016 , the Company was in compliance with these limitations. 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 Stock-Based Compensation Restricted Stock Awards The Company has granted restricted stock awards to employees and directors under its Amended and Restated 2010 Long Term Incentive Plan, the majority of which vest over a three -year period. The fair value of restricted stock grants is based on the value of the Company’s common stock on the date of grant. Compensation expense is recognized ratably over the requisite service period. The Company assumed annual forfeiture rates by employee group ranging from 0% to 20% based on the Company’s forfeiture history for this type of award. Stock-based compensation expense recorded for restricted stock awards is included in general and administrative expenses on the Company’s Consolidated Statement of Operations. Performance Share Units The Company recognizes compensation expense for its performance share units (“PSUs”) granted to its officers under its Amended and Restated 2010 Long Term Incentive Plan. Stock-based compensation expense is measured at the grant date based on the fair value of the award and is recognized as expense on a straight-line basis over the performance period, which is generally the vesting period. The fair value of the PSUs is based on the calculation derived from a Monte Carlo simulation model. The Monte Carlo simulation model uses assumptions regarding random projections and must be repeated numerous times to achieve a probable assessment (see Note 11 — Stock-Based Compensation for a description of the inputs used in this model). The Company assumed annual forfeiture rates by employee group ranging from 3.3% to 4.6% based on the Company’s forfeiture history for the employee groups receiving PSUs. Stock-based compensation expense recorded for PSUs is included in general and administrative expenses on the Company’s Consolidated Statement of Operations. Associated Excess Tax Benefits Any excess tax benefit arising from the Company’s stock-based compensation plan is recognized as a credit to additional paid-in-capital when realized and is calculated as the amount by which the tax benefit related to the tax deduction received exceeds the deferred tax asset associated with the recorded stock-based compensation expense. As of December 31, 2016 , the excess federal tax deduction related to stock-based compensation was $10.6 million and the excess state tax deduction related to stock-based compensation was $8.6 million . Since the Company has been in and continues to be in a net operating loss position for tax purposes, none of the excess tax deduction is reflected in additional paid-in-capital. Pursuant to GAAP, the Company’s deferred tax asset related to net operating loss carryforward is net of the unrealized tax benefit from stock-based compensation. Treasury Stock Treasury stock shares represent shares withheld by the Company equivalent to the payroll tax withholding obligations due from employees upon the vesting of restricted stock awards. The Company includes the withheld shares as treasury stock on its Consolidated Balance Sheet and separately pays the payroll tax obligatio</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9 — Asset Retirement Obligations) and proved oil and natural gas properties upon impairment (see Note 5 — Property, Plant and Equip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December 31, 2016 Level 1 Level 2 Level 3 Total (In thousands) Assets: Money market funds $ 141 $ — $ — $ 141 Commodity derivative instruments (see Note 4) — 362 — 362 Total assets $ 141 $ 362 $ — $ 503 Liabilities: Commodity derivative instruments (see Note 4) — 72,183 — 72,183 Total liabilities $ — $ 72,183 $ — $ 72,183 Fair value at December 31, 2015 Level 1 Level 2 Level 3 Total (In thousands) Assets: Money market funds $ 742 $ — $ — $ 742 Commodity derivative instruments (see Note 4) — 155,473 — 155,473 Total assets $ 742 $ 155,473 $ — $ 156,215 The Level 1 instruments presented in the tables above consist of money market funds included in cash and cash equivalents on the Company’s Consolidated Balance Sheet at December 31, 2016 and 2015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oil and natural gas swaps and collar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However, the Company does not have access to the specific proprietary valuation models or inputs used by its counterparties or third-party preparer. The Company compares the third-party preparer’s valuation to counterparty valuation statements, investigating any significant differences, and analyzes monthly valuation changes in relation to movements in crude oil and natural gas forward price curves. The determination of the fair value for derivative instruments also incorporates a credit adjustment for non-performance risk, as required by GAAP. The Company calculates the credit adjustment for derivatives in an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liability by $2.0 million at December 31, 2016 and an adjustment to reduce the fair value of its net derivative asset by $0.3 million at December 31, 2015 . There were no transfers between fair value levels during the years ended December 31, 2016 and 2015 .</t>
  </si>
  <si>
    <t>Derivative Instruments</t>
  </si>
  <si>
    <t>Derivative Instruments and Hedging Activities Disclosure [Abstract]</t>
  </si>
  <si>
    <t>Derivative Instruments The Company utilizes derivative financial instruments to manage risks related to changes in crude oil and natural gas prices. The Company’s crude oil and natural gas contracts will settle monthly based on the average NYMEX West Texas Intermediate crude oil index price (“WTI”) and the average NYMEX Henry Hub natural gas index price (“Henry Hub”), respectively. At December 31, 2016 , the Company utilized swaps and two-way and three-way costless collar options to reduce the volatility of oil and natural gas prices on a significant portion of its future expected oil and natural gas production. A swap is a sold call and a purchased put established at the same price (both ceiling and floor), which the Company will receive for the volumes under contract.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NYMEX index price plus the difference between the purchased put and the sold put strike price. The sold call establishes a maximum price (ceiling) the Company will receive for the volumes under contract. All derivative instruments are recorded on the Company’s Consolidated Balance Sheet as either assets or liabilities measured at their fair value (see Note 3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solidated Statement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solidated Statement of Cash Flows. At December 31, 2016 , the Company had the following outstanding commodity derivative instruments: Commodity Settlement Derivative Volumes Weighted Average Prices Fair Value Swap Sub-Floor Floor Ceiling (In thousands) Crude oil 2017 Swaps 7,369,000 Bbl $ 49.48 $ (44,830 ) Crude oil 2017 Two-way collar 2,672,000 Bbl $ 46.25 $ 54.37 (10,674 ) Crude oil 2017 Three-way collar 2,004,000 Bbl $ 31.67 $ 45.83 $ 59.94 (3,077 ) Crude oil 2018 Swaps 2,440,000 Bbl $ 52.93 (8,475 ) Crude oil 2018 Two-way collar 582,000 Bbl $ 48.40 $ 55.13 (2,101 ) Crude oil 2018 Three-way collar 186,000 Bbl $ 31.67 $ 45.83 $ 59.94 (446 ) Crude oil 2019 Swaps 155,000 Bbl $ 53.88 (332 ) Crude oil 2019 Two-way collar 31,000 Bbl $ 50.00 $ 55.70 (86 ) Natural gas 2017 Swaps 5,475,000 MMBtu $ 3.32 (1,697 ) Natural gas 2018 Swaps 730,000 MMBtu $ 2.99 (103 ) $ (71,821 ) The following table summarizes the location and amounts of gains and losses from the Company’s commodity derivative instruments recorded in the Company’s Consolidated Statement of Operations for the periods presented: Year Ended December 31, Statement of Operations Location 2016 2015 2014 (In thousands) Net gain (loss) on derivative instruments $ (105,317 ) $ 210,376 $ 327,011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solidated Balance Sheet. The following tables summarize the location and fair value of all outstanding commodity derivative instruments recorded in the Company’s Consolidated Balance Sheet: December 31, 2016 Commodity Balance Sheet Location Gross Recognized Asset/Liabilities Gross Amount Offset Net Recognized Fair Value Asset/Liability (In thousands) Derivative assets: Commodity contracts Derivative instruments — current assets $ 482 $ (120 ) $ 362 Total derivatives assets $ 482 $ (120 ) $ 362 Derivative liabilities: Commodity contracts Derivative instruments — current liabilities $ 66,838 $ (6,369 ) $ 60,469 Commodity contracts Derivative instruments — non-current liabilities 14,164 (2,450 ) 11,714 Total derivatives liabilities $ 81,002 $ (8,819 ) $ 72,183 December 31, 2015 Commodity Balance Sheet Location Gross Recognized Asset/Liabilities Gross Amount Offset Net Recognized Fair Value Asset/Liability (In thousands) Derivative assets: Commodity contracts Derivative instruments — current assets $ 139,697 $ — $ 139,697 Commodity contracts Derivative instruments — non-current assets 15,776 — 15,776 Total derivatives assets $ 155,473 $ — $ 155,473</t>
  </si>
  <si>
    <t>Property, Plant and Equipment</t>
  </si>
  <si>
    <t>Property, Plant and Equipment [Abstract]</t>
  </si>
  <si>
    <t>Property, Plant and Equipment The following table sets forth the Company’s property, plant and equipment: December 31, 2016 2015 (In thousands) Proved oil and gas properties (1) $ 6,476,833 $ 5,655,759 Less: Accumulated depreciation, depletion, amortization and impairment (1,886,732 ) (1,428,427 ) Proved oil and gas properties, net 4,590,101 4,227,332 Unproved oil and gas properties 819,735 628,642 Other property and equipment 618,790 443,265 Less: Accumulated depreciation (109,059 ) (80,997 ) Other property and equipment, net 509,731 362,268 Total property, plant and equipment, net $ 5,919,567 $ 5,218,242 __________________ (1) Included in the Company’s proved oil and gas properties are estimates of future asset retirement costs of $42.9 million and $30.7 million at December 31, 2016 and 2015 , respectively. Impairment. The Company reviews its proved oil and natural gas properties for impairment whenever events and circumstances indicate that a decline in the recoverability of their carrying value may have occurred. The Company estimates the expected undiscounted future cash flows of its proved oil and natural gas properties and then compares such amount to the carrying amount of the proved oil and natural gas properties to determine if the carrying amount is recoverable. If the carrying amount exceeds the estimated undiscounted future cash flows, the Company will adjust the carrying amount of the proved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These assumptions represent Level 3 inputs, as further discussed under Note 3 — Fair Value Measurements. As of December 31, 2016 , the Company sold certain proved oil and natural gas properties and other midstream properties (see Note 6 – Acquisitions and Divestiture). For the year ended December 31, 2016 , the Company recorded an impairment charge of $3.6 million , of which $2.4 million was included in its midstream services segment and $1.1 million was included in its exploration and production segment, to adjust the carrying amount of these assets, net of the associated ARO liabilities, to their estimated fair value. For the year ended December 31, 2015 , the Company had certain proved oil and natural gas properties held for sale (see Note 6 – Acquisitions and Divestitures). The Company recorded an impairment loss of $9.4 million , which was included in earnings in its exploration and production segment for the year ended December 31, 2015 , to adjust the carrying amount of these assets, net of the associated ARO liabilities, of $25.9 million to their estimated fair value of $16.5 million . The fair value was determined based on the expected sales price, less costs to sell. Due to lower expected commodity prices, the Company determined that the carrying amount exceeded expected undiscounted cash flows for certain legacy wells that were producing from conventional reservoirs such as the Madison, Red River and other formations in the Williston Basin other than the Bakken or Three Forks formations for the year ended December 31, 2014. As a result, these assets, with a carrying amount of $76.4 million , were written down to their fair value of $36.4 million , resulting in an impairment charge of $40.0 million , which was included in earnings in the Company’s exploration and production segment for the year ended December 31, 2014. The fair value of these assets was measured using valuation techniques that convert future cash flows to a single discounted amount. Significant inputs used to determine the fair value included estimates of: (i) reserves, (ii) future operating and development costs, (iii) future commodity prices, and (iv) a weighted average cost of capital rate based on the assumptions of a market participant. The market-based weighted average cost of capital rate is subjected to additional project-specific risking factors. For the year ended December 31, 2014, the underlying commodity prices embedded in the Company’s estimated cash flows were determined using NYMEX forward swap prices for five years, holding the fifth year price constant thereafter. As of December 31, 2015, a 3% inflation factor was applied to the underlying commodity prices and future operating and development costs after five years in the Company’s estimated cash flows. In addition, as a result of expiring leases and periodic assessments of unproved properties, the Company recorded non-cash impairment charges on its unproved oil and gas properties of $1.1 million , $36.6 million , and $7.3 million for the years ended December 31, 2016 , 2015 and 2014 , respectively.</t>
  </si>
  <si>
    <t>Acquisitions and Divestitures</t>
  </si>
  <si>
    <t>Business Combinations [Abstract]</t>
  </si>
  <si>
    <t>Acquisitions and Divestitures Williston Basin Acquisition. On December 1, 2016, the Company completed a purchase and sale agreement with SM Energy Company (“SM Energy”), pursuant to which the Company agreed to purchase approximately 55,000 net acres in the Williston Basin for aggregate consideration of $765.8 million in cash, subject to further customary post-closing purchase price adjustments (the “Williston Basin Acquisition”). The Company funded the Williston Basin Acquisition with proceeds from the Company’s October 2016 issuance of its common shares and borrowings under its revolving credit facility. The Williston Basin Acquisition qualified as a business combination, and as such, the Company estimated the fair value of the assets acquired and liabilities assumed as of the December 1, 2016 acquisition date. The fair value is the price that would be received to sell an asset or paid to transfer a liability in an orderly transaction between market participants at the measurement date (exit price). Fair value measurements also utilize assumptions of market participants. The Company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s further discussed under Note 3 — Fair Value Measurements. The Company recorded the assets acquired and liabilities assumed in the Williston Basin Acquisition at their estimated fair value of $765.8 million , which the Company considers to be representative of the price paid by a typical market participant. This measurement resulted in no goodwill or bargain purchase being recognized. The Williston Basin Acquisition is considered a taxable transaction; therefore, no deferred tax amounts were recognized at the acquisition date as the tax basis of the assets acquired and liabilities assumed were also recorded at fair value. The following table summarizes the consideration paid, including customary close adjustments, for the Company’s acquisition and the fair value of the assets acquired and liabilities assumed as of the acquisition date. The purchase price allocation is preliminary and subject to adjustment, as the final closing statement will be completed in the second quarter of 2017. At December 1, 2016 (In thousands) Consideration given to SM Energy: Cash $ 765,752 Recognized amounts of identifiable assets acquired and liabilities assumed: Proved developed properties $ 421,138 Proved undeveloped properties 154,146 Unproved lease acquisition costs 200,244 Other property and equipment 204 Inventory 974 Asset retirement obligations (10,954 ) $ 765,752 The results of operations for the Williston Basin Acquisition have been included in the Company’s consolidated financial statements since the December 1, 2016 closing date, including $14.6 million of total revenue and $5.9 million of operating income for the year ended December 31, 2016. In addition, the Company included $0.3 million of costs related to the Williston Basin Acquisition in general and administrative expenses on its Consolidated Statement of Operations for the year ended December 31, 2016. Summarized below are the consolidated results of operations for the year ended December 31, 2016, on an unaudited pro forma basis, as if the acquisition and related financing had occurred on January 1, 2015. The unaudited pro forma financial information was derived from the historical consolidated statement of operations of the Company and the statement of revenues and direct operating expenses for the Williston Basin Acquisition properties, which were derived from the historical accounting records of the SM Energy.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Year Ended December 31, 2016 2015 (In thousands) Unaudited Revenues $ 844,148 $ 991,722 Net income (210,575 ) 265 Acquisitions. The Company actively reviews acquisition opportunities on an ongoing basis and acquires additional acreage and producing assets in the Williston Basin to supplement our existing operations. In addition to the Williston Basin Acquisition, the Company spent $15.8 million , $28.8 million and $46.2 million to purchase certain acreage and producing assets through multiple transactions during the years ended December 31, 2016 , 2015 and 2014 , respectively. 2016 Divestiture. On April 1, 2016, the Company completed the sale of certain legacy wells that have been producing from conventional reservoirs such as the Madison, Red River and other formations in the Williston Basin other than the Bakken or Three Forks formations for cash proceeds of $12.3 million , which includes customary post close adjustments, and a $4.0 million 10% secured promissory note due in March 2017 (the “2016 Divestiture”). The 2016 Divestiture primarily consisted of oil and gas properties in the Company’s exploration and production segment and included certain other property and equipment in the Company’s midstream segment. For the years ended December 31, 2016 and 2015, the Company recorded impairment charges of $3.6 million and $9.4 million , respectively, which were included in impairment on the Company’s Consolidated Statement of Operations, to adjust the carrying amount of these assets to their estimated fair value, determined based on the expected sales price, less costs to sell. Net assets held for sale represent the assets that were expected to be sold, net of liabilities, which were expected to be assumed by the purchaser. As of December 31, 2015, the assets sold in the 2016 Divestiture were classified as held for sale in the Company’s exploration and production segment. The Company did not have assets classified as held for sale as of December 31, 2016. The following table presents balance sheet data related to the assets held for sale as of December 31, 2015: December 31, 2015 (In thousands) Assets: Oil and gas properties $ 120,926 Less: accumulated depreciation, depletion, amortization and impairment (94,198 ) Total assets $ 26,728 Liabilities: Asset retirement obligation $ (10,228 ) Total liabilities $ (10,228 ) Net assets $ 16,500 2014 Divestiture. On March 5, 2014, the Company completed the sale of certain non-operated properties in and around its Sanish position for cash proceeds of $324.9 million , which includes customary post close adjustments. The Company recognized a $187.0 million gain on sale of properties in its Consolidated Statement of Operations for the year ended December 31, 2014. The transaction was structured as an Internal Revenue Code Section 1031 like-kind exchange for tax purposes, and as such did not give rise to any current taxable gain.</t>
  </si>
  <si>
    <t>Additional Balance Sheet Information</t>
  </si>
  <si>
    <t>Balance Sheet Related Disclosures [Abstract]</t>
  </si>
  <si>
    <t>Additional Balance Sheet Information Certain balance sheet amounts are comprised of the following: December 31, 2016 2015 (In thousands) Accounts receivable, net Trade accounts $ 137,065 $ 96,495 Joint interest accounts 40,322 64,344 Other accounts 28,257 36,570 Total 205,644 197,409 Allowance for doubtful accounts (1,309 ) — Total accounts receivable, net $ 204,335 $ 197,409 Inventories Crude oil inventory $ 7,086 $ 6,152 Equipment and materials 3,562 4,920 Total inventory $ 10,648 $ 11,072 Accrued liabilities Accrued capital costs $ 69,311 $ 110,313 Accrued lease operating expenses 22,221 18,448 Accrued general and administrative expenses 19,061 18,404 Accrued midstream and well services operating expenses 2,365 13,517 Other accrued liabilities 6,215 6,987 Total accrued liabilities $ 119,173 $ 167,669 Revenues and production payable Revenue suspense $ 55,484 $ 65,828 Royalties payable 73,033 52,715 Production taxes payable 11,220 13,813 Total revenue and production payables $ 139,737 $ 132,356</t>
  </si>
  <si>
    <t>Long-Term Debt</t>
  </si>
  <si>
    <t>Debt Disclosure [Abstract]</t>
  </si>
  <si>
    <t>Long-Term Debt The Company’s long-term debt consists of the following: December 31, 2016 2015 (In thousands) Senior secured revolving line of credit $ 363,000 $ 138,000 Senior unsecured notes 7.25% senior unsecured notes due February 1, 2019 54,275 400,000 6.5% senior unsecured notes due November 1, 2021 395,501 400,000 6.875% senior unsecured notes due March 15, 2022 937,080 1,000,000 6.875% senior unsecured notes due January 15, 2023 366,094 400,000 2.625% senior unsecured convertible notes due September 15, 2023 300,000 — Total principal of senior unsecured notes 2,052,950 2,200,000 Less: unamortized deferred financing costs on senior unsecured notes (28,268 ) (35,416 ) Less: unamortized debt discount on senior unsecured convertible notes (90,468 ) — Total long-term debt $ 2,297,214 $ 2,302,584 The carrying amount of the Company’s long-term debt reported in the Consolidated Balance Sheet at December 31, 2016 is $2,297.2 million , which includes $2,053.0 million of senior unsecured notes, reductions for the unamortized debt discount related to the equity component of the senior unsecured convertible notes and the unamortized deferred financing costs on the senior unsecured notes of $90.5 million and $28.3 million , respectively, and $363.0 million of borrowings under the Company’s revolving credit facility. The Company’s revolving credit facility is recorded at a value that approximates its fair value since its variable interest rate is tied to current market rates. The fair value of the Company’s senior unsecured notes, which are publicly traded and therefore categorized as Level 1 liabilities, is $2,209.9 million at December 31, 2016 . The Company has $54.3 million and $395.5 million of Notes maturing in 2019 and 2021, respectively, and indebtedness under its revolving credit facility that becomes due in 2020. The Company does not have any other debt that matures within the five years ending December 31, 2022. Senior secured revolving line of credit. The Company has a senior secured revolving line of credit (the “Credit Facility”) of $2,500.0 million as of December 31, 2016 , which has a maturity date of April 13, 2020, provided that the 7.25% senior unsecured notes due February 1, 2019 (the “2019 Notes”), of which $54.3 million is outstanding, are retired or refinanced 90 days prior to their maturity. The Credit Facility is restricted to the borrowing base, which is reserve-based and subject to semi-annual redeterminations on April 1 and October 1 of each year. On February 23, 2016, the lenders under the Credit Facility (the “Lenders”) completed their regular semi-annual redetermination of the borrowing base scheduled for April 1, 2016, resulting in a decrease in the borrowing base and aggregate elected commitment from $1,525.0 million to $1,150.0 million . Borrowings under the Credit Facility are collateralized by perfected first priority liens and security interests on substantially all of the Company’s assets, including mortgage liens on oil and natural gas properties having at least 90% (as of December 31, 2016 ) of the reserve value as determined by reserve reports. Borrowings under the Credit Facility are subject to varying rates of interest based on (1) the total outstanding borrowings (including the value of all outstanding letters of credit) in relation to the borrowing base and (2) whether the loan is a London interbank offered rate (“LIBOR”) loan or a domestic bank prime interest rate loan (defined in the Credit Facility as an Alternate Based Rate or “ABR” loan). As of December 31, 2016 , any outstanding LIBOR and ABR loans would have borne their respective interest rates plus the applicable margin indicated in the following table: Ratio of Total Outstanding Borrowings to Borrowing Base Applicable Margin for LIBOR Loans Applicable Margin for ABR Loans Less than .25 to 1 1.50 % 0.00 % Greater than or equal to .25 to 1 but less than .50 to 1 1.75 % 0.25 % Greater than or equal to .50 to 1 but less than .75 to 1 2.00 % 0.50 % Greater than or equal to .75 to 1 but less than .90 to 1 2.25 % 0.75 % Greater than or equal to .90 to 1 2.50 % 1.00 % An ABR loan may be repaid at any time before the scheduled maturity of the Credit Facility upon the Company providing advance notification to the Lenders. Interest is paid quarterly on ABR loans based on the number of days an ABR loan is outstanding as of the last business day in March, June, September and December. The Company has the option to convert an ABR loan to a LIBOR-based loan upon providing advance notification to the Lenders. The minimum available loan term is one month and the maximum available loan term is six months for LIBOR-based loans. Interest for LIBOR loans is paid upon maturity of the loan term. Interim interest is paid every three months for LIBOR loans that have loan terms greater than three months. At the end of a LIBOR loan term, the Credit Facility allows the Company to elect to repay the borrowing, continue a LIBOR loan with the same or differing loan term or convert the borrowing to an ABR loan. On a quarterly basis, the Company also pays a 0.375% (as of December 31, 2016 ) annualized commitment fee on the average amount of borrowing base capacity not utilized during the quarter and fees calculated on the average amount of letter of credit balances outstanding during the quarter. As of December 31, 2016 , the Credit Facility contained covenants that included, among others: • a prohibition against incurring debt, subject to permitted exceptions; • a prohibition against making dividends, distributions and redemptions, subject to permitted exceptions; • a prohibition against making investments, loans and advances, subject to permitted exceptions; • restrictions on creating liens and leases on the assets of the Company and its subsidiaries, subject to permitted exceptions; • restrictions on merging and selling assets outside the ordinary course of business; • restrictions on use of proceeds, investments, transactions with affiliates or change of principal business; • a provision limiting oil and natural gas derivative financial instruments; • a requirement that the Company maintain a ratio of consolidated EBITDAX (as defined in the Credit Facility) to consolidated Interest Expense (as defined in the Credit Facility) of no less than 2.5 to 1.0 for the four quarters ended on the last day of each quarter; and • a requirement that the Company maintain a Current Ratio (as defined in the Credit Facility) of consolidated current assets (including unused borrowing base committed capacity and with exclusions as described in the Credit Facility) to consolidated current liabilities (with exclusions as described in the Credit Facility) of no less than 1.0 to 1.0 as of the last day of any fiscal quarter. The Credit Facility contains customary events of default. If an event of default occurs and is continuing, the Lenders may declare all amounts outstanding under the Credit Facility to be immediately due and payable. As of December 31, 2016 , the Company had $363.0 million of borrowings and $12.3 million of outstanding letters of credit issued under the Credit Facility, resulting in an unused borrowing base capacity of $774.7 million . As of December 31, 2016 and 2015 , the weighted average interest rate on borrowings under the Credit Facility was 2.5% and 1.9% , respectively. The Company was in compliance with the financial covenants of the Credit Facility as of December 31, 2016 . Senior unsecured notes. At December 31, 2016 , the Company had $1,753.0 million principal amount of senior unsecured notes outstanding with maturities ranging from February 2019 to January 2023 and coupons ranging from 6.50% to 7.25% (the “Senior Notes”). Prior to certain dates, the Company has the option to redeem some or all of the Senior Notes for cash at certain redemption prices equal to a certain percentage of their principal amount plus an applicable make-whole premium and accrued and unpaid interest to the redemption date. The 2019 Notes are currently redeemable for cash at a redemption price equal to par. The Company estimates that the fair value of these redemption options is immaterial at December 31, 2016 and 2015 . The indentures governing the Senior Notes restrict the Company’s ability and the ability of certain of the Company’s subsidiaries to: (i) incur additional debt or enter into sale and leaseback transactions; (ii) pay distributions on, redeem or repurchase equity interests; (iii) make certain investments; (iv) incur liens; (v) enter into transactions with affiliates; (vi) merge or consolidate with another company; and (vii) transfer and sell assets. These covenants are subject to a number of important exceptions and qualifications. If at any time when the Company’s Senior Notes are rated investment grade by both Moody’s Investors Service, Inc. and Standard &amp; Poor’s Ratings Services and no default (as defined in the indentures) has occurred and is continuing, many of such covenants will terminate and the Company will cease to be subject to such covenants. Repurchases of senior unsecured notes. On September 28, 2016, the Company completed its tender offers to repurchase certain outstanding Senior Notes (the “Tender Offers”). As a result of the Tender Offers, the Company repurchased an aggregate principal amount of $362.4 million of its outstanding Senior Notes, consisting of $344.7 million principal amount of its 2019 Notes, $2.2 million principal amount of its 6.5% senior unsecured notes due November 2021 (the “2021 Notes”), $3.4 million principal amount of its 6.875% senior unsecured notes due March 2022 (the “2022 Notes”) and $12.1 million principal amount of its 6.875% senior unsecured notes due January 2023 (the “2023 Notes”), for an aggregate cost of $371.4 million , including accrued interest and fees for the year ended December 31, 2016 . In addition to the Tender Offers, the Company repurchased an aggregate principal amount of $84.6 million of its outstanding Senior Notes, consisting of $1.0 million principal amount of its 2019 Notes, $2.3 million principal amount of its 2021 Notes, $59.5 million principal amount of its 2022 Notes and $21.8 million principal amount of its 2023 Notes, for an aggregate cost of $64.5 million , including accrued interest and fees, for the year ended December 31, 2016 . For the year ended December 31, 2016 , the Company recognized a pre-tax gain of $4.7 million related to these repurchases, including the Tender Offers, which were net of unamortized deferred financing costs write-offs of $6.4 million , and are reflected in gain on extinguishment of debt in the Company’s Consolidated Statement of Operations. Senior unsecured convertible notes. In September 2016, the Company issued $300.0 million of 2.625% senior unsecured convertible notes due September 2023 (the “Senior Convertible Notes”), which resulted in aggregate net proceeds to the Company of $291.9 million , after deducting underwriting discounts and commissions and estimated offering expenses. The Company used the proceeds from the Senior Convertible Notes to fund the repurchase of certain outstanding Senior Notes through the Tender Offers. The Senior Convertible Notes will mature on September 15, 2023 unless earlier converted in accordance with their terms. The Company has the option to settle conversions of these notes with cash, shares of common stock or a combination of cash and common stock at its election. The Company’s intent is to settle the principal amount of the Senior Convertible Notes in cash upon conversion. Prior to March 15, 2023, the Senior Convertible Notes will be convertible only under the following circumstances: (i) during any calendar quarter commencing after the calendar quarter ending on September 30, 2016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Senior Convertible Notes for each trading day of the Measurement Period is less than 98% of the product of the last reported sale price of the Company’s common stock and the conversion rate on each such trading day; or (iii) upon the occurrence of specified corporate events, including certain distributions or a fundamental change. On or after March 15, 2023, the Senior Convertible Notes will be convertible at any time until the second scheduled trading day immediately preceding their September 15, 2023 maturity date. The Senior Convertible Notes will be convertible at an initial conversion rate of 76.3650 shares of the Company’s common stock per $1,000 principal amount of the Senior Convertible Notes, which is equivalent to an initial conversion price of approximately $13.10 . The conversion rate will be subject to adjustment in some events but will not be adjusted for any accrued and unpaid interest. In addition, following certain corporate events that occur prior to the maturity date or a notice of redemption, the Company will increase the conversion rate for a holder who elects to convert its Senior Convertible Notes in connection with such corporate event or redemption in certain circumstances. As of December 31, 2016 , none of the contingent conditions allowing holders of the Senior Convertible Notes to convert these notes had been met. Upon issuance, the Company separately accounted for the liability and equity components of the Senior Convertible Notes in accordance with Accounting Standards Codification 470-20. The liability component was recorded at the estimated fair value of a similar debt instrument without the conversion feature. The difference between the principal amount of the Senior Convertible Notes and the estimated fair value of the liability component was recorded as a debt discount and will be amortized to interest expense over the term of the notes using the effective interest method, with an effective interest rate of 8.97% per annum. The fair value of the Senior Convertible Notes as of the issuance date was estimated at $206.8 million , resulting in a debt discount at inception of $93.2 million . The equity component, representing the value of the conversion option, was computed by deducting the fair value of the liability component from the initial proceeds of the Senior Convertible Notes issuance. This equity component was recorded, net of deferred taxes and issuance costs, in additional paid-in capital and will not be remeasured as long as it continues to meet the conditions for equity classification. Transaction costs related to the Senior Convertible Notes issuance were allocated to the liability and equity components based on their relative fair values. Issuance costs attributable to the liability component of $5.4 million were recorded in deferred financing costs within long-term debt on the Company’s Consolidated Balance Sheet and are being amortized to interest expense over the term of the Senior Convertible Notes using the effective interest method. Issuance costs attributable to the equity component of $2.4 million were recorded as a charge to additional paid-in capital on the Company’s Consolidated Balance Sheet. Interest on the Senior Notes and the Senior Convertible Notes (collectively, the “Notes”) is payable semi-annually in arrears. The Notes are guaranteed on a senior unsecured basis by the Company, along with its material subsidiaries (the “Guarantors”), which are 100% owned by the Company. These guarantees are full and unconditional and joint and several among the Guarantors, subject to certain customary release provisions. The indentures governing the Notes contain customary events of default. Deferred financing costs. As of December 31, 2016 , the Company had $33.3 million of deferred financing costs related to the Notes and the Credit Facility. Deferred financing costs of $28.3 million related to the Notes are included in long-term debt on the Company’s Consolidated Balance Sheet as of December 31, 2016 , and are being amortized over the respective terms of the Notes. Deferred financing costs of $5.1 million related to the Credit Facility are included in other assets on the Company’s Consolidated Balance Sheet at December 31, 2016 , and are being amortized over the term of the Credit Facility. Amortization of deferred financing costs recorded for the year ended December 31, 2016 , 2015 and 2014 was $9.8 million , $7.2 million and $6.4 million , respectively. These costs are included in interest expense on the Company’s Consolidated Statement of Operations. For the years ended December 31, 2016 and 2015 , the Company’s interest expense also included $1.8 million and $0.5 million , respectively, for unamortized deferred financing costs related to the Credit Facility, which were written off in proportion to the decreases in the borrowing base. No deferred financing costs related to the Credit Facility were written off during the year ended December 31, 2014. Aforementioned, the gain on extinguishment of debt in the Company’s Consolidated Statement of Operations included unamortized deferred financing costs write-offs of $6.4 million related to the repurchased Notes for the year ended December 31, 2016 . No deferred financing costs related to the Notes were written off during the years ended December 31, 2015 and 2014.</t>
  </si>
  <si>
    <t>Asset Retirement Obligations</t>
  </si>
  <si>
    <t>Asset Retirement Obligation Disclosure [Abstract]</t>
  </si>
  <si>
    <t>Asset Retirement Obligations The following table reflects the changes in the Company’s ARO during the years ended December 31, 2016 and 2015 : Year Ended December 31, 2016 2015 (In thousands) Asset retirement obligation — beginning of period $ 35,812 $ 42,549 Liabilities incurred during period (1) 11,811 1,245 Liabilities settled during period (2) (480 ) (218 ) Accretion expense during period (1)(3) 1,973 2,223 Revisions to estimates 571 241 Liabilities held for sale (4) — (10,228 ) Asset retirement obligation — end of period $ 49,687 $ 35,812 __________________ (1) Includes costs for wells acquired in the Williston Basin Acquisition (see Note 6 – Acquisitions and Divestitures) as of December 31, 2016. (2) Liabilities settled during the year ended December 31, 2016 included ARO related to the sold properties (see Note 6 – Acquisitions and Divestitures). (3) Included in depreciation, depletion and amortization on the Company’s Consolidated Statement of Operations. (4) Represents ARO related to the properties held for sale as of December 31, 2015 (see Note 6 – Acquisitions and Divestitures). At December 31, 2016 and 2015 , the current portion of the total ARO balance was approximately $0.7 million and $0.5 million , respectively, and is included in accrued liabilities on the Company’s Consolidated Balance Sheet.</t>
  </si>
  <si>
    <t>Income Taxes</t>
  </si>
  <si>
    <t>Income Tax Disclosure [Abstract]</t>
  </si>
  <si>
    <t>Income Taxes The Company’s income tax expense (benefit) consists of the following: Year Ended December 31, 2016 2015 2014 (In thousands) Current: Federal $ — $ (9 ) $ 134 State — — — — (9 ) 134 Deferred: Federal (117,781 ) (11,667 ) 273,576 State (10,757 ) (4,447 ) 33,881 (128,538 ) (16,114 ) 307,457 Total income tax expense (benefit) $ (128,538 ) $ (16,123 ) $ 307,591 The reconciliation of income taxes calculated at the U.S. federal tax statutory rate to the Company’s effective tax rate for the years ended December 31, 2016 , 2015 and 2014 , is set forth below: Year Ended December 31, 2016 2015 2014 (%) (In thousands) (%) (In thousands) (%) (In thousands) U.S. federal tax statutory rate 35.00 % $ (130,044 ) 35.00 % $ (19,730 ) 35.00 % $ 285,064 State income taxes, net of federal income tax benefit 2.27 % (8,435 ) 5.11 % (2,883 ) 2.81 % 22,901 Non-deductible stock-based compensation (shortfall) (1.83 )% 6,808 (10.17 )% 5,734 — % — Other (0.85 )% 3,133 (1.34 )% 756 (0.05 )% (374 ) Annual effective tax expense (benefit) 34.59 % $ (128,538 ) 28.60 % $ (16,123 ) 37.76 % $ 307,591 The effective tax rate was lower for the years ended December 31, 2016 and 2015 due to the Company’s pre-tax loss and the impact of permanent differences. The permanent differences were primarily amounts expensed for book purposes versus the amounts deductible for income tax purposes related to stock-based compensation vesting during the year ended December 31, 2015 at stock prices lower than the grant date values. The impact of these permanent differences was partially offset by a reduction in the North Dakota statutory tax rate in 2015. For the year ended December 31, 2014 , the Company’s effective tax rate differed from the federal statutory rate of 35% primarily due to state income taxes. Significant components of the Company’s deferred tax assets and liabilities as of December 31, 2016 and 2015 , were as follows: Year Ended December 31, 2016 2015 (In thousands) Deferred tax assets Net operating loss carryforward $ 228,279 $ 121,248 Bonus and stock-based compensation 9,483 11,222 Derivative instruments 25,738 — Other tax attribute carryovers 1,712 1,601 Total deferred tax assets 265,212 134,071 Less valuation allowance (1,344 ) — Net deferred tax assets 263,868 134,071 Deferred tax liabilities Oil and natural gas properties 744,977 696,498 Derivative instruments — 45,728 Other deferred tax liabilities 32,420 — Total deferred tax liabilities 777,397 742,226 Total net deferred tax liabilities $ 513,529 $ 608,155 The Company generated a federal net operating tax loss of $411.1 million for the year ended December 31, 2016 . The net operating loss carryforwards consist of $620.7 million of federal net operating loss carryforwards, which expire between 2030 and 2036, and $505.1 million of state net operating loss carryforwards, which expire between 2017 and 2036. The tax benefits of carryforwards are recorded as an asset to the extent that management assesses the utilization of such carryforwards to be more likely than not. When the future utilization of some portion of the carryforwards is determined not to be more likely than not, a valuation allowance is provided to reduce the recorded tax benefits from such assets. During the year ended December 31, 2016 , the Company recorded a valuation allowance of $0.8 million and $0.6 million for Montana net operating losses and for federal charitable contribution carryovers, respectively, based on management’s assessment that it is more likely than not that these net deferred tax assets will not be realized prior to their expiration due to their short carryover periods, current economic conditions and expectations for the future. Management determined that a valuation allowance was not required for its U.S. federal and North Dakota tax net operating loss carryforwards as they are expected to be fully utilized before their expiration. Pursuant to authoritative guidance, the Company’s $228.3 million deferred tax asset related to net operating loss carryforwards is net of $4.0 million of unrealized excess tax benefits related to excess stock-based compensation on federal and state net operating losses of $10.6 million and $8.6 million , respectively. Accounting for uncertainty in income taxes prescribes a recognition threshold and measurement methodology for the financial statement recognition and measurement of a tax position taken or expected to be taken in a tax return. As of December 31, 2016 , the Company had no unrecognized tax benefits. With respect to income taxes, the Company’s policy is to account for interest charges as interest expense and any penalties as tax expense in its Consolidated Statement of Operations. The Company files income tax returns in the U.S. federal jurisdiction and in North Dakota, Montana and Texas. The statute of limitation for the year ended December 31, 2016 will expire in 2020. The Company’s earliest open year in its key jurisdictions is 2014 for both the U.S. federal jurisdiction and various U.S. states, however, net operating losses originating in prior years are subject to examination when utilized.</t>
  </si>
  <si>
    <t>Stock-Based Compensation</t>
  </si>
  <si>
    <t>Disclosure of Compensation Related Costs, Share-based Payments [Abstract]</t>
  </si>
  <si>
    <t>Stock-Based Compensation Restricted stock awards. The Company has granted restricted stock awards to employees and directors under its Amended and Restated 2010 Long Term Incentive Plan, the majority of which vest over a three -year period. The maximum number of shares available for grant under the Amended and Restated 2010 Long Term Incentive Plan is 16,050,000 . The fair value of restricted stock grants is based on the closing sales price of the Company’s common stock on the date of grant. Compensation expense is recognized ratably over the requisite service period. The Company assumed annual forfeiture rates by employee group ranging fro m 0% to 20% b ased on the Company’s forfeiture history for this type of award. The following table summarizes information related to restricted stock held by the Company’s employees and directors for the periods presented: Shares Weighted Average Grant Date Fair Value per Share Non-vested shares outstanding December 31, 2015 1,841,149 $ 24.03 Granted 3,407,900 5.63 Vested (1,046,521 ) 22.31 Forfeited (221,755 ) 10.66 Non-vested shares outstanding December 31, 2016 3,980,773 $ 9.48 Stock-based compensation expense recorded for restricted stock awards was $20.0 million , $21.4 million and $18.2 million , respectively, for each of the years ended December 31, 2016 , 2015 and 2014 , and is included in general and administrative expenses on the Company’s Consolidated Statement of Operations. The fair value of awards vested was $6.9 million , $9.5 million and $18.3 million for the years ended December 31, 2016 , 2015 and 2014 , respectively. The weighted average grant date fair value of restricted stock awards granted was $5.63 per share, $14.28 per share and $42.55 per share for the years ended December 31, 2016 , 2015 and 2014 , respectively. Unrecognized expense as of December 31, 2016 for all outstanding restricted stock awards was $23.2 million and will be recognized over a weighted average period of 1.8 years. Performance share units. The Company has granted PSUs to officers of the Company under its Amended and Restated 2010 Long Term Incentive Plan. The PSUs are awards of restricted stock units, and each PSU that is earned represents the right to receive one share of the Company’s common stock. The Company assumed annual forfeiture rates by employee group ranging from 3.3% to 4.6% based on the Company’s forfeiture history for the employee groups receiving PSUs. The Company accounted for these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performance periods. Depending on the Company’s TSR performance relative to the defined peer group, award recipients will earn between 0% and 200% of the initial PSUs granted. The grant date fair value for each grant of PSUs is recognized on a straight-line basis over a four-year total performance period. All compensation expense related to the PSUs will be recognized if the requisite performance period is fulfilled, even if the market condition is not achieved. The following table summarizes information related to PSUs held by the Company’s officers for the periods presented: Units Weighted Average Grant Date Fair Value per Unit Non-vested PSUs at December 31, 2015 664,254 $ 22.96 Granted 910,000 3.00 Vested (104,310 ) 37.98 Forfeited (82,325 ) 9.83 Non-vested PSUs at December 31, 2016 1,387,619 $ 9.52 Stock-based compensation expense recorded for PSUs for the years ended December 31, 2016 , 2015 and 2014 was $4.2 million , $3.9 million and $3.1 million , respectively, and is included in general and administrative expenses on the Company’s Consolidated Statement of Operations. The fair value of PSUs vested was $1.0 million and $0.8 million for the years ended December 31, 2016 and 2015 , respectively. No PSUs vested during the year ended December 31, 2014. The weighted average grant date fair value of PSUs granted was $3.00 per share, $11.20 per share and $41.71 per share for the years ended December 31, 2016 , 2015 and 2014 , respectively. Unrecognized expense as of December 31, 2016 for all outstanding PSUs was $6.6 million and will be recognized over a weighted average period of 2.0 years. The aggregate grant date fair value of the market-based awards was determined using a Monte Carlo simulation model, which results in an expected percentage of PSUs to be earned during the performance period. The Monte Carlo simulation model uses assumptions regarding random projections and must be repeated numerous times to achieve a probabilistic assessment. The key valuation assumptions for the Monte Carlo model are the forecast period, initial value, risk-free interest rate, volatility and correlation coefficients. The risk-free interest rate is the U.S. Treasury bond rate on the date of grant that corresponds to the total performance period. The initial value is the average of the volume weighted average prices for the 30 trading days prior to the start of the performance cycle for the Company and each of its peers. Volatility is the standard deviation of the average percentage change in stock price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stock-based compensation expense of the PSUs granted during the periods presented: 2016 2015 2014 Forecast period (years) 4 4 4 Risk-free interest rate 1.25 % 0.99 % 1.12 % Oasis stock price volatility 59.38 % 50.11 % 44.49 % The Monte Carlo simulation model resulted in an expected percentage of PSUs to be earned of 69% , 86% and 98% for the 2016 , 2015 and 2014 grants, respectively. Associated tax benefit. For the years ended December 31, 2016 , 2015 and 2014 , the Company had an associated tax benefit of $8.3 million , $8.7 million and $8.4 million , respectively, related to all stock-based compensation.</t>
  </si>
  <si>
    <t>Stockholders' Equity Note [Abstract]</t>
  </si>
  <si>
    <t>Common Stock On October 21, 2016 , the Company completed a public offering of 55,200,000 shares of its common stock (including 7,200,000 shares issued pursuant to the underwriters’ option to purchase additional common stock) at a purchase price to the public of $10.80 per share. Net proceeds from the offering were $583.9 million , after deducting underwriting discounts and commissions and offering expenses, of which $0.6 million is included in common stock and $583.3 million is included in additional paid-in capital on the Company’s Consolidated Balance Sheet. The Company used the net proceeds to fund a portion of the Williston Basin Acquisition. On February 2, 2016 , the Company completed a public offering of 39,100,000 shares of its common stock (including 5,100,000 shares issued pursuant to the underwriters’ option to purchase additional common stock) at an offering price of $4.685 per share. Net proceeds from the offering were $182.8 million , after deducting underwriting discounts and commissions and offering expenses, of which $0.4 million is included in common stock and $182.4 million is included in additional paid-in capital on the Company’s Consolidated Balance Sheet. The Company used the net proceeds for general corporate purposes. On March 9, 2015 , the Company completed a public offering of 36,800,000 shares of its common stock (including 4,800,000 shares issued pursuant to the underwriters’ option to purchase additional common stock) at an offering price of $12.80 per share. Net proceeds from the offering were $462.8 million , after deducting underwriting discounts and commissions and offering expenses, of which $0.4 million is included in common stock and $462.4 million is included in additional paid-in capital on the Company’s Consolidated Balance Sheet. The Company used the net proceeds to repay outstanding indebtedness under its Credit Facility and for general corporate purposes. These offerings were made pursuant to an effective shelf registration statement on Form S-3 filed with the Securities and Exchange Commission (the “SEC”) on July 15, 2014.</t>
  </si>
  <si>
    <t>Earnings (Loss) Per Share</t>
  </si>
  <si>
    <t>Earnings Per Share [Abstract]</t>
  </si>
  <si>
    <t>Earnings (Loss) Per Share Basic earnings (loss) per share is computed by dividing income available to common stockholders by the weighted average number of shares outstanding for the periods presented. The calculation of diluted earnings (loss) per share includes the potential dilutive impact of non-vested restricted shares, PSUs outstanding and contingently issuable shares of convertible debt during the periods presented, unless their effect is anti-dilutive. There are no adjustments made to income (loss) available to common stockholders in the calculation of diluted earnings (loss) per share. The following is a calculation of the basic and diluted weighted average shares outstanding for the periods presented: Year Ended December 31, 2016 2015 2014 (In thousands) Basic weighted average common shares outstanding 183,615 130,186 99,677 Dilution effect of stock awards at end of period (1) — — 688 Diluted weighted average common shares outstanding 183,615 130,186 100,365 __________________ (1) No unvested stock awards were included in computing loss per share for the years ended December 31, 2016 and 2015 because the effect was anti-dilutive. During the years ended December 31, 2016 and 2015 , the Company incurred a net loss and therefore the diluted loss per share calculation for those periods excludes the anti-dilutive effect of 5,075,301 and 2,842,144 unvested stock awards, respectively. In addition, the diluted earnings per share calculation for the year ended December 31, 2014 excludes the dilutive effect of 979,795 unvested stock awards that were anti-dilutive under the treasury stock method. The Company has the option to settle conversions of its Senior Convertible Notes with cash, shares of common stock or a combination of cash and common stock at its election (see Note 8 — Long-Term Debt). The Company’s intent is to settle the principal amount of the Senior Convertible Notes in cash upon conversion. As a result, only the amount by which the conversion value exceeds the aggregate principal amount of the notes (conversion spread) is considered in the diluted earnings per share computation under the treasury stock method. As of December 31, 2016 , the conversion value did not exceed the principal amount of the notes, and accordingly, there was no impact to diluted earnings per share for the year ended December 31, 2016 .</t>
  </si>
  <si>
    <t>Business Segment Information</t>
  </si>
  <si>
    <t>Segment Reporting [Abstract]</t>
  </si>
  <si>
    <t>Business Segment Information The Company’s exploration and production segment is engaged in the acquisition and development of oil and natural gas properties. Revenues for the exploration and production segment are derived from the sale of oil and natural gas production. The Company’s midstream services business segment (OMS) performs salt water gathering and disposal services, fresh water services, natural gas gathering and processing and crude oil gathering and transportation and other midstream services for the Company’s oil and natural gas wells operated by OPNA. Revenues for the midstream segment are primarily derived from salt water pipeline transport, salt water disposal, fresh water sales, natural gas gathering and processing and crude oil gathering. The Company’s well services business segment (OWS) performs completion services for the Company’s oil and natural gas wells operated by OPNA. Revenues for the well services segment are derived from providing well services, product sales and equipment rentals. The revenues and expenses related to work performed by OMS and OWS for OPNA’s working interests are eliminated in consolidation, and only the revenues and expenses related to non-affiliated working interest owners are included in the Company’s Consolidated Statement of Operations. These segments represent the Company’s three operating units, each offering different products and services. The Company’s corporate activities have been allocated to the supported business segments accordingly. Management evaluates the performance of the Company’s business segments based on operating income, which is defined as segment operating revenues less operating expenses, including DD&amp;A. The following table summarizes financial information for the Company’s three business segments for the periods presented: Exploration and Production Midstream Services Well Services Eliminations Consolidated Year Ended December 31, 2016 Revenues from external customers $ 635,505 $ 35,406 $ 33,754 $ — $ 704,665 Inter-segment revenues — 85,447 59,595 (145,042 ) — Total revenues 635,505 120,853 93,349 (145,042 ) 704,665 Operating income (loss) (196,179 ) 68,868 3,428 (6,950 ) (130,833 ) Other income (expense) (240,290 ) (474 ) 43 — (240,721 ) Income (loss) before income taxes $ (436,469 ) $ 68,394 $ 3,471 $ (6,950 ) $ (371,554 ) Total assets (1) $ 5,868,747 $ 431,095 $ 51,167 $ (172,377 ) $ 6,178,632 Property, plant and equipment, net 5,620,558 424,197 47,189 (172,377 ) 5,919,567 Capital expenditures (2) 1,017,411 170,386 680 (6,950 ) 1,181,527 Depreciation, depletion and amortization 467,894 8,525 14,892 (14,980 ) 476,331 Impairment 2,253 2,431 — — 4,684 Year Ended December 31, 2015 Revenues from external customers $ 721,672 $ 23,769 $ 44,294 $ — $ 789,735 Inter-segment revenues — 80,926 177,184 (258,110 ) — Total revenues 721,672 104,695 221,478 (258,110 ) 789,735 Operating income (loss) (177,512 ) 60,668 49,145 (46,465 ) (114,164 ) Other income (expense) 58,542 (801 ) 52 — 57,793 Income (loss) before income taxes $ (118,970 ) $ 59,867 $ 49,197 $ (46,465 ) $ (56,371 ) Total assets (1)(3) $ 5,478,439 $ 409,635 $ 470,614 $ (709,313 ) $ 5,649,375 Property, plant and equipment, net 5,057,311 264,956 61,402 (165,427 ) 5,218,242 Capital expenditures (2) 537,806 96,947 21,711 (46,465 ) 609,999 Depreciation, depletion and amortization 479,693 5,764 19,073 (19,208 ) 485,322 Impairment 46,109 — — — 46,109 Year Ended December 31, 2014 Revenues from external customers $ 1,304,004 $ 11,614 $ 74,610 $ — $ 1,390,228 Inter-segment revenues — 39,344 192,774 (232,118 ) — Total revenues 1,304,004 50,958 267,384 (232,118 ) 1,390,228 Operating income 610,850 22,730 70,878 (58,806 ) 645,652 Other income (expense) 168,741 — 75 — 168,816 Income before income taxes $ 779,591 $ 22,730 $ 70,953 $ (58,806 ) $ 814,468 Total assets (1) $ 5,772,959 $ 212,685 $ 281,844 $ (358,412 ) $ 5,909,076 Property, plant and equipment, net 5,074,588 172,394 58,767 (118,963 ) 5,186,786 Capital expenditures (2) 1,525,168 68,939 37,292 (58,806 ) 1,572,593 Depreciation, depletion and amortization 406,960 3,744 14,080 (12,450 ) 412,334 Impairment 47,238 — — — 47,238 __________________ (1) Intercompany receivables (payables) for all segments were reclassified to capital contributions from (distributions to) parent and not included in total assets. (2) Capital expenditures (including acquisitions) reflected in the table above differ from the amounts for capital expenditures and acquisitions of oil and gas properties shown in the Company’s Consolidated Statement of Cash Flows because amounts reflected in the table include changes in accrued liabilities from the previous reporting period for capital expenditures, while the amounts presented in the Consolidated Statement of Cash Flows are presented on a cash basis. Acquisitions totaled $781.5 million , $28.7 million and $37.2 million for the years ended December 31, 2016, 2015 and 2014, respectively, in the exploration and production segment. (3) Total assets for the exploration and production segment include $26.7 million of assets held for sale as of December 31, 2015.</t>
  </si>
  <si>
    <t>Significant Concentrations</t>
  </si>
  <si>
    <t>Risks and Uncertainties [Abstract]</t>
  </si>
  <si>
    <t>Significant Concentrations Major customers. For the year ended December 31, 2016 , sales to PBF Holding Company LLC accounted for approximately 10% of the Company’s total sales. For the year ended December 31, 2015 , sales to Shell Trading (US) Company accounted for approximately 10% of the Company’s total sales. For the year ended December 31, 2014 , sales to Musket Corporation accounted for approximately 13% of the Company’s total sales. No other purchasers accounted for more than 10% of the Company’s total sales for the years ended December 31, 2016 , 2015 and 2014 . Total sales include revenues from the Company’s exploration and production segment only, as OMS and OWS provide services to OPNA. Substantially all of the Company’s accounts receivable result from sales of oil and natural gas as well as joint interest billings (“JIB”) to third-party companies who have working interest payment obligations in projects completed by the Company. Exxon Mobil Corporation and XTO Energy, Inc. accounted for approximately 22% and 17% , respectively, of the Company’s JIB receivables balance at December 31, 2016 . Statoil Oil &amp; Gas LP and HRG, Inc. accounted for approximately 17% and 10% , respectively, of the Company’s JIB receivables balance at December 31, 2015 . This concentration of customers and joint interest owners may impact the Company’s overall credit risk, either positively or negatively, in that these entities may be similarly affected by changes in economic or other conditions, including the current downturn in oil prices. Management believes that the loss of any of these purchasers would not have a material adverse effect on the Company’s operations, as there are a number of alternative oil and natural gas purchasers in the Company’s producing regions.</t>
  </si>
  <si>
    <t>Commitments and Contingencies</t>
  </si>
  <si>
    <t>Commitments and Contingencies Disclosure [Abstract]</t>
  </si>
  <si>
    <t>Commitments and Contingencies Included below is a discussion of various future commitments of the Company as of December 31, 2016 . The commitments under these arrangements are not recorded in the accompanying Consolidated Balance Sheet. The amounts disclosed represent undiscounted cash flows on a gross basis, and no inflation elements have been applied. Lease obligations . The Company has operating leases for office space and other property and equipment. The Company incurred rental expense of $6.3 million , $7.2 million and $5.0 million for the years ended December 31, 2016 , 2015 and 2014 , respectively, included in general and administrative expenses on its Consolidated Statement of Operations. Future minimum annual rental commitments under non-cancelable leases at December 31, 2016 are as follows: (In thousands) 2017 $ 5,530 2018 4,935 2019 4,986 2020 3,735 $ 19,186 Volume commitment agreements. As of December 31, 2016 , the Company had certain agreements with an aggregate requirement to deliver, transport or purchase a minimum quantity of approximately 41.1 MMBbl of crude oil, 23.0 MMBbl of natural gas liquids, 211.1 Bcf of natural gas and 31.7 MMBbl of fresh water, prior to any applicable volume credits, within specified timeframes, all of which are ten years or less. For the years ended December 31, 2016 , 2015 and 2014 , the Company incurred transportation and purchase costs of $16.1 million , $7.3 million and $5.6 million related to the these agreements. The future commitments under certain agreements cannot be estimated as they are based on fixed differentials relative to WTI under the agreements as compared to the differential relative to WTI for the Williston Basin for the production month. The estimable future commitments under these volume commitment agreements as of December 31, 2016 are as follows: (In thousands) 2017 $ 33,103 2018 57,654 2019 63,505 2020 61,653 2021 62,092 Thereafter 194,229 $ 472,236 Litigation. The Company is party to various legal and/or regulatory proceedings from time to time arising in the ordinary course of business. While the ultimate outcome and impact to the Company cannot be predicted with certainty, the Company believes that all such matters are without merit and involve amounts which, if resolved unfavorably, either individually or in the aggregate, will not have a material adverse effect on its financial condition, results of operations or cash flow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t>
  </si>
  <si>
    <t>Subsequent Events</t>
  </si>
  <si>
    <t>Subsequent Events [Abstract]</t>
  </si>
  <si>
    <t>Subsequent Events The Company has evaluated the period after the balance sheet date, noting no subsequent events or transactions that required recognition or disclosure in the financial statements.</t>
  </si>
  <si>
    <t>Condensed Consolidating Financial Statements</t>
  </si>
  <si>
    <t>Condensed Financial Information of Parent Company Only Disclosure [Abstract]</t>
  </si>
  <si>
    <t>Condensed Consolidating Financial Statements The Notes (see Note 8 — Long-Term Debt) are guaranteed on a senior unsecured basis by the Guarantors, which are 100% owned by the Company. These guarantees are full and unconditional and joint and several among the Guarantors. Certain of the Company’s immaterial wholly-owned subsidiaries do not guarantee the Notes (“Non-Guarantor Subsidiaries”). The following financial information reflects consolidating financial information of the parent company, Oasis Petroleum Inc. (“Issuer”), and its Guarantors on a combined basis, prepared on the equity basis of accounting. The Non-Guarantor Subsidiaries are immaterial and, therefore, not presented separately. The information is presented in accordance with the requirements of Rule 3-10 under the SEC’s Regulation S-X.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ing Balance Sheet December 31, 2016 Parent/ Issuer Combined Guarantor Subsidiaries Intercompany Eliminations Consolidated (In thousands, except share data) ASSETS Current assets Cash and cash equivalents $ 166 $ 11,060 $ — $ 11,226 Accounts receivables, net — 204,335 — 204,335 Accounts receivable – affiliates 252,000 27,619 (279,619 ) — Inventory — 10,648 — 10,648 Prepaid expenses 275 7,348 — 7,623 Derivative instruments — 362 — 362 Other current assets — 4,355 — 4,355 Total current assets 252,441 265,727 (279,619 ) 238,549 Property, plant and equipment Oil and gas properties (successful efforts method) — 7,296,568 — 7,296,568 Other property and equipment — 618,790 — 618,790 Less: accumulated depreciation, depletion, amortization and impairment — (1,995,791 ) — (1,995,791 ) Total property, plant and equipment, net — 5,919,567 — 5,919,567 Assets held for sale — — — — Investments in and advances to subsidiaries 4,451,192 — (4,451,192 ) — Derivative instruments — — — Deferred income taxes 220,058 — (220,058 ) — Other assets — 20,516 — 20,516 Total assets $ 4,923,691 $ 6,205,810 $ (4,950,869 ) $ 6,178,632 LIABILITIES AND STOCKHOLDERS’ EQUITY Current liabilities Accounts payable $ — $ 4,645 $ — $ 4,645 Accounts payable – affiliates 27,619 252,000 (279,619 ) — Revenues and production taxes payable — 139,737 — 139,737 Accrued liabilities 12 119,161 — 119,173 Accrued interest payable 38,689 315 — 39,004 Derivative instruments — 60,469 — 60,469 Advances from joint interest partners — 7,597 — 7,597 Other current liabilities — 10,490 — 10,490 Total current liabilities 66,320 594,414 (279,619 ) 381,115 Long-term debt 1,934,214 363,000 — 2,297,214 Deferred income taxes — 733,587 (220,058 ) 513,529 Asset retirement obligations — 48,985 — 48,985 Derivative instruments — 11,714 — 11,714 Other liabilities — 2,918 — 2,918 Total liabilities 2,000,534 1,754,618 (499,677 ) 3,255,475 Stockholders’ equity Capital contributions from affiliates — 3,388,893 (3,388,893 ) — Common stock, $0.01 par value: 450,000,000 shares authorized; 237,201,064 shares issued and 236,344,172 shares outstanding 2,331 — — 2,331 Treasury stock, at cost: 856,892 shares (15,950 ) — — (15,950 ) Additional paid-in-capital 2,345,271 8,743 (8,743 ) 2,345,271 Retained earnings 591,505 1,053,556 (1,053,556 ) 591,505 Total stockholders’ equity 2,923,157 4,451,192 (4,451,192 ) 2,923,157 Total liabilities and stockholders’ equity $ 4,923,691 $ 6,205,810 $ (4,950,869 ) $ 6,178,632 Condensed Consolidating Balance Sheet December 31, 2015 Parent/ Issuer Combined Guarantor Subsidiaries Intercompany Eliminations Consolidated (In thousands, except share data) ASSETS Current assets Cash and cash equivalents $ 777 $ 8,953 $ — $ 9,730 Accounts receivable, net 15 197,394 — 197,409 Accounts receivable – affiliates 1,248 247,488 (248,736 ) — Inventory — 11,072 — 11,072 Prepaid expenses 278 7,050 — 7,328 Derivative instruments — 139,697 — 139,697 Other current assets — 50 — 50 Total current assets 2,318 611,704 (248,736 ) 365,286 Property, plant and equipment Oil and gas properties (successful efforts method) — 6,284,401 — 6,284,401 Other property and equipment — 443,265 — 443,265 Less: accumulated depreciation, depletion, amortization and impairment — (1,509,424 ) — (1,509,424 ) Total property, plant and equipment, net — 5,218,242 — 5,218,242 Assets held for sale — 26,728 — 26,728 Investments in and advances to subsidiaries 4,573,172 — (4,573,172 ) — Derivative instruments — 15,776 — 15,776 Deferred income taxes 205,174 — (205,174 ) — Other assets 100 23,243 — 23,343 Total assets $ 4,780,764 $ 5,895,693 $ (5,027,082 ) $ 5,649,375 LIABILITIES AND STOCKHOLDERS’ EQUITY Current liabilities Accounts payable $ — $ 9,983 $ — $ 9,983 Accounts payable - affiliates 247,488 1,248 (248,736 ) — Revenues and production taxes payable — 132,356 — 132,356 Accrued liabilities 10 167,659 — 167,669 Accrued interest payable 49,340 73 — 49,413 Deferred income taxes — — — — Advances from joint interest partners — 4,647 — 4,647 Other current liabilities — 6,500 — 6,500 Total current liabilities 296,838 322,466 (248,736 ) 370,568 Long-term debt 2,164,584 138,000 — 2,302,584 Deferred income taxes — 813,329 (205,174 ) 608,155 Asset retirement obligations — 35,338 — 35,338 Liabilities held for sale — 10,228 — 10,228 Other liabilities — 3,160 — 3,160 Total liabilities 2,461,422 1,322,521 (453,910 ) 3,330,033 Stockholders’ equity Capital contributions from affiliates — 3,369,895 (3,369,895 ) — Common stock, $0.01 par value: 300,000,000 shares authorized; 139,583,990 shares issued and 139,076,064 shares outstanding 1,376 — — 1,376 Treasury stock, at cost: 507,926 shares (13,620 ) — — (13,620 ) Additional paid-in-capital 1,497,065 8,743 (8,743 ) 1,497,065 Retained earnings 834,521 1,194,534 (1,194,534 ) 834,521 Total stockholders’ equity 2,319,342 4,573,172 (4,573,172 ) 2,319,342 Total liabilities and stockholders’ equity $ 4,780,764 $ 5,895,693 $ (5,027,082 ) $ 5,649,375 Condensed Consolidating Statement of Operations Year Ended December 31, 2016 Parent/ Issuer Combined Guarantor Subsidiaries Intercompany Eliminations Consolidated (In thousands) Revenues Oil and gas revenues $ — $ 635,505 $ — $ 635,505 Midstream revenues — 35,406 — 35,406 Well services revenues — 33,754 — 33,754 Total revenues — 704,665 — 704,665 Operating expenses Lease operating expenses — 135,444 — 135,444 Midstream operating expenses — 9,003 — 9,003 Well services operating expenses — 17,009 — 17,009 Marketing, transportation and gathering expenses — 40,366 — 40,366 Production taxes — 56,565 — 56,565 Depreciation, depletion and amortization — 476,331 — 476,331 Exploration expenses — 1,785 — 1,785 Rig termination — — — — Impairment — 4,684 — 4,684 General and administrative expenses 25,356 67,652 — 93,008 Total operating expenses 25,356 808,839 — 834,195 Loss on sale of properties — (1,303 ) — (1,303 ) Operating loss (25,356 ) (105,477 ) — (130,833 ) Other income (expense) Equity in loss of subsidiaries (140,978 ) — 140,978 — Net loss on derivative instruments — (105,317 ) — (105,317 ) Interest expense, net of capitalized interest (130,356 ) (9,949 ) — (140,305 ) Gain on extinguishment of debt 4,741 — — 4,741 Other income 137 23 — 160 Total other income (expense) (266,456 ) (115,243 ) 140,978 (240,721 ) Loss before income taxes (291,812 ) (220,720 ) 140,978 (371,554 ) Income tax benefit 48,796 79,742 — 128,538 Net loss $ (243,016 ) $ (140,978 ) $ 140,978 $ (243,016 ) Condensed Consolidating Statement of Operations Year Ended December 31, 2015 Parent/ Issuer Combined Guarantor Subsidiaries Intercompany Eliminations Consolidated (In thousands) Revenues Oil and gas revenues $ — $ 721,672 $ — $ 721,672 Midstream revenues — 23,769 — 23,769 Well services and midstream revenues — 44,294 — 44,294 Total revenues — 789,735 — 789,735 Operating expenses Lease operating expenses — 144,481 — 144,481 Midstream operating expenses — 6,198 — 6,198 Well services operating expenses — 21,833 — 21,833 Marketing, transportation and gathering expenses — 31,610 — 31,610 Production taxes — 69,584 — 69,584 Depreciation, depletion and amortization — 485,322 — 485,322 Exploration expenses — 2,369 — 2,369 Rig termination — 3,895 — 3,895 Impairment — 46,109 — 46,109 General and administrative expenses 27,930 64,568 — 92,498 Total operating expenses 27,930 875,969 — 903,899 Operating loss (27,930 ) (86,234 ) — (114,164 ) Other income (expense) Equity in earnings of subsidiaries 69,986 — (69,986 ) — Net gain on derivative instruments — 210,376 — 210,376 Interest expense, net of capitalized interest (138,166 ) (11,482 ) — (149,648 ) Other income (expense) 5 (2,940 ) — (2,935 ) Total other income (expense) (68,175 ) 195,954 (69,986 ) 57,793 Income (loss) before income taxes (96,105 ) 109,720 (69,986 ) (56,371 ) Income tax benefit (expense) 55,857 (39,734 ) — 16,123 Net income (loss) $ (40,248 ) $ 69,986 $ (69,986 ) $ (40,248 ) Condensed Consolidating Statement of Operations Year Ended December 31, 2014 Parent/ Issuer Combined Guarantor Subsidiaries Intercompany Eliminations Consolidated (In thousands) Revenues Oil and gas revenues $ — $ 1,304,004 $ — $ 1,304,004 Midstream revenues — 11,614 — 11,614 Well services and midstream revenues — 74,610 — 74,610 Total revenues — 1,390,228 — 1,390,228 Operating expenses Lease operating expenses — 169,600 — 169,600 Midstream operating expenses — 4,647 — 4,647 Well services operating expenses — 45,605 — 45,605 Marketing, transportation and gathering expenses — 29,133 — 29,133 Production taxes — 127,648 — 127,648 Depreciation, depletion and amortization — 412,334 — 412,334 Exploration expenses — 3,064 — 3,064 Impairment — 47,238 — 47,238 General and administrative expenses 23,528 68,778 — 92,306 Total operating expenses 23,528 908,047 — 931,575 Gain on sale of properties — 186,999 — 186,999 Operating income (loss) (23,528 ) 669,180 — 645,652 Other income (expense) Equity in earnings of subsidiaries 613,601 — (613,601 ) — Net gain on derivative instruments — 327,011 — 327,011 Interest expense, net of capitalized interest (147,230 ) (11,160 ) — (158,390 ) Other income 5 190 — 195 Total other income (expense) 466,376 316,041 (613,601 ) 168,816 Income before income taxes 442,848 985,221 (613,601 ) 814,468 Income tax benefit (expense) 64,029 (371,620 ) — (307,591 ) Net income $ 506,877 $ 613,601 $ (613,601 ) $ 506,877 Condensed Consolidating Statement of Cash Flows Year Ended December 31, 2016 Parent/ Issuer Combined Guarantor Subsidiaries Intercompany Eliminations Consolidated (In thousands) Cash flows from operating activities: Net loss $ (243,016 ) $ (140,978 ) $ 140,978 $ (243,016 ) Adjustments to reconcile net loss to net cash provided by (used in) operating activities: Equity in loss of subsidiaries 140,978 — (140,978 ) — Depreciation, depletion and amortization — 476,331 — 476,331 Gain on extinguishment of debt (4,741 ) — — (4,741 ) Loss on sale of properties — 1,303 — 1,303 Impairment — 4,684 — 4,684 Deferred income taxes (48,796 ) (79,742 ) — (128,538 ) Derivative instruments — 105,317 — 105,317 Stock-based compensation expenses 23,346 757 — 24,103 Deferred financing costs amortization and other 9,107 5,227 — 14,334 Working capital and other changes: Change in accounts receivable (250,737 ) 207,931 30,883 (11,923 ) Change in inventory — 254 — 254 Change in prepaid expenses 3 (298 ) — (295 ) Change in other current assets — (305 ) — (305 ) Change in other assets 100 (251 ) — (151 ) Change in accounts payable and accrued liabilities (230,518 ) 247,562 (30,883 ) (13,839 ) Change in other current liabilities — 4,490 — 4,490 Change in other liabilities and deferred credits — 10 — 10 Net cash provided by (used in) operating activities (604,274 ) 832,292 — 228,018 Cash flows from investing activities: Capital expenditures — (426,256 ) — (426,256 ) Acquisitions of oil and gas properties — (781,522 ) — (781,522 ) Proceeds from sale of properties — 12,333 — 12,333 Costs related to sale of properties — (310 ) — (310 ) Derivative settlements — 121,977 — 121,977 Advances from joint interest partners — 2,950 — 2,950 Net cash used in investing activities — (1,070,828 ) — (1,070,828 ) Cash flows from financing activities: Proceeds from revolving credit facility — 1,407,000 — 1,407,000 Principal payments on revolving credit facility — (1,182,000 ) — (1,182,000 ) Repurchase of senior unsecured notes (435,907 ) — — (435,907 ) Proceeds from issuance of senior unsecured convertible notes 300,000 — — 300,000 Deferred financing costs (8,197 ) (930 ) — (9,127 ) Proceeds from sale of common stock 766,670 — — 766,670 Purchases of treasury stock (2,330 ) — — (2,330 ) Investment in / capital contributions from subsidiaries (16,573 ) 16,573 — — Net cash provided by financing activities 603,663 240,643 — 844,306 Increase (decrease) in cash and cash equivalents (611 ) 2,107 — 1,496 Cash and cash equivalents at beginning of period 777 8,953 — 9,730 Cash and cash equivalents at end of period $ 166 $ 11,060 $ — $ 11,226 Condensed Consolidating Statement of Cash Flows Year Ended December 31, 2015 Parent/ Issuer Combined Guarantor Subsidiaries Intercompany Eliminations Consolidated (In thousands) Cash flows from operating activities: Net income (loss) $ (40,248 ) $ 69,986 $ (69,986 ) $ (40,248 ) Adjustments to reconcile net income (loss) to net cash provided by operating activities: Equity in earnings of subsidiaries (69,986 ) — 69,986 — Depreciation, depletion and amortization — 485,322 — 485,322 Impairment — 46,109 — 46,109 Deferred income taxes (55,857 ) 39,743 — (16,114 ) Derivative instruments — (210,376 ) — (210,376 ) Stock-based compensation expenses 24,762 510 — 25,272 Deferred financing costs amortization and other 4,964 7,335 — 12,299 Working capital and other changes: Change in accounts receivable (482 ) (47,553 ) 156,496 108,461 Change in inventory — 6,873 — 6,873 Change in prepaid expenses 19 1,809 — 1,828 Change in other current assets — 6,489 — 6,489 Change in other assets — (950 ) — (950 ) Change in accounts payable and accrued liabilities 156,039 (71,160 ) (156,496 ) (71,617 ) Change in other liabilities — 6,500 — 6,500 Change in other liabilities and deferred credits — (33 ) — (33 ) Net cash provided by operating activities 19,211 340,604 — 359,815 Cash flows from investing activities: Capital expenditures — (819,847 ) — (819,847 ) Acquisitions of oil and gas properties — (28,817 ) — (28,817 ) Proceeds from sale of properties — 1,075 — 1,075 Derivative settlements — 370,410 — 370,410 Advances from joint interest partners — (1,969 ) — (1,969 ) Net cash used in investing activities — (479,148 ) — (479,148 ) Cash flows from financing activities: Proceeds from revolving credit facility — 630,000 — 630,000 Principal payments on revolving credit facility — (992,000 ) — (992,000 ) Deferred financing costs (11,045 ) (3,587 ) — (14,632 ) Proceeds from sale of common stock 462,833 — — 462,833 Purchases of treasury stock (2,949 ) — — (2,949 ) Investment in / capital contributions from subsidiaries (468,049 ) 468,049 — — Net cash provided by (used in) financing activities (19,210 ) 102,462 — 83,252 Increase (decrease) in cash and cash equivalents 1 (36,082 ) — (36,081 ) Cash and cash equivalents at beginning of period 776 45,035 — 45,811 Cash and cash equivalents at end of period $ 777 $ 8,953 $ — $ 9,730 Condensed Consolidating Statement of Cash Flows Year Ended December 31, 2014 Parent/ Issuer Combined Guarantor Subsidiaries Intercompany Eliminations Consolidated (In thousands) Cash flows from operating activities: Net income $ 506,877 $ 613,601 $ (613,601 ) $ 506,877 Adjustments to reconcile net income to net cash provided by (used in) operating activities: Equity in earnings of subsidiaries (613,601 ) — 613,601 — Depreciation, depletion and amortization — 412,334 — 412,334 Gain on sale of properties — (186,999 ) — (186,999 ) Impairment — 47,238 — 47,238 Deferred income taxes (64,029 ) 371,486 — 307,457 Derivative instruments — (327,011 ) — (327,011 ) Stock-based compensation expenses 20,701 601 — 21,302 Deferred financing costs amortization and other 4,549 6,479 — 11,028 Working capital and other changes: Change in accounts receivable (11 ) (65,657 ) 82,370 16,702 Change in inventory — (3,776 ) — (3,776 ) Change in prepaid expenses 21 (3,220 ) — (3,199 ) Change in other current assets — (6,135 ) — (6,135 ) Change in other assets — 114 — 114 Change in accounts payable and accrued liabilities 84,044 75,049 (82,370 ) 76,723 Change in other liabilities — (139 ) — (139 ) Net cash provided by (used in) operating activities (61,449 ) 933,965 — 872,516 Cash flows from investing activities: Capital expenditures — (1,354,281 ) — (1,354,281 ) Acquisitions of oil and gas properties — (46,247 ) — (46,247 ) Proceeds from sale of properties — 324,852 — 324,852 Costs related to sale of properties — (2,337 ) — (2,337 ) Derivative settlements — 6,774 — 6,774 Advances from joint interest partners — (6,213 ) — (6,213 ) Net cash used in investing activities — (1,077,452 ) — (1,077,452 ) Cash flows from financing activities: Proceeds from revolving credit facility — 620,000 — 620,000 Principal payments on revolving credit facility — (455,570 ) — (455,570 ) Deferred financing costs — (99 ) — (99 ) Purchases of treasury stock (5,309 ) — — (5,309 ) Investment in / capital contributions from subsidiaries 33,433 (33,433 ) — — Other (176 ) — — (176 ) Net cash provided by financing activities 27,948 130,898 — 158,846 Decrease in cash and cash equivalents (33,501 ) (12,589 ) — (46,090 ) Cash and cash equivalents at beginning of period 34,277 57,624 — 91,901 Cash and cash equivalents at end of period $ 776 $ 45,035 $ — $ 45,811</t>
  </si>
  <si>
    <t>Supplemental Oil and Gas Disclosures</t>
  </si>
  <si>
    <t>Oil and Gas Exploration and Production Industries Disclosures [Abstract]</t>
  </si>
  <si>
    <t>Supplemental Oil and Gas Disclosures The supplemental data presented below reflects information for all of the Company’s oil and natural gas producing activities. Capitalized Costs The following table sets forth the capitalized costs related to the Company’s oil and natural gas producing activities: At December 31, 2016 2015 (1) (In thousands) Proved oil and gas properties (2) $ 6,476,833 $ 5,655,759 Less: Accumulated depreciation, depletion, amortization and impairment (1,886,732 ) (1,428,427 ) Proved oil and gas properties, net 4,590,101 4,227,332 Unproved oil and gas properties 819,735 628,642 Total oil and gas properties, net $ 5,409,836 $ 4,855,974 __________________ (1) At December 31, 2015, oil and gas properties exclude capitalized costs related to certain non-core assets that were held for sale (see Note 6 — Acquisitions and Divestitures). (2) Included in the Company’s proved oil and gas properties are estimates of future asset retirement costs of $42.9 million and $30.7 million at December 31, 2016 and 2015 , respectively. Costs Incurred in Oil and Natural Gas Property Acquisition, Exploration and Development Activities The following table sets forth costs incurred related to the Company’s oil and natural gas activities for the periods presented: Year Ended December 31, 2016 2015 2014 (In thousands) Acquisition costs: Proved oil and gas properties $ 781,522 $ 28,737 $ 37,048 Unproved oil and gas properties 672 3,226 30,891 Exploration costs 1,792 2,369 3,064 Development costs 207,766 433,735 1,437,923 Asset retirement costs 26,795 1,474 6,278 Total costs incurred $ 1,018,547 $ 469,541 $ 1,515,204 Results of Operations for Oil and Natural Gas Producing Activities The following table sets forth the results of operations for oil and natural gas producing activities, which exclude straight-line depreciation, general and administrative expenses and interest expense, for the periods presented: Year Ended December 31, 2016 2015 2014 (In thousands) Revenues (1) $ 625,233 $ 721,672 $ 1,304,004 Production costs (1) 222,117 245,675 326,381 Depreciation, depletion and amortization 462,320 472,800 400,118 Exploration costs 1,785 2,369 3,064 Rig termination — 3,895 — Impairment 2,252 46,109 47,238 Income tax expense (benefit) (23,665 ) (18,382 ) 197,701 Results of operations for oil and natural gas producing activities $ (39,576 ) $ (30,794 ) $ 329,502 __________________ (1) For the year ended December 31, 2016, revenues and production costs exclude bulk oil sales and purchases, respectively, of $10.3 million each.</t>
  </si>
  <si>
    <t>Supplemental Oil and Gas Reserve Information - Unaudited</t>
  </si>
  <si>
    <t>Supplemental Oil and Gas Reserve Information — Unaudited The reserve estimates at December 31, 2016 , 2015 and 2014 presented in the table below are based on reports prepared by DeGolyer and MacNaughton, the Company’s independent reserve engineers, in accordance with the FASB’s authoritative guidance on oil and gas reserve estimation and disclosures. At December 31, 2016 , 2015 and 2014 , all of the Company’s oil and natural gas producing activities were conducted within the continental United States. The Company emphasizes that reserve estimates are inherently imprecise and that estimates of new discoveries and undeveloped locations are more imprecise than estimates of established proved producing oil and natural gas properties. Accordingly, these estimates are expected to change as future information becomes available. Proved oil and natural gas reserves are the estimated quantities of oil and natural gas that geological and engineering data demonstrate, with reasonable certainty, to be recoverable in future years from known reservoirs under economic and operating conditions (i.e., prices and costs) existing at the time the estimate is made. Proved developed oil and natural gas reserves are proved reserves that can be expected to be recovered through existing wells and equipment in place and under operating methods being utilized at the time the estimates were made. Estimated Quantities of Proved Oil and Natural Gas Reserves — Unaudited The following table sets forth the Company’s estimated net proved, proved developed and proved undeveloped reserves at December 31, 2016 , 2015 and 2014 : Oil (MBbl) Gas (MMcf) MBoe 2014 Proved reserves Beginning balance 198,590 175,979 227,920 Revisions of previous estimates (23,069 ) (12,290 ) (25,117 ) Extensions, discoveries and other additions 80,855 70,449 92,596 Sales of reserves in place (7,640 ) (4,850 ) (8,448 ) Purchases of reserves in place 1,546 1,523 1,799 Production (14,883 ) (10,691 ) (16,664 ) Net proved reserves at December 31, 2014 235,399 220,120 272,086 Proved developed reserves, December 31, 2014 127,340 114,016 146,343 Proved undeveloped reserves, December 31, 2014 108,059 106,104 125,743 2015 Proved reserves Beginning balance 235,399 220,120 272,086 Revisions of previous estimates (75,458 ) (55,065 ) (84,635 ) Extensions, discoveries and other additions 38,962 46,072 46,640 Sales of reserves in place — — — Purchases of reserves in place 2,115 2,702 2,565 Production (16,090 ) (14,001 ) (18,423 ) Net proved reserves at December 31, 2015 184,928 199,828 218,233 Proved developed reserves, December 31, 2015 127,445 120,789 147,577 Proved undeveloped reserves, December 31, 2015 57,483 79,039 70,656 2016 Proved reserves Beginning balance 184,928 199,828 218,233 Revisions of previous estimates 11,713 116,539 31,136 Extensions, discoveries and other additions 10,790 24,520 14,876 Sales of reserves in place (5,828 ) (10,839 ) (7,635 ) Purchases of reserves in place 50,164 100,629 66,936 Production (15,174 ) (19,573 ) (18,436 ) Net proved reserves at December 31, 2016 236,593 411,104 305,110 Proved developed reserves, December 31, 2016 152,337 229,568 190,598 Proved undeveloped reserves, December 31, 2016 84,256 181,536 114,512 Revisions of Previous Estimates In 2016 , the Company had a net positive revision of 31,136 MBoe, or 14% of the beginning of the year estimated net proved reserves balance. This net positive revision was primarily due to larger completion designs and a higher gas to oil ratio, partially offset by the removal of proved undeveloped reserves that are no longer aligned with our anticipated five-year drilling plan and lower commodity prices. In 2015 , the Company had a net negative revision of 84,635 MBoe, or 31% of the beginning of the year estimated net proved reserves balance. This net negative revision was primarily due to the removal of proved undeveloped reserves that were not economic at the lower oil price or were no longer aligned with the Company’s anticipated five-year drilling plan. This resulted in 259 gross ( 190.8 net) proved undeveloped locations with 71,495 MBoe of reserves being removed from the December 31, 2015 estimated net proved reserves balance, most significantly, removing proved undeveloped reserves outside of the Company’s core acreage within the Williston Basin that were uneconomic as of December 31, 2015 due to the lower oil price. The remaining negative revision was primarily attributable to the impact of price on producing life, partially offset by positive revisions due to performance and operating costs. In 2014 , the Company had a net negative revision of 25,117 MBoe, or 11% of the beginning of the year estimated net proved reserves balance. This net negative revision was primarily due to the removal of proved undeveloped reserves not aligned with the Company’s anticipated five-year drilling plan, which was adjusted to allocate a greater focus on higher rates-of-return areas of the Bakken and Three Forks formations. This resulted in 80 gross ( 56.2 net) proved undeveloped locations with 21,411 MBoe of reserves being removed from the December 31, 2014 estimated net proved reserves balance. Extensions, Discoveries and Other Additions In 2016 , the Company had a total of 14,876 MBoe of additions due to extensions and discoveries. An estimated 6,214 MBoe of these extensions and discoveries were associated with new producing wells at December 31, 2016 , with 100% of these reserves from wells producing in the Bakken or Three Forks formations. An additional 6,493 MBoe of proved undeveloped reserves were added in the Williston Basin associated with the Company’s 2016 operated and non-operated drilling program and anticipated five-year drilling plan, with 100% of these proved undeveloped reserves in the Bakken or Three Forks formations. In 2015 , the Company had a total of 46,640 MBoe of additions due to extensions and discoveries. An estimated 20,362 MBoe of these extensions and discoveries were associated with new producing wells at December 31, 2015 , with 100% of these reserves from wells producing in the Bakken or Three Forks formations. An additional 26,278 MBoe of proved undeveloped reserves were added in the Williston Basin associated with the Company’s 2015 operated and non-operated drilling program and anticipated five-year drilling plan, with 100% of these proved undeveloped reserves in the Bakken or Three Forks formations. In 2014 , the Company had a total of 92,596 MBoe of additions due to extensions and discoveries. An estimated 34,404 MBoe of these extensions and discoveries were associated with new producing wells at December 31, 2014 , with 100% of these reserves from wells producing in the Bakken or Three Forks formations. An additional 58,192 MBoe of proved undeveloped reserves were added in the Williston Basin associated with the Company’s 2014 operated and non-operated drilling program and anticipated five-year drilling plan, with 100% of these proved undeveloped reserves in the Bakken or Three Forks formations. Sales of Reserves in Place In 2016 and 2014, the Company divested 7,635 MBoe and 8,448 MBoe, respectively, of reserves associated with its traded acreage and sold wells (see Note 6 — Acquisitions and Divestitures). In 2015, the Company did not have any sales of reserves. Purchases of Reserves in Place In 2016, the Company purchased 66,936 MBoe of estimated net proved reserves from acquisitions (see Note 6 — Acquisitions and Divestitures). In 2015 and 2014, the Company purchased estimated net proved reserves of 2,565 MBoe and 1,799 , respectively, from acquisitions of additional working interests in its existing properties in the Williston Basin. Standardized Measure of Discounted Future Net Cash Flows Relating to Proved Oil and Natural Gas Reserves — Unaudited The Standardized Measure represents the present value of estimated future net cash flows from estimated net proved oil and natural gas reserves, less future development, production, plugging and abandonment costs and income tax expenses, discounted at 10% per annum to reflect timing of future cash flows. Production costs do not include DD&amp;A of capitalized acquisition, exploration and development costs. The Company’s estimated net proved reserves and related future net revenues and Standardized Measure were determined using index prices for oil and natural gas, without giving effect to derivative transactions, and were held constant throughout the life of the properties. The unweighted arithmetic average first-day-of-the-month prices for the prior twelve months were $42.60 /Bbl for oil and $2.47 /MMBtu for natural gas, $50.16 /Bbl for oil and $2.63 /MMBtu for natural gas and $95.28 /Bbl for oil and $4.35 /MMBtu for natural gas for the years ended December 31, 2016 , 2015 and 2014 , respectively. These prices were adjusted by lease for quality, transportation fees, geographical differentials, marketing bonuses or deductions and other factors affecting the price received at the wellhead. Future operating costs, production taxes and capital costs were based on current costs as of each year-end. The following table sets forth the Standardized Measure of discounted future net cash flows from projected production of the Company’s estimated net proved reserves at December 31, 2016 , 2015 and 2014 : At December 31, 2016 2015 2014 (In thousands) Future cash inflows $ 9,426,963 $ 8,582,831 $ 21,656,832 Future production costs (3,996,657 ) (3,842,517 ) (7,094,426 ) Future development costs (784,727 ) (909,562 ) (2,563,062 ) Future income tax expense (279,345 ) (225,662 ) (3,188,389 ) Future net cash flows 4,366,234 3,605,090 8,810,955 10% annual discount for estimated timing of cash flows (1,883,169 ) (1,690,760 ) (4,829,294 ) Standardized measure of discounted future net cash flows $ 2,483,065 $ 1,914,330 $ 3,981,661 The following table sets forth the changes in the Standardized Measure of discounted future net cash flows applicable to estimated net proved reserves for the periods presented: 2016 2015 2014 (In thousands) January 1 $ 1,914,330 $ 3,981,661 $ 3,727,559 Net changes in prices and production costs (367,527 ) (3,201,195 ) (588,212 ) Net changes in future development costs 69,992 150,333 (61,760 ) Sales of oil and natural gas, net (403,739 ) (477,755 ) (979,938 ) Extensions 165,926 409,838 1,751,007 Discoveries — — — Purchases of reserves in place 533,505 14,378 38,035 Sales of reserves in place (57,770 ) — (251,002 ) Revisions of previous quantity estimates 333,398 (946,729 ) (604,651 ) Previously estimated development costs incurred 91,518 216,981 249,926 Accretion of discount (36,303 ) 548,141 548,690 Net change in income taxes 202,272 1,391,358 259,592 Changes in timing and other 37,463 (172,681 ) (107,585 ) December 31 $ 2,483,065 $ 1,914,330 $ 3,981,661</t>
  </si>
  <si>
    <t>Quarterly Financial Data - Unaudited</t>
  </si>
  <si>
    <t>Quarterly Financial Information Disclosure [Abstract]</t>
  </si>
  <si>
    <t>Quarterly Financial Data — Unaudited The Company’s results of operations by quarter for the years ended December 31, 2016 and 2015 are as follows: For the Year Ended December 31, 2016 First Quarter Second Quarter Third Quarter Fourth Quarter (In thousands) Revenues $ 130,283 $ 179,080 $ 177,311 $ 217,991 Operating loss (75,215 ) (28,214 ) (25,702 ) (1,702 ) Net loss (64,455 ) (89,931 ) (33,942 ) (54,688 ) Basic loss per share (0.40 ) (0.51 ) (0.19 ) (0.25 ) Diluted loss per share (0.40 ) (0.51 ) (0.19 ) (0.25 ) For the Year Ended December 31, 2015 First Quarter Second Quarter Third Quarter Fourth Quarter (In thousands) Revenues $ 180,387 $ 230,046 $ 197,235 $ 182,067 Operating loss (33,635 ) (7,437 ) (19,926 ) (53,166 ) Net income (loss) (18,041 ) (53,230 ) 27,055 3,968 Basic earnings (loss) per share (0.17 ) (0.39 ) 0.20 0.03 Diluted earnings (loss) per share (0.17 ) (0.39 ) 0.20 0.03</t>
  </si>
  <si>
    <t>Summary of Significant Accounting Policies (Policies)</t>
  </si>
  <si>
    <t>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unconventional oil and natural gas resources in the North Dakota and Montana regions of the Williston Basin. Oasis Petroleum North America LLC (“OPNA”) conducts the Company’s exploration and production activities and owns its proved and unproved oil and natural gas properties. The Company also operates a midstream services business through Oasis Midstream Services LLC (“OMS”) and a well services business through Oasis Well Services LLC (“OWS”), both of which are separate reportable business segments that are complementary to its primary development and production activities.</t>
  </si>
  <si>
    <t>Basis of Presentation</t>
  </si>
  <si>
    <t>Basis of Presentation The accompanying consolidated financial statements of the Company include the accounts of Oasis and its wholly-owned subsidiaries. All significant intercompany transactions have been eliminated in consolidation. These statements have been prepared in accordance with accounting principles generally accepted in the United States of America (“GAAP”). Certain reclassifications of prior year balances have been made to conform such amounts to current year classifications. These reclassifications have no impact on net income.</t>
  </si>
  <si>
    <t>Use of Estimates</t>
  </si>
  <si>
    <t>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proved oil and natural gas reserves and related cash flow estimates used in impairment tests of long-lived assets, estimates of future development, dismantlement and abandonment costs, estimates relating to certain oil and natural gas revenues and expenses and estimates of expenses related to legal, environmental and other contingencies. Certain of these estimates require assumptions regarding future commodity prices, future costs and expenses and future production rates. Actual results could differ from those estimates. Estimates of oi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oi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epreciation, depletion and amortization (“DD&amp;A”) expense, dismantlement and abandonment costs, and impairment expense.</t>
  </si>
  <si>
    <t>Risks and Uncertainties</t>
  </si>
  <si>
    <t>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s a result of current commodity prices, the Company plans to increase its 2017 capital expenditures, excluding acquisitions, as compared to 2016, while continuing to concentrate its drilling activities in certain areas that are the most economic in the Williston Basin. An extended period of low prices for oil and, to a lesser extent, natural gas could have a material adverse effect on the Company’s financial position, results of operations, cash flows and quantities of oil and natural gas reserves that may be economically produced.</t>
  </si>
  <si>
    <t>Cash Equivalents</t>
  </si>
  <si>
    <t xml:space="preserve">Cash Equivalents The Company invests in certain money market funds, commercial paper and time deposits, all of which are stated at fair value or cost which approximates fair value due to the short-term maturity of these investments. The Company classifies all such investments with original maturity dates less than 90 days as cash equivalents. </t>
  </si>
  <si>
    <t>Accounts Receivable</t>
  </si>
  <si>
    <t>Accounts Receivable Accounts receivable are carried at cost on a gross basis, with no discounting, which approximates fair value due to their short-term maturities. The Company’s accounts receivable consist mainly of receivables from oil and gas purchasers and joint interest owners on properties the Company operates. The Company regularly assesses the recoverability of all material trade and other receivables to determine their collectability. The Company accrues a reserve on a receivable when, based on management’s judgment, it is probable that a receivable will not be collected and the amount of such reserve may be reasonably estimated. For receivables from joint interest owners, the Company typically has the ability to withhold future revenue disbursements to recover non-payment of joint interest billings. Generally, the Company’s oil and gas receivables are collected within two months, and to date, the Company has had minimal bad debts. At December 31, 2016 , the Company had an allowance for doubtful accounts of $1.3 million . No allowance for doubtful accounts was recorded for the year ended December 31, 2015 .</t>
  </si>
  <si>
    <t>Inventory Crude oil inventory includes oil in tank and linefill. Equipment and materials consist primarily of proppant, chemicals, tubular goods, well equipment to be used in future drilling or repair operations and well fracturing equipment. Inventory is stated at the lower of cost or market value with cost determined on an average cost method.</t>
  </si>
  <si>
    <t>Joint Interest Partner Advances</t>
  </si>
  <si>
    <t>Joint Interest Partner Advances The Company participates in the drilling of oil and natural gas wells with other working interest partners. Due to the capital intensive nature of oil and natural gas drilling activities, the working interest partner responsible for conducting the drilling operations may request advance payments from other working interest partners for their share of the costs. The Company expects such advances to be applied by working interest partners against joint interest billings for its share of drilling operations within 90 days from when the advance is paid. Advances to joint interest partners are included in other current assets on the Company’s Consolidated Balance Sheet.</t>
  </si>
  <si>
    <t>Property, Plant and Equipment Proved Oil and Gas Properties Oi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The provision for DD&amp;A of oil and natural gas properties is calculated using the unit-of-production method. All capitalized well costs and leasehold costs of proved properties are amortized on a unit-of-production basis over the remaining life of proved developed reserves and total proved reserves, respectively. Natural gas is converted to barrel equivalents at the rate of six thousand cubic feet of natural gas to one barrel of oil. The calculation for the unit-of-production DD&amp;A method takes into consideration estimated future dismantlement, restoration and abandonment costs, which are net of estimated salvage values. Costs of retired, sold or abandoned properties that constitute a part of an amortization base are charged or credited, net of proceeds, to accumulated DD&amp;A unless doing so significantly affects the unit-of-production amortization rate, in which case a gain or loss is recognized currently.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natural gas properties are capitalized, net of salvage, at their estimated net present value and amortized on a unit-of-production basis over the remaining life of the related proved developed reserves. The Company reviews its proved oil and natural gas properties for impairment whenever events and circumstances indicate that a decline in the recoverability of their carrying value may have occurred. The Company estimates the expected undiscounted future cash flows of its oil and natural gas properties and compares such undiscounted future cash flows to the carrying amount of the oil and natural gas properties to determine if the carrying amount is recoverable. If the carrying amount exceeds the estimated undiscounted future cash flows, the Company will adjust the carrying amount of the oil and natural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estimates, anticipated capital expenditures and various discount rates commensurate with the risk and current market conditions associated with realizing the expected cash flows project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 of Operations. Lease acquisition costs related to successful exploratory drilling are reclassified to proved properties and depleted on a unit-of-production basis. The Company assesses its unproved properties periodically for impairment on a property-by-property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application of completion technology in the Bakken and Three Forks formations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16.8 million , $18.6 million and $8.8 million of interest costs for the years ended December 31, 2016 , 2015 and 2014 , respectively. These amounts are amortized over the life of the related assets. Other Property and Equipment The Company’s salt water disposal facilities, natural gas processing plant, pipelines, buildings, furniture, software, equipment and leasehold improvements are recorded at cost and are depreciated on the straight-line method based on expected lives of the individual assets. The Company uses estimated lives of 30 years for its salt water disposal facilities, natural gas processing plant and pipelines, 20 years for its buildings, two to seven years for its furniture, software and equipment and the remaining lease term for its leasehold improvements. The calculation for the straight-line DD&amp;A method for its salt water disposal facilities takes into consideration estimated future dismantlement, restoration and abandonment costs, which are net of estimated salvage values. The cost of assets disposed of and the associated accumulated DD&amp;A are removed from the Company’s Consolidated Balance Sheet with any gain or loss realized upon the sale or disposal included in the Company’s Consolidated Statement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t>
  </si>
  <si>
    <t>Business Combinations</t>
  </si>
  <si>
    <t>Business Combinations The Company accounts for business combinations under the acquisition method of accounting. Accordingly, the Company recognizes amounts for identifiable assets acquired and liabilities assumed equal to their estimated acquisition date fair values. Transaction and integration costs associated with business combinations are expensed as incurred. The Company makes various assumptions in estimating the fair values of assets acquired and liabilities assumed. As fair value is a market-based measurement, it is determined based on the assumptions that market participants would use. The most significant assumptions relate to the estimated fair values of proved and unproved oil and natural gas properties. The fair values of these properties are measured using valuation techniques that convert future cash flows to a single discounted amount. Significant inputs to the valuation include estimates of reserves, future operating and development costs, future commodity prices and a market-based weighted average cost of capital rate. The market-based weighted average cost of capital rate is subjected to additional project-specific risking factors. In addition, when appropriate, the Company reviews comparable purchases and sales of oil and natural gas properties within the same regions and uses that data as a proxy for fair market value; for example, the amount a willing buyer and seller would enter into in exchange for such properties. Any excess of the acquisition price over the estimated fair value of net assets acquired is recorded as goodwill. Any excess of the estimated fair value of net assets acquired over the acquisition price is recorded in current earnings as a gain on bargain purchase. Deferred taxes are recorded for any differences between the assigned values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si>
  <si>
    <t>Assets Held for Sale</t>
  </si>
  <si>
    <t>Assets Held for Sale The Company occasionally markets non-core oil and natural gas properties. At the end of each reporting period, the Company evaluates the properties being marketed to determine whether any should be reclassified as held-for-sale. The held-for-sale criteria include: management commits to a plan to sell; the asset is available for immediate sale; an active program to locate a buyer exists; the sale of the asset is probable and expected to be completed within one year; the asset is being actively marketed for sale; and it is unlikely that significant changes to the plan will be made. If each of these criteria is met, the property is reclassified as held-for-sale on the Company’s Consolidated Balance Sheet and measured at the lower of their carrying amount or estimated fair value less costs to sell. DD&amp;A expense is not recorded on assets to be divested once they are classified as held for sale.</t>
  </si>
  <si>
    <t>Deferred Financing Costs</t>
  </si>
  <si>
    <t>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 of Operations.</t>
  </si>
  <si>
    <t>Asset Retirement Obligations In accordance with the Financial Accounting Standard Board’s (“FASB”) authoritative guidance on asset retirement obligations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this is the period in which the well is drilled or acquired. The ARO represents the estimated amount the Company will incur to plug, abandon and remediate the properties at the end of their productive lives, in accordance with applicable state laws. The liability is accreted to its present value each period and the capitalized costs are amortized using the unit-of-production method. The accretion expense is recorded as a component of depreciation, depletion and amortization in the Company’s Consolidated Statement of Operations. Some of the Company’s midstream assets, including certain pipelines and the natural gas processing plant, have contractual or regulatory obligations to perform remediation and, in some instances, dismantlement and removal activities, when the assets are abandoned. The Company is not able to reasonably estimate the fair value of the asset retirement obligations for these assets because the settlement dates are indeterminable given the expected continued use of the assets with proper maintenance. The Company will record asset retirement obligations for these assets in the periods in which the settlement dates are reasonably determinable.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3 — Fair Value Measurements. To the extent future revisions to these assumptions impact the fair value of the existing ARO liability, a corresponding adjustment is made to the related asset.</t>
  </si>
  <si>
    <t>Revenue Recognition</t>
  </si>
  <si>
    <t>Revenue Recognition Oil and gas revenue from the Company’s interests in producing wells is recognized when the product is delivered, at which time the customer has taken title and assumed the risks and rewards of ownership, and collectability is reasonably assured. Substantially all of the Company’s production is sold to purchasers under short-term (less than twelve months) contracts at market-based prices. The sales prices for oil and natural gas are adjusted for transportation and other related deductions. These deductions are based on contractual or historical data and do not require significant judgment. Subsequently, these revenue deductions are adjusted to reflect actual charges based on third-party documents. Since there is a ready market for oil and natural gas, the Company sells the majority of its production soon after it is produced at various locations. As a result, the Company maintains a minimum amount of product inventory in storage. Midstream revenues consist of revenues from salt water gathering and disposal services, fresh water services, natural gas gathering and processing and crude oil gathering and transportation and other midstream services provided by OMS primarily for OPNA’s operated wells. Well services revenues result from well services, product sales and equipment rentals provided by OWS primarily for OPNA’s operated wells. Midstream and well services revenues are recognized when services have been performed or related volumes or products have been delivered. The revenues related to OPNA’s working interests are eliminated in consolidation, and only the revenues related to other working interest owners in OPNA’s wells are included in the Company’s Consolidated Statement of Operations.</t>
  </si>
  <si>
    <t>Revenues and Production Taxes Payable</t>
  </si>
  <si>
    <t>Revenues and Production Taxes Payable The Company calculates and pays taxes and royalties on oil and natural gas in accordance with the particular contractual provisions of the lease, license or concession agreements and the laws and regulations applicable to those agreements.</t>
  </si>
  <si>
    <t>Concentrations of Market and Credit Risk</t>
  </si>
  <si>
    <t>Concentrations of Market and Credit Risk The future results of the Company’s oil and natural gas operations will be affected by the market prices of oil and natural gas. The availability of a ready market for oil and natural gas products in the future will depend on numerous factors beyond the control of the Company, including weather, imports, marketing of competitive fuels, proximity and capacity of oil and natural gas pipelines and other transportation facilities, any oversupply or undersupply of oil, natural gas and liquid products, the regulatory environment, the economic environment, and other regional and political events, none of which can be predicted with certainty. The current global oversupply of crude oil has caused a sharp decline in oil prices since mid-2014, and an extended period of low prices for oil could have a material adverse effect on the Company’s financial position, cash flows and results of operations. The Company operates in the exploration, development and production sector of the oil and gas industry. The Company’s receivables include amounts due from purchasers of its oil and natural gas production and amounts due from joint interest partners for their respective portions of operating expenses and exploration and development costs. While certain of these customers and joint interest partners are affected by periodic downturns in the economy in general or in their specific segment of the oil or natural gas industry, including the current period of low commodity prices, the Company believes that its level of credit-related losses due to such economic fluctuations has been and will continue to be immaterial to the Company’s results of operations over the long-term. In addition, a portion of the Company’s trade receivables are collateralized. The Company manages and controls market and counterparty credit risk. In the normal course of business, collateral is not required for financial instruments with credit risk. Financial instruments which potentially subject the Company to credit risk consist principally of temporary cash balances and derivative financial instruments. The Company maintains cash and cash equivalents in bank deposit accounts which, at times, may exceed the federally 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t>
  </si>
  <si>
    <t>Risk Management</t>
  </si>
  <si>
    <t>Risk Management The Company utilizes derivative financial instruments to manage risks related to changes in oil and natural gas prices. As of December 31, 2016 , the Company utilized swaps and two-way and three-way costless collar options to reduce the volatility of oil and natural gas prices on a significant portion of its future expected oil and natural gas production (see Note 4 — Derivative Instruments). The Company records all derivative instruments on the Consolidated Balance Sheet as either assets or liabilities measured at their estimated fair value. Derivative assets and liabilities arising from derivative contracts with the same counterparty are reported on a net basis, as all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 of Operation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 of Cash Flows. Derivative financial instruments that hedge the price of oil and natural gas are executed with major financial institutions that expose the Company to market and credit risks and which may, at times, be concentrated with certain counterparties or groups of counterparties. The Company has derivatives in place with nine counterpartie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its counterparties. The Company’s policy is to execute financial derivatives only with major, credit-worthy financial institutions. The Company’s derivative contracts are documented with industry standard contracts known as a Schedule to the Master Agreement and International Swaps and Derivatives Association, Inc. Master Agreement (“ISDA”). Typical terms for the ISDAs include credit support requirements, cross default provisions, termination events and set-off provisions. The Company is not required to provide any credit support to its counterparties other than cross collateralization with the properties securing the Company’s revolving credit facility (see Note 8— Long-Term Debt). As of December 31, 2016 , the Company had limitations under its revolving credit facility, including a provision limiting the total amount of production that may be hedged by the Company to the lesser of projected production or 110% of Current Production (as defined in the revolving credit facility) for the period from 1 to 12 months, 100% of Current Production for the period from 13 to 24 months, 75% of Current Production for the period from 25 to 36 months, and 50% of Current Production for the period from 37 to 60 months after the date of each derivative. As of December 31, 2016 , the Company was in compliance with these limitations.</t>
  </si>
  <si>
    <t>Environmental Costs</t>
  </si>
  <si>
    <t>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si>
  <si>
    <t>Stock-Based Compensation Restricted Stock Awards The Company has granted restricted stock awards to employees and directors under its Amended and Restated 2010 Long Term Incentive Plan, the majority of which vest over a three -year period. The fair value of restricted stock grants is based on the value of the Company’s common stock on the date of grant. Compensation expense is recognized ratably over the requisite service period. The Company assumed annual forfeiture rates by employee group ranging from 0% to 20% based on the Company’s forfeiture history for this type of award. Stock-based compensation expense recorded for restricted stock awards is included in general and administrative expenses on the Company’s Consolidated Statement of Operations. Performance Share Units The Company recognizes compensation expense for its performance share units (“PSUs”) granted to its officers under its Amended and Restated 2010 Long Term Incentive Plan. Stock-based compensation expense is measured at the grant date based on the fair value of the award and is recognized as expense on a straight-line basis over the performance period, which is generally the vesting period. The fair value of the PSUs is based on the calculation derived from a Monte Carlo simulation model. The Monte Carlo simulation model uses assumptions regarding random projections and must be repeated numerous times to achieve a probable assessment (see Note 11 — Stock-Based Compensation for a description of the inputs used in this model). The Company assumed annual forfeiture rates by employee group ranging from 3.3% to 4.6% based on the Company’s forfeiture history for the employee groups receiving PSUs. Stock-based compensation expense recorded for PSUs is included in general and administrative expenses on the Company’s Consolidated Statement of Operations. Associated Excess Tax Benefits Any excess tax benefit arising from the Company’s stock-based compensation plan is recognized as a credit to additional paid-in-capital when realized and is calculated as the amount by which the tax benefit related to the tax deduction received exceeds the deferred tax asset associated with the recorded stock-based compensation expense. As of December 31, 2016 , the excess federal tax deduction related to stock-based compensation was $10.6 million and the excess state tax deduction related to stock-based compensation was $8.6 million . Since the Company has been in and continues to be in a net operating loss position for tax purposes, none of the excess tax deduction is reflected in additional paid-in-capital. Pursuant to GAAP, the Company’s deferred tax asset related to net operating loss carryforward is net of the unrealized tax benefit from stock-based compensation.</t>
  </si>
  <si>
    <t>Treasury Stock Treasury stock shares represent shares withheld by the Company equivalent to the payroll tax withholding obligations due from employees upon the vesting of restricted stock awards. The Company includes the withheld shares as treasury stock on its Consolidated Balance Sheet and separately pays the payroll tax obligation. These retained shares are not part of a publicly announced program to repurchase shares of the Company’s common stock and are accounted for at cost. The Company does not have a publicly announced program to repurchase shares of its common stock.</t>
  </si>
  <si>
    <t xml:space="preserve">Income Taxes The Company’s provision for taxes includes both federal and state taxes. The Company records its federal income taxes in accordance with accounting for income taxes under GAAP which results in the recognition of deferred tax assets and liabilities for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 Company’s estimates, which could impact its financial position, results of operations and cash flows. The Company also accounts for uncertainty in income taxes recognized in the financial statements in accordance with GAAP by prescribing a recognition threshold and measurement attribute for a tax position taken or expected to be taken in a tax return. Authoritative guidance for accounting for uncertainty in income taxes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The Company did not have any uncertain tax positions outstanding and, as such, did not record a liability for the years ended December 31, 2016 and 2015 . All deferred tax assets and liabilities, along with any related valuation allowance, are classified as noncurrent on the Company’s Consolidated Balance Sheet. </t>
  </si>
  <si>
    <t>Recent Accounting Pronouncements</t>
  </si>
  <si>
    <t>Recent Accounting Pronouncements Revenue Recognition In May 2014, the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the FASB issued additional accounting standards updates to clarify the implementation guidance of ASU 2014-09. The Company is currently evaluating the effect that adopting this guidance will have on its financial position, cash flows and results of operations. Inventory In July 2015, the FASB issued Accounting Standards Update No. 2015-11, Simplifying the Measurement of Inventory (“ASU 2015-11”). ASU 2015-11 changes the inventory measurement principle from lower of cost or market to lower of cost and net realizable value for entities using the first-in, first out (FIFO) or average cost methods. ASU 2015-11 is effective for fiscal years beginning after December 15, 2016, including interim periods within those years. The Company does not expect the adoption of this guidance to have a material impact on its financial position, cash flows or results of operations.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Company is currently evaluating the effect that adopting this guidance will have on its financial position, cash flows and results of operations. Embedded Derivatives In March 2016, the FASB issued Accounting Standards Update No. 2016-06, Contingent Put and Call Options in Debt Instruments (“ASU 2016-06”), which clarifies what steps are required when assessing whether the economic characteristics and risks of call (put) options are clearly and closely related to the economic characteristics and risks of their debt hosts, which is one of the criteria for bifurcating an embedded derivative. ASU 2016-06 is effective for fiscal years beginning after December 15, 2016, including interim periods within those years. The Company does not expect the adoption of this guidance to have a material impact on its financial position, cash flows or results of operations. Stock-Based Compensation In March 2016, the FASB issu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fiscal years beginning after December 15, 2016, including interim periods within those years. The Company will elect to remove forfeiture rates and record a cumulative-effect adjustment to equity at the beginning of 2017 when the guidance is adopted and does not expect the adoption of this guidance to have a material impact on its cash flows or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The adoption of this guidance will not impact the Company’s financial position or results of operations but could result in presentation changes on its statement of cash flows. Business Combination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effect that adopting this guidance will have on its financial position, cash flows and results of operations.</t>
  </si>
  <si>
    <t>Fair Value of Financial Instruments</t>
  </si>
  <si>
    <t>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9 — Asset Retirement Obligations) and proved oil and natural gas properties upon impairment (see Note 5 — Property, Plant and Equip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t>
  </si>
  <si>
    <t>Summary of Significant Accounting Policies (Tables)</t>
  </si>
  <si>
    <t>Net Changes in Capitalized Exploratory Well Costs</t>
  </si>
  <si>
    <t>Net changes in capitalized exploratory well costs are reflected in the following table for the periods presented: December 31, 2016 2015 2014 (In thousands) Beginning of period $ 2,097 $ 34,522 $ 123,215 Exploratory well cost additions (pending determination of proved reserves) — 51,803 336,344 Exploratory well cost reclassifications (successful determination of proved reserves) — (84,228 ) (425,037 ) Exploratory well dry hole costs (unsuccessful in adding proved reserves) — — — End of period $ 2,097 $ 2,097 $ 34,522</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 Fair value at December 31, 2016 Level 1 Level 2 Level 3 Total (In thousands) Assets: Money market funds $ 141 $ — $ — $ 141 Commodity derivative instruments (see Note 4) — 362 — 362 Total assets $ 141 $ 362 $ — $ 503 Liabilities: Commodity derivative instruments (see Note 4) — 72,183 — 72,183 Total liabilities $ — $ 72,183 $ — $ 72,183 Fair value at December 31, 2015 Level 1 Level 2 Level 3 Total (In thousands) Assets: Money market funds $ 742 $ — $ — $ 742 Commodity derivative instruments (see Note 4) — 155,473 — 155,473 Total assets $ 742 $ 155,473 $ — $ 156,215</t>
  </si>
  <si>
    <t>Derivative Instruments (Tables)</t>
  </si>
  <si>
    <t>Schedule of Outstanding Commodity Derivative Instruments</t>
  </si>
  <si>
    <t>At December 31, 2016 , the Company had the following outstanding commodity derivative instruments: Commodity Settlement Derivative Volumes Weighted Average Prices Fair Value Swap Sub-Floor Floor Ceiling (In thousands) Crude oil 2017 Swaps 7,369,000 Bbl $ 49.48 $ (44,830 ) Crude oil 2017 Two-way collar 2,672,000 Bbl $ 46.25 $ 54.37 (10,674 ) Crude oil 2017 Three-way collar 2,004,000 Bbl $ 31.67 $ 45.83 $ 59.94 (3,077 ) Crude oil 2018 Swaps 2,440,000 Bbl $ 52.93 (8,475 ) Crude oil 2018 Two-way collar 582,000 Bbl $ 48.40 $ 55.13 (2,101 ) Crude oil 2018 Three-way collar 186,000 Bbl $ 31.67 $ 45.83 $ 59.94 (446 ) Crude oil 2019 Swaps 155,000 Bbl $ 53.88 (332 ) Crude oil 2019 Two-way collar 31,000 Bbl $ 50.00 $ 55.70 (86 ) Natural gas 2017 Swaps 5,475,000 MMBtu $ 3.32 (1,697 ) Natural gas 2018 Swaps 730,000 MMBtu $ 2.99 (103 ) $ (71,821 )</t>
  </si>
  <si>
    <t>Realized and Unrealized Gains and Losses From Commodity Derivative Instruments</t>
  </si>
  <si>
    <t>The following table summarizes the location and amounts of gains and losses from the Company’s commodity derivative instruments recorded in the Company’s Consolidated Statement of Operations for the periods presented: Year Ended December 31, Statement of Operations Location 2016 2015 2014 (In thousands) Net gain (loss) on derivative instruments $ (105,317 ) $ 210,376 $ 327,011</t>
  </si>
  <si>
    <t>Schedule of Location and Fair Value of Outstanding Commodity Derivative Instruments</t>
  </si>
  <si>
    <t>The following tables summarize the location and fair value of all outstanding commodity derivative instruments recorded in the Company’s Consolidated Balance Sheet: December 31, 2016 Commodity Balance Sheet Location Gross Recognized Asset/Liabilities Gross Amount Offset Net Recognized Fair Value Asset/Liability (In thousands) Derivative assets: Commodity contracts Derivative instruments — current assets $ 482 $ (120 ) $ 362 Total derivatives assets $ 482 $ (120 ) $ 362 Derivative liabilities: Commodity contracts Derivative instruments — current liabilities $ 66,838 $ (6,369 ) $ 60,469 Commodity contracts Derivative instruments — non-current liabilities 14,164 (2,450 ) 11,714 Total derivatives liabilities $ 81,002 $ (8,819 ) $ 72,183 December 31, 2015 Commodity Balance Sheet Location Gross Recognized Asset/Liabilities Gross Amount Offset Net Recognized Fair Value Asset/Liability (In thousands) Derivative assets: Commodity contracts Derivative instruments — current assets $ 139,697 $ — $ 139,697 Commodity contracts Derivative instruments — non-current assets 15,776 — 15,776 Total derivatives assets $ 155,473 $ — $ 155,473</t>
  </si>
  <si>
    <t>Property, Plant and Equipment (Tables)</t>
  </si>
  <si>
    <t>Schedule of Property, Plant and Equipment</t>
  </si>
  <si>
    <t>The following table sets forth the Company’s property, plant and equipment: December 31, 2016 2015 (In thousands) Proved oil and gas properties (1) $ 6,476,833 $ 5,655,759 Less: Accumulated depreciation, depletion, amortization and impairment (1,886,732 ) (1,428,427 ) Proved oil and gas properties, net 4,590,101 4,227,332 Unproved oil and gas properties 819,735 628,642 Other property and equipment 618,790 443,265 Less: Accumulated depreciation (109,059 ) (80,997 ) Other property and equipment, net 509,731 362,268 Total property, plant and equipment, net $ 5,919,567 $ 5,218,242 __________________ (1) Included in the Company’s proved oil and gas properties are estimates of future asset retirement costs of $42.9 million and $30.7 million at December 31, 2016 and 2015 , respectively.</t>
  </si>
  <si>
    <t>Acquisitions and Divestitures (Tables)</t>
  </si>
  <si>
    <t>Purchase Price Allocation</t>
  </si>
  <si>
    <t>The following table summarizes the consideration paid, including customary close adjustments, for the Company’s acquisition and the fair value of the assets acquired and liabilities assumed as of the acquisition date. The purchase price allocation is preliminary and subject to adjustment, as the final closing statement will be completed in the second quarter of 2017. At December 1, 2016 (In thousands) Consideration given to SM Energy: Cash $ 765,752 Recognized amounts of identifiable assets acquired and liabilities assumed: Proved developed properties $ 421,138 Proved undeveloped properties 154,146 Unproved lease acquisition costs 200,244 Other property and equipment 204 Inventory 974 Asset retirement obligations (10,954 ) $ 765,752</t>
  </si>
  <si>
    <t>Business Acquisition, Pro Forma Information</t>
  </si>
  <si>
    <t xml:space="preserve"> Year Ended December 31, 2016 2015 (In thousands) Unaudited Revenues $ 844,148 $ 991,722 Net income (210,575 ) 265</t>
  </si>
  <si>
    <t>Assets Held-for-sale</t>
  </si>
  <si>
    <t>The following table presents balance sheet data related to the assets held for sale as of December 31, 2015: December 31, 2015 (In thousands) Assets: Oil and gas properties $ 120,926 Less: accumulated depreciation, depletion, amortization and impairment (94,198 ) Total assets $ 26,728 Liabilities: Asset retirement obligation $ (10,228 ) Total liabilities $ (10,228 ) Net assets $ 16,500</t>
  </si>
  <si>
    <t>Additional Balance Sheet Information (Tables)</t>
  </si>
  <si>
    <t>Components of Balance Sheet Amounts</t>
  </si>
  <si>
    <t>Certain balance sheet amounts are comprised of the following: December 31, 2016 2015 (In thousands) Accounts receivable, net Trade accounts $ 137,065 $ 96,495 Joint interest accounts 40,322 64,344 Other accounts 28,257 36,570 Total 205,644 197,409 Allowance for doubtful accounts (1,309 ) — Total accounts receivable, net $ 204,335 $ 197,409 Inventories Crude oil inventory $ 7,086 $ 6,152 Equipment and materials 3,562 4,920 Total inventory $ 10,648 $ 11,072 Accrued liabilities Accrued capital costs $ 69,311 $ 110,313 Accrued lease operating expenses 22,221 18,448 Accrued general and administrative expenses 19,061 18,404 Accrued midstream and well services operating expenses 2,365 13,517 Other accrued liabilities 6,215 6,987 Total accrued liabilities $ 119,173 $ 167,669 Revenues and production payable Revenue suspense $ 55,484 $ 65,828 Royalties payable 73,033 52,715 Production taxes payable 11,220 13,813 Total revenue and production payables $ 139,737 $ 132,356</t>
  </si>
  <si>
    <t>Long-Term Debt (Tables)</t>
  </si>
  <si>
    <t>Schedule of Long-term Debt Instruments</t>
  </si>
  <si>
    <t>The Company’s long-term debt consists of the following: December 31, 2016 2015 (In thousands) Senior secured revolving line of credit $ 363,000 $ 138,000 Senior unsecured notes 7.25% senior unsecured notes due February 1, 2019 54,275 400,000 6.5% senior unsecured notes due November 1, 2021 395,501 400,000 6.875% senior unsecured notes due March 15, 2022 937,080 1,000,000 6.875% senior unsecured notes due January 15, 2023 366,094 400,000 2.625% senior unsecured convertible notes due September 15, 2023 300,000 — Total principal of senior unsecured notes 2,052,950 2,200,000 Less: unamortized deferred financing costs on senior unsecured notes (28,268 ) (35,416 ) Less: unamortized debt discount on senior unsecured convertible notes (90,468 ) — Total long-term debt $ 2,297,214 $ 2,302,584</t>
  </si>
  <si>
    <t>Schedule of Long-Term Debt Interest Rate</t>
  </si>
  <si>
    <t>As of December 31, 2016 , any outstanding LIBOR and ABR loans would have borne their respective interest rates plus the applicable margin indicated in the following table: Ratio of Total Outstanding Borrowings to Borrowing Base Applicable Margin for LIBOR Loans Applicable Margin for ABR Loans Less than .25 to 1 1.50 % 0.00 % Greater than or equal to .25 to 1 but less than .50 to 1 1.75 % 0.25 % Greater than or equal to .50 to 1 but less than .75 to 1 2.00 % 0.50 % Greater than or equal to .75 to 1 but less than .90 to 1 2.25 % 0.75 % Greater than or equal to .90 to 1 2.50 % 1.00 %</t>
  </si>
  <si>
    <t>Asset Retirement Obligations (Tables)</t>
  </si>
  <si>
    <t>Schedule of Changes in Asset Retirement Obligations</t>
  </si>
  <si>
    <t>The following table reflects the changes in the Company’s ARO during the years ended December 31, 2016 and 2015 : Year Ended December 31, 2016 2015 (In thousands) Asset retirement obligation — beginning of period $ 35,812 $ 42,549 Liabilities incurred during period (1) 11,811 1,245 Liabilities settled during period (2) (480 ) (218 ) Accretion expense during period (1)(3) 1,973 2,223 Revisions to estimates 571 241 Liabilities held for sale (4) — (10,228 ) Asset retirement obligation — end of period $ 49,687 $ 35,812 __________________ (1) Includes costs for wells acquired in the Williston Basin Acquisition (see Note 6 – Acquisitions and Divestitures) as of December 31, 2016. (2) Liabilities settled during the year ended December 31, 2016 included ARO related to the sold properties (see Note 6 – Acquisitions and Divestitures). (3) Included in depreciation, depletion and amortization on the Company’s Consolidated Statement of Operations. (4) Represents ARO related to the properties held for sale as of December 31, 2015 (see Note 6 – Acquisitions and Divestitures).</t>
  </si>
  <si>
    <t>Income Taxes (Tables)</t>
  </si>
  <si>
    <t>Components of Income Tax Expense</t>
  </si>
  <si>
    <t>The Company’s income tax expense (benefit) consists of the following: Year Ended December 31, 2016 2015 2014 (In thousands) Current: Federal $ — $ (9 ) $ 134 State — — — — (9 ) 134 Deferred: Federal (117,781 ) (11,667 ) 273,576 State (10,757 ) (4,447 ) 33,881 (128,538 ) (16,114 ) 307,457 Total income tax expense (benefit) $ (128,538 ) $ (16,123 ) $ 307,591</t>
  </si>
  <si>
    <t>Schedule of Effective Income Tax Rate Reconciliation</t>
  </si>
  <si>
    <t>The reconciliation of income taxes calculated at the U.S. federal tax statutory rate to the Company’s effective tax rate for the years ended December 31, 2016 , 2015 and 2014 , is set forth below: Year Ended December 31, 2016 2015 2014 (%) (In thousands) (%) (In thousands) (%) (In thousands) U.S. federal tax statutory rate 35.00 % $ (130,044 ) 35.00 % $ (19,730 ) 35.00 % $ 285,064 State income taxes, net of federal income tax benefit 2.27 % (8,435 ) 5.11 % (2,883 ) 2.81 % 22,901 Non-deductible stock-based compensation (shortfall) (1.83 )% 6,808 (10.17 )% 5,734 — % — Other (0.85 )% 3,133 (1.34 )% 756 (0.05 )% (374 ) Annual effective tax expense (benefit) 34.59 % $ (128,538 ) 28.60 % $ (16,123 ) 37.76 % $ 307,591</t>
  </si>
  <si>
    <t>Summary of Deferred Tax Assets and Liabilities</t>
  </si>
  <si>
    <t>Significant components of the Company’s deferred tax assets and liabilities as of December 31, 2016 and 2015 , were as follows: Year Ended December 31, 2016 2015 (In thousands) Deferred tax assets Net operating loss carryforward $ 228,279 $ 121,248 Bonus and stock-based compensation 9,483 11,222 Derivative instruments 25,738 — Other tax attribute carryovers 1,712 1,601 Total deferred tax assets 265,212 134,071 Less valuation allowance (1,344 ) — Net deferred tax assets 263,868 134,071 Deferred tax liabilities Oil and natural gas properties 744,977 696,498 Derivative instruments — 45,728 Other deferred tax liabilities 32,420 — Total deferred tax liabilities 777,397 742,226 Total net deferred tax liabilities $ 513,529 $ 608,155</t>
  </si>
  <si>
    <t>Stock-Based Compensation (Tables)</t>
  </si>
  <si>
    <t>Summarizes Information Related to Restricted Stock</t>
  </si>
  <si>
    <t>The following table summarizes information related to restricted stock held by the Company’s employees and directors for the periods presented: Shares Weighted Average Grant Date Fair Value per Share Non-vested shares outstanding December 31, 2015 1,841,149 $ 24.03 Granted 3,407,900 5.63 Vested (1,046,521 ) 22.31 Forfeited (221,755 ) 10.66 Non-vested shares outstanding December 31, 2016 3,980,773 $ 9.48</t>
  </si>
  <si>
    <t>Summarizes Information Related to Performance Share Units</t>
  </si>
  <si>
    <t>The following table summarizes information related to PSUs held by the Company’s officers for the periods presented: Units Weighted Average Grant Date Fair Value per Unit Non-vested PSUs at December 31, 2015 664,254 $ 22.96 Granted 910,000 3.00 Vested (104,310 ) 37.98 Forfeited (82,325 ) 9.83 Non-vested PSUs at December 31, 2016 1,387,619 $ 9.52</t>
  </si>
  <si>
    <t>Summary of Assumptions</t>
  </si>
  <si>
    <t>The following assumptions were used for the Monte Carlo model to determine the grant date fair value and associated stock-based compensation expense of the PSUs granted during the periods presented: 2016 2015 2014 Forecast period (years) 4 4 4 Risk-free interest rate 1.25 % 0.99 % 1.12 % Oasis stock price volatility 59.38 % 50.11 % 44.49 %</t>
  </si>
  <si>
    <t>Earnings (Loss) Per Share (Tables)</t>
  </si>
  <si>
    <t>Schedule of Weighted-Average Number of Shares Outstanding</t>
  </si>
  <si>
    <t>The following is a calculation of the basic and diluted weighted average shares outstanding for the periods presented: Year Ended December 31, 2016 2015 2014 (In thousands) Basic weighted average common shares outstanding 183,615 130,186 99,677 Dilution effect of stock awards at end of period (1) — — 688 Diluted weighted average common shares outstanding 183,615 130,186 100,365 __________________ (1) No unvested stock awards were included in computing loss per share for the years ended December 31, 2016 and 2015 because the effect was anti-dilutive.</t>
  </si>
  <si>
    <t>Business Segment Information (Tables)</t>
  </si>
  <si>
    <t>Summarized Financial Information of Segments</t>
  </si>
  <si>
    <t>The following table summarizes financial information for the Company’s three business segments for the periods presented: Exploration and Production Midstream Services Well Services Eliminations Consolidated Year Ended December 31, 2016 Revenues from external customers $ 635,505 $ 35,406 $ 33,754 $ — $ 704,665 Inter-segment revenues — 85,447 59,595 (145,042 ) — Total revenues 635,505 120,853 93,349 (145,042 ) 704,665 Operating income (loss) (196,179 ) 68,868 3,428 (6,950 ) (130,833 ) Other income (expense) (240,290 ) (474 ) 43 — (240,721 ) Income (loss) before income taxes $ (436,469 ) $ 68,394 $ 3,471 $ (6,950 ) $ (371,554 ) Total assets (1) $ 5,868,747 $ 431,095 $ 51,167 $ (172,377 ) $ 6,178,632 Property, plant and equipment, net 5,620,558 424,197 47,189 (172,377 ) 5,919,567 Capital expenditures (2) 1,017,411 170,386 680 (6,950 ) 1,181,527 Depreciation, depletion and amortization 467,894 8,525 14,892 (14,980 ) 476,331 Impairment 2,253 2,431 — — 4,684 Year Ended December 31, 2015 Revenues from external customers $ 721,672 $ 23,769 $ 44,294 $ — $ 789,735 Inter-segment revenues — 80,926 177,184 (258,110 ) — Total revenues 721,672 104,695 221,478 (258,110 ) 789,735 Operating income (loss) (177,512 ) 60,668 49,145 (46,465 ) (114,164 ) Other income (expense) 58,542 (801 ) 52 — 57,793 Income (loss) before income taxes $ (118,970 ) $ 59,867 $ 49,197 $ (46,465 ) $ (56,371 ) Total assets (1)(3) $ 5,478,439 $ 409,635 $ 470,614 $ (709,313 ) $ 5,649,375 Property, plant and equipment, net 5,057,311 264,956 61,402 (165,427 ) 5,218,242 Capital expenditures (2) 537,806 96,947 21,711 (46,465 ) 609,999 Depreciation, depletion and amortization 479,693 5,764 19,073 (19,208 ) 485,322 Impairment 46,109 — — — 46,109 Year Ended December 31, 2014 Revenues from external customers $ 1,304,004 $ 11,614 $ 74,610 $ — $ 1,390,228 Inter-segment revenues — 39,344 192,774 (232,118 ) — Total revenues 1,304,004 50,958 267,384 (232,118 ) 1,390,228 Operating income 610,850 22,730 70,878 (58,806 ) 645,652 Other income (expense) 168,741 — 75 — 168,816 Income before income taxes $ 779,591 $ 22,730 $ 70,953 $ (58,806 ) $ 814,468 Total assets (1) $ 5,772,959 $ 212,685 $ 281,844 $ (358,412 ) $ 5,909,076 Property, plant and equipment, net 5,074,588 172,394 58,767 (118,963 ) 5,186,786 Capital expenditures (2) 1,525,168 68,939 37,292 (58,806 ) 1,572,593 Depreciation, depletion and amortization 406,960 3,744 14,080 (12,450 ) 412,334 Impairment 47,238 — — — 47,238 __________________ (1) Intercompany receivables (payables) for all segments were reclassified to capital contributions from (distributions to) parent and not included in total assets. (2) Capital expenditures (including acquisitions) reflected in the table above differ from the amounts for capital expenditures and acquisitions of oil and gas properties shown in the Company’s Consolidated Statement of Cash Flows because amounts reflected in the table include changes in accrued liabilities from the previous reporting period for capital expenditures, while the amounts presented in the Consolidated Statement of Cash Flows are presented on a cash basis. Acquisitions totaled $781.5 million , $28.7 million and $37.2 million for the years ended December 31, 2016, 2015 and 2014, respectively, in the exploration and production segment. (3) Total assets for the exploration and production segment include $26.7 million of assets held for sale as of December 31, 2015.</t>
  </si>
  <si>
    <t>Commitments and Contingencies (Tables)</t>
  </si>
  <si>
    <t>Schedule of Future Minimum Rental Payments for Operating Leases</t>
  </si>
  <si>
    <t>Future minimum annual rental commitments under non-cancelable leases at December 31, 2016 are as follows: (In thousands) 2017 $ 5,530 2018 4,935 2019 4,986 2020 3,735 $ 19,186</t>
  </si>
  <si>
    <t>Schedule of Minimum Volume Commitments</t>
  </si>
  <si>
    <t>The estimable future commitments under these volume commitment agreements as of December 31, 2016 are as follows: (In thousands) 2017 $ 33,103 2018 57,654 2019 63,505 2020 61,653 2021 62,092 Thereafter 194,229 $ 472,236</t>
  </si>
  <si>
    <t>Condensed Consolidating Financial Statements (Tables)</t>
  </si>
  <si>
    <t>Schedule of Condensed Consolidating Balance Sheet</t>
  </si>
  <si>
    <t>Condensed Consolidating Balance Sheet December 31, 2016 Parent/ Issuer Combined Guarantor Subsidiaries Intercompany Eliminations Consolidated (In thousands, except share data) ASSETS Current assets Cash and cash equivalents $ 166 $ 11,060 $ — $ 11,226 Accounts receivables, net — 204,335 — 204,335 Accounts receivable – affiliates 252,000 27,619 (279,619 ) — Inventory — 10,648 — 10,648 Prepaid expenses 275 7,348 — 7,623 Derivative instruments — 362 — 362 Other current assets — 4,355 — 4,355 Total current assets 252,441 265,727 (279,619 ) 238,549 Property, plant and equipment Oil and gas properties (successful efforts method) — 7,296,568 — 7,296,568 Other property and equipment — 618,790 — 618,790 Less: accumulated depreciation, depletion, amortization and impairment — (1,995,791 ) — (1,995,791 ) Total property, plant and equipment, net — 5,919,567 — 5,919,567 Assets held for sale — — — — Investments in and advances to subsidiaries 4,451,192 — (4,451,192 ) — Derivative instruments — — — Deferred income taxes 220,058 — (220,058 ) — Other assets — 20,516 — 20,516 Total assets $ 4,923,691 $ 6,205,810 $ (4,950,869 ) $ 6,178,632 LIABILITIES AND STOCKHOLDERS’ EQUITY Current liabilities Accounts payable $ — $ 4,645 $ — $ 4,645 Accounts payable – affiliates 27,619 252,000 (279,619 ) — Revenues and production taxes payable — 139,737 — 139,737 Accrued liabilities 12 119,161 — 119,173 Accrued interest payable 38,689 315 — 39,004 Derivative instruments — 60,469 — 60,469 Advances from joint interest partners — 7,597 — 7,597 Other current liabilities — 10,490 — 10,490 Total current liabilities 66,320 594,414 (279,619 ) 381,115 Long-term debt 1,934,214 363,000 — 2,297,214 Deferred income taxes — 733,587 (220,058 ) 513,529 Asset retirement obligations — 48,985 — 48,985 Derivative instruments — 11,714 — 11,714 Other liabilities — 2,918 — 2,918 Total liabilities 2,000,534 1,754,618 (499,677 ) 3,255,475 Stockholders’ equity Capital contributions from affiliates — 3,388,893 (3,388,893 ) — Common stock, $0.01 par value: 450,000,000 shares authorized; 237,201,064 shares issued and 236,344,172 shares outstanding 2,331 — — 2,331 Treasury stock, at cost: 856,892 shares (15,950 ) — — (15,950 ) Additional paid-in-capital 2,345,271 8,743 (8,743 ) 2,345,271 Retained earnings 591,505 1,053,556 (1,053,556 ) 591,505 Total stockholders’ equity 2,923,157 4,451,192 (4,451,192 ) 2,923,157 Total liabilities and stockholders’ equity $ 4,923,691 $ 6,205,810 $ (4,950,869 ) $ 6,178,632 Condensed Consolidating Balance Sheet December 31, 2015 Parent/ Issuer Combined Guarantor Subsidiaries Intercompany Eliminations Consolidated (In thousands, except share data) ASSETS Current assets Cash and cash equivalents $ 777 $ 8,953 $ — $ 9,730 Accounts receivable, net 15 197,394 — 197,409 Accounts receivable – affiliates 1,248 247,488 (248,736 ) — Inventory — 11,072 — 11,072 Prepaid expenses 278 7,050 — 7,328 Derivative instruments — 139,697 — 139,697 Other current assets — 50 — 50 Total current assets 2,318 611,704 (248,736 ) 365,286 Property, plant and equipment Oil and gas properties (successful efforts method) — 6,284,401 — 6,284,401 Other property and equipment — 443,265 — 443,265 Less: accumulated depreciation, depletion, amortization and impairment — (1,509,424 ) — (1,509,424 ) Total property, plant and equipment, net — 5,218,242 — 5,218,242 Assets held for sale — 26,728 — 26,728 Investments in and advances to subsidiaries 4,573,172 — (4,573,172 ) — Derivative instruments — 15,776 — 15,776 Deferred income taxes 205,174 — (205,174 ) — Other assets 100 23,243 — 23,343 Total assets $ 4,780,764 $ 5,895,693 $ (5,027,082 ) $ 5,649,375 LIABILITIES AND STOCKHOLDERS’ EQUITY Current liabilities Accounts payable $ — $ 9,983 $ — $ 9,983 Accounts payable - affiliates 247,488 1,248 (248,736 ) — Revenues and production taxes payable — 132,356 — 132,356 Accrued liabilities 10 167,659 — 167,669 Accrued interest payable 49,340 73 — 49,413 Deferred income taxes — — — — Advances from joint interest partners — 4,647 — 4,647 Other current liabilities — 6,500 — 6,500 Total current liabilities 296,838 322,466 (248,736 ) 370,568 Long-term debt 2,164,584 138,000 — 2,302,584 Deferred income taxes — 813,329 (205,174 ) 608,155 Asset retirement obligations — 35,338 — 35,338 Liabilities held for sale — 10,228 — 10,228 Other liabilities — 3,160 — 3,160 Total liabilities 2,461,422 1,322,521 (453,910 ) 3,330,033 Stockholders’ equity Capital contributions from affiliates — 3,369,895 (3,369,895 ) — Common stock, $0.01 par value: 300,000,000 shares authorized; 139,583,990 shares issued and 139,076,064 shares outstanding 1,376 — — 1,376 Treasury stock, at cost: 507,926 shares (13,620 ) — — (13,620 ) Additional paid-in-capital 1,497,065 8,743 (8,743 ) 1,497,065 Retained earnings 834,521 1,194,534 (1,194,534 ) 834,521 Total stockholders’ equity 2,319,342 4,573,172 (4,573,172 ) 2,319,342 Total liabilities and stockholders’ equity $ 4,780,764 $ 5,895,693 $ (5,027,082 ) $ 5,649,375</t>
  </si>
  <si>
    <t>Schedule of Condensed Consolidating Statement of Operations</t>
  </si>
  <si>
    <t>Condensed Consolidating Statement of Operations Year Ended December 31, 2016 Parent/ Issuer Combined Guarantor Subsidiaries Intercompany Eliminations Consolidated (In thousands) Revenues Oil and gas revenues $ — $ 635,505 $ — $ 635,505 Midstream revenues — 35,406 — 35,406 Well services revenues — 33,754 — 33,754 Total revenues — 704,665 — 704,665 Operating expenses Lease operating expenses — 135,444 — 135,444 Midstream operating expenses — 9,003 — 9,003 Well services operating expenses — 17,009 — 17,009 Marketing, transportation and gathering expenses — 40,366 — 40,366 Production taxes — 56,565 — 56,565 Depreciation, depletion and amortization — 476,331 — 476,331 Exploration expenses — 1,785 — 1,785 Rig termination — — — — Impairment — 4,684 — 4,684 General and administrative expenses 25,356 67,652 — 93,008 Total operating expenses 25,356 808,839 — 834,195 Loss on sale of properties — (1,303 ) — (1,303 ) Operating loss (25,356 ) (105,477 ) — (130,833 ) Other income (expense) Equity in loss of subsidiaries (140,978 ) — 140,978 — Net loss on derivative instruments — (105,317 ) — (105,317 ) Interest expense, net of capitalized interest (130,356 ) (9,949 ) — (140,305 ) Gain on extinguishment of debt 4,741 — — 4,741 Other income 137 23 — 160 Total other income (expense) (266,456 ) (115,243 ) 140,978 (240,721 ) Loss before income taxes (291,812 ) (220,720 ) 140,978 (371,554 ) Income tax benefit 48,796 79,742 — 128,538 Net loss $ (243,016 ) $ (140,978 ) $ 140,978 $ (243,016 ) Condensed Consolidating Statement of Operations Year Ended December 31, 2015 Parent/ Issuer Combined Guarantor Subsidiaries Intercompany Eliminations Consolidated (In thousands) Revenues Oil and gas revenues $ — $ 721,672 $ — $ 721,672 Midstream revenues — 23,769 — 23,769 Well services and midstream revenues — 44,294 — 44,294 Total revenues — 789,735 — 789,735 Operating expenses Lease operating expenses — 144,481 — 144,481 Midstream operating expenses — 6,198 — 6,198 Well services operating expenses — 21,833 — 21,833 Marketing, transportation and gathering expenses — 31,610 — 31,610 Production taxes — 69,584 — 69,584 Depreciation, depletion and amortization — 485,322 — 485,322 Exploration expenses — 2,369 — 2,369 Rig termination — 3,895 — 3,895 Impairment — 46,109 — 46,109 General and administrative expenses 27,930 64,568 — 92,498 Total operating expenses 27,930 875,969 — 903,899 Operating loss (27,930 ) (86,234 ) — (114,164 ) Other income (expense) Equity in earnings of subsidiaries 69,986 — (69,986 ) — Net gain on derivative instruments — 210,376 — 210,376 Interest expense, net of capitalized interest (138,166 ) (11,482 ) — (149,648 ) Other income (expense) 5 (2,940 ) — (2,935 ) Total other income (expense) (68,175 ) 195,954 (69,986 ) 57,793 Income (loss) before income taxes (96,105 ) 109,720 (69,986 ) (56,371 ) Income tax benefit (expense) 55,857 (39,734 ) — 16,123 Net income (loss) $ (40,248 ) $ 69,986 $ (69,986 ) $ (40,248 ) Condensed Consolidating Statement of Operations Year Ended December 31, 2014 Parent/ Issuer Combined Guarantor Subsidiaries Intercompany Eliminations Consolidated (In thousands) Revenues Oil and gas revenues $ — $ 1,304,004 $ — $ 1,304,004 Midstream revenues — 11,614 — 11,614 Well services and midstream revenues — 74,610 — 74,610 Total revenues — 1,390,228 — 1,390,228 Operating expenses Lease operating expenses — 169,600 — 169,600 Midstream operating expenses — 4,647 — 4,647 Well services operating expenses — 45,605 — 45,605 Marketing, transportation and gathering expenses — 29,133 — 29,133 Production taxes — 127,648 — 127,648 Depreciation, depletion and amortization — 412,334 — 412,334 Exploration expenses — 3,064 — 3,064 Impairment — 47,238 — 47,238 General and administrative expenses 23,528 68,778 — 92,306 Total operating expenses 23,528 908,047 — 931,575 Gain on sale of properties — 186,999 — 186,999 Operating income (loss) (23,528 ) 669,180 — 645,652 Other income (expense) Equity in earnings of subsidiaries 613,601 — (613,601 ) — Net gain on derivative instruments — 327,011 — 327,011 Interest expense, net of capitalized interest (147,230 ) (11,160 ) — (158,390 ) Other income 5 190 — 195 Total other income (expense) 466,376 316,041 (613,601 ) 168,816 Income before income taxes 442,848 985,221 (613,601 ) 814,468 Income tax benefit (expense) 64,029 (371,620 ) — (307,591 ) Net income $ 506,877 $ 613,601 $ (613,601 ) $ 506,877</t>
  </si>
  <si>
    <t>Schedule of Condensed Consolidating Statement of Cash Flows</t>
  </si>
  <si>
    <t>Condensed Consolidating Statement of Cash Flows Year Ended December 31, 2016 Parent/ Issuer Combined Guarantor Subsidiaries Intercompany Eliminations Consolidated (In thousands) Cash flows from operating activities: Net loss $ (243,016 ) $ (140,978 ) $ 140,978 $ (243,016 ) Adjustments to reconcile net loss to net cash provided by (used in) operating activities: Equity in loss of subsidiaries 140,978 — (140,978 ) — Depreciation, depletion and amortization — 476,331 — 476,331 Gain on extinguishment of debt (4,741 ) — — (4,741 ) Loss on sale of properties — 1,303 — 1,303 Impairment — 4,684 — 4,684 Deferred income taxes (48,796 ) (79,742 ) — (128,538 ) Derivative instruments — 105,317 — 105,317 Stock-based compensation expenses 23,346 757 — 24,103 Deferred financing costs amortization and other 9,107 5,227 — 14,334 Working capital and other changes: Change in accounts receivable (250,737 ) 207,931 30,883 (11,923 ) Change in inventory — 254 — 254 Change in prepaid expenses 3 (298 ) — (295 ) Change in other current assets — (305 ) — (305 ) Change in other assets 100 (251 ) — (151 ) Change in accounts payable and accrued liabilities (230,518 ) 247,562 (30,883 ) (13,839 ) Change in other current liabilities — 4,490 — 4,490 Change in other liabilities and deferred credits — 10 — 10 Net cash provided by (used in) operating activities (604,274 ) 832,292 — 228,018 Cash flows from investing activities: Capital expenditures — (426,256 ) — (426,256 ) Acquisitions of oil and gas properties — (781,522 ) — (781,522 ) Proceeds from sale of properties — 12,333 — 12,333 Costs related to sale of properties — (310 ) — (310 ) Derivative settlements — 121,977 — 121,977 Advances from joint interest partners — 2,950 — 2,950 Net cash used in investing activities — (1,070,828 ) — (1,070,828 ) Cash flows from financing activities: Proceeds from revolving credit facility — 1,407,000 — 1,407,000 Principal payments on revolving credit facility — (1,182,000 ) — (1,182,000 ) Repurchase of senior unsecured notes (435,907 ) — — (435,907 ) Proceeds from issuance of senior unsecured convertible notes 300,000 — — 300,000 Deferred financing costs (8,197 ) (930 ) — (9,127 ) Proceeds from sale of common stock 766,670 — — 766,670 Purchases of treasury stock (2,330 ) — — (2,330 ) Investment in / capital contributions from subsidiaries (16,573 ) 16,573 — — Net cash provided by financing activities 603,663 240,643 — 844,306 Increase (decrease) in cash and cash equivalents (611 ) 2,107 — 1,496 Cash and cash equivalents at beginning of period 777 8,953 — 9,730 Cash and cash equivalents at end of period $ 166 $ 11,060 $ — $ 11,226 Condensed Consolidating Statement of Cash Flows Year Ended December 31, 2015 Parent/ Issuer Combined Guarantor Subsidiaries Intercompany Eliminations Consolidated (In thousands) Cash flows from operating activities: Net income (loss) $ (40,248 ) $ 69,986 $ (69,986 ) $ (40,248 ) Adjustments to reconcile net income (loss) to net cash provided by operating activities: Equity in earnings of subsidiaries (69,986 ) — 69,986 — Depreciation, depletion and amortization — 485,322 — 485,322 Impairment — 46,109 — 46,109 Deferred income taxes (55,857 ) 39,743 — (16,114 ) Derivative instruments — (210,376 ) — (210,376 ) Stock-based compensation expenses 24,762 510 — 25,272 Deferred financing costs amortization and other 4,964 7,335 — 12,299 Working capital and other changes: Change in accounts receivable (482 ) (47,553 ) 156,496 108,461 Change in inventory — 6,873 — 6,873 Change in prepaid expenses 19 1,809 — 1,828 Change in other current assets — 6,489 — 6,489 Change in other assets — (950 ) — (950 ) Change in accounts payable and accrued liabilities 156,039 (71,160 ) (156,496 ) (71,617 ) Change in other liabilities — 6,500 — 6,500 Change in other liabilities and deferred credits — (33 ) — (33 ) Net cash provided by operating activities 19,211 340,604 — 359,815 Cash flows from investing activities: Capital expenditures — (819,847 ) — (819,847 ) Acquisitions of oil and gas properties — (28,817 ) — (28,817 ) Proceeds from sale of properties — 1,075 — 1,075 Derivative settlements — 370,410 — 370,410 Advances from joint interest partners — (1,969 ) — (1,969 ) Net cash used in investing activities — (479,148 ) — (479,148 ) Cash flows from financing activities: Proceeds from revolving credit facility — 630,000 — 630,000 Principal payments on revolving credit facility — (992,000 ) — (992,000 ) Deferred financing costs (11,045 ) (3,587 ) — (14,632 ) Proceeds from sale of common stock 462,833 — — 462,833 Purchases of treasury stock (2,949 ) — — (2,949 ) Investment in / capital contributions from subsidiaries (468,049 ) 468,049 — — Net cash provided by (used in) financing activities (19,210 ) 102,462 — 83,252 Increase (decrease) in cash and cash equivalents 1 (36,082 ) — (36,081 ) Cash and cash equivalents at beginning of period 776 45,035 — 45,811 Cash and cash equivalents at end of period $ 777 $ 8,953 $ — $ 9,730 Condensed Consolidating Statement of Cash Flows Year Ended December 31, 2014 Parent/ Issuer Combined Guarantor Subsidiaries Intercompany Eliminations Consolidated (In thousands) Cash flows from operating activities: Net income $ 506,877 $ 613,601 $ (613,601 ) $ 506,877 Adjustments to reconcile net income to net cash provided by (used in) operating activities: Equity in earnings of subsidiaries (613,601 ) — 613,601 — Depreciation, depletion and amortization — 412,334 — 412,334 Gain on sale of properties — (186,999 ) — (186,999 ) Impairment — 47,238 — 47,238 Deferred income taxes (64,029 ) 371,486 — 307,457 Derivative instruments — (327,011 ) — (327,011 ) Stock-based compensation expenses 20,701 601 — 21,302 Deferred financing costs amortization and other 4,549 6,479 — 11,028 Working capital and other changes: Change in accounts receivable (11 ) (65,657 ) 82,370 16,702 Change in inventory — (3,776 ) — (3,776 ) Change in prepaid expenses 21 (3,220 ) — (3,199 ) Change in other current assets — (6,135 ) — (6,135 ) Change in other assets — 114 — 114 Change in accounts payable and accrued liabilities 84,044 75,049 (82,370 ) 76,723 Change in other liabilities — (139 ) — (139 ) Net cash provided by (used in) operating activities (61,449 ) 933,965 — 872,516 Cash flows from investing activities: Capital expenditures — (1,354,281 ) — (1,354,281 ) Acquisitions of oil and gas properties — (46,247 ) — (46,247 ) Proceeds from sale of properties — 324,852 — 324,852 Costs related to sale of properties — (2,337 ) — (2,337 ) Derivative settlements — 6,774 — 6,774 Advances from joint interest partners — (6,213 ) — (6,213 ) Net cash used in investing activities — (1,077,452 ) — (1,077,452 ) Cash flows from financing activities: Proceeds from revolving credit facility — 620,000 — 620,000 Principal payments on revolving credit facility — (455,570 ) — (455,570 ) Deferred financing costs — (99 ) — (99 ) Purchases of treasury stock (5,309 ) — — (5,309 ) Investment in / capital contributions from subsidiaries 33,433 (33,433 ) — — Other (176 ) — — (176 ) Net cash provided by financing activities 27,948 130,898 — 158,846 Decrease in cash and cash equivalents (33,501 ) (12,589 ) — (46,090 ) Cash and cash equivalents at beginning of period 34,277 57,624 — 91,901 Cash and cash equivalents at end of period $ 776 $ 45,035 $ — $ 45,811</t>
  </si>
  <si>
    <t>Supplemental Oil and Gas Disclosures (Tables)</t>
  </si>
  <si>
    <t>Capitalized Costs Related to Oil and Natural Gas Producing Activities</t>
  </si>
  <si>
    <t>The following table sets forth the capitalized costs related to the Company’s oil and natural gas producing activities: At December 31, 2016 2015 (1) (In thousands) Proved oil and gas properties (2) $ 6,476,833 $ 5,655,759 Less: Accumulated depreciation, depletion, amortization and impairment (1,886,732 ) (1,428,427 ) Proved oil and gas properties, net 4,590,101 4,227,332 Unproved oil and gas properties 819,735 628,642 Total oil and gas properties, net $ 5,409,836 $ 4,855,974 __________________ (1) At December 31, 2015, oil and gas properties exclude capitalized costs related to certain non-core assets that were held for sale (see Note 6 — Acquisitions and Divestitures). (2) Included in the Company’s proved oil and gas properties are estimates of future asset retirement costs of $42.9 million and $30.7 million at December 31, 2016 and 2015 , respectively.</t>
  </si>
  <si>
    <t>Costs Incurred in Oil and Natural Gas Property Acquisition, Exploration and Development Activities</t>
  </si>
  <si>
    <t>The following table sets forth costs incurred related to the Company’s oil and natural gas activities for the periods presented: Year Ended December 31, 2016 2015 2014 (In thousands) Acquisition costs: Proved oil and gas properties $ 781,522 $ 28,737 $ 37,048 Unproved oil and gas properties 672 3,226 30,891 Exploration costs 1,792 2,369 3,064 Development costs 207,766 433,735 1,437,923 Asset retirement costs 26,795 1,474 6,278 Total costs incurred $ 1,018,547 $ 469,541 $ 1,515,204</t>
  </si>
  <si>
    <t>Results of Operations for Oil and Natural Gas Producing Activities</t>
  </si>
  <si>
    <t xml:space="preserve">esults of operations for oil and natural gas producing activities, which exclude straight-line depreciation, general and administrative expenses and interest expense, for the periods presented: Year Ended December 31, 2016 2015 2014 (In thousands) Revenues (1) $ 625,233 $ 721,672 $ 1,304,004 Production costs (1) 222,117 245,675 326,381 Depreciation, depletion and amortization 462,320 472,800 400,118 Exploration costs 1,785 2,369 3,064 Rig termination — 3,895 — Impairment 2,252 46,109 47,238 Income tax expense (benefit) (23,665 ) (18,382 ) 197,701 Results of operations for oil and natural gas producing activities $ (39,576 ) $ (30,794 ) $ 329,502 __________________ (1) For the year ended December 31, 2016, revenues and production costs exclude bulk oil sales and purchases, respectively, of $10.3 million each. </t>
  </si>
  <si>
    <t>Supplemental Oil and Gas Reserve Information - Unaudited (Tables)</t>
  </si>
  <si>
    <t>Net Proved, Proved Developed and Proved Undeveloped Reserves</t>
  </si>
  <si>
    <t>The following table sets forth the Company’s estimated net proved, proved developed and proved undeveloped reserves at December 31, 2016 , 2015 and 2014 : Oil (MBbl) Gas (MMcf) MBoe 2014 Proved reserves Beginning balance 198,590 175,979 227,920 Revisions of previous estimates (23,069 ) (12,290 ) (25,117 ) Extensions, discoveries and other additions 80,855 70,449 92,596 Sales of reserves in place (7,640 ) (4,850 ) (8,448 ) Purchases of reserves in place 1,546 1,523 1,799 Production (14,883 ) (10,691 ) (16,664 ) Net proved reserves at December 31, 2014 235,399 220,120 272,086 Proved developed reserves, December 31, 2014 127,340 114,016 146,343 Proved undeveloped reserves, December 31, 2014 108,059 106,104 125,743 2015 Proved reserves Beginning balance 235,399 220,120 272,086 Revisions of previous estimates (75,458 ) (55,065 ) (84,635 ) Extensions, discoveries and other additions 38,962 46,072 46,640 Sales of reserves in place — — — Purchases of reserves in place 2,115 2,702 2,565 Production (16,090 ) (14,001 ) (18,423 ) Net proved reserves at December 31, 2015 184,928 199,828 218,233 Proved developed reserves, December 31, 2015 127,445 120,789 147,577 Proved undeveloped reserves, December 31, 2015 57,483 79,039 70,656 2016 Proved reserves Beginning balance 184,928 199,828 218,233 Revisions of previous estimates 11,713 116,539 31,136 Extensions, discoveries and other additions 10,790 24,520 14,876 Sales of reserves in place (5,828 ) (10,839 ) (7,635 ) Purchases of reserves in place 50,164 100,629 66,936 Production (15,174 ) (19,573 ) (18,436 ) Net proved reserves at December 31, 2016 236,593 411,104 305,110 Proved developed reserves, December 31, 2016 152,337 229,568 190,598 Proved undeveloped reserves, December 31, 2016 84,256 181,536 114,512</t>
  </si>
  <si>
    <t>Standardized Measure of Discounted Future Cash Flows</t>
  </si>
  <si>
    <t>The following table sets forth the Standardized Measure of discounted future net cash flows from projected production of the Company’s estimated net proved reserves at December 31, 2016 , 2015 and 2014 : At December 31, 2016 2015 2014 (In thousands) Future cash inflows $ 9,426,963 $ 8,582,831 $ 21,656,832 Future production costs (3,996,657 ) (3,842,517 ) (7,094,426 ) Future development costs (784,727 ) (909,562 ) (2,563,062 ) Future income tax expense (279,345 ) (225,662 ) (3,188,389 ) Future net cash flows 4,366,234 3,605,090 8,810,955 10% annual discount for estimated timing of cash flows (1,883,169 ) (1,690,760 ) (4,829,294 ) Standardized measure of discounted future net cash flows $ 2,483,065 $ 1,914,330 $ 3,981,661</t>
  </si>
  <si>
    <t>Changes in Standardized Measure of Discounted Future Net Cash Flows Applicable to Proved Oil and Natural Gas Reserves</t>
  </si>
  <si>
    <t>The following table sets forth the changes in the Standardized Measure of discounted future net cash flows applicable to estimated net proved reserves for the periods presented: 2016 2015 2014 (In thousands) January 1 $ 1,914,330 $ 3,981,661 $ 3,727,559 Net changes in prices and production costs (367,527 ) (3,201,195 ) (588,212 ) Net changes in future development costs 69,992 150,333 (61,760 ) Sales of oil and natural gas, net (403,739 ) (477,755 ) (979,938 ) Extensions 165,926 409,838 1,751,007 Discoveries — — — Purchases of reserves in place 533,505 14,378 38,035 Sales of reserves in place (57,770 ) — (251,002 ) Revisions of previous quantity estimates 333,398 (946,729 ) (604,651 ) Previously estimated development costs incurred 91,518 216,981 249,926 Accretion of discount (36,303 ) 548,141 548,690 Net change in income taxes 202,272 1,391,358 259,592 Changes in timing and other 37,463 (172,681 ) (107,585 ) December 31 $ 2,483,065 $ 1,914,330 $ 3,981,661</t>
  </si>
  <si>
    <t>Quarterly Financial Data - Unaudited (Tables)</t>
  </si>
  <si>
    <t>Results of Operations</t>
  </si>
  <si>
    <t>The Company’s results of operations by quarter for the years ended December 31, 2016 and 2015 are as follows: For the Year Ended December 31, 2016 First Quarter Second Quarter Third Quarter Fourth Quarter (In thousands) Revenues $ 130,283 $ 179,080 $ 177,311 $ 217,991 Operating loss (75,215 ) (28,214 ) (25,702 ) (1,702 ) Net loss (64,455 ) (89,931 ) (33,942 ) (54,688 ) Basic loss per share (0.40 ) (0.51 ) (0.19 ) (0.25 ) Diluted loss per share (0.40 ) (0.51 ) (0.19 ) (0.25 ) For the Year Ended December 31, 2015 First Quarter Second Quarter Third Quarter Fourth Quarter (In thousands) Revenues $ 180,387 $ 230,046 $ 197,235 $ 182,067 Operating loss (33,635 ) (7,437 ) (19,926 ) (53,166 ) Net income (loss) (18,041 ) (53,230 ) 27,055 3,968 Basic earnings (loss) per share (0.17 ) (0.39 ) 0.20 0.03 Diluted earnings (loss) per share (0.17 ) (0.39 ) 0.20 0.03</t>
  </si>
  <si>
    <t>Summary of Significant Accounting Policies - Additional Information (Detail)</t>
  </si>
  <si>
    <t>Dec. 31, 2016USD ($)counterparty</t>
  </si>
  <si>
    <t>Dec. 31, 2015USD ($)</t>
  </si>
  <si>
    <t>Dec. 31, 2014USD ($)</t>
  </si>
  <si>
    <t>Dec. 31, 2013USD ($)</t>
  </si>
  <si>
    <t>Interest Cost Capitalized And Depreciation And Amortization Expenses For Property, Plant and Equipment [Line Items]</t>
  </si>
  <si>
    <t>Allowance for doubtful accounts</t>
  </si>
  <si>
    <t>Capitalized interest costs</t>
  </si>
  <si>
    <t>Amount of capitalized exploratory well costs that have been capitalized for period greater than one year</t>
  </si>
  <si>
    <t>Decrease in long-term debt</t>
  </si>
  <si>
    <t>Derivative, number of counterparties | counterparty</t>
  </si>
  <si>
    <t>Past-due receivables from counterparties</t>
  </si>
  <si>
    <t>Restricted stock awards vesting period</t>
  </si>
  <si>
    <t>3 years</t>
  </si>
  <si>
    <t>Federal</t>
  </si>
  <si>
    <t>Stock-based compensation related to unrealized excess tax benefits</t>
  </si>
  <si>
    <t>State</t>
  </si>
  <si>
    <t>1 to 12 months</t>
  </si>
  <si>
    <t>Contractual commodity derivative volume, percent</t>
  </si>
  <si>
    <t>110.00%</t>
  </si>
  <si>
    <t>13 to 24 months</t>
  </si>
  <si>
    <t>100.00%</t>
  </si>
  <si>
    <t>25 to 36 months</t>
  </si>
  <si>
    <t>75.00%</t>
  </si>
  <si>
    <t>37 to 60 months</t>
  </si>
  <si>
    <t>50.00%</t>
  </si>
  <si>
    <t>Minimum</t>
  </si>
  <si>
    <t>Annual forfeiture rate</t>
  </si>
  <si>
    <t>0.00%</t>
  </si>
  <si>
    <t>Minimum | Performance share unit awards</t>
  </si>
  <si>
    <t>3.30%</t>
  </si>
  <si>
    <t>Maximum</t>
  </si>
  <si>
    <t>20.00%</t>
  </si>
  <si>
    <t>Maximum | Performance share unit awards</t>
  </si>
  <si>
    <t>4.60%</t>
  </si>
  <si>
    <t>Non-operated oil and natural gas properties</t>
  </si>
  <si>
    <t>Building</t>
  </si>
  <si>
    <t>Estimated life of assets</t>
  </si>
  <si>
    <t>20 years</t>
  </si>
  <si>
    <t>Proved oil and gas properties</t>
  </si>
  <si>
    <t>Unproved oil and gas properties</t>
  </si>
  <si>
    <t>Salt water disposal facility</t>
  </si>
  <si>
    <t>30 years</t>
  </si>
  <si>
    <t>Furniture, software and equipment | Minimum</t>
  </si>
  <si>
    <t>2 years</t>
  </si>
  <si>
    <t>Furniture, software and equipment | Maximum</t>
  </si>
  <si>
    <t>7 years</t>
  </si>
  <si>
    <t>Summary of Significant Accounting Policies - Net Changes in Capitalized Exploratory Well Costs (Detail) - USD ($) $ in Thousands</t>
  </si>
  <si>
    <t>Increase (Decrease) in Capitalized Exploratory Well Costs that are Pending Determination of Proved Reserves [Roll Forward]</t>
  </si>
  <si>
    <t>Exploratory well cost additions (pending determination of proved reserves)</t>
  </si>
  <si>
    <t>Exploratory well cost reclassifications (successful determination of proved reserves)</t>
  </si>
  <si>
    <t>Exploratory well dry hole costs (unsuccessful in adding proved reserves)</t>
  </si>
  <si>
    <t>Fair Value Measurements - Hierarchy of Fair Value, Assets and Liabilities Measured on Recurring Basis (Detail) - USD ($) $ in Thousands</t>
  </si>
  <si>
    <t>Assets:</t>
  </si>
  <si>
    <t>Money market funds</t>
  </si>
  <si>
    <t>Commodity derivative instruments</t>
  </si>
  <si>
    <t>Level 1 | Money market funds</t>
  </si>
  <si>
    <t>Level 1 | Commodity derivative instruments</t>
  </si>
  <si>
    <t>Level 2 | Money market funds</t>
  </si>
  <si>
    <t>Level 2 | Commodity derivative instruments</t>
  </si>
  <si>
    <t>Level 3 | Money market funds</t>
  </si>
  <si>
    <t>Level 3 | Commodity derivative instruments</t>
  </si>
  <si>
    <t>Fair Value Measurements - Additional Information (Detail) - USD ($)</t>
  </si>
  <si>
    <t>Fair value, assets, level 1 to 2 transfer, amount</t>
  </si>
  <si>
    <t>Fair value, assets, level 2 to 1 transfer, amount</t>
  </si>
  <si>
    <t>Net derivative liability adjustment</t>
  </si>
  <si>
    <t>Net derivative asset adjustment</t>
  </si>
  <si>
    <t>Derivative Instruments - Schedule of Outstanding Commodity Derivative Instruments (Detail) $ in Thousands</t>
  </si>
  <si>
    <t>Dec. 31, 2016USD ($)MMBTU$ / bbl$ / MMBTUbbl</t>
  </si>
  <si>
    <t>Derivative [Line Items]</t>
  </si>
  <si>
    <t>Fair value asset (liability) | $</t>
  </si>
  <si>
    <t>Crude oil | 2017 Swaps</t>
  </si>
  <si>
    <t>Total notional amount of oil barrels (in bbl) | bbl</t>
  </si>
  <si>
    <t>Average swap price (in dollars per barrel)</t>
  </si>
  <si>
    <t>Crude oil | 2017 Two-way Collar</t>
  </si>
  <si>
    <t>Average floor price (in dollars per barrel)</t>
  </si>
  <si>
    <t>Average ceiling price (in dollars per barrel)</t>
  </si>
  <si>
    <t>Crude oil | 2017 Three-way Collar</t>
  </si>
  <si>
    <t>Average sub-floor price (in dollars per barrel)</t>
  </si>
  <si>
    <t>Crude oil | 2018 Swaps</t>
  </si>
  <si>
    <t>Crude oil | 2018 Two-way Collar</t>
  </si>
  <si>
    <t>Crude oil | 2018 Three-way Collar</t>
  </si>
  <si>
    <t>Crude oil | 2019 Swaps</t>
  </si>
  <si>
    <t>Crude oil | 2019 Two-way Collar</t>
  </si>
  <si>
    <t>Natural gas | 2017 Swaps</t>
  </si>
  <si>
    <t>Total notional amount of natural gas (in MMBtu) | MMBTU</t>
  </si>
  <si>
    <t>Average swap price (in dollars per barrel) | $ / MMBTU</t>
  </si>
  <si>
    <t>Natural gas | 2018 Swaps</t>
  </si>
  <si>
    <t>Derivative Instruments - Realized and Unrealized Gains and Losses from Commodity Derivative Instruments (Detail) - USD ($) $ in Thousands</t>
  </si>
  <si>
    <t>Derivative Instruments - Location and Fair Value of Commodity Derivatives (Details) - USD ($) $ in Thousands</t>
  </si>
  <si>
    <t>Offsetting Assets [Line Items]</t>
  </si>
  <si>
    <t>Derivative assets, gross amounts of recognized assets</t>
  </si>
  <si>
    <t>Derivative assets, gross amounts offset in the balance sheet</t>
  </si>
  <si>
    <t>Derivative assets</t>
  </si>
  <si>
    <t>Derivative liabilities, gross amounts of recognized liabilities</t>
  </si>
  <si>
    <t>Derivative liabilities, gross amounts offset in the balance sheet</t>
  </si>
  <si>
    <t>Derivative liabilities</t>
  </si>
  <si>
    <t>Current assets | Commodity derivative instruments</t>
  </si>
  <si>
    <t>Non-current assets | Commodity derivative instruments</t>
  </si>
  <si>
    <t>Current liabilities | Commodity derivative instruments</t>
  </si>
  <si>
    <t>Non-current liabilities | Commodity derivative instruments</t>
  </si>
  <si>
    <t>Property, Plant and Equipment - Schedule of Property, Plant and Equipment (Detail) - USD ($) $ in Thousands</t>
  </si>
  <si>
    <t>Less: Accumulated depreciation, depletion, amortization and impairment</t>
  </si>
  <si>
    <t>Proved oil and gas properties, net</t>
  </si>
  <si>
    <t>Less: Accumulated depreciation</t>
  </si>
  <si>
    <t>Other property and equipment, net</t>
  </si>
  <si>
    <t>Property, Plant and Equipment - Additional Information (Detail) - USD ($)</t>
  </si>
  <si>
    <t>Dec. 31, 2013</t>
  </si>
  <si>
    <t>Property, Plant and Equipment [Line Items]</t>
  </si>
  <si>
    <t>Impairment charge</t>
  </si>
  <si>
    <t>Carrying value of assets</t>
  </si>
  <si>
    <t>Asset retirement costs</t>
  </si>
  <si>
    <t>Number of years for use of inflation factor to determine the future operating and development costs</t>
  </si>
  <si>
    <t>5 years</t>
  </si>
  <si>
    <t>Inflation factor applied to the future operating and development costs after five years (percent)</t>
  </si>
  <si>
    <t>3.00%</t>
  </si>
  <si>
    <t>Midstream Services | Proved oil and gas properties</t>
  </si>
  <si>
    <t>Exploration and Production | Proved oil and gas properties</t>
  </si>
  <si>
    <t>Estimated fair value of assets</t>
  </si>
  <si>
    <t>Acquisitions and Divestitures - Acquisitions (Details) a in Thousands, $ in Thousands</t>
  </si>
  <si>
    <t>Dec. 01, 2016USD ($)a</t>
  </si>
  <si>
    <t>Dec. 31, 2016USD ($)</t>
  </si>
  <si>
    <t>Sep. 30, 2016USD ($)</t>
  </si>
  <si>
    <t>Jun. 30, 2016USD ($)</t>
  </si>
  <si>
    <t>Mar. 31, 2016USD ($)</t>
  </si>
  <si>
    <t>Sep. 30, 2015USD ($)</t>
  </si>
  <si>
    <t>Jun. 30, 2015USD ($)</t>
  </si>
  <si>
    <t>Mar. 31, 2015USD ($)</t>
  </si>
  <si>
    <t>Oct. 01, 2013USD ($)</t>
  </si>
  <si>
    <t>Business Acquisition [Line Items]</t>
  </si>
  <si>
    <t>Operating income</t>
  </si>
  <si>
    <t>Amounts spent to acquire acreage and producing assets</t>
  </si>
  <si>
    <t>Williston Basin Acquisition</t>
  </si>
  <si>
    <t>Acres acquired | a</t>
  </si>
  <si>
    <t>Consideration transferred</t>
  </si>
  <si>
    <t>Recognized identifiable assets acquired</t>
  </si>
  <si>
    <t>Acquisition costs</t>
  </si>
  <si>
    <t>Acquisitions and Divestitures - Allocation of Purchase Price (Details) - Williston Basin Acquisition - USD ($) $ in Thousands</t>
  </si>
  <si>
    <t>Dec. 01, 2016</t>
  </si>
  <si>
    <t>Oct. 01, 2013</t>
  </si>
  <si>
    <t>Business Combination, Consideration Transferred [Abstract]</t>
  </si>
  <si>
    <t>Cash</t>
  </si>
  <si>
    <t>Assets acquired:</t>
  </si>
  <si>
    <t>Proved developed properties</t>
  </si>
  <si>
    <t>Proved undeveloped properties</t>
  </si>
  <si>
    <t>Unproved lease acquisition costs</t>
  </si>
  <si>
    <t>Liabilities assumed:</t>
  </si>
  <si>
    <t>Total identifiable net assets</t>
  </si>
  <si>
    <t>Acquisitions and Divestitures - Pro Forma (Details) - Williston Basin Acquisition - USD ($) $ in Thousands</t>
  </si>
  <si>
    <t>Business Acquisition, Pro Forma Information [Abstract]</t>
  </si>
  <si>
    <t>Net income</t>
  </si>
  <si>
    <t>Acquisitions and Divestitures - Divestitures (Details) - USD ($)</t>
  </si>
  <si>
    <t>Apr. 01, 2016</t>
  </si>
  <si>
    <t>Mar. 05, 2014</t>
  </si>
  <si>
    <t>Income Statement, Balance Sheet and Additional Disclosures by Disposal Groups, Including Discontinued Operations [Line Items]</t>
  </si>
  <si>
    <t>Proceeds from sale of property</t>
  </si>
  <si>
    <t>Oil and gas properties</t>
  </si>
  <si>
    <t>Asset retirement obligation</t>
  </si>
  <si>
    <t>Net assets</t>
  </si>
  <si>
    <t>Gain on sale of properties</t>
  </si>
  <si>
    <t>Secured Promissory Note Due March 2017</t>
  </si>
  <si>
    <t>Debt principal amount</t>
  </si>
  <si>
    <t>Debt stated interest rate (percent)</t>
  </si>
  <si>
    <t>10.00%</t>
  </si>
  <si>
    <t>Additional Balance Sheet Information - Components of Balance Sheet Amounts (Detail) - USD ($) $ in Thousands</t>
  </si>
  <si>
    <t>Trade accounts</t>
  </si>
  <si>
    <t>Joint interest accounts</t>
  </si>
  <si>
    <t>Other accounts</t>
  </si>
  <si>
    <t>Total accounts receivable, net</t>
  </si>
  <si>
    <t>Crude oil inventory</t>
  </si>
  <si>
    <t>Equipment and materials</t>
  </si>
  <si>
    <t>Total inventory</t>
  </si>
  <si>
    <t>Accrued capital costs</t>
  </si>
  <si>
    <t>Accrued lease operating expenses</t>
  </si>
  <si>
    <t>Accrued general and administrative expenses</t>
  </si>
  <si>
    <t>Accrued midstream and well services operating expenses</t>
  </si>
  <si>
    <t>Other accrued liabilities</t>
  </si>
  <si>
    <t>Total accrued liabilities</t>
  </si>
  <si>
    <t>Revenue suspense</t>
  </si>
  <si>
    <t>Royalties payable</t>
  </si>
  <si>
    <t>Production taxes payable</t>
  </si>
  <si>
    <t>Total revenue and production payables</t>
  </si>
  <si>
    <t>Long-term Debt - Schedule of Long-term Debt (Details) - USD ($) $ in Thousands</t>
  </si>
  <si>
    <t>Sep. 15, 2016</t>
  </si>
  <si>
    <t>Debt Instrument [Line Items]</t>
  </si>
  <si>
    <t>Less: unamortized deferred financing costs on senior unsecured notes</t>
  </si>
  <si>
    <t>Total long-term debt</t>
  </si>
  <si>
    <t>Senior unsecured notes</t>
  </si>
  <si>
    <t>Total principal of senior unsecured notes</t>
  </si>
  <si>
    <t>Senior unsecured notes | 7.25% senior unsecured notes due February 1, 2019</t>
  </si>
  <si>
    <t>Senior unsecured notes | 6.5% senior unsecured notes due November 1, 2021</t>
  </si>
  <si>
    <t>Senior unsecured notes | 6.875% senior unsecured notes due March 15, 2022</t>
  </si>
  <si>
    <t>Senior unsecured notes | 6.875% senior unsecured notes due January 15, 2023</t>
  </si>
  <si>
    <t>Senior unsecured notes | 2.625% senior unsecured convertible notes due September 15, 2023</t>
  </si>
  <si>
    <t>Less: unamortized debt discount on senior unsecured convertible notes</t>
  </si>
  <si>
    <t>Senior secured revolving line of credit | Senior secured revolving line of credit</t>
  </si>
  <si>
    <t>Long-Term Debt - Additional Information (Detail)</t>
  </si>
  <si>
    <t>Sep. 28, 2016USD ($)</t>
  </si>
  <si>
    <t>Apr. 13, 2015</t>
  </si>
  <si>
    <t>Dec. 31, 2016USD ($)$ / shares</t>
  </si>
  <si>
    <t>Dec. 31, 2016USD ($)day$ / shares</t>
  </si>
  <si>
    <t>Sep. 15, 2016USD ($)</t>
  </si>
  <si>
    <t>Feb. 23, 2016USD ($)</t>
  </si>
  <si>
    <t>Feb. 22, 2016USD ($)</t>
  </si>
  <si>
    <t>Debt issuance costs</t>
  </si>
  <si>
    <t>Aggregate cost of debt repurchased</t>
  </si>
  <si>
    <t>Gain (loss) on debt repurchase</t>
  </si>
  <si>
    <t>Amortization of deferred financing costs</t>
  </si>
  <si>
    <t>Debt repurchased</t>
  </si>
  <si>
    <t>Senior unsecured notes | Minimum</t>
  </si>
  <si>
    <t>Senior unsecured notes stated interest rate (percent)</t>
  </si>
  <si>
    <t>6.50%</t>
  </si>
  <si>
    <t>Senior unsecured notes | Maximum</t>
  </si>
  <si>
    <t>7.25%</t>
  </si>
  <si>
    <t>Revolving credit facility</t>
  </si>
  <si>
    <t>Line of credit facility, capacity available for specific purpose other than for trade purchases</t>
  </si>
  <si>
    <t>Extension of maturity date condition, retirement or refinancing of note, term</t>
  </si>
  <si>
    <t>90 days</t>
  </si>
  <si>
    <t>Debt, weighted average interest rate</t>
  </si>
  <si>
    <t>2.50%</t>
  </si>
  <si>
    <t>1.90%</t>
  </si>
  <si>
    <t>Line of credit | Revolving credit facility</t>
  </si>
  <si>
    <t>Current borrowing base</t>
  </si>
  <si>
    <t>Write off of deferred finance costs</t>
  </si>
  <si>
    <t>Unsecured Senior Notes</t>
  </si>
  <si>
    <t>Long-term debt, fair value</t>
  </si>
  <si>
    <t>Unsecured Senior Notes | Senior unsecured notes</t>
  </si>
  <si>
    <t>7.25% senior unsecured notes due February 1, 2019 | Senior unsecured notes</t>
  </si>
  <si>
    <t>6.5% senior unsecured notes due November 1, 2021 | Senior unsecured notes</t>
  </si>
  <si>
    <t>Amended credit facility</t>
  </si>
  <si>
    <t>Long-term line of credit</t>
  </si>
  <si>
    <t>Commitment fee of borrowing base capacity not utilized, percentage</t>
  </si>
  <si>
    <t>0.375%</t>
  </si>
  <si>
    <t>Outstanding letters of credit</t>
  </si>
  <si>
    <t>Letter of credit unused borrowing base capacity</t>
  </si>
  <si>
    <t>Amended credit facility | Current ratio</t>
  </si>
  <si>
    <t>Minimum current ratio</t>
  </si>
  <si>
    <t>Amended credit facility | Minimum | EBITDAX</t>
  </si>
  <si>
    <t>Minimum debt to EBITDAX ratio</t>
  </si>
  <si>
    <t>Notes [Member] | Senior unsecured notes</t>
  </si>
  <si>
    <t>Unsecured Debt</t>
  </si>
  <si>
    <t>6.875% senior unsecured notes due March 15, 2022 | Senior unsecured notes</t>
  </si>
  <si>
    <t>6.875%</t>
  </si>
  <si>
    <t>6.875% senior unsecured notes due January 15, 2023 | Senior unsecured notes</t>
  </si>
  <si>
    <t>Purchased Notes [Member] | Senior unsecured notes</t>
  </si>
  <si>
    <t>2.625% senior unsecured convertible notes due September 15, 2023 | Senior unsecured notes</t>
  </si>
  <si>
    <t>Debt discount at inception</t>
  </si>
  <si>
    <t>2.625%</t>
  </si>
  <si>
    <t>Senior unsecured debt principal amount</t>
  </si>
  <si>
    <t>Proceeds from debt issuance, net of issuance costs</t>
  </si>
  <si>
    <t>Initial conversion rate (shares per $1000 principal)</t>
  </si>
  <si>
    <t>Debt conversion rate | $ / shares</t>
  </si>
  <si>
    <t>Effective interest rate (percent)</t>
  </si>
  <si>
    <t>8.97%</t>
  </si>
  <si>
    <t>Estimate of fair value of debt at issuance</t>
  </si>
  <si>
    <t>2.625% senior unsecured convertible notes due September 15, 2023 | Senior unsecured notes | Long-term debt</t>
  </si>
  <si>
    <t>Liability component of issuance costs</t>
  </si>
  <si>
    <t>2.625% senior unsecured convertible notes due September 15, 2023 | Senior unsecured notes | Additional paid-in capital</t>
  </si>
  <si>
    <t>Gain on Extinguishment of Debt | Purchased Notes [Member] | Senior unsecured notes</t>
  </si>
  <si>
    <t>Debt Conversion Scenario 1 | 2.625% senior unsecured convertible notes due September 15, 2023 | Senior unsecured notes</t>
  </si>
  <si>
    <t>Number of trading days | day</t>
  </si>
  <si>
    <t>Number of consecutive trading days</t>
  </si>
  <si>
    <t>30 days</t>
  </si>
  <si>
    <t>Conversion price, percentage of stock price trigger (percent)</t>
  </si>
  <si>
    <t>130.00%</t>
  </si>
  <si>
    <t>Debt Conversion Scenario 2 | 2.625% senior unsecured convertible notes due September 15, 2023 | Senior unsecured notes</t>
  </si>
  <si>
    <t>5 days</t>
  </si>
  <si>
    <t>Percentage of stock price to product of stock sale price and conversion rate (percent)</t>
  </si>
  <si>
    <t>98.00%</t>
  </si>
  <si>
    <t>LIBOR | Revolving credit facility | Minimum</t>
  </si>
  <si>
    <t>Loan term</t>
  </si>
  <si>
    <t>1 month</t>
  </si>
  <si>
    <t>LIBOR | Revolving credit facility | Maximum</t>
  </si>
  <si>
    <t>6 months</t>
  </si>
  <si>
    <t>Long-Term Debt - Schedule of Long-Term Debt Interest Rate (Detail)</t>
  </si>
  <si>
    <t>Less than .25 to 1 | Maximum</t>
  </si>
  <si>
    <t>Ratio of total outstanding borrowings to borrowing base</t>
  </si>
  <si>
    <t>Greater than or equal to .25 to 1 but less than .50 to 1 | Minimum</t>
  </si>
  <si>
    <t>Greater than or equal to .25 to 1 but less than .50 to 1 | Maximum</t>
  </si>
  <si>
    <t>Greater than or equal to .50 to 1 but less than .75 to 1 | Minimum</t>
  </si>
  <si>
    <t>Greater than or equal to .50 to 1 but less than .75 to 1 | Maximum</t>
  </si>
  <si>
    <t>Greater than or equal to .75 to 1 but less than .90 to 1 | Minimum</t>
  </si>
  <si>
    <t>Greater than or equal to .75 to 1 but less than .90 to 1 | Maximum</t>
  </si>
  <si>
    <t>Greater than or equal to .90 to 1 | Minimum</t>
  </si>
  <si>
    <t>LIBOR | Less than .25 to 1</t>
  </si>
  <si>
    <t>Applicable margin on variable rate (percent)</t>
  </si>
  <si>
    <t>1.50%</t>
  </si>
  <si>
    <t>LIBOR | Greater than or equal to .25 to 1 but less than .50 to 1</t>
  </si>
  <si>
    <t>1.75%</t>
  </si>
  <si>
    <t>LIBOR | Greater than or equal to .50 to 1 but less than .75 to 1</t>
  </si>
  <si>
    <t>2.00%</t>
  </si>
  <si>
    <t>LIBOR | Greater than or equal to .75 to 1 but less than .90 to 1</t>
  </si>
  <si>
    <t>2.25%</t>
  </si>
  <si>
    <t>LIBOR | Greater than or equal to .90 to 1</t>
  </si>
  <si>
    <t>ABR | Less than .25 to 1</t>
  </si>
  <si>
    <t>ABR | Greater than or equal to .25 to 1 but less than .50 to 1</t>
  </si>
  <si>
    <t>0.25%</t>
  </si>
  <si>
    <t>ABR | Greater than or equal to .50 to 1 but less than .75 to 1</t>
  </si>
  <si>
    <t>0.50%</t>
  </si>
  <si>
    <t>ABR | Greater than or equal to .75 to 1 but less than .90 to 1</t>
  </si>
  <si>
    <t>0.75%</t>
  </si>
  <si>
    <t>ABR | Greater than or equal to .90 to 1</t>
  </si>
  <si>
    <t>1.00%</t>
  </si>
  <si>
    <t>Asset Retirement Obligations - Schedule of Changes in Asset Retirement Obligations (Detail) - USD ($) $ in Thousands</t>
  </si>
  <si>
    <t>Current portion of total ARO balance</t>
  </si>
  <si>
    <t>Asset Retirement Obligation, Roll Forward Analysis [Roll Forward]</t>
  </si>
  <si>
    <t>Asset retirement obligation - beginning of period</t>
  </si>
  <si>
    <t>Liabilities incurred during period</t>
  </si>
  <si>
    <t>Liabilities settled during period</t>
  </si>
  <si>
    <t>Accretion expense during period</t>
  </si>
  <si>
    <t>Revisions to estimates</t>
  </si>
  <si>
    <t>Asset retirement obligation - end of period</t>
  </si>
  <si>
    <t>Income Taxes - Components of Income Tax Expense (Detail) - USD ($) $ in Thousands</t>
  </si>
  <si>
    <t>Federal - Current</t>
  </si>
  <si>
    <t>State - Current</t>
  </si>
  <si>
    <t>Total current income tax expense</t>
  </si>
  <si>
    <t>Federal - Deferred</t>
  </si>
  <si>
    <t>State - Deferred</t>
  </si>
  <si>
    <t>Total deferred income tax expense</t>
  </si>
  <si>
    <t>Total income tax expense (benefit)</t>
  </si>
  <si>
    <t>Income Taxes - Schedule of Effective Income Tax Rate Reconciliation (Detail) - USD ($) $ in Thousands</t>
  </si>
  <si>
    <t>U.S. federal tax statutory rate (percent)</t>
  </si>
  <si>
    <t>35.00%</t>
  </si>
  <si>
    <t>State income taxes, net of federal income tax benefit, rate (percent)</t>
  </si>
  <si>
    <t>2.27%</t>
  </si>
  <si>
    <t>5.11%</t>
  </si>
  <si>
    <t>2.81%</t>
  </si>
  <si>
    <t>Non-deductible stock-based compensation (shortfall) (percent)</t>
  </si>
  <si>
    <t>(1.83%)</t>
  </si>
  <si>
    <t>(10.17%)</t>
  </si>
  <si>
    <t>Other, rate (percent)</t>
  </si>
  <si>
    <t>(0.85%)</t>
  </si>
  <si>
    <t>(1.34%)</t>
  </si>
  <si>
    <t>(0.05%)</t>
  </si>
  <si>
    <t>Annual effective tax expense (benefit), rate (percent)</t>
  </si>
  <si>
    <t>34.59%</t>
  </si>
  <si>
    <t>28.60%</t>
  </si>
  <si>
    <t>37.76%</t>
  </si>
  <si>
    <t>U.S. federal tax statutory rate, amount</t>
  </si>
  <si>
    <t>State income taxes, net of federal income tax benefit, amount</t>
  </si>
  <si>
    <t>Non-deductible stock-based compensation (shortfall), amount</t>
  </si>
  <si>
    <t>Other, amount</t>
  </si>
  <si>
    <t>Income Taxes - Additional Information (Detail) - USD ($)</t>
  </si>
  <si>
    <t>Income Tax Contingency [Line Items]</t>
  </si>
  <si>
    <t>Net operating loss</t>
  </si>
  <si>
    <t>Current income tax</t>
  </si>
  <si>
    <t>Deferred tax asset related to net operating loss carryforwards</t>
  </si>
  <si>
    <t>Unrealized excess tax benefits from stock-based compensation</t>
  </si>
  <si>
    <t>Unrecognized tax benefits</t>
  </si>
  <si>
    <t>Deferred tax liability, current</t>
  </si>
  <si>
    <t>Valuation allowances related to operating loss carryovers</t>
  </si>
  <si>
    <t>Income Taxes - Summary of Deferred Tax Assets and Liabilities (Detail) - USD ($) $ in Thousands</t>
  </si>
  <si>
    <t>Net operating loss carryforward</t>
  </si>
  <si>
    <t>Bonus and stock-based compensation</t>
  </si>
  <si>
    <t>Other tax attribute carryovers</t>
  </si>
  <si>
    <t>Total deferred tax assets</t>
  </si>
  <si>
    <t>Less valuation allowance</t>
  </si>
  <si>
    <t>Net deferred tax assets</t>
  </si>
  <si>
    <t>Oil and natural gas properties</t>
  </si>
  <si>
    <t>Other deferred tax liabilities</t>
  </si>
  <si>
    <t>Total deferred tax liabilities</t>
  </si>
  <si>
    <t>Total net deferred tax liabilities</t>
  </si>
  <si>
    <t>Stock-Based Compensation - Additional Information (Detail)</t>
  </si>
  <si>
    <t>Dec. 31, 2016USD ($)day$ / sharesshares</t>
  </si>
  <si>
    <t>Dec. 31, 2015USD ($)$ / shares</t>
  </si>
  <si>
    <t>Dec. 31, 2014USD ($)$ / shares</t>
  </si>
  <si>
    <t>Share-based Compensation Arrangement by Share-based Payment Award [Line Items]</t>
  </si>
  <si>
    <t>Vesting period</t>
  </si>
  <si>
    <t>Number of shares available for grant (in shares) | shares</t>
  </si>
  <si>
    <t>Stock-based compensation expense</t>
  </si>
  <si>
    <t>Associated tax benefit</t>
  </si>
  <si>
    <t>Restricted stock awards</t>
  </si>
  <si>
    <t>Fair value of awards vested</t>
  </si>
  <si>
    <t>Weighted average grant date fair value of awards granted (in dollars per share) | $ / shares</t>
  </si>
  <si>
    <t>Unrecognized expense</t>
  </si>
  <si>
    <t>Unrecognized expense recognition period</t>
  </si>
  <si>
    <t>1 year 9 months 18 days</t>
  </si>
  <si>
    <t>Performance share unit awards</t>
  </si>
  <si>
    <t>Right to received shares of common stock | shares</t>
  </si>
  <si>
    <t>Grant date fair value amortization term</t>
  </si>
  <si>
    <t>4 years</t>
  </si>
  <si>
    <t>Expected percentage of PSUs earned</t>
  </si>
  <si>
    <t>69.00%</t>
  </si>
  <si>
    <t>86.00%</t>
  </si>
  <si>
    <t>Performance share unit awards | Minimum</t>
  </si>
  <si>
    <t>PSU granted percentage of earnings</t>
  </si>
  <si>
    <t>Performance share unit awards | Maximum</t>
  </si>
  <si>
    <t>200.00%</t>
  </si>
  <si>
    <t>Stock-Based Compensation - Summarizes Information Related to Awards (Detail) - $ / shares</t>
  </si>
  <si>
    <t>Share-based Compensation Arrangement by Share-based Payment Award, Equity Instruments Other than Options, Nonvested, Number of Shares [Roll Forward]</t>
  </si>
  <si>
    <t>Non-vested shares outstanding at December 31, beginning balance</t>
  </si>
  <si>
    <t>Granted, shares</t>
  </si>
  <si>
    <t>Vested, shares</t>
  </si>
  <si>
    <t>Forfeited, shares</t>
  </si>
  <si>
    <t>Non-vested shares outstanding at December 31, ending balance</t>
  </si>
  <si>
    <t>Share-based Compensation Arrangement by Share-based Payment Award, Equity Instruments Other than Options, Nonvested, Weighted Average Grant Date Fair Value [Abstract]</t>
  </si>
  <si>
    <t>Non-vested shares outstanding at December 31, beginning balance, weighted average grant date fair value per share (in dollars per share)</t>
  </si>
  <si>
    <t>Granted, weighted average grant date fair value per share (in dollars per share)</t>
  </si>
  <si>
    <t>Vested, weighted average grant date fair value per share (in dollars per share)</t>
  </si>
  <si>
    <t>Forfeited, weighted average grant date fair value per share (in dollars per share)</t>
  </si>
  <si>
    <t>Non-vested shares outstanding at December 31, ending balance, weighted average grant date fair value per share (in dollars per share)</t>
  </si>
  <si>
    <t>Stock-Based Compensation - Summary of Assumptions (Detail) - Performance share unit awards</t>
  </si>
  <si>
    <t>Forecast period</t>
  </si>
  <si>
    <t>Risk-free interest rate (percent)</t>
  </si>
  <si>
    <t>1.25%</t>
  </si>
  <si>
    <t>0.99%</t>
  </si>
  <si>
    <t>1.12%</t>
  </si>
  <si>
    <t>Oasis stock price volatility</t>
  </si>
  <si>
    <t>59.38%</t>
  </si>
  <si>
    <t>50.11%</t>
  </si>
  <si>
    <t>44.49%</t>
  </si>
  <si>
    <t>Common Stock - Additional Information (Details) - USD ($) $ / shares in Units, $ in Thousands</t>
  </si>
  <si>
    <t>Oct. 21, 2016</t>
  </si>
  <si>
    <t>Feb. 02, 2016</t>
  </si>
  <si>
    <t>Mar. 09, 2015</t>
  </si>
  <si>
    <t>Class of Stock [Line Items]</t>
  </si>
  <si>
    <t>Common stock</t>
  </si>
  <si>
    <t>Issuance of common stock (shares)</t>
  </si>
  <si>
    <t>Shares issued, price per share (in usd per share)</t>
  </si>
  <si>
    <t>Common stock | Underwriters' option</t>
  </si>
  <si>
    <t>Additional paid-in capital</t>
  </si>
  <si>
    <t>Earnings (Loss) Per Share - Schedule of Weighted-Average Number of Shares Outstanding (Detail) - shares</t>
  </si>
  <si>
    <t>Basic weighted average common shares outstanding (in shares)</t>
  </si>
  <si>
    <t>Dilution effect of stock awards at end of period (in shares)</t>
  </si>
  <si>
    <t>Diluted weighted average common shares outstanding (in shares)</t>
  </si>
  <si>
    <t>Anti-dilutive stock-based compensation awards (in shares)</t>
  </si>
  <si>
    <t>Business Segment Information - Additional Information (Detail) $ in Thousands</t>
  </si>
  <si>
    <t>Dec. 31, 2016USD ($)Segment</t>
  </si>
  <si>
    <t>Current operating units | Segment</t>
  </si>
  <si>
    <t>Segment Reporting Information [Line Items]</t>
  </si>
  <si>
    <t>Exploration and Production</t>
  </si>
  <si>
    <t>Operating segments | Exploration and Production</t>
  </si>
  <si>
    <t>Business Segment Information - Summarized Financial Information of Segments (Detail) - USD ($) $ in Thousands</t>
  </si>
  <si>
    <t>Property, plant and equipment, net</t>
  </si>
  <si>
    <t>Midstream Services</t>
  </si>
  <si>
    <t>Well Services</t>
  </si>
  <si>
    <t>Operating segments | Midstream Services</t>
  </si>
  <si>
    <t>Operating segments | Well Services</t>
  </si>
  <si>
    <t>Inter-segment | Exploration and Production</t>
  </si>
  <si>
    <t>Inter-segment | Midstream Services</t>
  </si>
  <si>
    <t>Inter-segment | Well Services</t>
  </si>
  <si>
    <t>Eliminations</t>
  </si>
  <si>
    <t>Significant Concentrations - Additional Information (Detail)</t>
  </si>
  <si>
    <t>Sales | Shell Trading (US) Company</t>
  </si>
  <si>
    <t>Concentration Risk [Line Items]</t>
  </si>
  <si>
    <t>Concentration risk</t>
  </si>
  <si>
    <t>Sales | Musket Corporation</t>
  </si>
  <si>
    <t>13.00%</t>
  </si>
  <si>
    <t>Accounts receivable | Exxon Mobil Corporation</t>
  </si>
  <si>
    <t>22.00%</t>
  </si>
  <si>
    <t>Accounts receivable | XTO Energy, Inc.</t>
  </si>
  <si>
    <t>17.00%</t>
  </si>
  <si>
    <t>Accounts receivable | Statoil Oil &amp; Gas LP</t>
  </si>
  <si>
    <t>Accounts receivable | HRG, Inc.</t>
  </si>
  <si>
    <t>Commitments and Contingencies - Additional Information (Detail) $ in Millions</t>
  </si>
  <si>
    <t>Dec. 31, 2016USD ($)MMcf</t>
  </si>
  <si>
    <t>Dec. 31, 2016MBbls</t>
  </si>
  <si>
    <t>Commitments And Contingencies [Line Items]</t>
  </si>
  <si>
    <t>Rental expense | $</t>
  </si>
  <si>
    <t>Long term commitments</t>
  </si>
  <si>
    <t>Contract term, maximum</t>
  </si>
  <si>
    <t>10 years</t>
  </si>
  <si>
    <t>Crude oil | Long term commitments</t>
  </si>
  <si>
    <t>Minimum quantity of delivery | MBbls</t>
  </si>
  <si>
    <t>Natural gas | Long term commitments</t>
  </si>
  <si>
    <t>Minimum quantity of delivery</t>
  </si>
  <si>
    <t>Fresh Water | Long term commitments</t>
  </si>
  <si>
    <t>Minimum quantity to be purchased | MBbls</t>
  </si>
  <si>
    <t>Volume Commitment Agreement</t>
  </si>
  <si>
    <t>Transportation and purchase costs incurred | $</t>
  </si>
  <si>
    <t>Commitments and Contingencies - Schedule of Future Minimum Rental Payments for Operating Leases (Detail) $ in Thousands</t>
  </si>
  <si>
    <t>Future minimum annual rental commitments under non-cancelable leases</t>
  </si>
  <si>
    <t>Commitments and Contingencies - Schedule of Minimum Future Volume Commitments (Details) $ in Thousands</t>
  </si>
  <si>
    <t>Thereafter</t>
  </si>
  <si>
    <t>Future minimum volume commitment</t>
  </si>
  <si>
    <t>Condensed Consolidating Financial Statements - Additional Information (Detail)</t>
  </si>
  <si>
    <t>Ownership percentage, Guarantors</t>
  </si>
  <si>
    <t>Condensed Consolidating Financial Statements - Schedule of Condensed Consolidating Balance Sheet (Detail) - USD ($) $ in Thousands</t>
  </si>
  <si>
    <t>Accounts receivable – affiliates</t>
  </si>
  <si>
    <t>Investments in and advances to subsidiaries</t>
  </si>
  <si>
    <t>Accounts payable - affiliates</t>
  </si>
  <si>
    <t>Capital contributions from affiliates</t>
  </si>
  <si>
    <t>Intercompany Eliminations</t>
  </si>
  <si>
    <t>Parent/ Issuer</t>
  </si>
  <si>
    <t>Combined Guarantor Subsidiaries</t>
  </si>
  <si>
    <t>Condensed Consolidating Financial Statements - Schedule of Condensed Consolidating Balance Sheet - Additional Information (Detail) - $ / shares</t>
  </si>
  <si>
    <t>Condensed Financial Statements, Captions [Line Items]</t>
  </si>
  <si>
    <t>Condensed Consolidating Financial Statements - Schedule of Condensed Consolidating Statement of Operations (Detail) - USD ($)</t>
  </si>
  <si>
    <t>Equity in loss of subsidiaries</t>
  </si>
  <si>
    <t>Condensed Consolidating Financial Statements - Schedule of Condensed Consolidating Statement of Cash Flows (Detail) - USD ($)</t>
  </si>
  <si>
    <t>Adjustments to reconcile net income to net cash provided by (used in) operating activities:</t>
  </si>
  <si>
    <t>Loss on sale of properties</t>
  </si>
  <si>
    <t>Investment in / capital contributions from subsidiaries</t>
  </si>
  <si>
    <t>Supplemental Oil and Gas Disclosures - Capitalized Costs Related to Oil and Natural Gas Producing Activities (Detail) - USD ($) $ in Thousands</t>
  </si>
  <si>
    <t>Proved oil and gas property</t>
  </si>
  <si>
    <t>Total oil and gas properties, net</t>
  </si>
  <si>
    <t>Supplemental Oil and Gas Disclosures - Additional Information (Detail) - USD ($) $ in Millions</t>
  </si>
  <si>
    <t>Oil and Gas Delivery Commitments and Contracts [Line Items]</t>
  </si>
  <si>
    <t>Revenue from bulk oil sales</t>
  </si>
  <si>
    <t>Cost of bulk oil purchases</t>
  </si>
  <si>
    <t>Supplemental Oil and Gas Disclosures - Costs Incurred in Oil and Natural Gas Property Acquisition, Exploration and Development Activities (Detail) - USD ($) $ in Thousands</t>
  </si>
  <si>
    <t>Acquisition costs:</t>
  </si>
  <si>
    <t>Exploration costs</t>
  </si>
  <si>
    <t>Development costs</t>
  </si>
  <si>
    <t>Total costs incurred</t>
  </si>
  <si>
    <t>Supplemental Oil and Gas Disclosures - Results of Operations for Oil and Natural Gas Producing Activities (Detail) - USD ($) $ in Thousands</t>
  </si>
  <si>
    <t>Production costs</t>
  </si>
  <si>
    <t>Income tax expense (benefit)</t>
  </si>
  <si>
    <t>Results of operations for oil and natural gas producing activities</t>
  </si>
  <si>
    <t>Supplemental Oil and Gas Reserve Information - Unaudited - Net Proved, Proved Developed and Proved Undeveloped Reserves (Detail)</t>
  </si>
  <si>
    <t>Dec. 31, 2016MMcf</t>
  </si>
  <si>
    <t>Dec. 31, 2016MMcfMBbls</t>
  </si>
  <si>
    <t>Dec. 31, 2016MBoeMMcf</t>
  </si>
  <si>
    <t>Dec. 31, 2015MMcf</t>
  </si>
  <si>
    <t>Dec. 31, 2015MMcfMBbls</t>
  </si>
  <si>
    <t>Dec. 31, 2015MBoeMMcf</t>
  </si>
  <si>
    <t>Dec. 31, 2014MMcf</t>
  </si>
  <si>
    <t>Dec. 31, 2014MMcfMBbls</t>
  </si>
  <si>
    <t>Dec. 31, 2014MBoeMMcf</t>
  </si>
  <si>
    <t>Dec. 31, 2016MBoe</t>
  </si>
  <si>
    <t>Dec. 31, 2015MBbls</t>
  </si>
  <si>
    <t>Dec. 31, 2015MBoe</t>
  </si>
  <si>
    <t>Dec. 31, 2014MBbls</t>
  </si>
  <si>
    <t>Dec. 31, 2014MBoe</t>
  </si>
  <si>
    <t>Proved Developed and Undeveloped Reserve (Energy) [Roll Forward]</t>
  </si>
  <si>
    <t>Proved reserves (Volume), beginning balance</t>
  </si>
  <si>
    <t>Proved reserves (Energy), beginning balance</t>
  </si>
  <si>
    <t>Revisions of previous estimates (Volume)</t>
  </si>
  <si>
    <t>Revisions of previous estimates (Energy)</t>
  </si>
  <si>
    <t>Extensions, discoveries and other additions (Volume)</t>
  </si>
  <si>
    <t>Extensions, discoveries and other additions (Energy)</t>
  </si>
  <si>
    <t>Sales of reserves in place (Volume)</t>
  </si>
  <si>
    <t>Sales of reserves in place (Energy)</t>
  </si>
  <si>
    <t>Purchases of reserves in place (Volume)</t>
  </si>
  <si>
    <t>Purchases of reserves in place (Energy)</t>
  </si>
  <si>
    <t>Production (Volume)</t>
  </si>
  <si>
    <t>Production (Energy)</t>
  </si>
  <si>
    <t>Net proved reserves (Volume), closing balance</t>
  </si>
  <si>
    <t>Net proved reserves (Energy), closing balance</t>
  </si>
  <si>
    <t>Proved developed reserves (Volume)</t>
  </si>
  <si>
    <t>Proved developed reserves (Energy)</t>
  </si>
  <si>
    <t>Proved undeveloped reserve (Volume)</t>
  </si>
  <si>
    <t>Proved undeveloped reserves (Energy)</t>
  </si>
  <si>
    <t>Supplemental Oil and Gas Reserve Information - Unaudited - Additional Information (Detail)</t>
  </si>
  <si>
    <t>Dec. 31, 2016MBoe$ / bbl$ / MMBTU</t>
  </si>
  <si>
    <t>Dec. 31, 2015locationMBoe$ / bbl$ / MMBTU</t>
  </si>
  <si>
    <t>Dec. 31, 2014locationMBoe$ / bbl$ / MMBTU</t>
  </si>
  <si>
    <t>Additions due to extensions and discoveries (Energy)</t>
  </si>
  <si>
    <t>Estimated extensions and discoveries of reserves associated with new wells (Energy)</t>
  </si>
  <si>
    <t>Percentage of reserves produced from wells in certain formations</t>
  </si>
  <si>
    <t>Additional proved undeveloped reserves (Energy)</t>
  </si>
  <si>
    <t>Percentage of proved undeveloped reserves</t>
  </si>
  <si>
    <t>Divested reserves associated with non-operated properties (Energy)</t>
  </si>
  <si>
    <t>Net positive (negative) revisions of previous estimates (Energy)</t>
  </si>
  <si>
    <t>Percentage of net positive (negative) revisions</t>
  </si>
  <si>
    <t>14.00%</t>
  </si>
  <si>
    <t>(31.00%)</t>
  </si>
  <si>
    <t>(11.00%)</t>
  </si>
  <si>
    <t>Proved undeveloped locations | location</t>
  </si>
  <si>
    <t>Proved undeveloped locations, net | location</t>
  </si>
  <si>
    <t>Proved undeveloped reserves, decrease (Energy)</t>
  </si>
  <si>
    <t>Discount rate of future cash flows</t>
  </si>
  <si>
    <t>Unweighted arithmetic average first-day-of-the-month prices for oil, price per Bbl | $ / bbl</t>
  </si>
  <si>
    <t>Unweighted arithmetic average first-day-of-the-month prices for natural gas, price per MMBtu | $ / MMBTU</t>
  </si>
  <si>
    <t>Supplemental Oil and Gas Reserve Information - Unaudited - Standardized Measure of Discounted Future Cash Flows (Detail) - USD ($) $ in Thousand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Supplemental Oil and Gas Reserve Information - Unaudited - Changes in Standardized Measure of Discounted Future Net Cash Flows Applicable to Proved Oil and Natural Gas Reserves (Detail) - USD ($) $ in Thousands</t>
  </si>
  <si>
    <t>Standardized Measure of Discounted Future Net Cash Flows</t>
  </si>
  <si>
    <t>Net changes in prices and production costs</t>
  </si>
  <si>
    <t>Net changes in future development costs</t>
  </si>
  <si>
    <t>Sales of oil and natural gas, net</t>
  </si>
  <si>
    <t>Purchases of reserves in place</t>
  </si>
  <si>
    <t>Sales of reserves in place</t>
  </si>
  <si>
    <t>Revisions of previous quantity estimates</t>
  </si>
  <si>
    <t>Previously estimated development costs incurred</t>
  </si>
  <si>
    <t>Accretion of discount</t>
  </si>
  <si>
    <t>Net change in income taxes</t>
  </si>
  <si>
    <t>Changes in timing and other</t>
  </si>
  <si>
    <t>Extensions</t>
  </si>
  <si>
    <t>Proved oil and gas reserves increase</t>
  </si>
  <si>
    <t>Discoveries</t>
  </si>
  <si>
    <t>Quarterly Financial Data - Unaudited - Results of Operations (Detail) - USD ($) $ / shares in Units, $ in Thousands</t>
  </si>
</sst>
</file>

<file path=xl/styles.xml><?xml version="1.0" encoding="utf-8"?>
<styleSheet xmlns="http://schemas.openxmlformats.org/spreadsheetml/2006/main">
  <numFmts count="9">
    <numFmt formatCode="_(&quot;$ &quot;#,##0_);_(&quot;$ &quot;(#,##0)" numFmtId="164"/>
    <numFmt formatCode="_(&quot;$ &quot;#,##0.00_);_(&quot;$ &quot;(#,##0.00)" numFmtId="165"/>
    <numFmt formatCode="_(&quot;Level &quot;#,##0_);_(&quot;Level &quot;(#,##0)" numFmtId="166"/>
    <numFmt formatCode="#,##0.0_);(#,##0.0)" numFmtId="167"/>
    <numFmt formatCode="#,##0.0000_);(#,##0.0000)" numFmtId="168"/>
    <numFmt formatCode="_(&quot;$ &quot;#,##0.000_);_(&quot;$ &quot;(#,##0.000)" numFmtId="169"/>
    <numFmt formatCode="_(&quot;$ &quot;#,##0.0_);_(&quot;$ &quot;(#,##0.0)" numFmtId="170"/>
    <numFmt formatCode="_(&quot;January &quot;#,##0_);_(&quot;January &quot;(#,##0)" numFmtId="171"/>
    <numFmt formatCode="_(&quot;December &quot;#,##0_);_(&quot;December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8615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37484249</v>
      </c>
    </row>
    <row r="18" spans="1:4">
      <c r="A18" s="4" t="s">
        <v>30</v>
      </c>
      <c r="D18" s="6" t="n">
        <v>16849272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219</v>
      </c>
    </row>
    <row r="4" spans="1:2">
      <c r="A4" s="4" t="s">
        <v>122</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226</v>
      </c>
      <c r="C3" s="6" t="n">
        <v>9730</v>
      </c>
    </row>
    <row r="4" spans="1:3">
      <c r="A4" s="4" t="s">
        <v>35</v>
      </c>
      <c r="B4" s="5" t="n">
        <v>204335</v>
      </c>
      <c r="C4" s="5" t="n">
        <v>197409</v>
      </c>
    </row>
    <row r="5" spans="1:3">
      <c r="A5" s="4" t="s">
        <v>36</v>
      </c>
      <c r="B5" s="5" t="n">
        <v>10648</v>
      </c>
      <c r="C5" s="5" t="n">
        <v>11072</v>
      </c>
    </row>
    <row r="6" spans="1:3">
      <c r="A6" s="4" t="s">
        <v>37</v>
      </c>
      <c r="B6" s="5" t="n">
        <v>7623</v>
      </c>
      <c r="C6" s="5" t="n">
        <v>7328</v>
      </c>
    </row>
    <row r="7" spans="1:3">
      <c r="A7" s="4" t="s">
        <v>38</v>
      </c>
      <c r="B7" s="5" t="n">
        <v>362</v>
      </c>
      <c r="C7" s="5" t="n">
        <v>139697</v>
      </c>
    </row>
    <row r="8" spans="1:3">
      <c r="A8" s="4" t="s">
        <v>39</v>
      </c>
      <c r="B8" s="5" t="n">
        <v>4355</v>
      </c>
      <c r="C8" s="5" t="n">
        <v>50</v>
      </c>
    </row>
    <row r="9" spans="1:3">
      <c r="A9" s="4" t="s">
        <v>40</v>
      </c>
      <c r="B9" s="5" t="n">
        <v>238549</v>
      </c>
      <c r="C9" s="5" t="n">
        <v>365286</v>
      </c>
    </row>
    <row r="10" spans="1:3">
      <c r="A10" s="3" t="s">
        <v>41</v>
      </c>
    </row>
    <row r="11" spans="1:3">
      <c r="A11" s="4" t="s">
        <v>42</v>
      </c>
      <c r="B11" s="5" t="n">
        <v>7296568</v>
      </c>
      <c r="C11" s="5" t="n">
        <v>6284401</v>
      </c>
    </row>
    <row r="12" spans="1:3">
      <c r="A12" s="4" t="s">
        <v>43</v>
      </c>
      <c r="B12" s="5" t="n">
        <v>618790</v>
      </c>
      <c r="C12" s="5" t="n">
        <v>443265</v>
      </c>
    </row>
    <row r="13" spans="1:3">
      <c r="A13" s="4" t="s">
        <v>44</v>
      </c>
      <c r="B13" s="5" t="n">
        <v>-1995791</v>
      </c>
      <c r="C13" s="5" t="n">
        <v>-1509424</v>
      </c>
    </row>
    <row r="14" spans="1:3">
      <c r="A14" s="4" t="s">
        <v>45</v>
      </c>
      <c r="B14" s="5" t="n">
        <v>5919567</v>
      </c>
      <c r="C14" s="5" t="n">
        <v>5218242</v>
      </c>
    </row>
    <row r="15" spans="1:3">
      <c r="A15" s="4" t="s">
        <v>46</v>
      </c>
      <c r="B15" s="5" t="n">
        <v>0</v>
      </c>
      <c r="C15" s="5" t="n">
        <v>26728</v>
      </c>
    </row>
    <row r="16" spans="1:3">
      <c r="A16" s="4" t="s">
        <v>38</v>
      </c>
      <c r="B16" s="5" t="n">
        <v>0</v>
      </c>
      <c r="C16" s="5" t="n">
        <v>15776</v>
      </c>
    </row>
    <row r="17" spans="1:3">
      <c r="A17" s="4" t="s">
        <v>47</v>
      </c>
      <c r="B17" s="5" t="n">
        <v>20516</v>
      </c>
      <c r="C17" s="5" t="n">
        <v>23343</v>
      </c>
    </row>
    <row r="18" spans="1:3">
      <c r="A18" s="4" t="s">
        <v>48</v>
      </c>
      <c r="B18" s="5" t="n">
        <v>6178632</v>
      </c>
      <c r="C18" s="5" t="n">
        <v>5649375</v>
      </c>
    </row>
    <row r="19" spans="1:3">
      <c r="A19" s="3" t="s">
        <v>49</v>
      </c>
    </row>
    <row r="20" spans="1:3">
      <c r="A20" s="4" t="s">
        <v>50</v>
      </c>
      <c r="B20" s="5" t="n">
        <v>4645</v>
      </c>
      <c r="C20" s="5" t="n">
        <v>9983</v>
      </c>
    </row>
    <row r="21" spans="1:3">
      <c r="A21" s="4" t="s">
        <v>51</v>
      </c>
      <c r="B21" s="5" t="n">
        <v>139737</v>
      </c>
      <c r="C21" s="5" t="n">
        <v>132356</v>
      </c>
    </row>
    <row r="22" spans="1:3">
      <c r="A22" s="4" t="s">
        <v>52</v>
      </c>
      <c r="B22" s="5" t="n">
        <v>119173</v>
      </c>
      <c r="C22" s="5" t="n">
        <v>167669</v>
      </c>
    </row>
    <row r="23" spans="1:3">
      <c r="A23" s="4" t="s">
        <v>53</v>
      </c>
      <c r="B23" s="5" t="n">
        <v>39004</v>
      </c>
      <c r="C23" s="5" t="n">
        <v>49413</v>
      </c>
    </row>
    <row r="24" spans="1:3">
      <c r="A24" s="4" t="s">
        <v>38</v>
      </c>
      <c r="B24" s="5" t="n">
        <v>60469</v>
      </c>
      <c r="C24" s="5" t="n">
        <v>0</v>
      </c>
    </row>
    <row r="25" spans="1:3">
      <c r="A25" s="4" t="s">
        <v>54</v>
      </c>
      <c r="B25" s="5" t="n">
        <v>7597</v>
      </c>
      <c r="C25" s="5" t="n">
        <v>4647</v>
      </c>
    </row>
    <row r="26" spans="1:3">
      <c r="A26" s="4" t="s">
        <v>55</v>
      </c>
      <c r="B26" s="5" t="n">
        <v>10490</v>
      </c>
      <c r="C26" s="5" t="n">
        <v>6500</v>
      </c>
    </row>
    <row r="27" spans="1:3">
      <c r="A27" s="4" t="s">
        <v>56</v>
      </c>
      <c r="B27" s="5" t="n">
        <v>381115</v>
      </c>
      <c r="C27" s="5" t="n">
        <v>370568</v>
      </c>
    </row>
    <row r="28" spans="1:3">
      <c r="A28" s="4" t="s">
        <v>57</v>
      </c>
      <c r="B28" s="5" t="n">
        <v>2297214</v>
      </c>
      <c r="C28" s="5" t="n">
        <v>2302584</v>
      </c>
    </row>
    <row r="29" spans="1:3">
      <c r="A29" s="4" t="s">
        <v>58</v>
      </c>
      <c r="B29" s="5" t="n">
        <v>513529</v>
      </c>
      <c r="C29" s="5" t="n">
        <v>608155</v>
      </c>
    </row>
    <row r="30" spans="1:3">
      <c r="A30" s="4" t="s">
        <v>59</v>
      </c>
      <c r="B30" s="5" t="n">
        <v>48985</v>
      </c>
      <c r="C30" s="5" t="n">
        <v>35338</v>
      </c>
    </row>
    <row r="31" spans="1:3">
      <c r="A31" s="4" t="s">
        <v>60</v>
      </c>
      <c r="B31" s="5" t="n">
        <v>0</v>
      </c>
      <c r="C31" s="5" t="n">
        <v>10228</v>
      </c>
    </row>
    <row r="32" spans="1:3">
      <c r="A32" s="4" t="s">
        <v>38</v>
      </c>
      <c r="B32" s="5" t="n">
        <v>11714</v>
      </c>
      <c r="C32" s="5" t="n">
        <v>0</v>
      </c>
    </row>
    <row r="33" spans="1:3">
      <c r="A33" s="4" t="s">
        <v>61</v>
      </c>
      <c r="B33" s="5" t="n">
        <v>2918</v>
      </c>
      <c r="C33" s="5" t="n">
        <v>3160</v>
      </c>
    </row>
    <row r="34" spans="1:3">
      <c r="A34" s="4" t="s">
        <v>62</v>
      </c>
      <c r="B34" s="5" t="n">
        <v>3255475</v>
      </c>
      <c r="C34" s="5" t="n">
        <v>3330033</v>
      </c>
    </row>
    <row r="35" spans="1:3">
      <c r="A35" s="4" t="s">
        <v>63</v>
      </c>
      <c r="B35" s="4" t="s">
        <v>64</v>
      </c>
      <c r="C35" s="4" t="s">
        <v>64</v>
      </c>
    </row>
    <row r="36" spans="1:3">
      <c r="A36" s="3" t="s">
        <v>65</v>
      </c>
    </row>
    <row r="37" spans="1:3">
      <c r="A37" s="4" t="s">
        <v>66</v>
      </c>
      <c r="B37" s="5" t="n">
        <v>2331</v>
      </c>
      <c r="C37" s="5" t="n">
        <v>1376</v>
      </c>
    </row>
    <row r="38" spans="1:3">
      <c r="A38" s="4" t="s">
        <v>67</v>
      </c>
      <c r="B38" s="5" t="n">
        <v>-15950</v>
      </c>
      <c r="C38" s="5" t="n">
        <v>-13620</v>
      </c>
    </row>
    <row r="39" spans="1:3">
      <c r="A39" s="4" t="s">
        <v>68</v>
      </c>
      <c r="B39" s="5" t="n">
        <v>2345271</v>
      </c>
      <c r="C39" s="5" t="n">
        <v>1497065</v>
      </c>
    </row>
    <row r="40" spans="1:3">
      <c r="A40" s="4" t="s">
        <v>69</v>
      </c>
      <c r="B40" s="5" t="n">
        <v>591505</v>
      </c>
      <c r="C40" s="5" t="n">
        <v>834521</v>
      </c>
    </row>
    <row r="41" spans="1:3">
      <c r="A41" s="4" t="s">
        <v>70</v>
      </c>
      <c r="B41" s="5" t="n">
        <v>2923157</v>
      </c>
      <c r="C41" s="5" t="n">
        <v>2319342</v>
      </c>
    </row>
    <row r="42" spans="1:3">
      <c r="A42" s="4" t="s">
        <v>71</v>
      </c>
      <c r="B42" s="6" t="n">
        <v>6178632</v>
      </c>
      <c r="C42" s="6" t="n">
        <v>56493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2</v>
      </c>
      <c r="B1" s="2" t="s">
        <v>1</v>
      </c>
    </row>
    <row r="2" spans="1:2">
      <c r="B2" s="2" t="s">
        <v>2</v>
      </c>
    </row>
    <row r="3" spans="1:2">
      <c r="A3" s="3" t="s">
        <v>240</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90</v>
      </c>
    </row>
    <row r="4" spans="1:2">
      <c r="A4" s="4" t="s">
        <v>186</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36</v>
      </c>
      <c r="B10" s="4" t="s">
        <v>259</v>
      </c>
    </row>
    <row r="11" spans="1:2">
      <c r="A11" s="4" t="s">
        <v>260</v>
      </c>
      <c r="B11" s="4" t="s">
        <v>261</v>
      </c>
    </row>
    <row r="12" spans="1:2">
      <c r="A12" s="4" t="s">
        <v>198</v>
      </c>
      <c r="B12" s="4" t="s">
        <v>262</v>
      </c>
    </row>
    <row r="13" spans="1:2">
      <c r="A13" s="4" t="s">
        <v>263</v>
      </c>
      <c r="B13" s="4" t="s">
        <v>264</v>
      </c>
    </row>
    <row r="14" spans="1:2">
      <c r="A14" s="4" t="s">
        <v>265</v>
      </c>
      <c r="B14" s="4" t="s">
        <v>266</v>
      </c>
    </row>
    <row r="15" spans="1:2">
      <c r="A15" s="4" t="s">
        <v>267</v>
      </c>
      <c r="B15" s="4" t="s">
        <v>268</v>
      </c>
    </row>
    <row r="16" spans="1:2">
      <c r="A16" s="4" t="s">
        <v>210</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16</v>
      </c>
      <c r="B22" s="4" t="s">
        <v>280</v>
      </c>
    </row>
    <row r="23" spans="1:2">
      <c r="A23" s="4" t="s">
        <v>123</v>
      </c>
      <c r="B23" s="4" t="s">
        <v>281</v>
      </c>
    </row>
    <row r="24" spans="1:2">
      <c r="A24" s="4" t="s">
        <v>213</v>
      </c>
      <c r="B24" s="4" t="s">
        <v>282</v>
      </c>
    </row>
    <row r="25" spans="1:2">
      <c r="A25" s="4" t="s">
        <v>283</v>
      </c>
      <c r="B25" s="4" t="s">
        <v>284</v>
      </c>
    </row>
    <row r="26" spans="1:2">
      <c r="A26" s="4" t="s">
        <v>285</v>
      </c>
      <c r="B2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0</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v>
      </c>
      <c r="B1" s="2" t="s">
        <v>2</v>
      </c>
      <c r="C1" s="2" t="s">
        <v>32</v>
      </c>
    </row>
    <row r="2" spans="1:3">
      <c r="A2" s="3" t="s">
        <v>73</v>
      </c>
    </row>
    <row r="3" spans="1:3">
      <c r="A3" s="4" t="s">
        <v>74</v>
      </c>
      <c r="B3" s="7" t="n">
        <v>0.01</v>
      </c>
      <c r="C3" s="7" t="n">
        <v>0.01</v>
      </c>
    </row>
    <row r="4" spans="1:3">
      <c r="A4" s="4" t="s">
        <v>75</v>
      </c>
      <c r="B4" s="5" t="n">
        <v>450000000</v>
      </c>
      <c r="C4" s="5" t="n">
        <v>300000000</v>
      </c>
    </row>
    <row r="5" spans="1:3">
      <c r="A5" s="4" t="s">
        <v>76</v>
      </c>
      <c r="B5" s="5" t="n">
        <v>237201064</v>
      </c>
      <c r="C5" s="5" t="n">
        <v>139583990</v>
      </c>
    </row>
    <row r="6" spans="1:3">
      <c r="A6" s="4" t="s">
        <v>77</v>
      </c>
      <c r="B6" s="5" t="n">
        <v>236344172</v>
      </c>
      <c r="C6" s="5" t="n">
        <v>139076064</v>
      </c>
    </row>
    <row r="7" spans="1:3">
      <c r="A7" s="4" t="s">
        <v>78</v>
      </c>
      <c r="B7" s="5" t="n">
        <v>856892</v>
      </c>
      <c r="C7" s="5" t="n">
        <v>507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6</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0</v>
      </c>
      <c r="B1" s="2" t="s">
        <v>1</v>
      </c>
    </row>
    <row r="2" spans="1:2">
      <c r="B2" s="2" t="s">
        <v>2</v>
      </c>
    </row>
    <row r="3" spans="1:2">
      <c r="A3" s="3" t="s">
        <v>199</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03</v>
      </c>
      <c r="B1" s="2" t="s">
        <v>1</v>
      </c>
    </row>
    <row r="2" spans="1:2">
      <c r="B2" s="2" t="s">
        <v>2</v>
      </c>
    </row>
    <row r="3" spans="1:2">
      <c r="A3" s="3" t="s">
        <v>202</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05</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11</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8</v>
      </c>
      <c r="B1" s="2" t="s">
        <v>1</v>
      </c>
    </row>
    <row r="2" spans="1:2">
      <c r="B2" s="2" t="s">
        <v>2</v>
      </c>
    </row>
    <row r="3" spans="1:2">
      <c r="A3" s="3" t="s">
        <v>217</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79</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87</v>
      </c>
    </row>
    <row r="4" spans="1:12">
      <c r="A4" s="4" t="s">
        <v>88</v>
      </c>
      <c r="J4" s="6" t="n">
        <v>635505000</v>
      </c>
      <c r="K4" s="6" t="n">
        <v>721672000</v>
      </c>
      <c r="L4" s="6" t="n">
        <v>1304004000</v>
      </c>
    </row>
    <row r="5" spans="1:12">
      <c r="A5" s="4" t="s">
        <v>89</v>
      </c>
      <c r="J5" s="5" t="n">
        <v>35406000</v>
      </c>
      <c r="K5" s="5" t="n">
        <v>23769000</v>
      </c>
      <c r="L5" s="5" t="n">
        <v>11614000</v>
      </c>
    </row>
    <row r="6" spans="1:12">
      <c r="A6" s="4" t="s">
        <v>90</v>
      </c>
      <c r="J6" s="5" t="n">
        <v>33754000</v>
      </c>
      <c r="K6" s="5" t="n">
        <v>44294000</v>
      </c>
      <c r="L6" s="5" t="n">
        <v>74610000</v>
      </c>
    </row>
    <row r="7" spans="1:12">
      <c r="A7" s="4" t="s">
        <v>91</v>
      </c>
      <c r="B7" s="6" t="n">
        <v>217991000</v>
      </c>
      <c r="C7" s="6" t="n">
        <v>177311000</v>
      </c>
      <c r="D7" s="6" t="n">
        <v>179080000</v>
      </c>
      <c r="E7" s="6" t="n">
        <v>130283000</v>
      </c>
      <c r="F7" s="6" t="n">
        <v>182067000</v>
      </c>
      <c r="G7" s="6" t="n">
        <v>197235000</v>
      </c>
      <c r="H7" s="6" t="n">
        <v>230046000</v>
      </c>
      <c r="I7" s="6" t="n">
        <v>180387000</v>
      </c>
      <c r="J7" s="5" t="n">
        <v>704665000</v>
      </c>
      <c r="K7" s="5" t="n">
        <v>789735000</v>
      </c>
      <c r="L7" s="5" t="n">
        <v>1390228000</v>
      </c>
    </row>
    <row r="8" spans="1:12">
      <c r="A8" s="3" t="s">
        <v>92</v>
      </c>
    </row>
    <row r="9" spans="1:12">
      <c r="A9" s="4" t="s">
        <v>93</v>
      </c>
      <c r="J9" s="5" t="n">
        <v>135444000</v>
      </c>
      <c r="K9" s="5" t="n">
        <v>144481000</v>
      </c>
      <c r="L9" s="5" t="n">
        <v>169600000</v>
      </c>
    </row>
    <row r="10" spans="1:12">
      <c r="A10" s="4" t="s">
        <v>94</v>
      </c>
      <c r="J10" s="5" t="n">
        <v>9003000</v>
      </c>
      <c r="K10" s="5" t="n">
        <v>6198000</v>
      </c>
      <c r="L10" s="5" t="n">
        <v>4647000</v>
      </c>
    </row>
    <row r="11" spans="1:12">
      <c r="A11" s="4" t="s">
        <v>95</v>
      </c>
      <c r="J11" s="5" t="n">
        <v>17009000</v>
      </c>
      <c r="K11" s="5" t="n">
        <v>21833000</v>
      </c>
      <c r="L11" s="5" t="n">
        <v>45605000</v>
      </c>
    </row>
    <row r="12" spans="1:12">
      <c r="A12" s="4" t="s">
        <v>96</v>
      </c>
      <c r="J12" s="5" t="n">
        <v>40366000</v>
      </c>
      <c r="K12" s="5" t="n">
        <v>31610000</v>
      </c>
      <c r="L12" s="5" t="n">
        <v>29133000</v>
      </c>
    </row>
    <row r="13" spans="1:12">
      <c r="A13" s="4" t="s">
        <v>97</v>
      </c>
      <c r="J13" s="5" t="n">
        <v>56565000</v>
      </c>
      <c r="K13" s="5" t="n">
        <v>69584000</v>
      </c>
      <c r="L13" s="5" t="n">
        <v>127648000</v>
      </c>
    </row>
    <row r="14" spans="1:12">
      <c r="A14" s="4" t="s">
        <v>98</v>
      </c>
      <c r="J14" s="5" t="n">
        <v>476331000</v>
      </c>
      <c r="K14" s="5" t="n">
        <v>485322000</v>
      </c>
      <c r="L14" s="5" t="n">
        <v>412334000</v>
      </c>
    </row>
    <row r="15" spans="1:12">
      <c r="A15" s="4" t="s">
        <v>99</v>
      </c>
      <c r="J15" s="5" t="n">
        <v>1785000</v>
      </c>
      <c r="K15" s="5" t="n">
        <v>2369000</v>
      </c>
      <c r="L15" s="5" t="n">
        <v>3064000</v>
      </c>
    </row>
    <row r="16" spans="1:12">
      <c r="A16" s="4" t="s">
        <v>100</v>
      </c>
      <c r="J16" s="5" t="n">
        <v>0</v>
      </c>
      <c r="K16" s="5" t="n">
        <v>3895000</v>
      </c>
      <c r="L16" s="5" t="n">
        <v>0</v>
      </c>
    </row>
    <row r="17" spans="1:12">
      <c r="A17" s="4" t="s">
        <v>101</v>
      </c>
      <c r="J17" s="5" t="n">
        <v>4684000</v>
      </c>
      <c r="K17" s="5" t="n">
        <v>46109000</v>
      </c>
      <c r="L17" s="5" t="n">
        <v>47238000</v>
      </c>
    </row>
    <row r="18" spans="1:12">
      <c r="A18" s="4" t="s">
        <v>102</v>
      </c>
      <c r="J18" s="5" t="n">
        <v>93008000</v>
      </c>
      <c r="K18" s="5" t="n">
        <v>92498000</v>
      </c>
      <c r="L18" s="5" t="n">
        <v>92306000</v>
      </c>
    </row>
    <row r="19" spans="1:12">
      <c r="A19" s="4" t="s">
        <v>103</v>
      </c>
      <c r="J19" s="5" t="n">
        <v>834195000</v>
      </c>
      <c r="K19" s="5" t="n">
        <v>903899000</v>
      </c>
      <c r="L19" s="5" t="n">
        <v>931575000</v>
      </c>
    </row>
    <row r="20" spans="1:12">
      <c r="A20" s="4" t="s">
        <v>104</v>
      </c>
      <c r="J20" s="5" t="n">
        <v>-1303000</v>
      </c>
      <c r="K20" s="5" t="n">
        <v>0</v>
      </c>
      <c r="L20" s="5" t="n">
        <v>186999000</v>
      </c>
    </row>
    <row r="21" spans="1:12">
      <c r="A21" s="4" t="s">
        <v>105</v>
      </c>
      <c r="B21" s="5" t="n">
        <v>-1702000</v>
      </c>
      <c r="C21" s="5" t="n">
        <v>-25702000</v>
      </c>
      <c r="D21" s="5" t="n">
        <v>-28214000</v>
      </c>
      <c r="E21" s="5" t="n">
        <v>-75215000</v>
      </c>
      <c r="F21" s="5" t="n">
        <v>-53166000</v>
      </c>
      <c r="G21" s="5" t="n">
        <v>-19926000</v>
      </c>
      <c r="H21" s="5" t="n">
        <v>-7437000</v>
      </c>
      <c r="I21" s="5" t="n">
        <v>-33635000</v>
      </c>
      <c r="J21" s="5" t="n">
        <v>-130833000</v>
      </c>
      <c r="K21" s="5" t="n">
        <v>-114164000</v>
      </c>
      <c r="L21" s="5" t="n">
        <v>645652000</v>
      </c>
    </row>
    <row r="22" spans="1:12">
      <c r="A22" s="3" t="s">
        <v>106</v>
      </c>
    </row>
    <row r="23" spans="1:12">
      <c r="A23" s="4" t="s">
        <v>107</v>
      </c>
      <c r="J23" s="5" t="n">
        <v>-105317000</v>
      </c>
      <c r="K23" s="5" t="n">
        <v>210376000</v>
      </c>
      <c r="L23" s="5" t="n">
        <v>327011000</v>
      </c>
    </row>
    <row r="24" spans="1:12">
      <c r="A24" s="4" t="s">
        <v>108</v>
      </c>
      <c r="J24" s="5" t="n">
        <v>-140305000</v>
      </c>
      <c r="K24" s="5" t="n">
        <v>-149648000</v>
      </c>
      <c r="L24" s="5" t="n">
        <v>-158390000</v>
      </c>
    </row>
    <row r="25" spans="1:12">
      <c r="A25" s="4" t="s">
        <v>109</v>
      </c>
      <c r="J25" s="5" t="n">
        <v>4741000</v>
      </c>
      <c r="K25" s="5" t="n">
        <v>0</v>
      </c>
      <c r="L25" s="5" t="n">
        <v>0</v>
      </c>
    </row>
    <row r="26" spans="1:12">
      <c r="A26" s="4" t="s">
        <v>106</v>
      </c>
      <c r="J26" s="5" t="n">
        <v>160000</v>
      </c>
      <c r="K26" s="5" t="n">
        <v>-2935000</v>
      </c>
      <c r="L26" s="5" t="n">
        <v>195000</v>
      </c>
    </row>
    <row r="27" spans="1:12">
      <c r="A27" s="4" t="s">
        <v>110</v>
      </c>
      <c r="J27" s="5" t="n">
        <v>-240721000</v>
      </c>
      <c r="K27" s="5" t="n">
        <v>57793000</v>
      </c>
      <c r="L27" s="5" t="n">
        <v>168816000</v>
      </c>
    </row>
    <row r="28" spans="1:12">
      <c r="A28" s="4" t="s">
        <v>111</v>
      </c>
      <c r="J28" s="5" t="n">
        <v>-371554000</v>
      </c>
      <c r="K28" s="5" t="n">
        <v>-56371000</v>
      </c>
      <c r="L28" s="5" t="n">
        <v>814468000</v>
      </c>
    </row>
    <row r="29" spans="1:12">
      <c r="A29" s="4" t="s">
        <v>112</v>
      </c>
      <c r="J29" s="5" t="n">
        <v>128538000</v>
      </c>
      <c r="K29" s="5" t="n">
        <v>16123000</v>
      </c>
      <c r="L29" s="5" t="n">
        <v>-307591000</v>
      </c>
    </row>
    <row r="30" spans="1:12">
      <c r="A30" s="4" t="s">
        <v>113</v>
      </c>
      <c r="B30" s="6" t="n">
        <v>-54688000</v>
      </c>
      <c r="C30" s="6" t="n">
        <v>-33942000</v>
      </c>
      <c r="D30" s="6" t="n">
        <v>-89931000</v>
      </c>
      <c r="E30" s="6" t="n">
        <v>-64455000</v>
      </c>
      <c r="F30" s="6" t="n">
        <v>3968000</v>
      </c>
      <c r="G30" s="6" t="n">
        <v>27055000</v>
      </c>
      <c r="H30" s="6" t="n">
        <v>-53230000</v>
      </c>
      <c r="I30" s="6" t="n">
        <v>-18041000</v>
      </c>
      <c r="J30" s="6" t="n">
        <v>-243016000</v>
      </c>
      <c r="K30" s="6" t="n">
        <v>-40248000</v>
      </c>
      <c r="L30" s="6" t="n">
        <v>506877000</v>
      </c>
    </row>
    <row r="31" spans="1:12">
      <c r="A31" s="3" t="s">
        <v>114</v>
      </c>
    </row>
    <row r="32" spans="1:12">
      <c r="A32" s="4" t="s">
        <v>115</v>
      </c>
      <c r="B32" s="7" t="n">
        <v>-0.25</v>
      </c>
      <c r="C32" s="7" t="n">
        <v>-0.19</v>
      </c>
      <c r="D32" s="7" t="n">
        <v>-0.51</v>
      </c>
      <c r="E32" s="7" t="n">
        <v>-0.4</v>
      </c>
      <c r="F32" s="7" t="n">
        <v>0.03</v>
      </c>
      <c r="G32" s="7" t="n">
        <v>0.2</v>
      </c>
      <c r="H32" s="7" t="n">
        <v>-0.39</v>
      </c>
      <c r="I32" s="7" t="n">
        <v>-0.17</v>
      </c>
      <c r="J32" s="7" t="n">
        <v>-1.32</v>
      </c>
      <c r="K32" s="7" t="n">
        <v>-0.31</v>
      </c>
      <c r="L32" s="7" t="n">
        <v>5.09</v>
      </c>
    </row>
    <row r="33" spans="1:12">
      <c r="A33" s="4" t="s">
        <v>116</v>
      </c>
      <c r="B33" s="7" t="n">
        <v>-0.25</v>
      </c>
      <c r="C33" s="7" t="n">
        <v>-0.19</v>
      </c>
      <c r="D33" s="7" t="n">
        <v>-0.51</v>
      </c>
      <c r="E33" s="7" t="n">
        <v>-0.4</v>
      </c>
      <c r="F33" s="7" t="n">
        <v>0.03</v>
      </c>
      <c r="G33" s="7" t="n">
        <v>0.2</v>
      </c>
      <c r="H33" s="7" t="n">
        <v>-0.39</v>
      </c>
      <c r="I33" s="7" t="n">
        <v>-0.17</v>
      </c>
      <c r="J33" s="7" t="n">
        <v>-1.32</v>
      </c>
      <c r="K33" s="7" t="n">
        <v>-0.31</v>
      </c>
      <c r="L33" s="7" t="n">
        <v>5.05</v>
      </c>
    </row>
    <row r="34" spans="1:12">
      <c r="A34" s="3" t="s">
        <v>117</v>
      </c>
    </row>
    <row r="35" spans="1:12">
      <c r="A35" s="4" t="s">
        <v>118</v>
      </c>
      <c r="J35" s="5" t="n">
        <v>183615</v>
      </c>
      <c r="K35" s="5" t="n">
        <v>130186</v>
      </c>
      <c r="L35" s="5" t="n">
        <v>99677</v>
      </c>
    </row>
    <row r="36" spans="1:12">
      <c r="A36" s="4" t="s">
        <v>119</v>
      </c>
      <c r="J36" s="5" t="n">
        <v>183615</v>
      </c>
      <c r="K36" s="5" t="n">
        <v>130186</v>
      </c>
      <c r="L36" s="5" t="n">
        <v>10036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8</v>
      </c>
      <c r="B1" s="2" t="s">
        <v>1</v>
      </c>
    </row>
    <row r="2" spans="1:2">
      <c r="B2" s="2" t="s">
        <v>2</v>
      </c>
    </row>
    <row r="3" spans="1:2">
      <c r="A3" s="3" t="s">
        <v>225</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41</v>
      </c>
      <c r="B1" s="2" t="s">
        <v>1</v>
      </c>
    </row>
    <row r="2" spans="1:2">
      <c r="B2" s="2" t="s">
        <v>2</v>
      </c>
    </row>
    <row r="3" spans="1:2">
      <c r="A3" s="3" t="s">
        <v>231</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46</v>
      </c>
      <c r="B1" s="2" t="s">
        <v>1</v>
      </c>
    </row>
    <row r="2" spans="1:2">
      <c r="B2" s="2" t="s">
        <v>2</v>
      </c>
    </row>
    <row r="3" spans="1:2">
      <c r="A3" s="3" t="s">
        <v>237</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0</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0</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7</v>
      </c>
      <c r="B1" s="2" t="s">
        <v>1</v>
      </c>
    </row>
    <row r="2" spans="1:2">
      <c r="B2" s="2" t="s">
        <v>2</v>
      </c>
    </row>
    <row r="3" spans="1:2">
      <c r="A3" s="3" t="s">
        <v>245</v>
      </c>
    </row>
    <row r="4" spans="1:2">
      <c r="A4" s="4" t="s">
        <v>368</v>
      </c>
      <c r="B4" s="4" t="s">
        <v>3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370</v>
      </c>
      <c r="B1" s="2" t="s">
        <v>1</v>
      </c>
    </row>
    <row r="2" spans="1:5">
      <c r="B2" s="2" t="s">
        <v>371</v>
      </c>
      <c r="C2" s="2" t="s">
        <v>372</v>
      </c>
      <c r="D2" s="2" t="s">
        <v>373</v>
      </c>
      <c r="E2" s="2" t="s">
        <v>374</v>
      </c>
    </row>
    <row r="3" spans="1:5">
      <c r="A3" s="3" t="s">
        <v>375</v>
      </c>
    </row>
    <row r="4" spans="1:5">
      <c r="A4" s="4" t="s">
        <v>101</v>
      </c>
      <c r="B4" s="6" t="n">
        <v>4684000</v>
      </c>
      <c r="C4" s="6" t="n">
        <v>46109000</v>
      </c>
      <c r="D4" s="6" t="n">
        <v>47238000</v>
      </c>
    </row>
    <row r="5" spans="1:5">
      <c r="A5" s="4" t="s">
        <v>376</v>
      </c>
      <c r="C5" s="5" t="n">
        <v>0</v>
      </c>
    </row>
    <row r="6" spans="1:5">
      <c r="A6" s="4" t="s">
        <v>377</v>
      </c>
      <c r="B6" s="5" t="n">
        <v>16800000</v>
      </c>
      <c r="C6" s="5" t="n">
        <v>18600000</v>
      </c>
      <c r="D6" s="5" t="n">
        <v>8800000</v>
      </c>
    </row>
    <row r="7" spans="1:5">
      <c r="A7" s="4" t="s">
        <v>378</v>
      </c>
      <c r="B7" s="5" t="n">
        <v>0</v>
      </c>
    </row>
    <row r="8" spans="1:5">
      <c r="A8" s="4" t="s">
        <v>379</v>
      </c>
      <c r="B8" s="6" t="n">
        <v>-2297214000</v>
      </c>
      <c r="C8" s="5" t="n">
        <v>-2302584000</v>
      </c>
    </row>
    <row r="9" spans="1:5">
      <c r="A9" s="4" t="s">
        <v>380</v>
      </c>
      <c r="B9" s="5" t="n">
        <v>9</v>
      </c>
    </row>
    <row r="10" spans="1:5">
      <c r="A10" s="4" t="s">
        <v>381</v>
      </c>
      <c r="B10" s="6" t="n">
        <v>0</v>
      </c>
    </row>
    <row r="11" spans="1:5">
      <c r="A11" s="4" t="s">
        <v>382</v>
      </c>
      <c r="B11" s="4" t="s">
        <v>383</v>
      </c>
    </row>
    <row r="12" spans="1:5">
      <c r="A12" s="4" t="s">
        <v>384</v>
      </c>
    </row>
    <row r="13" spans="1:5">
      <c r="A13" s="3" t="s">
        <v>375</v>
      </c>
    </row>
    <row r="14" spans="1:5">
      <c r="A14" s="4" t="s">
        <v>385</v>
      </c>
      <c r="B14" s="6" t="n">
        <v>10600000</v>
      </c>
    </row>
    <row r="15" spans="1:5">
      <c r="A15" s="4" t="s">
        <v>386</v>
      </c>
    </row>
    <row r="16" spans="1:5">
      <c r="A16" s="3" t="s">
        <v>375</v>
      </c>
    </row>
    <row r="17" spans="1:5">
      <c r="A17" s="4" t="s">
        <v>385</v>
      </c>
      <c r="B17" s="6" t="n">
        <v>8600000</v>
      </c>
    </row>
    <row r="18" spans="1:5">
      <c r="A18" s="4" t="s">
        <v>387</v>
      </c>
    </row>
    <row r="19" spans="1:5">
      <c r="A19" s="3" t="s">
        <v>375</v>
      </c>
    </row>
    <row r="20" spans="1:5">
      <c r="A20" s="4" t="s">
        <v>388</v>
      </c>
      <c r="B20" s="4" t="s">
        <v>389</v>
      </c>
    </row>
    <row r="21" spans="1:5">
      <c r="A21" s="4" t="s">
        <v>390</v>
      </c>
    </row>
    <row r="22" spans="1:5">
      <c r="A22" s="3" t="s">
        <v>375</v>
      </c>
    </row>
    <row r="23" spans="1:5">
      <c r="A23" s="4" t="s">
        <v>388</v>
      </c>
      <c r="B23" s="4" t="s">
        <v>391</v>
      </c>
    </row>
    <row r="24" spans="1:5">
      <c r="A24" s="4" t="s">
        <v>392</v>
      </c>
    </row>
    <row r="25" spans="1:5">
      <c r="A25" s="3" t="s">
        <v>375</v>
      </c>
    </row>
    <row r="26" spans="1:5">
      <c r="A26" s="4" t="s">
        <v>388</v>
      </c>
      <c r="B26" s="4" t="s">
        <v>393</v>
      </c>
    </row>
    <row r="27" spans="1:5">
      <c r="A27" s="4" t="s">
        <v>394</v>
      </c>
    </row>
    <row r="28" spans="1:5">
      <c r="A28" s="3" t="s">
        <v>375</v>
      </c>
    </row>
    <row r="29" spans="1:5">
      <c r="A29" s="4" t="s">
        <v>388</v>
      </c>
      <c r="B29" s="4" t="s">
        <v>395</v>
      </c>
    </row>
    <row r="30" spans="1:5">
      <c r="A30" s="4" t="s">
        <v>396</v>
      </c>
    </row>
    <row r="31" spans="1:5">
      <c r="A31" s="3" t="s">
        <v>375</v>
      </c>
    </row>
    <row r="32" spans="1:5">
      <c r="A32" s="4" t="s">
        <v>397</v>
      </c>
      <c r="B32" s="4" t="s">
        <v>398</v>
      </c>
    </row>
    <row r="33" spans="1:5">
      <c r="A33" s="4" t="s">
        <v>399</v>
      </c>
    </row>
    <row r="34" spans="1:5">
      <c r="A34" s="3" t="s">
        <v>375</v>
      </c>
    </row>
    <row r="35" spans="1:5">
      <c r="A35" s="4" t="s">
        <v>397</v>
      </c>
      <c r="B35" s="4" t="s">
        <v>400</v>
      </c>
    </row>
    <row r="36" spans="1:5">
      <c r="A36" s="4" t="s">
        <v>401</v>
      </c>
    </row>
    <row r="37" spans="1:5">
      <c r="A37" s="3" t="s">
        <v>375</v>
      </c>
    </row>
    <row r="38" spans="1:5">
      <c r="A38" s="4" t="s">
        <v>397</v>
      </c>
      <c r="B38" s="4" t="s">
        <v>402</v>
      </c>
    </row>
    <row r="39" spans="1:5">
      <c r="A39" s="4" t="s">
        <v>403</v>
      </c>
    </row>
    <row r="40" spans="1:5">
      <c r="A40" s="3" t="s">
        <v>375</v>
      </c>
    </row>
    <row r="41" spans="1:5">
      <c r="A41" s="4" t="s">
        <v>397</v>
      </c>
      <c r="B41" s="4" t="s">
        <v>404</v>
      </c>
    </row>
    <row r="42" spans="1:5">
      <c r="A42" s="4" t="s">
        <v>405</v>
      </c>
    </row>
    <row r="43" spans="1:5">
      <c r="A43" s="3" t="s">
        <v>375</v>
      </c>
    </row>
    <row r="44" spans="1:5">
      <c r="A44" s="4" t="s">
        <v>101</v>
      </c>
      <c r="B44" s="6" t="n">
        <v>3600000</v>
      </c>
      <c r="C44" s="5" t="n">
        <v>9400000</v>
      </c>
    </row>
    <row r="45" spans="1:5">
      <c r="A45" s="4" t="s">
        <v>406</v>
      </c>
    </row>
    <row r="46" spans="1:5">
      <c r="A46" s="3" t="s">
        <v>375</v>
      </c>
    </row>
    <row r="47" spans="1:5">
      <c r="A47" s="4" t="s">
        <v>407</v>
      </c>
      <c r="B47" s="4" t="s">
        <v>408</v>
      </c>
    </row>
    <row r="48" spans="1:5">
      <c r="A48" s="4" t="s">
        <v>409</v>
      </c>
    </row>
    <row r="49" spans="1:5">
      <c r="A49" s="3" t="s">
        <v>375</v>
      </c>
    </row>
    <row r="50" spans="1:5">
      <c r="A50" s="4" t="s">
        <v>101</v>
      </c>
      <c r="B50" s="6" t="n">
        <v>3600000</v>
      </c>
      <c r="E50" s="6" t="n">
        <v>0</v>
      </c>
    </row>
    <row r="51" spans="1:5">
      <c r="A51" s="4" t="s">
        <v>410</v>
      </c>
    </row>
    <row r="52" spans="1:5">
      <c r="A52" s="3" t="s">
        <v>375</v>
      </c>
    </row>
    <row r="53" spans="1:5">
      <c r="A53" s="4" t="s">
        <v>101</v>
      </c>
      <c r="B53" s="6" t="n">
        <v>1100000</v>
      </c>
      <c r="C53" s="6" t="n">
        <v>36600000</v>
      </c>
      <c r="D53" s="6" t="n">
        <v>7300000</v>
      </c>
    </row>
    <row r="54" spans="1:5">
      <c r="A54" s="4" t="s">
        <v>411</v>
      </c>
    </row>
    <row r="55" spans="1:5">
      <c r="A55" s="3" t="s">
        <v>375</v>
      </c>
    </row>
    <row r="56" spans="1:5">
      <c r="A56" s="4" t="s">
        <v>407</v>
      </c>
      <c r="B56" s="4" t="s">
        <v>412</v>
      </c>
    </row>
    <row r="57" spans="1:5">
      <c r="A57" s="4" t="s">
        <v>413</v>
      </c>
    </row>
    <row r="58" spans="1:5">
      <c r="A58" s="3" t="s">
        <v>375</v>
      </c>
    </row>
    <row r="59" spans="1:5">
      <c r="A59" s="4" t="s">
        <v>407</v>
      </c>
      <c r="B59" s="4" t="s">
        <v>414</v>
      </c>
    </row>
    <row r="60" spans="1:5">
      <c r="A60" s="4" t="s">
        <v>415</v>
      </c>
    </row>
    <row r="61" spans="1:5">
      <c r="A61" s="3" t="s">
        <v>375</v>
      </c>
    </row>
    <row r="62" spans="1:5">
      <c r="A62" s="4" t="s">
        <v>407</v>
      </c>
      <c r="B62" s="4" t="s">
        <v>416</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2</v>
      </c>
      <c r="D2" s="2" t="s">
        <v>86</v>
      </c>
    </row>
    <row r="3" spans="1:4">
      <c r="A3" s="3" t="s">
        <v>418</v>
      </c>
    </row>
    <row r="4" spans="1:4">
      <c r="A4" s="4" t="s">
        <v>176</v>
      </c>
      <c r="B4" s="6" t="n">
        <v>2097</v>
      </c>
      <c r="C4" s="6" t="n">
        <v>34522</v>
      </c>
      <c r="D4" s="6" t="n">
        <v>123215</v>
      </c>
    </row>
    <row r="5" spans="1:4">
      <c r="A5" s="4" t="s">
        <v>419</v>
      </c>
      <c r="B5" s="5" t="n">
        <v>0</v>
      </c>
      <c r="C5" s="5" t="n">
        <v>51803</v>
      </c>
      <c r="D5" s="5" t="n">
        <v>336344</v>
      </c>
    </row>
    <row r="6" spans="1:4">
      <c r="A6" s="4" t="s">
        <v>420</v>
      </c>
      <c r="B6" s="5" t="n">
        <v>0</v>
      </c>
      <c r="C6" s="5" t="n">
        <v>-84228</v>
      </c>
      <c r="D6" s="5" t="n">
        <v>-425037</v>
      </c>
    </row>
    <row r="7" spans="1:4">
      <c r="A7" s="4" t="s">
        <v>421</v>
      </c>
      <c r="B7" s="5" t="n">
        <v>0</v>
      </c>
      <c r="C7" s="5" t="n">
        <v>0</v>
      </c>
      <c r="D7" s="5" t="n">
        <v>0</v>
      </c>
    </row>
    <row r="8" spans="1:4">
      <c r="A8" s="4" t="s">
        <v>177</v>
      </c>
      <c r="B8" s="6" t="n">
        <v>2097</v>
      </c>
      <c r="C8" s="6" t="n">
        <v>2097</v>
      </c>
      <c r="D8" s="6" t="n">
        <v>345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2</v>
      </c>
    </row>
    <row r="2" spans="1:3">
      <c r="A2" s="3" t="s">
        <v>423</v>
      </c>
    </row>
    <row r="3" spans="1:3">
      <c r="A3" s="4" t="s">
        <v>48</v>
      </c>
      <c r="B3" s="6" t="n">
        <v>503</v>
      </c>
      <c r="C3" s="6" t="n">
        <v>156215</v>
      </c>
    </row>
    <row r="4" spans="1:3">
      <c r="A4" s="4" t="s">
        <v>62</v>
      </c>
      <c r="B4" s="5" t="n">
        <v>72183</v>
      </c>
    </row>
    <row r="5" spans="1:3">
      <c r="A5" s="4" t="s">
        <v>424</v>
      </c>
    </row>
    <row r="6" spans="1:3">
      <c r="A6" s="3" t="s">
        <v>423</v>
      </c>
    </row>
    <row r="7" spans="1:3">
      <c r="A7" s="4" t="s">
        <v>48</v>
      </c>
      <c r="B7" s="5" t="n">
        <v>141</v>
      </c>
      <c r="C7" s="5" t="n">
        <v>742</v>
      </c>
    </row>
    <row r="8" spans="1:3">
      <c r="A8" s="4" t="s">
        <v>425</v>
      </c>
    </row>
    <row r="9" spans="1:3">
      <c r="A9" s="3" t="s">
        <v>423</v>
      </c>
    </row>
    <row r="10" spans="1:3">
      <c r="A10" s="4" t="s">
        <v>48</v>
      </c>
      <c r="B10" s="5" t="n">
        <v>362</v>
      </c>
      <c r="C10" s="5" t="n">
        <v>155473</v>
      </c>
    </row>
    <row r="11" spans="1:3">
      <c r="A11" s="4" t="s">
        <v>62</v>
      </c>
      <c r="B11" s="5" t="n">
        <v>72183</v>
      </c>
    </row>
    <row r="12" spans="1:3">
      <c r="A12" s="8" t="n">
        <v>1</v>
      </c>
    </row>
    <row r="13" spans="1:3">
      <c r="A13" s="3" t="s">
        <v>423</v>
      </c>
    </row>
    <row r="14" spans="1:3">
      <c r="A14" s="4" t="s">
        <v>48</v>
      </c>
      <c r="B14" s="5" t="n">
        <v>141</v>
      </c>
      <c r="C14" s="5" t="n">
        <v>742</v>
      </c>
    </row>
    <row r="15" spans="1:3">
      <c r="A15" s="4" t="s">
        <v>62</v>
      </c>
      <c r="B15" s="5" t="n">
        <v>0</v>
      </c>
    </row>
    <row r="16" spans="1:3">
      <c r="A16" s="4" t="s">
        <v>426</v>
      </c>
    </row>
    <row r="17" spans="1:3">
      <c r="A17" s="3" t="s">
        <v>423</v>
      </c>
    </row>
    <row r="18" spans="1:3">
      <c r="A18" s="4" t="s">
        <v>48</v>
      </c>
      <c r="B18" s="5" t="n">
        <v>141</v>
      </c>
      <c r="C18" s="5" t="n">
        <v>742</v>
      </c>
    </row>
    <row r="19" spans="1:3">
      <c r="A19" s="4" t="s">
        <v>427</v>
      </c>
    </row>
    <row r="20" spans="1:3">
      <c r="A20" s="3" t="s">
        <v>423</v>
      </c>
    </row>
    <row r="21" spans="1:3">
      <c r="A21" s="4" t="s">
        <v>48</v>
      </c>
      <c r="B21" s="5" t="n">
        <v>0</v>
      </c>
      <c r="C21" s="5" t="n">
        <v>0</v>
      </c>
    </row>
    <row r="22" spans="1:3">
      <c r="A22" s="4" t="s">
        <v>62</v>
      </c>
      <c r="B22" s="5" t="n">
        <v>0</v>
      </c>
    </row>
    <row r="23" spans="1:3">
      <c r="A23" s="8" t="n">
        <v>2</v>
      </c>
    </row>
    <row r="24" spans="1:3">
      <c r="A24" s="3" t="s">
        <v>423</v>
      </c>
    </row>
    <row r="25" spans="1:3">
      <c r="A25" s="4" t="s">
        <v>48</v>
      </c>
      <c r="B25" s="5" t="n">
        <v>362</v>
      </c>
      <c r="C25" s="5" t="n">
        <v>155473</v>
      </c>
    </row>
    <row r="26" spans="1:3">
      <c r="A26" s="4" t="s">
        <v>62</v>
      </c>
      <c r="B26" s="5" t="n">
        <v>72183</v>
      </c>
    </row>
    <row r="27" spans="1:3">
      <c r="A27" s="4" t="s">
        <v>428</v>
      </c>
    </row>
    <row r="28" spans="1:3">
      <c r="A28" s="3" t="s">
        <v>423</v>
      </c>
    </row>
    <row r="29" spans="1:3">
      <c r="A29" s="4" t="s">
        <v>48</v>
      </c>
      <c r="B29" s="5" t="n">
        <v>0</v>
      </c>
      <c r="C29" s="5" t="n">
        <v>0</v>
      </c>
    </row>
    <row r="30" spans="1:3">
      <c r="A30" s="4" t="s">
        <v>429</v>
      </c>
    </row>
    <row r="31" spans="1:3">
      <c r="A31" s="3" t="s">
        <v>423</v>
      </c>
    </row>
    <row r="32" spans="1:3">
      <c r="A32" s="4" t="s">
        <v>48</v>
      </c>
      <c r="B32" s="5" t="n">
        <v>362</v>
      </c>
      <c r="C32" s="5" t="n">
        <v>155473</v>
      </c>
    </row>
    <row r="33" spans="1:3">
      <c r="A33" s="4" t="s">
        <v>62</v>
      </c>
      <c r="B33" s="5" t="n">
        <v>72183</v>
      </c>
    </row>
    <row r="34" spans="1:3">
      <c r="A34" s="8" t="n">
        <v>3</v>
      </c>
    </row>
    <row r="35" spans="1:3">
      <c r="A35" s="3" t="s">
        <v>423</v>
      </c>
    </row>
    <row r="36" spans="1:3">
      <c r="A36" s="4" t="s">
        <v>48</v>
      </c>
      <c r="B36" s="5" t="n">
        <v>0</v>
      </c>
      <c r="C36" s="5" t="n">
        <v>0</v>
      </c>
    </row>
    <row r="37" spans="1:3">
      <c r="A37" s="4" t="s">
        <v>62</v>
      </c>
      <c r="B37" s="5" t="n">
        <v>0</v>
      </c>
    </row>
    <row r="38" spans="1:3">
      <c r="A38" s="4" t="s">
        <v>430</v>
      </c>
    </row>
    <row r="39" spans="1:3">
      <c r="A39" s="3" t="s">
        <v>423</v>
      </c>
    </row>
    <row r="40" spans="1:3">
      <c r="A40" s="4" t="s">
        <v>48</v>
      </c>
      <c r="B40" s="5" t="n">
        <v>0</v>
      </c>
      <c r="C40" s="5" t="n">
        <v>0</v>
      </c>
    </row>
    <row r="41" spans="1:3">
      <c r="A41" s="4" t="s">
        <v>431</v>
      </c>
    </row>
    <row r="42" spans="1:3">
      <c r="A42" s="3" t="s">
        <v>423</v>
      </c>
    </row>
    <row r="43" spans="1:3">
      <c r="A43" s="4" t="s">
        <v>48</v>
      </c>
      <c r="B43" s="5" t="n">
        <v>0</v>
      </c>
      <c r="C43" s="6" t="n">
        <v>0</v>
      </c>
    </row>
    <row r="44" spans="1:3">
      <c r="A44" s="4" t="s">
        <v>62</v>
      </c>
      <c r="B4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32</v>
      </c>
      <c r="B1" s="2" t="s">
        <v>2</v>
      </c>
      <c r="C1" s="2" t="s">
        <v>32</v>
      </c>
    </row>
    <row r="2" spans="1:3">
      <c r="A2" s="3" t="s">
        <v>193</v>
      </c>
    </row>
    <row r="3" spans="1:3">
      <c r="A3" s="4" t="s">
        <v>433</v>
      </c>
      <c r="B3" s="6" t="n">
        <v>0</v>
      </c>
      <c r="C3" s="6" t="n">
        <v>0</v>
      </c>
    </row>
    <row r="4" spans="1:3">
      <c r="A4" s="4" t="s">
        <v>434</v>
      </c>
      <c r="B4" s="5" t="n">
        <v>0</v>
      </c>
      <c r="C4" s="5" t="n">
        <v>0</v>
      </c>
    </row>
    <row r="5" spans="1:3">
      <c r="A5" s="4" t="s">
        <v>435</v>
      </c>
      <c r="B5" s="6" t="n">
        <v>2000000</v>
      </c>
    </row>
    <row r="6" spans="1:3">
      <c r="A6" s="4" t="s">
        <v>436</v>
      </c>
      <c r="C6" s="6" t="n">
        <v>-3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5"/>
    <col customWidth="1" max="5" min="5" width="27"/>
    <col customWidth="1" max="6" min="6" width="28"/>
  </cols>
  <sheetData>
    <row r="1" spans="1:6">
      <c r="A1" s="1" t="s">
        <v>120</v>
      </c>
      <c r="B1" s="2" t="s">
        <v>121</v>
      </c>
      <c r="C1" s="2" t="s">
        <v>122</v>
      </c>
      <c r="D1" s="2" t="s">
        <v>123</v>
      </c>
      <c r="E1" s="2" t="s">
        <v>124</v>
      </c>
      <c r="F1" s="2" t="s">
        <v>125</v>
      </c>
    </row>
    <row r="2" spans="1:6">
      <c r="A2" s="4" t="s">
        <v>126</v>
      </c>
      <c r="B2" s="6" t="n">
        <v>1348549</v>
      </c>
      <c r="C2" s="6" t="n">
        <v>996</v>
      </c>
      <c r="D2" s="6" t="n">
        <v>-5362</v>
      </c>
      <c r="E2" s="6" t="n">
        <v>985023</v>
      </c>
      <c r="F2" s="6" t="n">
        <v>367892</v>
      </c>
    </row>
    <row r="3" spans="1:6">
      <c r="A3" s="4" t="s">
        <v>127</v>
      </c>
      <c r="C3" s="5" t="n">
        <v>100699</v>
      </c>
      <c r="D3" s="5" t="n">
        <v>167</v>
      </c>
    </row>
    <row r="4" spans="1:6">
      <c r="A4" s="4" t="s">
        <v>128</v>
      </c>
      <c r="B4" s="5" t="n">
        <v>-176</v>
      </c>
      <c r="C4" s="6" t="n">
        <v>0</v>
      </c>
      <c r="E4" s="5" t="n">
        <v>-176</v>
      </c>
    </row>
    <row r="5" spans="1:6">
      <c r="A5" s="4" t="s">
        <v>129</v>
      </c>
      <c r="C5" s="5" t="n">
        <v>0</v>
      </c>
    </row>
    <row r="6" spans="1:6">
      <c r="A6" s="4" t="s">
        <v>130</v>
      </c>
      <c r="B6" s="5" t="n">
        <v>22360</v>
      </c>
      <c r="C6" s="6" t="n">
        <v>5</v>
      </c>
      <c r="E6" s="5" t="n">
        <v>22355</v>
      </c>
    </row>
    <row r="7" spans="1:6">
      <c r="A7" s="4" t="s">
        <v>131</v>
      </c>
      <c r="C7" s="5" t="n">
        <v>762</v>
      </c>
    </row>
    <row r="8" spans="1:6">
      <c r="A8" s="4" t="s">
        <v>132</v>
      </c>
      <c r="B8" s="5" t="n">
        <v>-5309</v>
      </c>
      <c r="D8" s="6" t="n">
        <v>-5309</v>
      </c>
    </row>
    <row r="9" spans="1:6">
      <c r="A9" s="4" t="s">
        <v>133</v>
      </c>
      <c r="C9" s="5" t="n">
        <v>-119</v>
      </c>
      <c r="D9" s="5" t="n">
        <v>119</v>
      </c>
    </row>
    <row r="10" spans="1:6">
      <c r="A10" s="4" t="s">
        <v>113</v>
      </c>
      <c r="B10" s="5" t="n">
        <v>506877</v>
      </c>
      <c r="F10" s="5" t="n">
        <v>506877</v>
      </c>
    </row>
    <row r="11" spans="1:6">
      <c r="A11" s="4" t="s">
        <v>134</v>
      </c>
      <c r="B11" s="5" t="n">
        <v>1872301</v>
      </c>
      <c r="C11" s="6" t="n">
        <v>1001</v>
      </c>
      <c r="D11" s="6" t="n">
        <v>-10671</v>
      </c>
      <c r="E11" s="5" t="n">
        <v>1007202</v>
      </c>
      <c r="F11" s="5" t="n">
        <v>874769</v>
      </c>
    </row>
    <row r="12" spans="1:6">
      <c r="A12" s="4" t="s">
        <v>135</v>
      </c>
      <c r="C12" s="5" t="n">
        <v>101342</v>
      </c>
      <c r="D12" s="5" t="n">
        <v>286</v>
      </c>
    </row>
    <row r="13" spans="1:6">
      <c r="A13" s="4" t="s">
        <v>128</v>
      </c>
      <c r="B13" s="5" t="n">
        <v>462833</v>
      </c>
      <c r="C13" s="6" t="n">
        <v>368</v>
      </c>
      <c r="E13" s="5" t="n">
        <v>462465</v>
      </c>
    </row>
    <row r="14" spans="1:6">
      <c r="A14" s="4" t="s">
        <v>129</v>
      </c>
      <c r="C14" s="5" t="n">
        <v>36800</v>
      </c>
    </row>
    <row r="15" spans="1:6">
      <c r="A15" s="4" t="s">
        <v>130</v>
      </c>
      <c r="B15" s="5" t="n">
        <v>27405</v>
      </c>
      <c r="C15" s="6" t="n">
        <v>7</v>
      </c>
      <c r="E15" s="5" t="n">
        <v>27398</v>
      </c>
    </row>
    <row r="16" spans="1:6">
      <c r="A16" s="4" t="s">
        <v>131</v>
      </c>
      <c r="C16" s="5" t="n">
        <v>1156</v>
      </c>
    </row>
    <row r="17" spans="1:6">
      <c r="A17" s="4" t="s">
        <v>132</v>
      </c>
      <c r="B17" s="5" t="n">
        <v>-2949</v>
      </c>
      <c r="D17" s="6" t="n">
        <v>-2949</v>
      </c>
    </row>
    <row r="18" spans="1:6">
      <c r="A18" s="4" t="s">
        <v>133</v>
      </c>
      <c r="C18" s="5" t="n">
        <v>-222</v>
      </c>
      <c r="D18" s="5" t="n">
        <v>222</v>
      </c>
    </row>
    <row r="19" spans="1:6">
      <c r="A19" s="4" t="s">
        <v>113</v>
      </c>
      <c r="B19" s="5" t="n">
        <v>-40248</v>
      </c>
      <c r="F19" s="5" t="n">
        <v>-40248</v>
      </c>
    </row>
    <row r="20" spans="1:6">
      <c r="A20" s="4" t="s">
        <v>136</v>
      </c>
      <c r="B20" s="5" t="n">
        <v>2319342</v>
      </c>
      <c r="C20" s="6" t="n">
        <v>1376</v>
      </c>
      <c r="D20" s="6" t="n">
        <v>-13620</v>
      </c>
      <c r="E20" s="5" t="n">
        <v>1497065</v>
      </c>
      <c r="F20" s="5" t="n">
        <v>834521</v>
      </c>
    </row>
    <row r="21" spans="1:6">
      <c r="A21" s="4" t="s">
        <v>137</v>
      </c>
      <c r="C21" s="5" t="n">
        <v>139076</v>
      </c>
      <c r="D21" s="5" t="n">
        <v>508</v>
      </c>
    </row>
    <row r="22" spans="1:6">
      <c r="A22" s="4" t="s">
        <v>128</v>
      </c>
      <c r="B22" s="5" t="n">
        <v>766670</v>
      </c>
      <c r="C22" s="6" t="n">
        <v>943</v>
      </c>
      <c r="E22" s="5" t="n">
        <v>765727</v>
      </c>
    </row>
    <row r="23" spans="1:6">
      <c r="A23" s="4" t="s">
        <v>129</v>
      </c>
      <c r="C23" s="5" t="n">
        <v>94300</v>
      </c>
    </row>
    <row r="24" spans="1:6">
      <c r="A24" s="4" t="s">
        <v>130</v>
      </c>
      <c r="B24" s="5" t="n">
        <v>25771</v>
      </c>
      <c r="C24" s="6" t="n">
        <v>12</v>
      </c>
      <c r="E24" s="5" t="n">
        <v>25759</v>
      </c>
    </row>
    <row r="25" spans="1:6">
      <c r="A25" s="4" t="s">
        <v>131</v>
      </c>
      <c r="C25" s="5" t="n">
        <v>3317</v>
      </c>
    </row>
    <row r="26" spans="1:6">
      <c r="A26" s="4" t="s">
        <v>138</v>
      </c>
      <c r="B26" s="5" t="n">
        <v>56720</v>
      </c>
      <c r="E26" s="5" t="n">
        <v>56720</v>
      </c>
    </row>
    <row r="27" spans="1:6">
      <c r="A27" s="4" t="s">
        <v>132</v>
      </c>
      <c r="B27" s="5" t="n">
        <v>-2330</v>
      </c>
      <c r="D27" s="6" t="n">
        <v>-2330</v>
      </c>
    </row>
    <row r="28" spans="1:6">
      <c r="A28" s="4" t="s">
        <v>133</v>
      </c>
      <c r="C28" s="5" t="n">
        <v>-349</v>
      </c>
      <c r="D28" s="5" t="n">
        <v>349</v>
      </c>
    </row>
    <row r="29" spans="1:6">
      <c r="A29" s="4" t="s">
        <v>113</v>
      </c>
      <c r="B29" s="5" t="n">
        <v>-243016</v>
      </c>
      <c r="F29" s="5" t="n">
        <v>-243016</v>
      </c>
    </row>
    <row r="30" spans="1:6">
      <c r="A30" s="4" t="s">
        <v>139</v>
      </c>
      <c r="B30" s="6" t="n">
        <v>2923157</v>
      </c>
      <c r="C30" s="6" t="n">
        <v>2331</v>
      </c>
      <c r="D30" s="6" t="n">
        <v>-15950</v>
      </c>
      <c r="E30" s="6" t="n">
        <v>2345271</v>
      </c>
      <c r="F30" s="6" t="n">
        <v>591505</v>
      </c>
    </row>
    <row r="31" spans="1:6">
      <c r="A31" s="4" t="s">
        <v>140</v>
      </c>
      <c r="C31" s="5" t="n">
        <v>236344</v>
      </c>
      <c r="D31" s="5" t="n">
        <v>8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45"/>
  </cols>
  <sheetData>
    <row r="1" spans="1:2">
      <c r="A1" s="1" t="s">
        <v>437</v>
      </c>
      <c r="B1" s="2" t="s">
        <v>1</v>
      </c>
    </row>
    <row r="2" spans="1:2">
      <c r="B2" s="2" t="s">
        <v>438</v>
      </c>
    </row>
    <row r="3" spans="1:2">
      <c r="A3" s="3" t="s">
        <v>439</v>
      </c>
    </row>
    <row r="4" spans="1:2">
      <c r="A4" s="4" t="s">
        <v>440</v>
      </c>
      <c r="B4" s="6" t="n">
        <v>-71821</v>
      </c>
    </row>
    <row r="5" spans="1:2">
      <c r="A5" s="4" t="s">
        <v>441</v>
      </c>
    </row>
    <row r="6" spans="1:2">
      <c r="A6" s="3" t="s">
        <v>439</v>
      </c>
    </row>
    <row r="7" spans="1:2">
      <c r="A7" s="4" t="s">
        <v>442</v>
      </c>
      <c r="B7" s="5" t="n">
        <v>7369000</v>
      </c>
    </row>
    <row r="8" spans="1:2">
      <c r="A8" s="4" t="s">
        <v>443</v>
      </c>
      <c r="B8" s="9" t="n">
        <v>49.48</v>
      </c>
    </row>
    <row r="9" spans="1:2">
      <c r="A9" s="4" t="s">
        <v>440</v>
      </c>
      <c r="B9" s="6" t="n">
        <v>-44830</v>
      </c>
    </row>
    <row r="10" spans="1:2">
      <c r="A10" s="4" t="s">
        <v>444</v>
      </c>
    </row>
    <row r="11" spans="1:2">
      <c r="A11" s="3" t="s">
        <v>439</v>
      </c>
    </row>
    <row r="12" spans="1:2">
      <c r="A12" s="4" t="s">
        <v>442</v>
      </c>
      <c r="B12" s="5" t="n">
        <v>2672000</v>
      </c>
    </row>
    <row r="13" spans="1:2">
      <c r="A13" s="4" t="s">
        <v>445</v>
      </c>
      <c r="B13" s="9" t="n">
        <v>46.25</v>
      </c>
    </row>
    <row r="14" spans="1:2">
      <c r="A14" s="4" t="s">
        <v>446</v>
      </c>
      <c r="B14" s="9" t="n">
        <v>54.37</v>
      </c>
    </row>
    <row r="15" spans="1:2">
      <c r="A15" s="4" t="s">
        <v>440</v>
      </c>
      <c r="B15" s="6" t="n">
        <v>-10674</v>
      </c>
    </row>
    <row r="16" spans="1:2">
      <c r="A16" s="4" t="s">
        <v>447</v>
      </c>
    </row>
    <row r="17" spans="1:2">
      <c r="A17" s="3" t="s">
        <v>439</v>
      </c>
    </row>
    <row r="18" spans="1:2">
      <c r="A18" s="4" t="s">
        <v>442</v>
      </c>
      <c r="B18" s="5" t="n">
        <v>2004000</v>
      </c>
    </row>
    <row r="19" spans="1:2">
      <c r="A19" s="4" t="s">
        <v>448</v>
      </c>
      <c r="B19" s="9" t="n">
        <v>31.67</v>
      </c>
    </row>
    <row r="20" spans="1:2">
      <c r="A20" s="4" t="s">
        <v>445</v>
      </c>
      <c r="B20" s="9" t="n">
        <v>45.83</v>
      </c>
    </row>
    <row r="21" spans="1:2">
      <c r="A21" s="4" t="s">
        <v>446</v>
      </c>
      <c r="B21" s="9" t="n">
        <v>59.94</v>
      </c>
    </row>
    <row r="22" spans="1:2">
      <c r="A22" s="4" t="s">
        <v>440</v>
      </c>
      <c r="B22" s="6" t="n">
        <v>-3077</v>
      </c>
    </row>
    <row r="23" spans="1:2">
      <c r="A23" s="4" t="s">
        <v>449</v>
      </c>
    </row>
    <row r="24" spans="1:2">
      <c r="A24" s="3" t="s">
        <v>439</v>
      </c>
    </row>
    <row r="25" spans="1:2">
      <c r="A25" s="4" t="s">
        <v>442</v>
      </c>
      <c r="B25" s="5" t="n">
        <v>2440000</v>
      </c>
    </row>
    <row r="26" spans="1:2">
      <c r="A26" s="4" t="s">
        <v>443</v>
      </c>
      <c r="B26" s="9" t="n">
        <v>52.93</v>
      </c>
    </row>
    <row r="27" spans="1:2">
      <c r="A27" s="4" t="s">
        <v>440</v>
      </c>
      <c r="B27" s="6" t="n">
        <v>-8475</v>
      </c>
    </row>
    <row r="28" spans="1:2">
      <c r="A28" s="4" t="s">
        <v>450</v>
      </c>
    </row>
    <row r="29" spans="1:2">
      <c r="A29" s="3" t="s">
        <v>439</v>
      </c>
    </row>
    <row r="30" spans="1:2">
      <c r="A30" s="4" t="s">
        <v>442</v>
      </c>
      <c r="B30" s="5" t="n">
        <v>582000</v>
      </c>
    </row>
    <row r="31" spans="1:2">
      <c r="A31" s="4" t="s">
        <v>445</v>
      </c>
      <c r="B31" s="9" t="n">
        <v>48.4</v>
      </c>
    </row>
    <row r="32" spans="1:2">
      <c r="A32" s="4" t="s">
        <v>446</v>
      </c>
      <c r="B32" s="9" t="n">
        <v>55.13</v>
      </c>
    </row>
    <row r="33" spans="1:2">
      <c r="A33" s="4" t="s">
        <v>440</v>
      </c>
      <c r="B33" s="6" t="n">
        <v>-2101</v>
      </c>
    </row>
    <row r="34" spans="1:2">
      <c r="A34" s="4" t="s">
        <v>451</v>
      </c>
    </row>
    <row r="35" spans="1:2">
      <c r="A35" s="3" t="s">
        <v>439</v>
      </c>
    </row>
    <row r="36" spans="1:2">
      <c r="A36" s="4" t="s">
        <v>442</v>
      </c>
      <c r="B36" s="5" t="n">
        <v>186000</v>
      </c>
    </row>
    <row r="37" spans="1:2">
      <c r="A37" s="4" t="s">
        <v>448</v>
      </c>
      <c r="B37" s="9" t="n">
        <v>31.67</v>
      </c>
    </row>
    <row r="38" spans="1:2">
      <c r="A38" s="4" t="s">
        <v>445</v>
      </c>
      <c r="B38" s="9" t="n">
        <v>45.83</v>
      </c>
    </row>
    <row r="39" spans="1:2">
      <c r="A39" s="4" t="s">
        <v>446</v>
      </c>
      <c r="B39" s="9" t="n">
        <v>59.94</v>
      </c>
    </row>
    <row r="40" spans="1:2">
      <c r="A40" s="4" t="s">
        <v>440</v>
      </c>
      <c r="B40" s="6" t="n">
        <v>-446</v>
      </c>
    </row>
    <row r="41" spans="1:2">
      <c r="A41" s="4" t="s">
        <v>452</v>
      </c>
    </row>
    <row r="42" spans="1:2">
      <c r="A42" s="3" t="s">
        <v>439</v>
      </c>
    </row>
    <row r="43" spans="1:2">
      <c r="A43" s="4" t="s">
        <v>442</v>
      </c>
      <c r="B43" s="5" t="n">
        <v>155000</v>
      </c>
    </row>
    <row r="44" spans="1:2">
      <c r="A44" s="4" t="s">
        <v>443</v>
      </c>
      <c r="B44" s="9" t="n">
        <v>53.88</v>
      </c>
    </row>
    <row r="45" spans="1:2">
      <c r="A45" s="4" t="s">
        <v>440</v>
      </c>
      <c r="B45" s="6" t="n">
        <v>-332</v>
      </c>
    </row>
    <row r="46" spans="1:2">
      <c r="A46" s="4" t="s">
        <v>453</v>
      </c>
    </row>
    <row r="47" spans="1:2">
      <c r="A47" s="3" t="s">
        <v>439</v>
      </c>
    </row>
    <row r="48" spans="1:2">
      <c r="A48" s="4" t="s">
        <v>442</v>
      </c>
      <c r="B48" s="5" t="n">
        <v>31000</v>
      </c>
    </row>
    <row r="49" spans="1:2">
      <c r="A49" s="4" t="s">
        <v>445</v>
      </c>
      <c r="B49" s="5" t="n">
        <v>50</v>
      </c>
    </row>
    <row r="50" spans="1:2">
      <c r="A50" s="4" t="s">
        <v>446</v>
      </c>
      <c r="B50" s="9" t="n">
        <v>55.7</v>
      </c>
    </row>
    <row r="51" spans="1:2">
      <c r="A51" s="4" t="s">
        <v>440</v>
      </c>
      <c r="B51" s="6" t="n">
        <v>-86</v>
      </c>
    </row>
    <row r="52" spans="1:2">
      <c r="A52" s="4" t="s">
        <v>454</v>
      </c>
    </row>
    <row r="53" spans="1:2">
      <c r="A53" s="3" t="s">
        <v>439</v>
      </c>
    </row>
    <row r="54" spans="1:2">
      <c r="A54" s="4" t="s">
        <v>455</v>
      </c>
      <c r="B54" s="5" t="n">
        <v>5475000</v>
      </c>
    </row>
    <row r="55" spans="1:2">
      <c r="A55" s="4" t="s">
        <v>456</v>
      </c>
      <c r="B55" s="9" t="n">
        <v>3.32</v>
      </c>
    </row>
    <row r="56" spans="1:2">
      <c r="A56" s="4" t="s">
        <v>440</v>
      </c>
      <c r="B56" s="6" t="n">
        <v>-1697</v>
      </c>
    </row>
    <row r="57" spans="1:2">
      <c r="A57" s="4" t="s">
        <v>457</v>
      </c>
    </row>
    <row r="58" spans="1:2">
      <c r="A58" s="3" t="s">
        <v>439</v>
      </c>
    </row>
    <row r="59" spans="1:2">
      <c r="A59" s="4" t="s">
        <v>455</v>
      </c>
      <c r="B59" s="5" t="n">
        <v>730000</v>
      </c>
    </row>
    <row r="60" spans="1:2">
      <c r="A60" s="4" t="s">
        <v>456</v>
      </c>
      <c r="B60" s="9" t="n">
        <v>2.99</v>
      </c>
    </row>
    <row r="61" spans="1:2">
      <c r="A61" s="4" t="s">
        <v>440</v>
      </c>
      <c r="B61" s="6" t="n">
        <v>-1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6</v>
      </c>
    </row>
    <row r="3" spans="1:4">
      <c r="A3" s="3" t="s">
        <v>196</v>
      </c>
    </row>
    <row r="4" spans="1:4">
      <c r="A4" s="4" t="s">
        <v>107</v>
      </c>
      <c r="B4" s="6" t="n">
        <v>-105317</v>
      </c>
      <c r="C4" s="6" t="n">
        <v>210376</v>
      </c>
      <c r="D4" s="6" t="n">
        <v>32701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2</v>
      </c>
    </row>
    <row r="2" spans="1:3">
      <c r="A2" s="3" t="s">
        <v>460</v>
      </c>
    </row>
    <row r="3" spans="1:3">
      <c r="A3" s="4" t="s">
        <v>461</v>
      </c>
      <c r="B3" s="6" t="n">
        <v>482</v>
      </c>
      <c r="C3" s="6" t="n">
        <v>155473</v>
      </c>
    </row>
    <row r="4" spans="1:3">
      <c r="A4" s="4" t="s">
        <v>462</v>
      </c>
      <c r="B4" s="5" t="n">
        <v>-120</v>
      </c>
      <c r="C4" s="5" t="n">
        <v>0</v>
      </c>
    </row>
    <row r="5" spans="1:3">
      <c r="A5" s="4" t="s">
        <v>463</v>
      </c>
      <c r="B5" s="5" t="n">
        <v>362</v>
      </c>
      <c r="C5" s="5" t="n">
        <v>155473</v>
      </c>
    </row>
    <row r="6" spans="1:3">
      <c r="A6" s="4" t="s">
        <v>464</v>
      </c>
      <c r="B6" s="5" t="n">
        <v>81002</v>
      </c>
    </row>
    <row r="7" spans="1:3">
      <c r="A7" s="4" t="s">
        <v>465</v>
      </c>
      <c r="B7" s="5" t="n">
        <v>-8819</v>
      </c>
    </row>
    <row r="8" spans="1:3">
      <c r="A8" s="4" t="s">
        <v>466</v>
      </c>
      <c r="B8" s="5" t="n">
        <v>72183</v>
      </c>
    </row>
    <row r="9" spans="1:3">
      <c r="A9" s="4" t="s">
        <v>467</v>
      </c>
    </row>
    <row r="10" spans="1:3">
      <c r="A10" s="3" t="s">
        <v>460</v>
      </c>
    </row>
    <row r="11" spans="1:3">
      <c r="A11" s="4" t="s">
        <v>461</v>
      </c>
      <c r="B11" s="5" t="n">
        <v>482</v>
      </c>
      <c r="C11" s="5" t="n">
        <v>139697</v>
      </c>
    </row>
    <row r="12" spans="1:3">
      <c r="A12" s="4" t="s">
        <v>462</v>
      </c>
      <c r="B12" s="5" t="n">
        <v>-120</v>
      </c>
      <c r="C12" s="5" t="n">
        <v>0</v>
      </c>
    </row>
    <row r="13" spans="1:3">
      <c r="A13" s="4" t="s">
        <v>463</v>
      </c>
      <c r="B13" s="5" t="n">
        <v>362</v>
      </c>
      <c r="C13" s="5" t="n">
        <v>139697</v>
      </c>
    </row>
    <row r="14" spans="1:3">
      <c r="A14" s="4" t="s">
        <v>468</v>
      </c>
    </row>
    <row r="15" spans="1:3">
      <c r="A15" s="3" t="s">
        <v>460</v>
      </c>
    </row>
    <row r="16" spans="1:3">
      <c r="A16" s="4" t="s">
        <v>461</v>
      </c>
      <c r="C16" s="5" t="n">
        <v>15776</v>
      </c>
    </row>
    <row r="17" spans="1:3">
      <c r="A17" s="4" t="s">
        <v>462</v>
      </c>
      <c r="C17" s="5" t="n">
        <v>0</v>
      </c>
    </row>
    <row r="18" spans="1:3">
      <c r="A18" s="4" t="s">
        <v>463</v>
      </c>
      <c r="C18" s="6" t="n">
        <v>15776</v>
      </c>
    </row>
    <row r="19" spans="1:3">
      <c r="A19" s="4" t="s">
        <v>469</v>
      </c>
    </row>
    <row r="20" spans="1:3">
      <c r="A20" s="3" t="s">
        <v>460</v>
      </c>
    </row>
    <row r="21" spans="1:3">
      <c r="A21" s="4" t="s">
        <v>464</v>
      </c>
      <c r="B21" s="5" t="n">
        <v>66838</v>
      </c>
    </row>
    <row r="22" spans="1:3">
      <c r="A22" s="4" t="s">
        <v>465</v>
      </c>
      <c r="B22" s="5" t="n">
        <v>-6369</v>
      </c>
    </row>
    <row r="23" spans="1:3">
      <c r="A23" s="4" t="s">
        <v>466</v>
      </c>
      <c r="B23" s="5" t="n">
        <v>60469</v>
      </c>
    </row>
    <row r="24" spans="1:3">
      <c r="A24" s="4" t="s">
        <v>470</v>
      </c>
    </row>
    <row r="25" spans="1:3">
      <c r="A25" s="3" t="s">
        <v>460</v>
      </c>
    </row>
    <row r="26" spans="1:3">
      <c r="A26" s="4" t="s">
        <v>464</v>
      </c>
      <c r="B26" s="5" t="n">
        <v>14164</v>
      </c>
    </row>
    <row r="27" spans="1:3">
      <c r="A27" s="4" t="s">
        <v>465</v>
      </c>
      <c r="B27" s="5" t="n">
        <v>-2450</v>
      </c>
    </row>
    <row r="28" spans="1:3">
      <c r="A28" s="4" t="s">
        <v>466</v>
      </c>
      <c r="B28" s="6" t="n">
        <v>117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1</v>
      </c>
      <c r="B1" s="2" t="s">
        <v>2</v>
      </c>
      <c r="C1" s="2" t="s">
        <v>32</v>
      </c>
      <c r="D1" s="2" t="s">
        <v>86</v>
      </c>
    </row>
    <row r="2" spans="1:4">
      <c r="A2" s="3" t="s">
        <v>199</v>
      </c>
    </row>
    <row r="3" spans="1:4">
      <c r="A3" s="4" t="s">
        <v>409</v>
      </c>
      <c r="B3" s="6" t="n">
        <v>6476833</v>
      </c>
      <c r="C3" s="6" t="n">
        <v>5655759</v>
      </c>
    </row>
    <row r="4" spans="1:4">
      <c r="A4" s="4" t="s">
        <v>472</v>
      </c>
      <c r="B4" s="5" t="n">
        <v>-1886732</v>
      </c>
      <c r="C4" s="5" t="n">
        <v>-1428427</v>
      </c>
    </row>
    <row r="5" spans="1:4">
      <c r="A5" s="4" t="s">
        <v>473</v>
      </c>
      <c r="B5" s="5" t="n">
        <v>4590101</v>
      </c>
      <c r="C5" s="5" t="n">
        <v>4227332</v>
      </c>
    </row>
    <row r="6" spans="1:4">
      <c r="A6" s="4" t="s">
        <v>410</v>
      </c>
      <c r="B6" s="5" t="n">
        <v>819735</v>
      </c>
      <c r="C6" s="5" t="n">
        <v>628642</v>
      </c>
    </row>
    <row r="7" spans="1:4">
      <c r="A7" s="4" t="s">
        <v>43</v>
      </c>
      <c r="B7" s="5" t="n">
        <v>618790</v>
      </c>
      <c r="C7" s="5" t="n">
        <v>443265</v>
      </c>
    </row>
    <row r="8" spans="1:4">
      <c r="A8" s="4" t="s">
        <v>474</v>
      </c>
      <c r="B8" s="5" t="n">
        <v>-109059</v>
      </c>
      <c r="C8" s="5" t="n">
        <v>-80997</v>
      </c>
    </row>
    <row r="9" spans="1:4">
      <c r="A9" s="4" t="s">
        <v>475</v>
      </c>
      <c r="B9" s="5" t="n">
        <v>509731</v>
      </c>
      <c r="C9" s="5" t="n">
        <v>362268</v>
      </c>
    </row>
    <row r="10" spans="1:4">
      <c r="A10" s="4" t="s">
        <v>45</v>
      </c>
      <c r="B10" s="6" t="n">
        <v>5919567</v>
      </c>
      <c r="C10" s="6" t="n">
        <v>5218242</v>
      </c>
      <c r="D10" s="6" t="n">
        <v>518678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6</v>
      </c>
      <c r="B1" s="2" t="s">
        <v>1</v>
      </c>
    </row>
    <row r="2" spans="1:5">
      <c r="B2" s="2" t="s">
        <v>2</v>
      </c>
      <c r="C2" s="2" t="s">
        <v>32</v>
      </c>
      <c r="D2" s="2" t="s">
        <v>86</v>
      </c>
      <c r="E2" s="2" t="s">
        <v>477</v>
      </c>
    </row>
    <row r="3" spans="1:5">
      <c r="A3" s="3" t="s">
        <v>478</v>
      </c>
    </row>
    <row r="4" spans="1:5">
      <c r="A4" s="4" t="s">
        <v>479</v>
      </c>
      <c r="B4" s="6" t="n">
        <v>4684000</v>
      </c>
      <c r="C4" s="6" t="n">
        <v>46109000</v>
      </c>
      <c r="D4" s="6" t="n">
        <v>47238000</v>
      </c>
    </row>
    <row r="5" spans="1:5">
      <c r="A5" s="4" t="s">
        <v>480</v>
      </c>
      <c r="B5" s="5" t="n">
        <v>5919567000</v>
      </c>
      <c r="C5" s="5" t="n">
        <v>5218242000</v>
      </c>
      <c r="D5" s="5" t="n">
        <v>5186786000</v>
      </c>
    </row>
    <row r="6" spans="1:5">
      <c r="A6" s="4" t="s">
        <v>409</v>
      </c>
    </row>
    <row r="7" spans="1:5">
      <c r="A7" s="3" t="s">
        <v>478</v>
      </c>
    </row>
    <row r="8" spans="1:5">
      <c r="A8" s="4" t="s">
        <v>481</v>
      </c>
      <c r="B8" s="5" t="n">
        <v>42900000</v>
      </c>
      <c r="C8" s="6" t="n">
        <v>30700000</v>
      </c>
    </row>
    <row r="9" spans="1:5">
      <c r="A9" s="4" t="s">
        <v>479</v>
      </c>
      <c r="B9" s="5" t="n">
        <v>3600000</v>
      </c>
      <c r="E9" s="6" t="n">
        <v>0</v>
      </c>
    </row>
    <row r="10" spans="1:5">
      <c r="A10" s="4" t="s">
        <v>482</v>
      </c>
      <c r="C10" s="4" t="s">
        <v>483</v>
      </c>
    </row>
    <row r="11" spans="1:5">
      <c r="A11" s="4" t="s">
        <v>484</v>
      </c>
      <c r="C11" s="4" t="s">
        <v>485</v>
      </c>
    </row>
    <row r="12" spans="1:5">
      <c r="A12" s="4" t="s">
        <v>410</v>
      </c>
    </row>
    <row r="13" spans="1:5">
      <c r="A13" s="3" t="s">
        <v>478</v>
      </c>
    </row>
    <row r="14" spans="1:5">
      <c r="A14" s="4" t="s">
        <v>479</v>
      </c>
      <c r="B14" s="5" t="n">
        <v>1100000</v>
      </c>
      <c r="C14" s="6" t="n">
        <v>36600000</v>
      </c>
      <c r="D14" s="5" t="n">
        <v>7300000</v>
      </c>
    </row>
    <row r="15" spans="1:5">
      <c r="A15" s="4" t="s">
        <v>486</v>
      </c>
    </row>
    <row r="16" spans="1:5">
      <c r="A16" s="3" t="s">
        <v>478</v>
      </c>
    </row>
    <row r="17" spans="1:5">
      <c r="A17" s="4" t="s">
        <v>479</v>
      </c>
      <c r="B17" s="5" t="n">
        <v>2400000</v>
      </c>
    </row>
    <row r="18" spans="1:5">
      <c r="A18" s="4" t="s">
        <v>487</v>
      </c>
    </row>
    <row r="19" spans="1:5">
      <c r="A19" s="3" t="s">
        <v>478</v>
      </c>
    </row>
    <row r="20" spans="1:5">
      <c r="A20" s="4" t="s">
        <v>479</v>
      </c>
      <c r="B20" s="6" t="n">
        <v>1100000</v>
      </c>
      <c r="C20" s="5" t="n">
        <v>9400000</v>
      </c>
      <c r="D20" s="5" t="n">
        <v>40000000</v>
      </c>
    </row>
    <row r="21" spans="1:5">
      <c r="A21" s="4" t="s">
        <v>480</v>
      </c>
      <c r="C21" s="5" t="n">
        <v>25900000</v>
      </c>
      <c r="D21" s="5" t="n">
        <v>76400000</v>
      </c>
    </row>
    <row r="22" spans="1:5">
      <c r="A22" s="4" t="s">
        <v>488</v>
      </c>
      <c r="C22" s="6" t="n">
        <v>16500000</v>
      </c>
      <c r="D22" s="6" t="n">
        <v>3640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89</v>
      </c>
      <c r="B1" s="2" t="s">
        <v>490</v>
      </c>
      <c r="C1" s="2" t="s">
        <v>491</v>
      </c>
      <c r="D1" s="2" t="s">
        <v>492</v>
      </c>
      <c r="E1" s="2" t="s">
        <v>493</v>
      </c>
      <c r="F1" s="2" t="s">
        <v>494</v>
      </c>
      <c r="G1" s="2" t="s">
        <v>372</v>
      </c>
      <c r="H1" s="2" t="s">
        <v>495</v>
      </c>
      <c r="I1" s="2" t="s">
        <v>496</v>
      </c>
      <c r="J1" s="2" t="s">
        <v>497</v>
      </c>
      <c r="K1" s="2" t="s">
        <v>491</v>
      </c>
      <c r="L1" s="2" t="s">
        <v>372</v>
      </c>
      <c r="M1" s="2" t="s">
        <v>373</v>
      </c>
      <c r="N1" s="2" t="s">
        <v>498</v>
      </c>
    </row>
    <row r="2" spans="1:14">
      <c r="A2" s="3" t="s">
        <v>499</v>
      </c>
    </row>
    <row r="3" spans="1:14">
      <c r="A3" s="4" t="s">
        <v>87</v>
      </c>
      <c r="C3" s="6" t="n">
        <v>217991</v>
      </c>
      <c r="D3" s="6" t="n">
        <v>177311</v>
      </c>
      <c r="E3" s="6" t="n">
        <v>179080</v>
      </c>
      <c r="F3" s="6" t="n">
        <v>130283</v>
      </c>
      <c r="G3" s="6" t="n">
        <v>182067</v>
      </c>
      <c r="H3" s="6" t="n">
        <v>197235</v>
      </c>
      <c r="I3" s="6" t="n">
        <v>230046</v>
      </c>
      <c r="J3" s="6" t="n">
        <v>180387</v>
      </c>
      <c r="K3" s="6" t="n">
        <v>704665</v>
      </c>
      <c r="L3" s="6" t="n">
        <v>789735</v>
      </c>
      <c r="M3" s="6" t="n">
        <v>1390228</v>
      </c>
    </row>
    <row r="4" spans="1:14">
      <c r="A4" s="4" t="s">
        <v>500</v>
      </c>
      <c r="C4" s="6" t="n">
        <v>-1702</v>
      </c>
      <c r="D4" s="6" t="n">
        <v>-25702</v>
      </c>
      <c r="E4" s="6" t="n">
        <v>-28214</v>
      </c>
      <c r="F4" s="6" t="n">
        <v>-75215</v>
      </c>
      <c r="G4" s="6" t="n">
        <v>-53166</v>
      </c>
      <c r="H4" s="6" t="n">
        <v>-19926</v>
      </c>
      <c r="I4" s="6" t="n">
        <v>-7437</v>
      </c>
      <c r="J4" s="6" t="n">
        <v>-33635</v>
      </c>
      <c r="K4" s="5" t="n">
        <v>-130833</v>
      </c>
      <c r="L4" s="5" t="n">
        <v>-114164</v>
      </c>
      <c r="M4" s="5" t="n">
        <v>645652</v>
      </c>
    </row>
    <row r="5" spans="1:14">
      <c r="A5" s="4" t="s">
        <v>501</v>
      </c>
      <c r="K5" s="5" t="n">
        <v>781522</v>
      </c>
      <c r="L5" s="6" t="n">
        <v>28817</v>
      </c>
      <c r="M5" s="6" t="n">
        <v>46247</v>
      </c>
    </row>
    <row r="6" spans="1:14">
      <c r="A6" s="4" t="s">
        <v>502</v>
      </c>
    </row>
    <row r="7" spans="1:14">
      <c r="A7" s="3" t="s">
        <v>499</v>
      </c>
    </row>
    <row r="8" spans="1:14">
      <c r="A8" s="4" t="s">
        <v>503</v>
      </c>
      <c r="B8" s="5" t="n">
        <v>55</v>
      </c>
    </row>
    <row r="9" spans="1:14">
      <c r="A9" s="4" t="s">
        <v>504</v>
      </c>
      <c r="B9" s="6" t="n">
        <v>765800</v>
      </c>
    </row>
    <row r="10" spans="1:14">
      <c r="A10" s="4" t="s">
        <v>505</v>
      </c>
      <c r="B10" s="6" t="n">
        <v>765752</v>
      </c>
      <c r="N10" s="6" t="n">
        <v>765800</v>
      </c>
    </row>
    <row r="11" spans="1:14">
      <c r="A11" s="4" t="s">
        <v>87</v>
      </c>
      <c r="K11" s="5" t="n">
        <v>14600</v>
      </c>
    </row>
    <row r="12" spans="1:14">
      <c r="A12" s="4" t="s">
        <v>500</v>
      </c>
      <c r="K12" s="5" t="n">
        <v>5900</v>
      </c>
    </row>
    <row r="13" spans="1:14">
      <c r="A13" s="4" t="s">
        <v>506</v>
      </c>
      <c r="K13" s="5" t="n">
        <v>300</v>
      </c>
    </row>
    <row r="14" spans="1:14">
      <c r="A14" s="4" t="s">
        <v>501</v>
      </c>
      <c r="K14" s="6" t="n">
        <v>158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508</v>
      </c>
      <c r="C1" s="2" t="s">
        <v>509</v>
      </c>
    </row>
    <row r="2" spans="1:3">
      <c r="A2" s="3" t="s">
        <v>510</v>
      </c>
    </row>
    <row r="3" spans="1:3">
      <c r="A3" s="4" t="s">
        <v>511</v>
      </c>
      <c r="B3" s="6" t="n">
        <v>765752</v>
      </c>
    </row>
    <row r="4" spans="1:3">
      <c r="A4" s="3" t="s">
        <v>512</v>
      </c>
    </row>
    <row r="5" spans="1:3">
      <c r="A5" s="4" t="s">
        <v>513</v>
      </c>
      <c r="B5" s="5" t="n">
        <v>421138</v>
      </c>
    </row>
    <row r="6" spans="1:3">
      <c r="A6" s="4" t="s">
        <v>514</v>
      </c>
      <c r="B6" s="5" t="n">
        <v>154146</v>
      </c>
    </row>
    <row r="7" spans="1:3">
      <c r="A7" s="4" t="s">
        <v>515</v>
      </c>
      <c r="B7" s="5" t="n">
        <v>200244</v>
      </c>
    </row>
    <row r="8" spans="1:3">
      <c r="A8" s="4" t="s">
        <v>43</v>
      </c>
      <c r="B8" s="5" t="n">
        <v>204</v>
      </c>
    </row>
    <row r="9" spans="1:3">
      <c r="A9" s="4" t="s">
        <v>36</v>
      </c>
      <c r="B9" s="5" t="n">
        <v>974</v>
      </c>
    </row>
    <row r="10" spans="1:3">
      <c r="A10" s="3" t="s">
        <v>516</v>
      </c>
    </row>
    <row r="11" spans="1:3">
      <c r="A11" s="4" t="s">
        <v>59</v>
      </c>
      <c r="B11" s="5" t="n">
        <v>-10954</v>
      </c>
    </row>
    <row r="12" spans="1:3">
      <c r="A12" s="4" t="s">
        <v>517</v>
      </c>
      <c r="B12" s="6" t="n">
        <v>765752</v>
      </c>
      <c r="C12" s="6" t="n">
        <v>7658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32</v>
      </c>
      <c r="C2" s="2" t="s">
        <v>477</v>
      </c>
    </row>
    <row r="3" spans="1:3">
      <c r="A3" s="3" t="s">
        <v>519</v>
      </c>
    </row>
    <row r="4" spans="1:3">
      <c r="A4" s="4" t="s">
        <v>87</v>
      </c>
      <c r="B4" s="6" t="n">
        <v>991722</v>
      </c>
      <c r="C4" s="6" t="n">
        <v>844148</v>
      </c>
    </row>
    <row r="5" spans="1:3">
      <c r="A5" s="4" t="s">
        <v>520</v>
      </c>
      <c r="B5" s="6" t="n">
        <v>265</v>
      </c>
      <c r="C5" s="6" t="n">
        <v>-2105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1</v>
      </c>
      <c r="B1" s="2" t="s">
        <v>522</v>
      </c>
      <c r="C1" s="2" t="s">
        <v>523</v>
      </c>
      <c r="D1" s="2" t="s">
        <v>2</v>
      </c>
      <c r="E1" s="2" t="s">
        <v>32</v>
      </c>
      <c r="F1" s="2" t="s">
        <v>86</v>
      </c>
      <c r="G1" s="2" t="s">
        <v>477</v>
      </c>
      <c r="H1" s="2" t="s">
        <v>508</v>
      </c>
    </row>
    <row r="2" spans="1:8">
      <c r="A2" s="3" t="s">
        <v>524</v>
      </c>
    </row>
    <row r="3" spans="1:8">
      <c r="A3" s="4" t="s">
        <v>525</v>
      </c>
      <c r="B3" s="6" t="n">
        <v>12300000</v>
      </c>
      <c r="C3" s="6" t="n">
        <v>324900000</v>
      </c>
      <c r="D3" s="6" t="n">
        <v>12333000</v>
      </c>
      <c r="E3" s="6" t="n">
        <v>1075000</v>
      </c>
      <c r="F3" s="6" t="n">
        <v>324852000</v>
      </c>
    </row>
    <row r="4" spans="1:8">
      <c r="A4" s="4" t="s">
        <v>101</v>
      </c>
      <c r="D4" s="5" t="n">
        <v>4684000</v>
      </c>
      <c r="E4" s="5" t="n">
        <v>46109000</v>
      </c>
      <c r="F4" s="5" t="n">
        <v>47238000</v>
      </c>
    </row>
    <row r="5" spans="1:8">
      <c r="A5" s="4" t="s">
        <v>526</v>
      </c>
      <c r="E5" s="5" t="n">
        <v>120926000</v>
      </c>
    </row>
    <row r="6" spans="1:8">
      <c r="A6" s="4" t="s">
        <v>44</v>
      </c>
      <c r="E6" s="5" t="n">
        <v>-94198000</v>
      </c>
    </row>
    <row r="7" spans="1:8">
      <c r="A7" s="4" t="s">
        <v>48</v>
      </c>
      <c r="D7" s="5" t="n">
        <v>0</v>
      </c>
      <c r="E7" s="5" t="n">
        <v>26728000</v>
      </c>
    </row>
    <row r="8" spans="1:8">
      <c r="A8" s="4" t="s">
        <v>527</v>
      </c>
      <c r="E8" s="5" t="n">
        <v>-10228000</v>
      </c>
    </row>
    <row r="9" spans="1:8">
      <c r="A9" s="4" t="s">
        <v>62</v>
      </c>
      <c r="E9" s="5" t="n">
        <v>-10228000</v>
      </c>
    </row>
    <row r="10" spans="1:8">
      <c r="A10" s="4" t="s">
        <v>528</v>
      </c>
      <c r="E10" s="5" t="n">
        <v>16500000</v>
      </c>
    </row>
    <row r="11" spans="1:8">
      <c r="A11" s="4" t="s">
        <v>529</v>
      </c>
      <c r="D11" s="5" t="n">
        <v>-1303000</v>
      </c>
      <c r="E11" s="5" t="n">
        <v>0</v>
      </c>
      <c r="F11" s="6" t="n">
        <v>186999000</v>
      </c>
    </row>
    <row r="12" spans="1:8">
      <c r="A12" s="4" t="s">
        <v>409</v>
      </c>
    </row>
    <row r="13" spans="1:8">
      <c r="A13" s="3" t="s">
        <v>524</v>
      </c>
    </row>
    <row r="14" spans="1:8">
      <c r="A14" s="4" t="s">
        <v>101</v>
      </c>
      <c r="D14" s="5" t="n">
        <v>3600000</v>
      </c>
      <c r="G14" s="6" t="n">
        <v>0</v>
      </c>
    </row>
    <row r="15" spans="1:8">
      <c r="A15" s="4" t="s">
        <v>405</v>
      </c>
    </row>
    <row r="16" spans="1:8">
      <c r="A16" s="3" t="s">
        <v>524</v>
      </c>
    </row>
    <row r="17" spans="1:8">
      <c r="A17" s="4" t="s">
        <v>101</v>
      </c>
      <c r="D17" s="6" t="n">
        <v>3600000</v>
      </c>
      <c r="E17" s="6" t="n">
        <v>9400000</v>
      </c>
    </row>
    <row r="18" spans="1:8">
      <c r="A18" s="4" t="s">
        <v>530</v>
      </c>
    </row>
    <row r="19" spans="1:8">
      <c r="A19" s="3" t="s">
        <v>524</v>
      </c>
    </row>
    <row r="20" spans="1:8">
      <c r="A20" s="4" t="s">
        <v>531</v>
      </c>
      <c r="H20" s="6" t="n">
        <v>4000000</v>
      </c>
    </row>
    <row r="21" spans="1:8">
      <c r="A21" s="4" t="s">
        <v>532</v>
      </c>
      <c r="H21" s="4" t="s">
        <v>53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32</v>
      </c>
    </row>
    <row r="2" spans="1:3">
      <c r="A2" s="3" t="s">
        <v>205</v>
      </c>
    </row>
    <row r="3" spans="1:3">
      <c r="A3" s="4" t="s">
        <v>535</v>
      </c>
      <c r="B3" s="6" t="n">
        <v>137065</v>
      </c>
      <c r="C3" s="6" t="n">
        <v>96495</v>
      </c>
    </row>
    <row r="4" spans="1:3">
      <c r="A4" s="4" t="s">
        <v>536</v>
      </c>
      <c r="B4" s="5" t="n">
        <v>40322</v>
      </c>
      <c r="C4" s="5" t="n">
        <v>64344</v>
      </c>
    </row>
    <row r="5" spans="1:3">
      <c r="A5" s="4" t="s">
        <v>537</v>
      </c>
      <c r="B5" s="5" t="n">
        <v>28257</v>
      </c>
      <c r="C5" s="5" t="n">
        <v>36570</v>
      </c>
    </row>
    <row r="6" spans="1:3">
      <c r="A6" s="4" t="s">
        <v>121</v>
      </c>
      <c r="B6" s="5" t="n">
        <v>205644</v>
      </c>
      <c r="C6" s="5" t="n">
        <v>197409</v>
      </c>
    </row>
    <row r="7" spans="1:3">
      <c r="A7" s="4" t="s">
        <v>376</v>
      </c>
      <c r="B7" s="5" t="n">
        <v>-1309</v>
      </c>
      <c r="C7" s="5" t="n">
        <v>0</v>
      </c>
    </row>
    <row r="8" spans="1:3">
      <c r="A8" s="4" t="s">
        <v>538</v>
      </c>
      <c r="B8" s="5" t="n">
        <v>204335</v>
      </c>
      <c r="C8" s="5" t="n">
        <v>197409</v>
      </c>
    </row>
    <row r="9" spans="1:3">
      <c r="A9" s="4" t="s">
        <v>539</v>
      </c>
      <c r="B9" s="5" t="n">
        <v>7086</v>
      </c>
      <c r="C9" s="5" t="n">
        <v>6152</v>
      </c>
    </row>
    <row r="10" spans="1:3">
      <c r="A10" s="4" t="s">
        <v>540</v>
      </c>
      <c r="B10" s="5" t="n">
        <v>3562</v>
      </c>
      <c r="C10" s="5" t="n">
        <v>4920</v>
      </c>
    </row>
    <row r="11" spans="1:3">
      <c r="A11" s="4" t="s">
        <v>541</v>
      </c>
      <c r="B11" s="5" t="n">
        <v>10648</v>
      </c>
      <c r="C11" s="5" t="n">
        <v>11072</v>
      </c>
    </row>
    <row r="12" spans="1:3">
      <c r="A12" s="4" t="s">
        <v>542</v>
      </c>
      <c r="B12" s="5" t="n">
        <v>69311</v>
      </c>
      <c r="C12" s="5" t="n">
        <v>110313</v>
      </c>
    </row>
    <row r="13" spans="1:3">
      <c r="A13" s="4" t="s">
        <v>543</v>
      </c>
      <c r="B13" s="5" t="n">
        <v>22221</v>
      </c>
      <c r="C13" s="5" t="n">
        <v>18448</v>
      </c>
    </row>
    <row r="14" spans="1:3">
      <c r="A14" s="4" t="s">
        <v>544</v>
      </c>
      <c r="B14" s="5" t="n">
        <v>19061</v>
      </c>
      <c r="C14" s="5" t="n">
        <v>18404</v>
      </c>
    </row>
    <row r="15" spans="1:3">
      <c r="A15" s="4" t="s">
        <v>545</v>
      </c>
      <c r="B15" s="5" t="n">
        <v>2365</v>
      </c>
      <c r="C15" s="5" t="n">
        <v>13517</v>
      </c>
    </row>
    <row r="16" spans="1:3">
      <c r="A16" s="4" t="s">
        <v>546</v>
      </c>
      <c r="B16" s="5" t="n">
        <v>6215</v>
      </c>
      <c r="C16" s="5" t="n">
        <v>6987</v>
      </c>
    </row>
    <row r="17" spans="1:3">
      <c r="A17" s="4" t="s">
        <v>547</v>
      </c>
      <c r="B17" s="5" t="n">
        <v>119173</v>
      </c>
      <c r="C17" s="5" t="n">
        <v>167669</v>
      </c>
    </row>
    <row r="18" spans="1:3">
      <c r="A18" s="4" t="s">
        <v>548</v>
      </c>
      <c r="B18" s="5" t="n">
        <v>55484</v>
      </c>
      <c r="C18" s="5" t="n">
        <v>65828</v>
      </c>
    </row>
    <row r="19" spans="1:3">
      <c r="A19" s="4" t="s">
        <v>549</v>
      </c>
      <c r="B19" s="5" t="n">
        <v>73033</v>
      </c>
      <c r="C19" s="5" t="n">
        <v>52715</v>
      </c>
    </row>
    <row r="20" spans="1:3">
      <c r="A20" s="4" t="s">
        <v>550</v>
      </c>
      <c r="B20" s="5" t="n">
        <v>11220</v>
      </c>
      <c r="C20" s="5" t="n">
        <v>13813</v>
      </c>
    </row>
    <row r="21" spans="1:3">
      <c r="A21" s="4" t="s">
        <v>551</v>
      </c>
      <c r="B21" s="6" t="n">
        <v>139737</v>
      </c>
      <c r="C21" s="6" t="n">
        <v>13235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2</v>
      </c>
      <c r="D2" s="2" t="s">
        <v>86</v>
      </c>
    </row>
    <row r="3" spans="1:4">
      <c r="A3" s="3" t="s">
        <v>142</v>
      </c>
    </row>
    <row r="4" spans="1:4">
      <c r="A4" s="4" t="s">
        <v>113</v>
      </c>
      <c r="B4" s="6" t="n">
        <v>-243016000</v>
      </c>
      <c r="C4" s="6" t="n">
        <v>-40248000</v>
      </c>
      <c r="D4" s="6" t="n">
        <v>506877000</v>
      </c>
    </row>
    <row r="5" spans="1:4">
      <c r="A5" s="3" t="s">
        <v>143</v>
      </c>
    </row>
    <row r="6" spans="1:4">
      <c r="A6" s="4" t="s">
        <v>98</v>
      </c>
      <c r="B6" s="5" t="n">
        <v>476331000</v>
      </c>
      <c r="C6" s="5" t="n">
        <v>485322000</v>
      </c>
      <c r="D6" s="5" t="n">
        <v>412334000</v>
      </c>
    </row>
    <row r="7" spans="1:4">
      <c r="A7" s="4" t="s">
        <v>109</v>
      </c>
      <c r="B7" s="5" t="n">
        <v>-4741000</v>
      </c>
      <c r="C7" s="5" t="n">
        <v>0</v>
      </c>
      <c r="D7" s="5" t="n">
        <v>0</v>
      </c>
    </row>
    <row r="8" spans="1:4">
      <c r="A8" s="4" t="s">
        <v>144</v>
      </c>
      <c r="B8" s="5" t="n">
        <v>1303000</v>
      </c>
      <c r="C8" s="5" t="n">
        <v>0</v>
      </c>
      <c r="D8" s="5" t="n">
        <v>-186999000</v>
      </c>
    </row>
    <row r="9" spans="1:4">
      <c r="A9" s="4" t="s">
        <v>101</v>
      </c>
      <c r="B9" s="5" t="n">
        <v>4684000</v>
      </c>
      <c r="C9" s="5" t="n">
        <v>46109000</v>
      </c>
      <c r="D9" s="5" t="n">
        <v>47238000</v>
      </c>
    </row>
    <row r="10" spans="1:4">
      <c r="A10" s="4" t="s">
        <v>58</v>
      </c>
      <c r="B10" s="5" t="n">
        <v>-128538000</v>
      </c>
      <c r="C10" s="5" t="n">
        <v>-16114000</v>
      </c>
      <c r="D10" s="5" t="n">
        <v>307457000</v>
      </c>
    </row>
    <row r="11" spans="1:4">
      <c r="A11" s="4" t="s">
        <v>38</v>
      </c>
      <c r="B11" s="5" t="n">
        <v>105317000</v>
      </c>
      <c r="C11" s="5" t="n">
        <v>-210376000</v>
      </c>
      <c r="D11" s="5" t="n">
        <v>-327011000</v>
      </c>
    </row>
    <row r="12" spans="1:4">
      <c r="A12" s="4" t="s">
        <v>145</v>
      </c>
      <c r="B12" s="5" t="n">
        <v>24103000</v>
      </c>
      <c r="C12" s="5" t="n">
        <v>25272000</v>
      </c>
      <c r="D12" s="5" t="n">
        <v>21302000</v>
      </c>
    </row>
    <row r="13" spans="1:4">
      <c r="A13" s="4" t="s">
        <v>146</v>
      </c>
      <c r="B13" s="5" t="n">
        <v>14334000</v>
      </c>
      <c r="C13" s="5" t="n">
        <v>12299000</v>
      </c>
      <c r="D13" s="5" t="n">
        <v>11028000</v>
      </c>
    </row>
    <row r="14" spans="1:4">
      <c r="A14" s="3" t="s">
        <v>147</v>
      </c>
    </row>
    <row r="15" spans="1:4">
      <c r="A15" s="4" t="s">
        <v>148</v>
      </c>
      <c r="B15" s="5" t="n">
        <v>-11923000</v>
      </c>
      <c r="C15" s="5" t="n">
        <v>108461000</v>
      </c>
      <c r="D15" s="5" t="n">
        <v>16702000</v>
      </c>
    </row>
    <row r="16" spans="1:4">
      <c r="A16" s="4" t="s">
        <v>149</v>
      </c>
      <c r="B16" s="5" t="n">
        <v>254000</v>
      </c>
      <c r="C16" s="5" t="n">
        <v>6873000</v>
      </c>
      <c r="D16" s="5" t="n">
        <v>-3776000</v>
      </c>
    </row>
    <row r="17" spans="1:4">
      <c r="A17" s="4" t="s">
        <v>150</v>
      </c>
      <c r="B17" s="5" t="n">
        <v>-295000</v>
      </c>
      <c r="C17" s="5" t="n">
        <v>1828000</v>
      </c>
      <c r="D17" s="5" t="n">
        <v>-3199000</v>
      </c>
    </row>
    <row r="18" spans="1:4">
      <c r="A18" s="4" t="s">
        <v>151</v>
      </c>
      <c r="B18" s="5" t="n">
        <v>-305000</v>
      </c>
      <c r="C18" s="5" t="n">
        <v>6489000</v>
      </c>
      <c r="D18" s="5" t="n">
        <v>-6135000</v>
      </c>
    </row>
    <row r="19" spans="1:4">
      <c r="A19" s="4" t="s">
        <v>152</v>
      </c>
      <c r="B19" s="5" t="n">
        <v>-151000</v>
      </c>
      <c r="C19" s="5" t="n">
        <v>-950000</v>
      </c>
      <c r="D19" s="5" t="n">
        <v>114000</v>
      </c>
    </row>
    <row r="20" spans="1:4">
      <c r="A20" s="4" t="s">
        <v>153</v>
      </c>
      <c r="B20" s="5" t="n">
        <v>-13839000</v>
      </c>
      <c r="C20" s="5" t="n">
        <v>-71617000</v>
      </c>
      <c r="D20" s="5" t="n">
        <v>76723000</v>
      </c>
    </row>
    <row r="21" spans="1:4">
      <c r="A21" s="4" t="s">
        <v>154</v>
      </c>
      <c r="B21" s="5" t="n">
        <v>4490000</v>
      </c>
      <c r="C21" s="5" t="n">
        <v>6500000</v>
      </c>
      <c r="D21" s="5" t="n">
        <v>0</v>
      </c>
    </row>
    <row r="22" spans="1:4">
      <c r="A22" s="4" t="s">
        <v>155</v>
      </c>
      <c r="B22" s="5" t="n">
        <v>10000</v>
      </c>
      <c r="C22" s="5" t="n">
        <v>-33000</v>
      </c>
      <c r="D22" s="5" t="n">
        <v>-139000</v>
      </c>
    </row>
    <row r="23" spans="1:4">
      <c r="A23" s="4" t="s">
        <v>156</v>
      </c>
      <c r="B23" s="5" t="n">
        <v>228018000</v>
      </c>
      <c r="C23" s="5" t="n">
        <v>359815000</v>
      </c>
      <c r="D23" s="5" t="n">
        <v>872516000</v>
      </c>
    </row>
    <row r="24" spans="1:4">
      <c r="A24" s="3" t="s">
        <v>157</v>
      </c>
    </row>
    <row r="25" spans="1:4">
      <c r="A25" s="4" t="s">
        <v>158</v>
      </c>
      <c r="B25" s="5" t="n">
        <v>-426256000</v>
      </c>
      <c r="C25" s="5" t="n">
        <v>-819847000</v>
      </c>
      <c r="D25" s="5" t="n">
        <v>-1354281000</v>
      </c>
    </row>
    <row r="26" spans="1:4">
      <c r="A26" s="4" t="s">
        <v>159</v>
      </c>
      <c r="B26" s="5" t="n">
        <v>-781522000</v>
      </c>
      <c r="C26" s="5" t="n">
        <v>-28817000</v>
      </c>
      <c r="D26" s="5" t="n">
        <v>-46247000</v>
      </c>
    </row>
    <row r="27" spans="1:4">
      <c r="A27" s="4" t="s">
        <v>160</v>
      </c>
      <c r="B27" s="5" t="n">
        <v>12333000</v>
      </c>
      <c r="C27" s="5" t="n">
        <v>1075000</v>
      </c>
      <c r="D27" s="5" t="n">
        <v>324852000</v>
      </c>
    </row>
    <row r="28" spans="1:4">
      <c r="A28" s="4" t="s">
        <v>161</v>
      </c>
      <c r="B28" s="5" t="n">
        <v>-310000</v>
      </c>
      <c r="C28" s="5" t="n">
        <v>0</v>
      </c>
      <c r="D28" s="5" t="n">
        <v>-2337000</v>
      </c>
    </row>
    <row r="29" spans="1:4">
      <c r="A29" s="4" t="s">
        <v>162</v>
      </c>
      <c r="B29" s="5" t="n">
        <v>121977000</v>
      </c>
      <c r="C29" s="5" t="n">
        <v>370410000</v>
      </c>
      <c r="D29" s="5" t="n">
        <v>6774000</v>
      </c>
    </row>
    <row r="30" spans="1:4">
      <c r="A30" s="4" t="s">
        <v>54</v>
      </c>
      <c r="B30" s="5" t="n">
        <v>2950000</v>
      </c>
      <c r="C30" s="5" t="n">
        <v>-1969000</v>
      </c>
      <c r="D30" s="5" t="n">
        <v>-6213000</v>
      </c>
    </row>
    <row r="31" spans="1:4">
      <c r="A31" s="4" t="s">
        <v>163</v>
      </c>
      <c r="B31" s="5" t="n">
        <v>-1070828000</v>
      </c>
      <c r="C31" s="5" t="n">
        <v>-479148000</v>
      </c>
      <c r="D31" s="5" t="n">
        <v>-1077452000</v>
      </c>
    </row>
    <row r="32" spans="1:4">
      <c r="A32" s="3" t="s">
        <v>164</v>
      </c>
    </row>
    <row r="33" spans="1:4">
      <c r="A33" s="4" t="s">
        <v>165</v>
      </c>
      <c r="B33" s="5" t="n">
        <v>1407000000</v>
      </c>
      <c r="C33" s="5" t="n">
        <v>630000000</v>
      </c>
      <c r="D33" s="5" t="n">
        <v>620000000</v>
      </c>
    </row>
    <row r="34" spans="1:4">
      <c r="A34" s="4" t="s">
        <v>166</v>
      </c>
      <c r="B34" s="5" t="n">
        <v>-1182000000</v>
      </c>
      <c r="C34" s="5" t="n">
        <v>-992000000</v>
      </c>
      <c r="D34" s="5" t="n">
        <v>-455570000</v>
      </c>
    </row>
    <row r="35" spans="1:4">
      <c r="A35" s="4" t="s">
        <v>167</v>
      </c>
      <c r="B35" s="5" t="n">
        <v>-435907000</v>
      </c>
      <c r="C35" s="5" t="n">
        <v>0</v>
      </c>
      <c r="D35" s="5" t="n">
        <v>0</v>
      </c>
    </row>
    <row r="36" spans="1:4">
      <c r="A36" s="4" t="s">
        <v>168</v>
      </c>
      <c r="B36" s="5" t="n">
        <v>300000000</v>
      </c>
      <c r="C36" s="5" t="n">
        <v>0</v>
      </c>
      <c r="D36" s="5" t="n">
        <v>0</v>
      </c>
    </row>
    <row r="37" spans="1:4">
      <c r="A37" s="4" t="s">
        <v>169</v>
      </c>
      <c r="B37" s="5" t="n">
        <v>-9127000</v>
      </c>
      <c r="C37" s="5" t="n">
        <v>-14632000</v>
      </c>
      <c r="D37" s="5" t="n">
        <v>-99000</v>
      </c>
    </row>
    <row r="38" spans="1:4">
      <c r="A38" s="4" t="s">
        <v>170</v>
      </c>
      <c r="B38" s="5" t="n">
        <v>766670000</v>
      </c>
      <c r="C38" s="5" t="n">
        <v>462833000</v>
      </c>
      <c r="D38" s="5" t="n">
        <v>0</v>
      </c>
    </row>
    <row r="39" spans="1:4">
      <c r="A39" s="4" t="s">
        <v>171</v>
      </c>
      <c r="B39" s="5" t="n">
        <v>-2330000</v>
      </c>
      <c r="C39" s="5" t="n">
        <v>-2949000</v>
      </c>
      <c r="D39" s="5" t="n">
        <v>-5309000</v>
      </c>
    </row>
    <row r="40" spans="1:4">
      <c r="A40" s="4" t="s">
        <v>172</v>
      </c>
      <c r="B40" s="5" t="n">
        <v>0</v>
      </c>
      <c r="C40" s="5" t="n">
        <v>0</v>
      </c>
      <c r="D40" s="5" t="n">
        <v>-176000</v>
      </c>
    </row>
    <row r="41" spans="1:4">
      <c r="A41" s="4" t="s">
        <v>173</v>
      </c>
      <c r="B41" s="5" t="n">
        <v>844306000</v>
      </c>
      <c r="C41" s="5" t="n">
        <v>83252000</v>
      </c>
      <c r="D41" s="5" t="n">
        <v>158846000</v>
      </c>
    </row>
    <row r="42" spans="1:4">
      <c r="A42" s="4" t="s">
        <v>174</v>
      </c>
      <c r="B42" s="5" t="n">
        <v>1496000</v>
      </c>
      <c r="C42" s="5" t="n">
        <v>-36081000</v>
      </c>
      <c r="D42" s="5" t="n">
        <v>-46090000</v>
      </c>
    </row>
    <row r="43" spans="1:4">
      <c r="A43" s="3" t="s">
        <v>175</v>
      </c>
    </row>
    <row r="44" spans="1:4">
      <c r="A44" s="4" t="s">
        <v>176</v>
      </c>
      <c r="B44" s="5" t="n">
        <v>9730000</v>
      </c>
      <c r="C44" s="5" t="n">
        <v>45811000</v>
      </c>
      <c r="D44" s="5" t="n">
        <v>91901000</v>
      </c>
    </row>
    <row r="45" spans="1:4">
      <c r="A45" s="4" t="s">
        <v>177</v>
      </c>
      <c r="B45" s="5" t="n">
        <v>11226000</v>
      </c>
      <c r="C45" s="5" t="n">
        <v>9730000</v>
      </c>
      <c r="D45" s="5" t="n">
        <v>45811000</v>
      </c>
    </row>
    <row r="46" spans="1:4">
      <c r="A46" s="3" t="s">
        <v>178</v>
      </c>
    </row>
    <row r="47" spans="1:4">
      <c r="A47" s="4" t="s">
        <v>179</v>
      </c>
      <c r="B47" s="5" t="n">
        <v>138248000</v>
      </c>
      <c r="C47" s="5" t="n">
        <v>145333000</v>
      </c>
      <c r="D47" s="5" t="n">
        <v>150181000</v>
      </c>
    </row>
    <row r="48" spans="1:4">
      <c r="A48" s="4" t="s">
        <v>180</v>
      </c>
      <c r="B48" s="5" t="n">
        <v>0</v>
      </c>
      <c r="C48" s="5" t="n">
        <v>0</v>
      </c>
      <c r="D48" s="5" t="n">
        <v>5329000</v>
      </c>
    </row>
    <row r="49" spans="1:4">
      <c r="A49" s="4" t="s">
        <v>181</v>
      </c>
      <c r="B49" s="5" t="n">
        <v>5000</v>
      </c>
      <c r="C49" s="5" t="n">
        <v>5548000</v>
      </c>
      <c r="D49" s="5" t="n">
        <v>0</v>
      </c>
    </row>
    <row r="50" spans="1:4">
      <c r="A50" s="3" t="s">
        <v>182</v>
      </c>
    </row>
    <row r="51" spans="1:4">
      <c r="A51" s="4" t="s">
        <v>183</v>
      </c>
      <c r="B51" s="5" t="n">
        <v>-43415000</v>
      </c>
      <c r="C51" s="5" t="n">
        <v>-260060000</v>
      </c>
      <c r="D51" s="5" t="n">
        <v>169710000</v>
      </c>
    </row>
    <row r="52" spans="1:4">
      <c r="A52" s="4" t="s">
        <v>184</v>
      </c>
      <c r="B52" s="5" t="n">
        <v>3810000</v>
      </c>
      <c r="C52" s="5" t="n">
        <v>3972000</v>
      </c>
      <c r="D52" s="5" t="n">
        <v>6182000</v>
      </c>
    </row>
    <row r="53" spans="1:4">
      <c r="A53" s="4" t="s">
        <v>185</v>
      </c>
      <c r="B53" s="6" t="n">
        <v>4000000</v>
      </c>
      <c r="C53" s="6" t="n">
        <v>0</v>
      </c>
      <c r="D5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2</v>
      </c>
      <c r="B1" s="2" t="s">
        <v>2</v>
      </c>
      <c r="C1" s="2" t="s">
        <v>553</v>
      </c>
      <c r="D1" s="2" t="s">
        <v>32</v>
      </c>
    </row>
    <row r="2" spans="1:4">
      <c r="A2" s="3" t="s">
        <v>554</v>
      </c>
    </row>
    <row r="3" spans="1:4">
      <c r="A3" s="4" t="s">
        <v>555</v>
      </c>
      <c r="B3" s="6" t="n">
        <v>-33300</v>
      </c>
    </row>
    <row r="4" spans="1:4">
      <c r="A4" s="4" t="s">
        <v>556</v>
      </c>
      <c r="B4" s="5" t="n">
        <v>2297214</v>
      </c>
      <c r="D4" s="6" t="n">
        <v>2302584</v>
      </c>
    </row>
    <row r="5" spans="1:4">
      <c r="A5" s="4" t="s">
        <v>557</v>
      </c>
    </row>
    <row r="6" spans="1:4">
      <c r="A6" s="3" t="s">
        <v>554</v>
      </c>
    </row>
    <row r="7" spans="1:4">
      <c r="A7" s="4" t="s">
        <v>558</v>
      </c>
      <c r="B7" s="5" t="n">
        <v>2052950</v>
      </c>
      <c r="D7" s="5" t="n">
        <v>2200000</v>
      </c>
    </row>
    <row r="8" spans="1:4">
      <c r="A8" s="4" t="s">
        <v>555</v>
      </c>
      <c r="B8" s="5" t="n">
        <v>-28268</v>
      </c>
      <c r="D8" s="5" t="n">
        <v>-35416</v>
      </c>
    </row>
    <row r="9" spans="1:4">
      <c r="A9" s="4" t="s">
        <v>559</v>
      </c>
    </row>
    <row r="10" spans="1:4">
      <c r="A10" s="3" t="s">
        <v>554</v>
      </c>
    </row>
    <row r="11" spans="1:4">
      <c r="A11" s="4" t="s">
        <v>558</v>
      </c>
      <c r="B11" s="5" t="n">
        <v>54275</v>
      </c>
      <c r="D11" s="5" t="n">
        <v>400000</v>
      </c>
    </row>
    <row r="12" spans="1:4">
      <c r="A12" s="4" t="s">
        <v>560</v>
      </c>
    </row>
    <row r="13" spans="1:4">
      <c r="A13" s="3" t="s">
        <v>554</v>
      </c>
    </row>
    <row r="14" spans="1:4">
      <c r="A14" s="4" t="s">
        <v>558</v>
      </c>
      <c r="B14" s="5" t="n">
        <v>395501</v>
      </c>
      <c r="D14" s="5" t="n">
        <v>400000</v>
      </c>
    </row>
    <row r="15" spans="1:4">
      <c r="A15" s="4" t="s">
        <v>561</v>
      </c>
    </row>
    <row r="16" spans="1:4">
      <c r="A16" s="3" t="s">
        <v>554</v>
      </c>
    </row>
    <row r="17" spans="1:4">
      <c r="A17" s="4" t="s">
        <v>558</v>
      </c>
      <c r="B17" s="5" t="n">
        <v>937080</v>
      </c>
      <c r="D17" s="5" t="n">
        <v>1000000</v>
      </c>
    </row>
    <row r="18" spans="1:4">
      <c r="A18" s="4" t="s">
        <v>562</v>
      </c>
    </row>
    <row r="19" spans="1:4">
      <c r="A19" s="3" t="s">
        <v>554</v>
      </c>
    </row>
    <row r="20" spans="1:4">
      <c r="A20" s="4" t="s">
        <v>558</v>
      </c>
      <c r="B20" s="5" t="n">
        <v>366094</v>
      </c>
      <c r="D20" s="5" t="n">
        <v>400000</v>
      </c>
    </row>
    <row r="21" spans="1:4">
      <c r="A21" s="4" t="s">
        <v>563</v>
      </c>
    </row>
    <row r="22" spans="1:4">
      <c r="A22" s="3" t="s">
        <v>554</v>
      </c>
    </row>
    <row r="23" spans="1:4">
      <c r="A23" s="4" t="s">
        <v>558</v>
      </c>
      <c r="B23" s="5" t="n">
        <v>300000</v>
      </c>
      <c r="D23" s="5" t="n">
        <v>0</v>
      </c>
    </row>
    <row r="24" spans="1:4">
      <c r="A24" s="4" t="s">
        <v>564</v>
      </c>
      <c r="B24" s="5" t="n">
        <v>-90468</v>
      </c>
      <c r="C24" s="6" t="n">
        <v>-93200</v>
      </c>
      <c r="D24" s="5" t="n">
        <v>0</v>
      </c>
    </row>
    <row r="25" spans="1:4">
      <c r="A25" s="4" t="s">
        <v>565</v>
      </c>
    </row>
    <row r="26" spans="1:4">
      <c r="A26" s="3" t="s">
        <v>554</v>
      </c>
    </row>
    <row r="27" spans="1:4">
      <c r="A27" s="4" t="s">
        <v>558</v>
      </c>
      <c r="B27" s="6" t="n">
        <v>363000</v>
      </c>
      <c r="D27" s="6" t="n">
        <v>13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1"/>
    <col customWidth="1" max="6" min="6" width="21"/>
    <col customWidth="1" max="7" min="7" width="34"/>
    <col customWidth="1" max="8" min="8" width="21"/>
    <col customWidth="1" max="9" min="9" width="21"/>
    <col customWidth="1" max="10" min="10" width="21"/>
    <col customWidth="1" max="11" min="11" width="21"/>
    <col customWidth="1" max="12" min="12" width="21"/>
  </cols>
  <sheetData>
    <row r="1" spans="1:12">
      <c r="A1" s="1" t="s">
        <v>566</v>
      </c>
      <c r="B1" s="2" t="s">
        <v>567</v>
      </c>
      <c r="C1" s="2" t="s">
        <v>568</v>
      </c>
      <c r="D1" s="2" t="s">
        <v>492</v>
      </c>
      <c r="E1" s="2" t="s">
        <v>569</v>
      </c>
      <c r="F1" s="2" t="s">
        <v>492</v>
      </c>
      <c r="G1" s="2" t="s">
        <v>570</v>
      </c>
      <c r="H1" s="2" t="s">
        <v>372</v>
      </c>
      <c r="I1" s="2" t="s">
        <v>373</v>
      </c>
      <c r="J1" s="2" t="s">
        <v>571</v>
      </c>
      <c r="K1" s="2" t="s">
        <v>572</v>
      </c>
      <c r="L1" s="2" t="s">
        <v>573</v>
      </c>
    </row>
    <row r="2" spans="1:12">
      <c r="A2" s="3" t="s">
        <v>554</v>
      </c>
    </row>
    <row r="3" spans="1:12">
      <c r="A3" s="4" t="s">
        <v>57</v>
      </c>
      <c r="E3" s="6" t="n">
        <v>2297214000</v>
      </c>
      <c r="G3" s="6" t="n">
        <v>2297214000</v>
      </c>
      <c r="H3" s="6" t="n">
        <v>2302584000</v>
      </c>
    </row>
    <row r="4" spans="1:12">
      <c r="A4" s="4" t="s">
        <v>556</v>
      </c>
      <c r="E4" s="5" t="n">
        <v>2297214000</v>
      </c>
      <c r="G4" s="5" t="n">
        <v>2297214000</v>
      </c>
      <c r="H4" s="5" t="n">
        <v>2302584000</v>
      </c>
    </row>
    <row r="5" spans="1:12">
      <c r="A5" s="4" t="s">
        <v>574</v>
      </c>
      <c r="E5" s="5" t="n">
        <v>33300000</v>
      </c>
      <c r="G5" s="5" t="n">
        <v>33300000</v>
      </c>
    </row>
    <row r="6" spans="1:12">
      <c r="A6" s="4" t="s">
        <v>575</v>
      </c>
      <c r="G6" s="5" t="n">
        <v>435907000</v>
      </c>
      <c r="H6" s="5" t="n">
        <v>0</v>
      </c>
      <c r="I6" s="6" t="n">
        <v>0</v>
      </c>
    </row>
    <row r="7" spans="1:12">
      <c r="A7" s="4" t="s">
        <v>576</v>
      </c>
      <c r="G7" s="5" t="n">
        <v>4741000</v>
      </c>
      <c r="H7" s="5" t="n">
        <v>0</v>
      </c>
      <c r="I7" s="5" t="n">
        <v>0</v>
      </c>
    </row>
    <row r="8" spans="1:12">
      <c r="A8" s="4" t="s">
        <v>138</v>
      </c>
      <c r="G8" s="5" t="n">
        <v>56720000</v>
      </c>
    </row>
    <row r="9" spans="1:12">
      <c r="A9" s="4" t="s">
        <v>577</v>
      </c>
      <c r="G9" s="5" t="n">
        <v>9800000</v>
      </c>
      <c r="H9" s="5" t="n">
        <v>7200000</v>
      </c>
      <c r="I9" s="6" t="n">
        <v>6400000</v>
      </c>
    </row>
    <row r="10" spans="1:12">
      <c r="A10" s="4" t="s">
        <v>557</v>
      </c>
    </row>
    <row r="11" spans="1:12">
      <c r="A11" s="3" t="s">
        <v>554</v>
      </c>
    </row>
    <row r="12" spans="1:12">
      <c r="A12" s="4" t="s">
        <v>574</v>
      </c>
      <c r="E12" s="5" t="n">
        <v>28268000</v>
      </c>
      <c r="G12" s="5" t="n">
        <v>28268000</v>
      </c>
      <c r="H12" s="5" t="n">
        <v>35416000</v>
      </c>
    </row>
    <row r="13" spans="1:12">
      <c r="A13" s="4" t="s">
        <v>558</v>
      </c>
      <c r="E13" s="6" t="n">
        <v>2052950000</v>
      </c>
      <c r="G13" s="5" t="n">
        <v>2052950000</v>
      </c>
      <c r="H13" s="6" t="n">
        <v>2200000000</v>
      </c>
    </row>
    <row r="14" spans="1:12">
      <c r="A14" s="4" t="s">
        <v>578</v>
      </c>
      <c r="B14" s="6" t="n">
        <v>362400000</v>
      </c>
    </row>
    <row r="15" spans="1:12">
      <c r="A15" s="4" t="s">
        <v>575</v>
      </c>
      <c r="B15" s="5" t="n">
        <v>371400000</v>
      </c>
      <c r="G15" s="6" t="n">
        <v>64500000</v>
      </c>
    </row>
    <row r="16" spans="1:12">
      <c r="A16" s="4" t="s">
        <v>579</v>
      </c>
    </row>
    <row r="17" spans="1:12">
      <c r="A17" s="3" t="s">
        <v>554</v>
      </c>
    </row>
    <row r="18" spans="1:12">
      <c r="A18" s="4" t="s">
        <v>580</v>
      </c>
      <c r="E18" s="4" t="s">
        <v>581</v>
      </c>
      <c r="G18" s="4" t="s">
        <v>581</v>
      </c>
    </row>
    <row r="19" spans="1:12">
      <c r="A19" s="4" t="s">
        <v>582</v>
      </c>
    </row>
    <row r="20" spans="1:12">
      <c r="A20" s="3" t="s">
        <v>554</v>
      </c>
    </row>
    <row r="21" spans="1:12">
      <c r="A21" s="4" t="s">
        <v>580</v>
      </c>
      <c r="E21" s="4" t="s">
        <v>583</v>
      </c>
      <c r="G21" s="4" t="s">
        <v>583</v>
      </c>
    </row>
    <row r="22" spans="1:12">
      <c r="A22" s="4" t="s">
        <v>584</v>
      </c>
    </row>
    <row r="23" spans="1:12">
      <c r="A23" s="3" t="s">
        <v>554</v>
      </c>
    </row>
    <row r="24" spans="1:12">
      <c r="A24" s="4" t="s">
        <v>574</v>
      </c>
      <c r="E24" s="6" t="n">
        <v>5100000</v>
      </c>
      <c r="G24" s="6" t="n">
        <v>5100000</v>
      </c>
    </row>
    <row r="25" spans="1:12">
      <c r="A25" s="4" t="s">
        <v>585</v>
      </c>
      <c r="E25" s="6" t="n">
        <v>2500000000</v>
      </c>
      <c r="G25" s="6" t="n">
        <v>2500000000</v>
      </c>
    </row>
    <row r="26" spans="1:12">
      <c r="A26" s="4" t="s">
        <v>586</v>
      </c>
      <c r="C26" s="4" t="s">
        <v>587</v>
      </c>
    </row>
    <row r="27" spans="1:12">
      <c r="A27" s="4" t="s">
        <v>588</v>
      </c>
      <c r="E27" s="4" t="s">
        <v>589</v>
      </c>
      <c r="G27" s="4" t="s">
        <v>589</v>
      </c>
      <c r="H27" s="4" t="s">
        <v>590</v>
      </c>
    </row>
    <row r="28" spans="1:12">
      <c r="A28" s="4" t="s">
        <v>591</v>
      </c>
    </row>
    <row r="29" spans="1:12">
      <c r="A29" s="3" t="s">
        <v>554</v>
      </c>
    </row>
    <row r="30" spans="1:12">
      <c r="A30" s="4" t="s">
        <v>558</v>
      </c>
      <c r="E30" s="6" t="n">
        <v>363000000</v>
      </c>
      <c r="G30" s="6" t="n">
        <v>363000000</v>
      </c>
      <c r="H30" s="6" t="n">
        <v>138000000</v>
      </c>
    </row>
    <row r="31" spans="1:12">
      <c r="A31" s="4" t="s">
        <v>592</v>
      </c>
      <c r="K31" s="6" t="n">
        <v>1150000000</v>
      </c>
      <c r="L31" s="6" t="n">
        <v>1525000000</v>
      </c>
    </row>
    <row r="32" spans="1:12">
      <c r="A32" s="4" t="s">
        <v>593</v>
      </c>
      <c r="F32" s="6" t="n">
        <v>0</v>
      </c>
      <c r="G32" s="5" t="n">
        <v>1800000</v>
      </c>
      <c r="H32" s="5" t="n">
        <v>500000</v>
      </c>
    </row>
    <row r="33" spans="1:12">
      <c r="A33" s="4" t="s">
        <v>594</v>
      </c>
    </row>
    <row r="34" spans="1:12">
      <c r="A34" s="3" t="s">
        <v>554</v>
      </c>
    </row>
    <row r="35" spans="1:12">
      <c r="A35" s="4" t="s">
        <v>595</v>
      </c>
      <c r="E35" s="5" t="n">
        <v>2209900000</v>
      </c>
      <c r="G35" s="5" t="n">
        <v>2209900000</v>
      </c>
    </row>
    <row r="36" spans="1:12">
      <c r="A36" s="4" t="s">
        <v>596</v>
      </c>
    </row>
    <row r="37" spans="1:12">
      <c r="A37" s="3" t="s">
        <v>554</v>
      </c>
    </row>
    <row r="38" spans="1:12">
      <c r="A38" s="4" t="s">
        <v>556</v>
      </c>
      <c r="E38" s="5" t="n">
        <v>2053000000</v>
      </c>
      <c r="G38" s="5" t="n">
        <v>2053000000</v>
      </c>
    </row>
    <row r="39" spans="1:12">
      <c r="A39" s="4" t="s">
        <v>597</v>
      </c>
    </row>
    <row r="40" spans="1:12">
      <c r="A40" s="3" t="s">
        <v>554</v>
      </c>
    </row>
    <row r="41" spans="1:12">
      <c r="A41" s="4" t="s">
        <v>558</v>
      </c>
      <c r="E41" s="6" t="n">
        <v>54275000</v>
      </c>
      <c r="G41" s="6" t="n">
        <v>54275000</v>
      </c>
      <c r="H41" s="5" t="n">
        <v>400000000</v>
      </c>
    </row>
    <row r="42" spans="1:12">
      <c r="A42" s="4" t="s">
        <v>580</v>
      </c>
      <c r="E42" s="4" t="s">
        <v>583</v>
      </c>
      <c r="G42" s="4" t="s">
        <v>583</v>
      </c>
    </row>
    <row r="43" spans="1:12">
      <c r="A43" s="4" t="s">
        <v>578</v>
      </c>
      <c r="B43" s="6" t="n">
        <v>344700000</v>
      </c>
      <c r="G43" s="6" t="n">
        <v>1000000</v>
      </c>
    </row>
    <row r="44" spans="1:12">
      <c r="A44" s="4" t="s">
        <v>598</v>
      </c>
    </row>
    <row r="45" spans="1:12">
      <c r="A45" s="3" t="s">
        <v>554</v>
      </c>
    </row>
    <row r="46" spans="1:12">
      <c r="A46" s="4" t="s">
        <v>558</v>
      </c>
      <c r="E46" s="6" t="n">
        <v>395501000</v>
      </c>
      <c r="G46" s="5" t="n">
        <v>395501000</v>
      </c>
      <c r="H46" s="5" t="n">
        <v>400000000</v>
      </c>
    </row>
    <row r="47" spans="1:12">
      <c r="A47" s="4" t="s">
        <v>580</v>
      </c>
      <c r="B47" s="4" t="s">
        <v>581</v>
      </c>
    </row>
    <row r="48" spans="1:12">
      <c r="A48" s="4" t="s">
        <v>578</v>
      </c>
      <c r="B48" s="6" t="n">
        <v>2200000</v>
      </c>
      <c r="G48" s="5" t="n">
        <v>2300000</v>
      </c>
    </row>
    <row r="49" spans="1:12">
      <c r="A49" s="4" t="s">
        <v>599</v>
      </c>
    </row>
    <row r="50" spans="1:12">
      <c r="A50" s="3" t="s">
        <v>554</v>
      </c>
    </row>
    <row r="51" spans="1:12">
      <c r="A51" s="4" t="s">
        <v>600</v>
      </c>
      <c r="E51" s="5" t="n">
        <v>363000000</v>
      </c>
      <c r="G51" s="6" t="n">
        <v>363000000</v>
      </c>
    </row>
    <row r="52" spans="1:12">
      <c r="A52" s="4" t="s">
        <v>601</v>
      </c>
      <c r="G52" s="4" t="s">
        <v>602</v>
      </c>
    </row>
    <row r="53" spans="1:12">
      <c r="A53" s="4" t="s">
        <v>603</v>
      </c>
      <c r="E53" s="5" t="n">
        <v>12300000</v>
      </c>
      <c r="G53" s="6" t="n">
        <v>12300000</v>
      </c>
    </row>
    <row r="54" spans="1:12">
      <c r="A54" s="4" t="s">
        <v>604</v>
      </c>
      <c r="E54" s="5" t="n">
        <v>774700000</v>
      </c>
      <c r="G54" s="6" t="n">
        <v>774700000</v>
      </c>
    </row>
    <row r="55" spans="1:12">
      <c r="A55" s="4" t="s">
        <v>605</v>
      </c>
    </row>
    <row r="56" spans="1:12">
      <c r="A56" s="3" t="s">
        <v>554</v>
      </c>
    </row>
    <row r="57" spans="1:12">
      <c r="A57" s="4" t="s">
        <v>606</v>
      </c>
      <c r="G57" s="5" t="n">
        <v>1</v>
      </c>
    </row>
    <row r="58" spans="1:12">
      <c r="A58" s="4" t="s">
        <v>607</v>
      </c>
    </row>
    <row r="59" spans="1:12">
      <c r="A59" s="3" t="s">
        <v>554</v>
      </c>
    </row>
    <row r="60" spans="1:12">
      <c r="A60" s="4" t="s">
        <v>608</v>
      </c>
      <c r="G60" s="10" t="n">
        <v>2.5</v>
      </c>
    </row>
    <row r="61" spans="1:12">
      <c r="A61" s="4" t="s">
        <v>609</v>
      </c>
    </row>
    <row r="62" spans="1:12">
      <c r="A62" s="3" t="s">
        <v>554</v>
      </c>
    </row>
    <row r="63" spans="1:12">
      <c r="A63" s="4" t="s">
        <v>610</v>
      </c>
      <c r="E63" s="5" t="n">
        <v>1753000000</v>
      </c>
      <c r="G63" s="6" t="n">
        <v>1753000000</v>
      </c>
    </row>
    <row r="64" spans="1:12">
      <c r="A64" s="4" t="s">
        <v>611</v>
      </c>
    </row>
    <row r="65" spans="1:12">
      <c r="A65" s="3" t="s">
        <v>554</v>
      </c>
    </row>
    <row r="66" spans="1:12">
      <c r="A66" s="4" t="s">
        <v>558</v>
      </c>
      <c r="E66" s="5" t="n">
        <v>937080000</v>
      </c>
      <c r="G66" s="5" t="n">
        <v>937080000</v>
      </c>
      <c r="H66" s="5" t="n">
        <v>1000000000</v>
      </c>
    </row>
    <row r="67" spans="1:12">
      <c r="A67" s="4" t="s">
        <v>580</v>
      </c>
      <c r="B67" s="4" t="s">
        <v>612</v>
      </c>
    </row>
    <row r="68" spans="1:12">
      <c r="A68" s="4" t="s">
        <v>578</v>
      </c>
      <c r="B68" s="6" t="n">
        <v>3400000</v>
      </c>
      <c r="G68" s="5" t="n">
        <v>59500000</v>
      </c>
    </row>
    <row r="69" spans="1:12">
      <c r="A69" s="4" t="s">
        <v>613</v>
      </c>
    </row>
    <row r="70" spans="1:12">
      <c r="A70" s="3" t="s">
        <v>554</v>
      </c>
    </row>
    <row r="71" spans="1:12">
      <c r="A71" s="4" t="s">
        <v>558</v>
      </c>
      <c r="E71" s="5" t="n">
        <v>366094000</v>
      </c>
      <c r="G71" s="5" t="n">
        <v>366094000</v>
      </c>
      <c r="H71" s="5" t="n">
        <v>400000000</v>
      </c>
    </row>
    <row r="72" spans="1:12">
      <c r="A72" s="4" t="s">
        <v>580</v>
      </c>
      <c r="B72" s="4" t="s">
        <v>612</v>
      </c>
    </row>
    <row r="73" spans="1:12">
      <c r="A73" s="4" t="s">
        <v>578</v>
      </c>
      <c r="B73" s="6" t="n">
        <v>12100000</v>
      </c>
      <c r="G73" s="5" t="n">
        <v>21800000</v>
      </c>
    </row>
    <row r="74" spans="1:12">
      <c r="A74" s="4" t="s">
        <v>614</v>
      </c>
    </row>
    <row r="75" spans="1:12">
      <c r="A75" s="3" t="s">
        <v>554</v>
      </c>
    </row>
    <row r="76" spans="1:12">
      <c r="A76" s="4" t="s">
        <v>578</v>
      </c>
      <c r="G76" s="5" t="n">
        <v>84600000</v>
      </c>
    </row>
    <row r="77" spans="1:12">
      <c r="A77" s="4" t="s">
        <v>576</v>
      </c>
      <c r="G77" s="5" t="n">
        <v>4700000</v>
      </c>
    </row>
    <row r="78" spans="1:12">
      <c r="A78" s="4" t="s">
        <v>615</v>
      </c>
    </row>
    <row r="79" spans="1:12">
      <c r="A79" s="3" t="s">
        <v>554</v>
      </c>
    </row>
    <row r="80" spans="1:12">
      <c r="A80" s="4" t="s">
        <v>616</v>
      </c>
      <c r="E80" s="5" t="n">
        <v>90468000</v>
      </c>
      <c r="G80" s="5" t="n">
        <v>90468000</v>
      </c>
      <c r="H80" s="5" t="n">
        <v>0</v>
      </c>
      <c r="J80" s="6" t="n">
        <v>93200000</v>
      </c>
    </row>
    <row r="81" spans="1:12">
      <c r="A81" s="4" t="s">
        <v>558</v>
      </c>
      <c r="E81" s="6" t="n">
        <v>300000000</v>
      </c>
      <c r="G81" s="6" t="n">
        <v>300000000</v>
      </c>
      <c r="H81" s="6" t="n">
        <v>0</v>
      </c>
    </row>
    <row r="82" spans="1:12">
      <c r="A82" s="4" t="s">
        <v>580</v>
      </c>
      <c r="D82" s="4" t="s">
        <v>617</v>
      </c>
      <c r="F82" s="4" t="s">
        <v>617</v>
      </c>
    </row>
    <row r="83" spans="1:12">
      <c r="A83" s="4" t="s">
        <v>618</v>
      </c>
      <c r="D83" s="6" t="n">
        <v>300000000</v>
      </c>
      <c r="F83" s="6" t="n">
        <v>300000000</v>
      </c>
    </row>
    <row r="84" spans="1:12">
      <c r="A84" s="4" t="s">
        <v>619</v>
      </c>
      <c r="D84" s="6" t="n">
        <v>291900000</v>
      </c>
    </row>
    <row r="85" spans="1:12">
      <c r="A85" s="4" t="s">
        <v>620</v>
      </c>
      <c r="G85" s="11" t="n">
        <v>76.36499999999999</v>
      </c>
    </row>
    <row r="86" spans="1:12">
      <c r="A86" s="4" t="s">
        <v>621</v>
      </c>
      <c r="E86" s="7" t="n">
        <v>13.1</v>
      </c>
      <c r="G86" s="7" t="n">
        <v>13.1</v>
      </c>
    </row>
    <row r="87" spans="1:12">
      <c r="A87" s="4" t="s">
        <v>622</v>
      </c>
      <c r="J87" s="4" t="s">
        <v>623</v>
      </c>
    </row>
    <row r="88" spans="1:12">
      <c r="A88" s="4" t="s">
        <v>624</v>
      </c>
      <c r="J88" s="6" t="n">
        <v>206800000</v>
      </c>
    </row>
    <row r="89" spans="1:12">
      <c r="A89" s="4" t="s">
        <v>625</v>
      </c>
    </row>
    <row r="90" spans="1:12">
      <c r="A90" s="3" t="s">
        <v>554</v>
      </c>
    </row>
    <row r="91" spans="1:12">
      <c r="A91" s="4" t="s">
        <v>626</v>
      </c>
      <c r="E91" s="6" t="n">
        <v>5400000</v>
      </c>
      <c r="G91" s="6" t="n">
        <v>5400000</v>
      </c>
    </row>
    <row r="92" spans="1:12">
      <c r="A92" s="4" t="s">
        <v>627</v>
      </c>
    </row>
    <row r="93" spans="1:12">
      <c r="A93" s="3" t="s">
        <v>554</v>
      </c>
    </row>
    <row r="94" spans="1:12">
      <c r="A94" s="4" t="s">
        <v>138</v>
      </c>
      <c r="G94" s="6" t="n">
        <v>2400000</v>
      </c>
    </row>
    <row r="95" spans="1:12">
      <c r="A95" s="4" t="s">
        <v>628</v>
      </c>
    </row>
    <row r="96" spans="1:12">
      <c r="A96" s="3" t="s">
        <v>554</v>
      </c>
    </row>
    <row r="97" spans="1:12">
      <c r="A97" s="4" t="s">
        <v>593</v>
      </c>
      <c r="E97" s="6" t="n">
        <v>6400000</v>
      </c>
    </row>
    <row r="98" spans="1:12">
      <c r="A98" s="4" t="s">
        <v>629</v>
      </c>
    </row>
    <row r="99" spans="1:12">
      <c r="A99" s="3" t="s">
        <v>554</v>
      </c>
    </row>
    <row r="100" spans="1:12">
      <c r="A100" s="4" t="s">
        <v>630</v>
      </c>
      <c r="G100" s="5" t="n">
        <v>20</v>
      </c>
    </row>
    <row r="101" spans="1:12">
      <c r="A101" s="4" t="s">
        <v>631</v>
      </c>
      <c r="G101" s="4" t="s">
        <v>632</v>
      </c>
    </row>
    <row r="102" spans="1:12">
      <c r="A102" s="4" t="s">
        <v>633</v>
      </c>
      <c r="G102" s="4" t="s">
        <v>634</v>
      </c>
    </row>
    <row r="103" spans="1:12">
      <c r="A103" s="4" t="s">
        <v>635</v>
      </c>
    </row>
    <row r="104" spans="1:12">
      <c r="A104" s="3" t="s">
        <v>554</v>
      </c>
    </row>
    <row r="105" spans="1:12">
      <c r="A105" s="4" t="s">
        <v>630</v>
      </c>
      <c r="G105" s="5" t="n">
        <v>5</v>
      </c>
    </row>
    <row r="106" spans="1:12">
      <c r="A106" s="4" t="s">
        <v>631</v>
      </c>
      <c r="G106" s="4" t="s">
        <v>636</v>
      </c>
    </row>
    <row r="107" spans="1:12">
      <c r="A107" s="4" t="s">
        <v>637</v>
      </c>
      <c r="G107" s="4" t="s">
        <v>638</v>
      </c>
    </row>
    <row r="108" spans="1:12">
      <c r="A108" s="4" t="s">
        <v>639</v>
      </c>
    </row>
    <row r="109" spans="1:12">
      <c r="A109" s="3" t="s">
        <v>554</v>
      </c>
    </row>
    <row r="110" spans="1:12">
      <c r="A110" s="4" t="s">
        <v>640</v>
      </c>
      <c r="G110" s="4" t="s">
        <v>641</v>
      </c>
    </row>
    <row r="111" spans="1:12">
      <c r="A111" s="4" t="s">
        <v>642</v>
      </c>
    </row>
    <row r="112" spans="1:12">
      <c r="A112" s="3" t="s">
        <v>554</v>
      </c>
    </row>
    <row r="113" spans="1:12">
      <c r="A113" s="4" t="s">
        <v>640</v>
      </c>
      <c r="G113" s="4" t="s">
        <v>6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67"/>
    <col customWidth="1" max="2" min="2" width="16"/>
  </cols>
  <sheetData>
    <row r="1" spans="1:2">
      <c r="A1" s="1" t="s">
        <v>644</v>
      </c>
      <c r="B1" s="2" t="s">
        <v>1</v>
      </c>
    </row>
    <row r="2" spans="1:2">
      <c r="B2" s="2" t="s">
        <v>2</v>
      </c>
    </row>
    <row r="3" spans="1:2">
      <c r="A3" s="4" t="s">
        <v>645</v>
      </c>
    </row>
    <row r="4" spans="1:2">
      <c r="A4" s="3" t="s">
        <v>554</v>
      </c>
    </row>
    <row r="5" spans="1:2">
      <c r="A5" s="4" t="s">
        <v>646</v>
      </c>
      <c r="B5" s="9" t="n">
        <v>0.25</v>
      </c>
    </row>
    <row r="6" spans="1:2">
      <c r="A6" s="4" t="s">
        <v>647</v>
      </c>
    </row>
    <row r="7" spans="1:2">
      <c r="A7" s="3" t="s">
        <v>554</v>
      </c>
    </row>
    <row r="8" spans="1:2">
      <c r="A8" s="4" t="s">
        <v>646</v>
      </c>
      <c r="B8" s="9" t="n">
        <v>0.25</v>
      </c>
    </row>
    <row r="9" spans="1:2">
      <c r="A9" s="4" t="s">
        <v>648</v>
      </c>
    </row>
    <row r="10" spans="1:2">
      <c r="A10" s="3" t="s">
        <v>554</v>
      </c>
    </row>
    <row r="11" spans="1:2">
      <c r="A11" s="4" t="s">
        <v>646</v>
      </c>
      <c r="B11" s="10" t="n">
        <v>0.5</v>
      </c>
    </row>
    <row r="12" spans="1:2">
      <c r="A12" s="4" t="s">
        <v>649</v>
      </c>
    </row>
    <row r="13" spans="1:2">
      <c r="A13" s="3" t="s">
        <v>554</v>
      </c>
    </row>
    <row r="14" spans="1:2">
      <c r="A14" s="4" t="s">
        <v>646</v>
      </c>
      <c r="B14" s="10" t="n">
        <v>0.5</v>
      </c>
    </row>
    <row r="15" spans="1:2">
      <c r="A15" s="4" t="s">
        <v>650</v>
      </c>
    </row>
    <row r="16" spans="1:2">
      <c r="A16" s="3" t="s">
        <v>554</v>
      </c>
    </row>
    <row r="17" spans="1:2">
      <c r="A17" s="4" t="s">
        <v>646</v>
      </c>
      <c r="B17" s="9" t="n">
        <v>0.75</v>
      </c>
    </row>
    <row r="18" spans="1:2">
      <c r="A18" s="4" t="s">
        <v>651</v>
      </c>
    </row>
    <row r="19" spans="1:2">
      <c r="A19" s="3" t="s">
        <v>554</v>
      </c>
    </row>
    <row r="20" spans="1:2">
      <c r="A20" s="4" t="s">
        <v>646</v>
      </c>
      <c r="B20" s="9" t="n">
        <v>0.75</v>
      </c>
    </row>
    <row r="21" spans="1:2">
      <c r="A21" s="4" t="s">
        <v>652</v>
      </c>
    </row>
    <row r="22" spans="1:2">
      <c r="A22" s="3" t="s">
        <v>554</v>
      </c>
    </row>
    <row r="23" spans="1:2">
      <c r="A23" s="4" t="s">
        <v>646</v>
      </c>
      <c r="B23" s="10" t="n">
        <v>0.9</v>
      </c>
    </row>
    <row r="24" spans="1:2">
      <c r="A24" s="4" t="s">
        <v>653</v>
      </c>
    </row>
    <row r="25" spans="1:2">
      <c r="A25" s="3" t="s">
        <v>554</v>
      </c>
    </row>
    <row r="26" spans="1:2">
      <c r="A26" s="4" t="s">
        <v>646</v>
      </c>
      <c r="B26" s="10" t="n">
        <v>0.9</v>
      </c>
    </row>
    <row r="27" spans="1:2">
      <c r="A27" s="4" t="s">
        <v>654</v>
      </c>
    </row>
    <row r="28" spans="1:2">
      <c r="A28" s="3" t="s">
        <v>554</v>
      </c>
    </row>
    <row r="29" spans="1:2">
      <c r="A29" s="4" t="s">
        <v>655</v>
      </c>
      <c r="B29" s="4" t="s">
        <v>656</v>
      </c>
    </row>
    <row r="30" spans="1:2">
      <c r="A30" s="4" t="s">
        <v>657</v>
      </c>
    </row>
    <row r="31" spans="1:2">
      <c r="A31" s="3" t="s">
        <v>554</v>
      </c>
    </row>
    <row r="32" spans="1:2">
      <c r="A32" s="4" t="s">
        <v>655</v>
      </c>
      <c r="B32" s="4" t="s">
        <v>658</v>
      </c>
    </row>
    <row r="33" spans="1:2">
      <c r="A33" s="4" t="s">
        <v>659</v>
      </c>
    </row>
    <row r="34" spans="1:2">
      <c r="A34" s="3" t="s">
        <v>554</v>
      </c>
    </row>
    <row r="35" spans="1:2">
      <c r="A35" s="4" t="s">
        <v>655</v>
      </c>
      <c r="B35" s="4" t="s">
        <v>660</v>
      </c>
    </row>
    <row r="36" spans="1:2">
      <c r="A36" s="4" t="s">
        <v>661</v>
      </c>
    </row>
    <row r="37" spans="1:2">
      <c r="A37" s="3" t="s">
        <v>554</v>
      </c>
    </row>
    <row r="38" spans="1:2">
      <c r="A38" s="4" t="s">
        <v>655</v>
      </c>
      <c r="B38" s="4" t="s">
        <v>662</v>
      </c>
    </row>
    <row r="39" spans="1:2">
      <c r="A39" s="4" t="s">
        <v>663</v>
      </c>
    </row>
    <row r="40" spans="1:2">
      <c r="A40" s="3" t="s">
        <v>554</v>
      </c>
    </row>
    <row r="41" spans="1:2">
      <c r="A41" s="4" t="s">
        <v>655</v>
      </c>
      <c r="B41" s="4" t="s">
        <v>589</v>
      </c>
    </row>
    <row r="42" spans="1:2">
      <c r="A42" s="4" t="s">
        <v>664</v>
      </c>
    </row>
    <row r="43" spans="1:2">
      <c r="A43" s="3" t="s">
        <v>554</v>
      </c>
    </row>
    <row r="44" spans="1:2">
      <c r="A44" s="4" t="s">
        <v>655</v>
      </c>
      <c r="B44" s="4" t="s">
        <v>398</v>
      </c>
    </row>
    <row r="45" spans="1:2">
      <c r="A45" s="4" t="s">
        <v>665</v>
      </c>
    </row>
    <row r="46" spans="1:2">
      <c r="A46" s="3" t="s">
        <v>554</v>
      </c>
    </row>
    <row r="47" spans="1:2">
      <c r="A47" s="4" t="s">
        <v>655</v>
      </c>
      <c r="B47" s="4" t="s">
        <v>666</v>
      </c>
    </row>
    <row r="48" spans="1:2">
      <c r="A48" s="4" t="s">
        <v>667</v>
      </c>
    </row>
    <row r="49" spans="1:2">
      <c r="A49" s="3" t="s">
        <v>554</v>
      </c>
    </row>
    <row r="50" spans="1:2">
      <c r="A50" s="4" t="s">
        <v>655</v>
      </c>
      <c r="B50" s="4" t="s">
        <v>668</v>
      </c>
    </row>
    <row r="51" spans="1:2">
      <c r="A51" s="4" t="s">
        <v>669</v>
      </c>
    </row>
    <row r="52" spans="1:2">
      <c r="A52" s="3" t="s">
        <v>554</v>
      </c>
    </row>
    <row r="53" spans="1:2">
      <c r="A53" s="4" t="s">
        <v>655</v>
      </c>
      <c r="B53" s="4" t="s">
        <v>670</v>
      </c>
    </row>
    <row r="54" spans="1:2">
      <c r="A54" s="4" t="s">
        <v>671</v>
      </c>
    </row>
    <row r="55" spans="1:2">
      <c r="A55" s="3" t="s">
        <v>554</v>
      </c>
    </row>
    <row r="56" spans="1:2">
      <c r="A56" s="4" t="s">
        <v>655</v>
      </c>
      <c r="B56" s="4" t="s">
        <v>67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v>
      </c>
      <c r="C2" s="2" t="s">
        <v>32</v>
      </c>
    </row>
    <row r="3" spans="1:3">
      <c r="A3" s="3" t="s">
        <v>211</v>
      </c>
    </row>
    <row r="4" spans="1:3">
      <c r="A4" s="4" t="s">
        <v>674</v>
      </c>
      <c r="B4" s="6" t="n">
        <v>700</v>
      </c>
      <c r="C4" s="6" t="n">
        <v>500</v>
      </c>
    </row>
    <row r="5" spans="1:3">
      <c r="A5" s="3" t="s">
        <v>675</v>
      </c>
    </row>
    <row r="6" spans="1:3">
      <c r="A6" s="4" t="s">
        <v>676</v>
      </c>
      <c r="B6" s="5" t="n">
        <v>35812</v>
      </c>
      <c r="C6" s="5" t="n">
        <v>42549</v>
      </c>
    </row>
    <row r="7" spans="1:3">
      <c r="A7" s="4" t="s">
        <v>677</v>
      </c>
      <c r="B7" s="5" t="n">
        <v>11811</v>
      </c>
      <c r="C7" s="5" t="n">
        <v>1245</v>
      </c>
    </row>
    <row r="8" spans="1:3">
      <c r="A8" s="4" t="s">
        <v>678</v>
      </c>
      <c r="B8" s="5" t="n">
        <v>-480</v>
      </c>
      <c r="C8" s="5" t="n">
        <v>-218</v>
      </c>
    </row>
    <row r="9" spans="1:3">
      <c r="A9" s="4" t="s">
        <v>679</v>
      </c>
      <c r="B9" s="5" t="n">
        <v>1973</v>
      </c>
      <c r="C9" s="5" t="n">
        <v>2223</v>
      </c>
    </row>
    <row r="10" spans="1:3">
      <c r="A10" s="4" t="s">
        <v>680</v>
      </c>
      <c r="B10" s="5" t="n">
        <v>571</v>
      </c>
      <c r="C10" s="5" t="n">
        <v>241</v>
      </c>
    </row>
    <row r="11" spans="1:3">
      <c r="A11" s="4" t="s">
        <v>60</v>
      </c>
      <c r="B11" s="5" t="n">
        <v>0</v>
      </c>
      <c r="C11" s="5" t="n">
        <v>-10228</v>
      </c>
    </row>
    <row r="12" spans="1:3">
      <c r="A12" s="4" t="s">
        <v>681</v>
      </c>
      <c r="B12" s="6" t="n">
        <v>49687</v>
      </c>
      <c r="C12" s="6" t="n">
        <v>3581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86</v>
      </c>
    </row>
    <row r="3" spans="1:4">
      <c r="A3" s="3" t="s">
        <v>214</v>
      </c>
    </row>
    <row r="4" spans="1:4">
      <c r="A4" s="4" t="s">
        <v>683</v>
      </c>
      <c r="B4" s="6" t="n">
        <v>0</v>
      </c>
      <c r="C4" s="6" t="n">
        <v>-9</v>
      </c>
      <c r="D4" s="6" t="n">
        <v>134</v>
      </c>
    </row>
    <row r="5" spans="1:4">
      <c r="A5" s="4" t="s">
        <v>684</v>
      </c>
      <c r="B5" s="5" t="n">
        <v>0</v>
      </c>
      <c r="C5" s="5" t="n">
        <v>0</v>
      </c>
      <c r="D5" s="5" t="n">
        <v>0</v>
      </c>
    </row>
    <row r="6" spans="1:4">
      <c r="A6" s="4" t="s">
        <v>685</v>
      </c>
      <c r="B6" s="5" t="n">
        <v>0</v>
      </c>
      <c r="C6" s="5" t="n">
        <v>-9</v>
      </c>
      <c r="D6" s="5" t="n">
        <v>134</v>
      </c>
    </row>
    <row r="7" spans="1:4">
      <c r="A7" s="4" t="s">
        <v>686</v>
      </c>
      <c r="B7" s="5" t="n">
        <v>-117781</v>
      </c>
      <c r="C7" s="5" t="n">
        <v>-11667</v>
      </c>
      <c r="D7" s="5" t="n">
        <v>273576</v>
      </c>
    </row>
    <row r="8" spans="1:4">
      <c r="A8" s="4" t="s">
        <v>687</v>
      </c>
      <c r="B8" s="5" t="n">
        <v>-10757</v>
      </c>
      <c r="C8" s="5" t="n">
        <v>-4447</v>
      </c>
      <c r="D8" s="5" t="n">
        <v>33881</v>
      </c>
    </row>
    <row r="9" spans="1:4">
      <c r="A9" s="4" t="s">
        <v>688</v>
      </c>
      <c r="B9" s="5" t="n">
        <v>-128538</v>
      </c>
      <c r="C9" s="5" t="n">
        <v>-16114</v>
      </c>
      <c r="D9" s="5" t="n">
        <v>307457</v>
      </c>
    </row>
    <row r="10" spans="1:4">
      <c r="A10" s="4" t="s">
        <v>689</v>
      </c>
      <c r="B10" s="6" t="n">
        <v>-128538</v>
      </c>
      <c r="C10" s="6" t="n">
        <v>-16123</v>
      </c>
      <c r="D10" s="6" t="n">
        <v>3075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6</v>
      </c>
    </row>
    <row r="3" spans="1:4">
      <c r="A3" s="3" t="s">
        <v>214</v>
      </c>
    </row>
    <row r="4" spans="1:4">
      <c r="A4" s="4" t="s">
        <v>691</v>
      </c>
      <c r="B4" s="4" t="s">
        <v>692</v>
      </c>
      <c r="C4" s="4" t="s">
        <v>692</v>
      </c>
      <c r="D4" s="4" t="s">
        <v>692</v>
      </c>
    </row>
    <row r="5" spans="1:4">
      <c r="A5" s="4" t="s">
        <v>693</v>
      </c>
      <c r="B5" s="4" t="s">
        <v>694</v>
      </c>
      <c r="C5" s="4" t="s">
        <v>695</v>
      </c>
      <c r="D5" s="4" t="s">
        <v>696</v>
      </c>
    </row>
    <row r="6" spans="1:4">
      <c r="A6" s="4" t="s">
        <v>697</v>
      </c>
      <c r="B6" s="4" t="s">
        <v>698</v>
      </c>
      <c r="C6" s="4" t="s">
        <v>699</v>
      </c>
      <c r="D6" s="4" t="s">
        <v>398</v>
      </c>
    </row>
    <row r="7" spans="1:4">
      <c r="A7" s="4" t="s">
        <v>700</v>
      </c>
      <c r="B7" s="4" t="s">
        <v>701</v>
      </c>
      <c r="C7" s="4" t="s">
        <v>702</v>
      </c>
      <c r="D7" s="4" t="s">
        <v>703</v>
      </c>
    </row>
    <row r="8" spans="1:4">
      <c r="A8" s="4" t="s">
        <v>704</v>
      </c>
      <c r="B8" s="4" t="s">
        <v>705</v>
      </c>
      <c r="C8" s="4" t="s">
        <v>706</v>
      </c>
      <c r="D8" s="4" t="s">
        <v>707</v>
      </c>
    </row>
    <row r="9" spans="1:4">
      <c r="A9" s="4" t="s">
        <v>708</v>
      </c>
      <c r="B9" s="6" t="n">
        <v>-130044</v>
      </c>
      <c r="C9" s="6" t="n">
        <v>-19730</v>
      </c>
      <c r="D9" s="6" t="n">
        <v>285064</v>
      </c>
    </row>
    <row r="10" spans="1:4">
      <c r="A10" s="4" t="s">
        <v>709</v>
      </c>
      <c r="B10" s="5" t="n">
        <v>-8435</v>
      </c>
      <c r="C10" s="5" t="n">
        <v>-2883</v>
      </c>
      <c r="D10" s="5" t="n">
        <v>22901</v>
      </c>
    </row>
    <row r="11" spans="1:4">
      <c r="A11" s="4" t="s">
        <v>710</v>
      </c>
      <c r="B11" s="5" t="n">
        <v>6808</v>
      </c>
      <c r="C11" s="5" t="n">
        <v>5734</v>
      </c>
      <c r="D11" s="5" t="n">
        <v>0</v>
      </c>
    </row>
    <row r="12" spans="1:4">
      <c r="A12" s="4" t="s">
        <v>711</v>
      </c>
      <c r="B12" s="5" t="n">
        <v>3133</v>
      </c>
      <c r="C12" s="5" t="n">
        <v>756</v>
      </c>
      <c r="D12" s="5" t="n">
        <v>-374</v>
      </c>
    </row>
    <row r="13" spans="1:4">
      <c r="A13" s="4" t="s">
        <v>689</v>
      </c>
      <c r="B13" s="6" t="n">
        <v>-128538</v>
      </c>
      <c r="C13" s="6" t="n">
        <v>-16123</v>
      </c>
      <c r="D13" s="6" t="n">
        <v>3075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2</v>
      </c>
      <c r="B1" s="2" t="s">
        <v>1</v>
      </c>
    </row>
    <row r="2" spans="1:4">
      <c r="B2" s="2" t="s">
        <v>2</v>
      </c>
      <c r="C2" s="2" t="s">
        <v>32</v>
      </c>
      <c r="D2" s="2" t="s">
        <v>86</v>
      </c>
    </row>
    <row r="3" spans="1:4">
      <c r="A3" s="3" t="s">
        <v>713</v>
      </c>
    </row>
    <row r="4" spans="1:4">
      <c r="A4" s="4" t="s">
        <v>691</v>
      </c>
      <c r="B4" s="4" t="s">
        <v>692</v>
      </c>
      <c r="C4" s="4" t="s">
        <v>692</v>
      </c>
      <c r="D4" s="4" t="s">
        <v>692</v>
      </c>
    </row>
    <row r="5" spans="1:4">
      <c r="A5" s="4" t="s">
        <v>714</v>
      </c>
      <c r="B5" s="6" t="n">
        <v>411100000</v>
      </c>
    </row>
    <row r="6" spans="1:4">
      <c r="A6" s="4" t="s">
        <v>715</v>
      </c>
      <c r="B6" s="5" t="n">
        <v>0</v>
      </c>
      <c r="C6" s="6" t="n">
        <v>-9000</v>
      </c>
      <c r="D6" s="6" t="n">
        <v>134000</v>
      </c>
    </row>
    <row r="7" spans="1:4">
      <c r="A7" s="4" t="s">
        <v>716</v>
      </c>
      <c r="B7" s="5" t="n">
        <v>228279000</v>
      </c>
      <c r="C7" s="5" t="n">
        <v>121248000</v>
      </c>
    </row>
    <row r="8" spans="1:4">
      <c r="A8" s="4" t="s">
        <v>717</v>
      </c>
      <c r="B8" s="5" t="n">
        <v>4000000</v>
      </c>
    </row>
    <row r="9" spans="1:4">
      <c r="A9" s="4" t="s">
        <v>718</v>
      </c>
      <c r="B9" s="5" t="n">
        <v>0</v>
      </c>
    </row>
    <row r="10" spans="1:4">
      <c r="A10" s="4" t="s">
        <v>719</v>
      </c>
      <c r="C10" s="6" t="n">
        <v>0</v>
      </c>
    </row>
    <row r="11" spans="1:4">
      <c r="A11" s="4" t="s">
        <v>384</v>
      </c>
    </row>
    <row r="12" spans="1:4">
      <c r="A12" s="3" t="s">
        <v>713</v>
      </c>
    </row>
    <row r="13" spans="1:4">
      <c r="A13" s="4" t="s">
        <v>714</v>
      </c>
      <c r="B13" s="5" t="n">
        <v>620700000</v>
      </c>
    </row>
    <row r="14" spans="1:4">
      <c r="A14" s="4" t="s">
        <v>720</v>
      </c>
      <c r="B14" s="5" t="n">
        <v>600000</v>
      </c>
    </row>
    <row r="15" spans="1:4">
      <c r="A15" s="4" t="s">
        <v>385</v>
      </c>
      <c r="B15" s="5" t="n">
        <v>10600000</v>
      </c>
    </row>
    <row r="16" spans="1:4">
      <c r="A16" s="4" t="s">
        <v>386</v>
      </c>
    </row>
    <row r="17" spans="1:4">
      <c r="A17" s="3" t="s">
        <v>713</v>
      </c>
    </row>
    <row r="18" spans="1:4">
      <c r="A18" s="4" t="s">
        <v>714</v>
      </c>
      <c r="B18" s="5" t="n">
        <v>505100000</v>
      </c>
    </row>
    <row r="19" spans="1:4">
      <c r="A19" s="4" t="s">
        <v>720</v>
      </c>
      <c r="B19" s="5" t="n">
        <v>800000</v>
      </c>
    </row>
    <row r="20" spans="1:4">
      <c r="A20" s="4" t="s">
        <v>385</v>
      </c>
      <c r="B20" s="6" t="n">
        <v>86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2</v>
      </c>
    </row>
    <row r="2" spans="1:3">
      <c r="A2" s="3" t="s">
        <v>214</v>
      </c>
    </row>
    <row r="3" spans="1:3">
      <c r="A3" s="4" t="s">
        <v>722</v>
      </c>
      <c r="B3" s="6" t="n">
        <v>228279</v>
      </c>
      <c r="C3" s="6" t="n">
        <v>121248</v>
      </c>
    </row>
    <row r="4" spans="1:3">
      <c r="A4" s="4" t="s">
        <v>723</v>
      </c>
      <c r="B4" s="5" t="n">
        <v>9483</v>
      </c>
      <c r="C4" s="5" t="n">
        <v>11222</v>
      </c>
    </row>
    <row r="5" spans="1:3">
      <c r="A5" s="4" t="s">
        <v>38</v>
      </c>
      <c r="B5" s="5" t="n">
        <v>25738</v>
      </c>
      <c r="C5" s="5" t="n">
        <v>0</v>
      </c>
    </row>
    <row r="6" spans="1:3">
      <c r="A6" s="4" t="s">
        <v>724</v>
      </c>
      <c r="B6" s="5" t="n">
        <v>1712</v>
      </c>
      <c r="C6" s="5" t="n">
        <v>1601</v>
      </c>
    </row>
    <row r="7" spans="1:3">
      <c r="A7" s="4" t="s">
        <v>725</v>
      </c>
      <c r="B7" s="5" t="n">
        <v>265212</v>
      </c>
      <c r="C7" s="5" t="n">
        <v>134071</v>
      </c>
    </row>
    <row r="8" spans="1:3">
      <c r="A8" s="4" t="s">
        <v>726</v>
      </c>
      <c r="B8" s="5" t="n">
        <v>-1344</v>
      </c>
      <c r="C8" s="5" t="n">
        <v>0</v>
      </c>
    </row>
    <row r="9" spans="1:3">
      <c r="A9" s="4" t="s">
        <v>727</v>
      </c>
      <c r="B9" s="5" t="n">
        <v>263868</v>
      </c>
      <c r="C9" s="5" t="n">
        <v>134071</v>
      </c>
    </row>
    <row r="10" spans="1:3">
      <c r="A10" s="4" t="s">
        <v>728</v>
      </c>
      <c r="B10" s="5" t="n">
        <v>744977</v>
      </c>
      <c r="C10" s="5" t="n">
        <v>696498</v>
      </c>
    </row>
    <row r="11" spans="1:3">
      <c r="A11" s="4" t="s">
        <v>38</v>
      </c>
      <c r="B11" s="5" t="n">
        <v>0</v>
      </c>
      <c r="C11" s="5" t="n">
        <v>45728</v>
      </c>
    </row>
    <row r="12" spans="1:3">
      <c r="A12" s="4" t="s">
        <v>729</v>
      </c>
      <c r="B12" s="5" t="n">
        <v>32420</v>
      </c>
      <c r="C12" s="5" t="n">
        <v>0</v>
      </c>
    </row>
    <row r="13" spans="1:3">
      <c r="A13" s="4" t="s">
        <v>730</v>
      </c>
      <c r="B13" s="5" t="n">
        <v>777397</v>
      </c>
      <c r="C13" s="5" t="n">
        <v>742226</v>
      </c>
    </row>
    <row r="14" spans="1:3">
      <c r="A14" s="4" t="s">
        <v>731</v>
      </c>
      <c r="B14" s="6" t="n">
        <v>513529</v>
      </c>
      <c r="C14" s="6" t="n">
        <v>6081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40"/>
    <col customWidth="1" max="3" min="3" width="31"/>
    <col customWidth="1" max="4" min="4" width="31"/>
  </cols>
  <sheetData>
    <row r="1" spans="1:4">
      <c r="A1" s="1" t="s">
        <v>732</v>
      </c>
      <c r="B1" s="2" t="s">
        <v>1</v>
      </c>
    </row>
    <row r="2" spans="1:4">
      <c r="B2" s="2" t="s">
        <v>733</v>
      </c>
      <c r="C2" s="2" t="s">
        <v>734</v>
      </c>
      <c r="D2" s="2" t="s">
        <v>735</v>
      </c>
    </row>
    <row r="3" spans="1:4">
      <c r="A3" s="3" t="s">
        <v>736</v>
      </c>
    </row>
    <row r="4" spans="1:4">
      <c r="A4" s="4" t="s">
        <v>737</v>
      </c>
      <c r="B4" s="4" t="s">
        <v>383</v>
      </c>
    </row>
    <row r="5" spans="1:4">
      <c r="A5" s="4" t="s">
        <v>738</v>
      </c>
      <c r="B5" s="5" t="n">
        <v>16050000</v>
      </c>
    </row>
    <row r="6" spans="1:4">
      <c r="A6" s="4" t="s">
        <v>739</v>
      </c>
      <c r="B6" s="6" t="n">
        <v>24103000</v>
      </c>
      <c r="C6" s="6" t="n">
        <v>25272000</v>
      </c>
      <c r="D6" s="6" t="n">
        <v>21302000</v>
      </c>
    </row>
    <row r="7" spans="1:4">
      <c r="A7" s="4" t="s">
        <v>740</v>
      </c>
      <c r="B7" s="6" t="n">
        <v>8300000</v>
      </c>
      <c r="C7" s="5" t="n">
        <v>8700000</v>
      </c>
      <c r="D7" s="5" t="n">
        <v>8400000</v>
      </c>
    </row>
    <row r="8" spans="1:4">
      <c r="A8" s="4" t="s">
        <v>396</v>
      </c>
    </row>
    <row r="9" spans="1:4">
      <c r="A9" s="3" t="s">
        <v>736</v>
      </c>
    </row>
    <row r="10" spans="1:4">
      <c r="A10" s="4" t="s">
        <v>397</v>
      </c>
      <c r="B10" s="4" t="s">
        <v>398</v>
      </c>
    </row>
    <row r="11" spans="1:4">
      <c r="A11" s="4" t="s">
        <v>401</v>
      </c>
    </row>
    <row r="12" spans="1:4">
      <c r="A12" s="3" t="s">
        <v>736</v>
      </c>
    </row>
    <row r="13" spans="1:4">
      <c r="A13" s="4" t="s">
        <v>397</v>
      </c>
      <c r="B13" s="4" t="s">
        <v>402</v>
      </c>
    </row>
    <row r="14" spans="1:4">
      <c r="A14" s="4" t="s">
        <v>741</v>
      </c>
    </row>
    <row r="15" spans="1:4">
      <c r="A15" s="3" t="s">
        <v>736</v>
      </c>
    </row>
    <row r="16" spans="1:4">
      <c r="A16" s="4" t="s">
        <v>737</v>
      </c>
      <c r="B16" s="4" t="s">
        <v>383</v>
      </c>
    </row>
    <row r="17" spans="1:4">
      <c r="A17" s="4" t="s">
        <v>739</v>
      </c>
      <c r="B17" s="6" t="n">
        <v>20000000</v>
      </c>
      <c r="C17" s="5" t="n">
        <v>21400000</v>
      </c>
      <c r="D17" s="5" t="n">
        <v>18200000</v>
      </c>
    </row>
    <row r="18" spans="1:4">
      <c r="A18" s="4" t="s">
        <v>742</v>
      </c>
      <c r="B18" s="6" t="n">
        <v>6900000</v>
      </c>
      <c r="C18" s="6" t="n">
        <v>9500000</v>
      </c>
      <c r="D18" s="6" t="n">
        <v>18300000</v>
      </c>
    </row>
    <row r="19" spans="1:4">
      <c r="A19" s="4" t="s">
        <v>743</v>
      </c>
      <c r="B19" s="7" t="n">
        <v>5.63</v>
      </c>
      <c r="C19" s="7" t="n">
        <v>14.28</v>
      </c>
      <c r="D19" s="7" t="n">
        <v>42.55</v>
      </c>
    </row>
    <row r="20" spans="1:4">
      <c r="A20" s="4" t="s">
        <v>744</v>
      </c>
      <c r="B20" s="6" t="n">
        <v>23200000</v>
      </c>
    </row>
    <row r="21" spans="1:4">
      <c r="A21" s="4" t="s">
        <v>745</v>
      </c>
      <c r="B21" s="4" t="s">
        <v>746</v>
      </c>
    </row>
    <row r="22" spans="1:4">
      <c r="A22" s="4" t="s">
        <v>747</v>
      </c>
    </row>
    <row r="23" spans="1:4">
      <c r="A23" s="3" t="s">
        <v>736</v>
      </c>
    </row>
    <row r="24" spans="1:4">
      <c r="A24" s="4" t="s">
        <v>739</v>
      </c>
      <c r="B24" s="6" t="n">
        <v>4200000</v>
      </c>
      <c r="C24" s="6" t="n">
        <v>3900000</v>
      </c>
      <c r="D24" s="6" t="n">
        <v>3100000</v>
      </c>
    </row>
    <row r="25" spans="1:4">
      <c r="A25" s="4" t="s">
        <v>742</v>
      </c>
      <c r="B25" s="6" t="n">
        <v>1000000</v>
      </c>
      <c r="C25" s="6" t="n">
        <v>800000</v>
      </c>
      <c r="D25" s="6" t="n">
        <v>0</v>
      </c>
    </row>
    <row r="26" spans="1:4">
      <c r="A26" s="4" t="s">
        <v>743</v>
      </c>
      <c r="B26" s="6" t="n">
        <v>3</v>
      </c>
      <c r="C26" s="7" t="n">
        <v>11.2</v>
      </c>
      <c r="D26" s="7" t="n">
        <v>41.71</v>
      </c>
    </row>
    <row r="27" spans="1:4">
      <c r="A27" s="4" t="s">
        <v>744</v>
      </c>
      <c r="B27" s="6" t="n">
        <v>6600000</v>
      </c>
    </row>
    <row r="28" spans="1:4">
      <c r="A28" s="4" t="s">
        <v>745</v>
      </c>
      <c r="B28" s="4" t="s">
        <v>414</v>
      </c>
    </row>
    <row r="29" spans="1:4">
      <c r="A29" s="4" t="s">
        <v>748</v>
      </c>
      <c r="B29" s="5" t="n">
        <v>1</v>
      </c>
    </row>
    <row r="30" spans="1:4">
      <c r="A30" s="4" t="s">
        <v>749</v>
      </c>
      <c r="B30" s="4" t="s">
        <v>750</v>
      </c>
      <c r="C30" s="4" t="s">
        <v>750</v>
      </c>
      <c r="D30" s="4" t="s">
        <v>750</v>
      </c>
    </row>
    <row r="31" spans="1:4">
      <c r="A31" s="4" t="s">
        <v>630</v>
      </c>
      <c r="B31" s="5" t="n">
        <v>30</v>
      </c>
    </row>
    <row r="32" spans="1:4">
      <c r="A32" s="4" t="s">
        <v>751</v>
      </c>
      <c r="B32" s="4" t="s">
        <v>752</v>
      </c>
      <c r="C32" s="4" t="s">
        <v>753</v>
      </c>
      <c r="D32" s="4" t="s">
        <v>638</v>
      </c>
    </row>
    <row r="33" spans="1:4">
      <c r="A33" s="4" t="s">
        <v>754</v>
      </c>
    </row>
    <row r="34" spans="1:4">
      <c r="A34" s="3" t="s">
        <v>736</v>
      </c>
    </row>
    <row r="35" spans="1:4">
      <c r="A35" s="4" t="s">
        <v>397</v>
      </c>
      <c r="B35" s="4" t="s">
        <v>400</v>
      </c>
    </row>
    <row r="36" spans="1:4">
      <c r="A36" s="4" t="s">
        <v>755</v>
      </c>
      <c r="B36" s="4" t="s">
        <v>398</v>
      </c>
    </row>
    <row r="37" spans="1:4">
      <c r="A37" s="4" t="s">
        <v>756</v>
      </c>
    </row>
    <row r="38" spans="1:4">
      <c r="A38" s="3" t="s">
        <v>736</v>
      </c>
    </row>
    <row r="39" spans="1:4">
      <c r="A39" s="4" t="s">
        <v>397</v>
      </c>
      <c r="B39" s="4" t="s">
        <v>404</v>
      </c>
    </row>
    <row r="40" spans="1:4">
      <c r="A40" s="4" t="s">
        <v>755</v>
      </c>
      <c r="B40" s="4" t="s">
        <v>75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2</v>
      </c>
      <c r="D2" s="2" t="s">
        <v>86</v>
      </c>
    </row>
    <row r="3" spans="1:4">
      <c r="A3" s="4" t="s">
        <v>741</v>
      </c>
    </row>
    <row r="4" spans="1:4">
      <c r="A4" s="3" t="s">
        <v>759</v>
      </c>
    </row>
    <row r="5" spans="1:4">
      <c r="A5" s="4" t="s">
        <v>760</v>
      </c>
      <c r="B5" s="5" t="n">
        <v>1841149</v>
      </c>
    </row>
    <row r="6" spans="1:4">
      <c r="A6" s="4" t="s">
        <v>761</v>
      </c>
      <c r="B6" s="5" t="n">
        <v>3407900</v>
      </c>
    </row>
    <row r="7" spans="1:4">
      <c r="A7" s="4" t="s">
        <v>762</v>
      </c>
      <c r="B7" s="5" t="n">
        <v>-1046521</v>
      </c>
    </row>
    <row r="8" spans="1:4">
      <c r="A8" s="4" t="s">
        <v>763</v>
      </c>
      <c r="B8" s="5" t="n">
        <v>-221755</v>
      </c>
    </row>
    <row r="9" spans="1:4">
      <c r="A9" s="4" t="s">
        <v>764</v>
      </c>
      <c r="B9" s="5" t="n">
        <v>3980773</v>
      </c>
      <c r="C9" s="5" t="n">
        <v>1841149</v>
      </c>
    </row>
    <row r="10" spans="1:4">
      <c r="A10" s="3" t="s">
        <v>765</v>
      </c>
    </row>
    <row r="11" spans="1:4">
      <c r="A11" s="4" t="s">
        <v>766</v>
      </c>
      <c r="B11" s="7" t="n">
        <v>24.03</v>
      </c>
    </row>
    <row r="12" spans="1:4">
      <c r="A12" s="4" t="s">
        <v>767</v>
      </c>
      <c r="B12" s="9" t="n">
        <v>5.63</v>
      </c>
      <c r="C12" s="7" t="n">
        <v>14.28</v>
      </c>
      <c r="D12" s="7" t="n">
        <v>42.55</v>
      </c>
    </row>
    <row r="13" spans="1:4">
      <c r="A13" s="4" t="s">
        <v>768</v>
      </c>
      <c r="B13" s="9" t="n">
        <v>22.31</v>
      </c>
    </row>
    <row r="14" spans="1:4">
      <c r="A14" s="4" t="s">
        <v>769</v>
      </c>
      <c r="B14" s="9" t="n">
        <v>10.66</v>
      </c>
    </row>
    <row r="15" spans="1:4">
      <c r="A15" s="4" t="s">
        <v>770</v>
      </c>
      <c r="B15" s="7" t="n">
        <v>9.48</v>
      </c>
      <c r="C15" s="7" t="n">
        <v>24.03</v>
      </c>
    </row>
    <row r="16" spans="1:4">
      <c r="A16" s="4" t="s">
        <v>747</v>
      </c>
    </row>
    <row r="17" spans="1:4">
      <c r="A17" s="3" t="s">
        <v>759</v>
      </c>
    </row>
    <row r="18" spans="1:4">
      <c r="A18" s="4" t="s">
        <v>760</v>
      </c>
      <c r="B18" s="5" t="n">
        <v>664254</v>
      </c>
    </row>
    <row r="19" spans="1:4">
      <c r="A19" s="4" t="s">
        <v>761</v>
      </c>
      <c r="B19" s="5" t="n">
        <v>910000</v>
      </c>
    </row>
    <row r="20" spans="1:4">
      <c r="A20" s="4" t="s">
        <v>762</v>
      </c>
      <c r="B20" s="5" t="n">
        <v>-104310</v>
      </c>
    </row>
    <row r="21" spans="1:4">
      <c r="A21" s="4" t="s">
        <v>763</v>
      </c>
      <c r="B21" s="5" t="n">
        <v>-82325</v>
      </c>
    </row>
    <row r="22" spans="1:4">
      <c r="A22" s="4" t="s">
        <v>764</v>
      </c>
      <c r="B22" s="5" t="n">
        <v>1387619</v>
      </c>
      <c r="C22" s="5" t="n">
        <v>664254</v>
      </c>
    </row>
    <row r="23" spans="1:4">
      <c r="A23" s="3" t="s">
        <v>765</v>
      </c>
    </row>
    <row r="24" spans="1:4">
      <c r="A24" s="4" t="s">
        <v>766</v>
      </c>
      <c r="B24" s="7" t="n">
        <v>22.96</v>
      </c>
    </row>
    <row r="25" spans="1:4">
      <c r="A25" s="4" t="s">
        <v>767</v>
      </c>
      <c r="B25" s="5" t="n">
        <v>3</v>
      </c>
      <c r="C25" s="7" t="n">
        <v>11.2</v>
      </c>
      <c r="D25" s="7" t="n">
        <v>41.71</v>
      </c>
    </row>
    <row r="26" spans="1:4">
      <c r="A26" s="4" t="s">
        <v>768</v>
      </c>
      <c r="B26" s="9" t="n">
        <v>37.98</v>
      </c>
    </row>
    <row r="27" spans="1:4">
      <c r="A27" s="4" t="s">
        <v>769</v>
      </c>
      <c r="B27" s="9" t="n">
        <v>9.83</v>
      </c>
    </row>
    <row r="28" spans="1:4">
      <c r="A28" s="4" t="s">
        <v>770</v>
      </c>
      <c r="B28" s="7" t="n">
        <v>9.52</v>
      </c>
      <c r="C28" s="7" t="n">
        <v>22.9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2</v>
      </c>
      <c r="D2" s="2" t="s">
        <v>86</v>
      </c>
    </row>
    <row r="3" spans="1:4">
      <c r="A3" s="3" t="s">
        <v>736</v>
      </c>
    </row>
    <row r="4" spans="1:4">
      <c r="A4" s="4" t="s">
        <v>772</v>
      </c>
      <c r="B4" s="4" t="s">
        <v>750</v>
      </c>
      <c r="C4" s="4" t="s">
        <v>750</v>
      </c>
      <c r="D4" s="4" t="s">
        <v>750</v>
      </c>
    </row>
    <row r="5" spans="1:4">
      <c r="A5" s="4" t="s">
        <v>773</v>
      </c>
      <c r="B5" s="4" t="s">
        <v>774</v>
      </c>
      <c r="C5" s="4" t="s">
        <v>775</v>
      </c>
      <c r="D5" s="4" t="s">
        <v>776</v>
      </c>
    </row>
    <row r="6" spans="1:4">
      <c r="A6" s="4" t="s">
        <v>777</v>
      </c>
      <c r="B6" s="4" t="s">
        <v>778</v>
      </c>
      <c r="C6" s="4" t="s">
        <v>779</v>
      </c>
      <c r="D6" s="4" t="s">
        <v>78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1</v>
      </c>
      <c r="B1" s="2" t="s">
        <v>782</v>
      </c>
      <c r="C1" s="2" t="s">
        <v>783</v>
      </c>
      <c r="D1" s="2" t="s">
        <v>784</v>
      </c>
      <c r="E1" s="2" t="s">
        <v>2</v>
      </c>
      <c r="F1" s="2" t="s">
        <v>32</v>
      </c>
      <c r="G1" s="2" t="s">
        <v>86</v>
      </c>
    </row>
    <row r="2" spans="1:7">
      <c r="A2" s="3" t="s">
        <v>785</v>
      </c>
    </row>
    <row r="3" spans="1:7">
      <c r="A3" s="4" t="s">
        <v>170</v>
      </c>
      <c r="B3" s="6" t="n">
        <v>583900</v>
      </c>
      <c r="C3" s="6" t="n">
        <v>182800</v>
      </c>
      <c r="D3" s="6" t="n">
        <v>462800</v>
      </c>
      <c r="E3" s="6" t="n">
        <v>766670</v>
      </c>
      <c r="F3" s="6" t="n">
        <v>462833</v>
      </c>
      <c r="G3" s="6" t="n">
        <v>0</v>
      </c>
    </row>
    <row r="4" spans="1:7">
      <c r="A4" s="4" t="s">
        <v>786</v>
      </c>
    </row>
    <row r="5" spans="1:7">
      <c r="A5" s="3" t="s">
        <v>785</v>
      </c>
    </row>
    <row r="6" spans="1:7">
      <c r="A6" s="4" t="s">
        <v>787</v>
      </c>
      <c r="B6" s="5" t="n">
        <v>55200000</v>
      </c>
      <c r="C6" s="5" t="n">
        <v>39100000</v>
      </c>
      <c r="D6" s="5" t="n">
        <v>36800000</v>
      </c>
    </row>
    <row r="7" spans="1:7">
      <c r="A7" s="4" t="s">
        <v>788</v>
      </c>
      <c r="B7" s="7" t="n">
        <v>10.8</v>
      </c>
      <c r="C7" s="12" t="n">
        <v>4.685</v>
      </c>
      <c r="D7" s="7" t="n">
        <v>12.8</v>
      </c>
    </row>
    <row r="8" spans="1:7">
      <c r="A8" s="4" t="s">
        <v>789</v>
      </c>
    </row>
    <row r="9" spans="1:7">
      <c r="A9" s="3" t="s">
        <v>785</v>
      </c>
    </row>
    <row r="10" spans="1:7">
      <c r="A10" s="4" t="s">
        <v>787</v>
      </c>
      <c r="B10" s="5" t="n">
        <v>7200000</v>
      </c>
      <c r="C10" s="5" t="n">
        <v>5100000</v>
      </c>
      <c r="D10" s="5" t="n">
        <v>4800000</v>
      </c>
    </row>
    <row r="11" spans="1:7">
      <c r="A11" s="4" t="s">
        <v>786</v>
      </c>
    </row>
    <row r="12" spans="1:7">
      <c r="A12" s="3" t="s">
        <v>785</v>
      </c>
    </row>
    <row r="13" spans="1:7">
      <c r="A13" s="4" t="s">
        <v>787</v>
      </c>
      <c r="E13" s="5" t="n">
        <v>94300000</v>
      </c>
      <c r="F13" s="5" t="n">
        <v>36800000</v>
      </c>
      <c r="G13" s="5" t="n">
        <v>0</v>
      </c>
    </row>
    <row r="14" spans="1:7">
      <c r="A14" s="4" t="s">
        <v>170</v>
      </c>
      <c r="B14" s="6" t="n">
        <v>600</v>
      </c>
      <c r="C14" s="6" t="n">
        <v>400</v>
      </c>
      <c r="D14" s="6" t="n">
        <v>400</v>
      </c>
    </row>
    <row r="15" spans="1:7">
      <c r="A15" s="4" t="s">
        <v>790</v>
      </c>
    </row>
    <row r="16" spans="1:7">
      <c r="A16" s="3" t="s">
        <v>785</v>
      </c>
    </row>
    <row r="17" spans="1:7">
      <c r="A17" s="4" t="s">
        <v>170</v>
      </c>
      <c r="B17" s="6" t="n">
        <v>583300</v>
      </c>
      <c r="C17" s="6" t="n">
        <v>182400</v>
      </c>
      <c r="D17" s="6" t="n">
        <v>462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2</v>
      </c>
      <c r="D2" s="2" t="s">
        <v>86</v>
      </c>
    </row>
    <row r="3" spans="1:4">
      <c r="A3" s="3" t="s">
        <v>222</v>
      </c>
    </row>
    <row r="4" spans="1:4">
      <c r="A4" s="4" t="s">
        <v>792</v>
      </c>
      <c r="B4" s="5" t="n">
        <v>183615000</v>
      </c>
      <c r="C4" s="5" t="n">
        <v>130186000</v>
      </c>
      <c r="D4" s="5" t="n">
        <v>99677000</v>
      </c>
    </row>
    <row r="5" spans="1:4">
      <c r="A5" s="4" t="s">
        <v>793</v>
      </c>
      <c r="B5" s="5" t="n">
        <v>0</v>
      </c>
      <c r="C5" s="5" t="n">
        <v>0</v>
      </c>
      <c r="D5" s="5" t="n">
        <v>688000</v>
      </c>
    </row>
    <row r="6" spans="1:4">
      <c r="A6" s="4" t="s">
        <v>794</v>
      </c>
      <c r="B6" s="5" t="n">
        <v>183615000</v>
      </c>
      <c r="C6" s="5" t="n">
        <v>130186000</v>
      </c>
      <c r="D6" s="5" t="n">
        <v>100365000</v>
      </c>
    </row>
    <row r="7" spans="1:4">
      <c r="A7" s="4" t="s">
        <v>795</v>
      </c>
      <c r="B7" s="5" t="n">
        <v>5075301</v>
      </c>
      <c r="C7" s="5" t="n">
        <v>2842144</v>
      </c>
      <c r="D7" s="5" t="n">
        <v>97979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s>
  <sheetData>
    <row r="1" spans="1:4">
      <c r="A1" s="1" t="s">
        <v>796</v>
      </c>
      <c r="B1" s="2" t="s">
        <v>1</v>
      </c>
    </row>
    <row r="2" spans="1:4">
      <c r="B2" s="2" t="s">
        <v>797</v>
      </c>
      <c r="C2" s="2" t="s">
        <v>372</v>
      </c>
      <c r="D2" s="2" t="s">
        <v>373</v>
      </c>
    </row>
    <row r="3" spans="1:4">
      <c r="A3" s="3" t="s">
        <v>225</v>
      </c>
    </row>
    <row r="4" spans="1:4">
      <c r="A4" s="4" t="s">
        <v>798</v>
      </c>
      <c r="B4" s="5" t="n">
        <v>3</v>
      </c>
    </row>
    <row r="5" spans="1:4">
      <c r="A5" s="3" t="s">
        <v>799</v>
      </c>
    </row>
    <row r="6" spans="1:4">
      <c r="A6" s="4" t="s">
        <v>46</v>
      </c>
      <c r="B6" s="6" t="n">
        <v>0</v>
      </c>
      <c r="C6" s="6" t="n">
        <v>26728</v>
      </c>
    </row>
    <row r="7" spans="1:4">
      <c r="A7" s="4" t="s">
        <v>159</v>
      </c>
      <c r="B7" s="5" t="n">
        <v>781522</v>
      </c>
      <c r="C7" s="5" t="n">
        <v>28817</v>
      </c>
      <c r="D7" s="6" t="n">
        <v>46247</v>
      </c>
    </row>
    <row r="8" spans="1:4">
      <c r="A8" s="4" t="s">
        <v>800</v>
      </c>
    </row>
    <row r="9" spans="1:4">
      <c r="A9" s="3" t="s">
        <v>799</v>
      </c>
    </row>
    <row r="10" spans="1:4">
      <c r="A10" s="4" t="s">
        <v>159</v>
      </c>
      <c r="B10" s="6" t="n">
        <v>781500</v>
      </c>
      <c r="C10" s="5" t="n">
        <v>28700</v>
      </c>
      <c r="D10" s="6" t="n">
        <v>37200</v>
      </c>
    </row>
    <row r="11" spans="1:4">
      <c r="A11" s="4" t="s">
        <v>801</v>
      </c>
    </row>
    <row r="12" spans="1:4">
      <c r="A12" s="3" t="s">
        <v>799</v>
      </c>
    </row>
    <row r="13" spans="1:4">
      <c r="A13" s="4" t="s">
        <v>46</v>
      </c>
      <c r="C13" s="6" t="n">
        <v>2672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2</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799</v>
      </c>
    </row>
    <row r="4" spans="1:12">
      <c r="A4" s="4" t="s">
        <v>91</v>
      </c>
      <c r="B4" s="6" t="n">
        <v>217991</v>
      </c>
      <c r="C4" s="6" t="n">
        <v>177311</v>
      </c>
      <c r="D4" s="6" t="n">
        <v>179080</v>
      </c>
      <c r="E4" s="6" t="n">
        <v>130283</v>
      </c>
      <c r="F4" s="6" t="n">
        <v>182067</v>
      </c>
      <c r="G4" s="6" t="n">
        <v>197235</v>
      </c>
      <c r="H4" s="6" t="n">
        <v>230046</v>
      </c>
      <c r="I4" s="6" t="n">
        <v>180387</v>
      </c>
      <c r="J4" s="6" t="n">
        <v>704665</v>
      </c>
      <c r="K4" s="6" t="n">
        <v>789735</v>
      </c>
      <c r="L4" s="6" t="n">
        <v>1390228</v>
      </c>
    </row>
    <row r="5" spans="1:12">
      <c r="A5" s="4" t="s">
        <v>105</v>
      </c>
      <c r="B5" s="5" t="n">
        <v>-1702</v>
      </c>
      <c r="C5" s="6" t="n">
        <v>-25702</v>
      </c>
      <c r="D5" s="6" t="n">
        <v>-28214</v>
      </c>
      <c r="E5" s="6" t="n">
        <v>-75215</v>
      </c>
      <c r="F5" s="5" t="n">
        <v>-53166</v>
      </c>
      <c r="G5" s="6" t="n">
        <v>-19926</v>
      </c>
      <c r="H5" s="6" t="n">
        <v>-7437</v>
      </c>
      <c r="I5" s="6" t="n">
        <v>-33635</v>
      </c>
      <c r="J5" s="5" t="n">
        <v>-130833</v>
      </c>
      <c r="K5" s="5" t="n">
        <v>-114164</v>
      </c>
      <c r="L5" s="5" t="n">
        <v>645652</v>
      </c>
    </row>
    <row r="6" spans="1:12">
      <c r="A6" s="4" t="s">
        <v>106</v>
      </c>
      <c r="J6" s="5" t="n">
        <v>-240721</v>
      </c>
      <c r="K6" s="5" t="n">
        <v>57793</v>
      </c>
      <c r="L6" s="5" t="n">
        <v>168816</v>
      </c>
    </row>
    <row r="7" spans="1:12">
      <c r="A7" s="4" t="s">
        <v>111</v>
      </c>
      <c r="J7" s="5" t="n">
        <v>-371554</v>
      </c>
      <c r="K7" s="5" t="n">
        <v>-56371</v>
      </c>
      <c r="L7" s="5" t="n">
        <v>814468</v>
      </c>
    </row>
    <row r="8" spans="1:12">
      <c r="A8" s="4" t="s">
        <v>48</v>
      </c>
      <c r="B8" s="5" t="n">
        <v>6178632</v>
      </c>
      <c r="F8" s="5" t="n">
        <v>5649375</v>
      </c>
      <c r="J8" s="5" t="n">
        <v>6178632</v>
      </c>
      <c r="K8" s="5" t="n">
        <v>5649375</v>
      </c>
      <c r="L8" s="5" t="n">
        <v>5909076</v>
      </c>
    </row>
    <row r="9" spans="1:12">
      <c r="A9" s="4" t="s">
        <v>803</v>
      </c>
      <c r="B9" s="5" t="n">
        <v>5919567</v>
      </c>
      <c r="F9" s="5" t="n">
        <v>5218242</v>
      </c>
      <c r="J9" s="5" t="n">
        <v>5919567</v>
      </c>
      <c r="K9" s="5" t="n">
        <v>5218242</v>
      </c>
      <c r="L9" s="5" t="n">
        <v>5186786</v>
      </c>
    </row>
    <row r="10" spans="1:12">
      <c r="A10" s="4" t="s">
        <v>158</v>
      </c>
      <c r="J10" s="5" t="n">
        <v>1181527</v>
      </c>
      <c r="K10" s="5" t="n">
        <v>609999</v>
      </c>
      <c r="L10" s="5" t="n">
        <v>1572593</v>
      </c>
    </row>
    <row r="11" spans="1:12">
      <c r="A11" s="4" t="s">
        <v>98</v>
      </c>
      <c r="J11" s="5" t="n">
        <v>476331</v>
      </c>
      <c r="K11" s="5" t="n">
        <v>485322</v>
      </c>
      <c r="L11" s="5" t="n">
        <v>412334</v>
      </c>
    </row>
    <row r="12" spans="1:12">
      <c r="A12" s="4" t="s">
        <v>101</v>
      </c>
      <c r="J12" s="5" t="n">
        <v>4684</v>
      </c>
      <c r="K12" s="5" t="n">
        <v>46109</v>
      </c>
      <c r="L12" s="5" t="n">
        <v>47238</v>
      </c>
    </row>
    <row r="13" spans="1:12">
      <c r="A13" s="4" t="s">
        <v>800</v>
      </c>
    </row>
    <row r="14" spans="1:12">
      <c r="A14" s="3" t="s">
        <v>799</v>
      </c>
    </row>
    <row r="15" spans="1:12">
      <c r="A15" s="4" t="s">
        <v>91</v>
      </c>
      <c r="J15" s="5" t="n">
        <v>635505</v>
      </c>
      <c r="K15" s="5" t="n">
        <v>721672</v>
      </c>
      <c r="L15" s="5" t="n">
        <v>1304004</v>
      </c>
    </row>
    <row r="16" spans="1:12">
      <c r="A16" s="4" t="s">
        <v>804</v>
      </c>
    </row>
    <row r="17" spans="1:12">
      <c r="A17" s="3" t="s">
        <v>799</v>
      </c>
    </row>
    <row r="18" spans="1:12">
      <c r="A18" s="4" t="s">
        <v>91</v>
      </c>
      <c r="J18" s="5" t="n">
        <v>120853</v>
      </c>
      <c r="K18" s="5" t="n">
        <v>104695</v>
      </c>
      <c r="L18" s="5" t="n">
        <v>50958</v>
      </c>
    </row>
    <row r="19" spans="1:12">
      <c r="A19" s="4" t="s">
        <v>805</v>
      </c>
    </row>
    <row r="20" spans="1:12">
      <c r="A20" s="3" t="s">
        <v>799</v>
      </c>
    </row>
    <row r="21" spans="1:12">
      <c r="A21" s="4" t="s">
        <v>91</v>
      </c>
      <c r="J21" s="5" t="n">
        <v>93349</v>
      </c>
      <c r="K21" s="5" t="n">
        <v>221478</v>
      </c>
      <c r="L21" s="5" t="n">
        <v>267384</v>
      </c>
    </row>
    <row r="22" spans="1:12">
      <c r="A22" s="4" t="s">
        <v>801</v>
      </c>
    </row>
    <row r="23" spans="1:12">
      <c r="A23" s="3" t="s">
        <v>799</v>
      </c>
    </row>
    <row r="24" spans="1:12">
      <c r="A24" s="4" t="s">
        <v>91</v>
      </c>
      <c r="J24" s="5" t="n">
        <v>635505</v>
      </c>
      <c r="K24" s="5" t="n">
        <v>721672</v>
      </c>
      <c r="L24" s="5" t="n">
        <v>1304004</v>
      </c>
    </row>
    <row r="25" spans="1:12">
      <c r="A25" s="4" t="s">
        <v>105</v>
      </c>
      <c r="J25" s="5" t="n">
        <v>-196179</v>
      </c>
      <c r="K25" s="5" t="n">
        <v>-177512</v>
      </c>
      <c r="L25" s="5" t="n">
        <v>610850</v>
      </c>
    </row>
    <row r="26" spans="1:12">
      <c r="A26" s="4" t="s">
        <v>106</v>
      </c>
      <c r="J26" s="5" t="n">
        <v>-240290</v>
      </c>
      <c r="K26" s="5" t="n">
        <v>58542</v>
      </c>
      <c r="L26" s="5" t="n">
        <v>168741</v>
      </c>
    </row>
    <row r="27" spans="1:12">
      <c r="A27" s="4" t="s">
        <v>111</v>
      </c>
      <c r="J27" s="5" t="n">
        <v>-436469</v>
      </c>
      <c r="K27" s="5" t="n">
        <v>-118970</v>
      </c>
      <c r="L27" s="5" t="n">
        <v>779591</v>
      </c>
    </row>
    <row r="28" spans="1:12">
      <c r="A28" s="4" t="s">
        <v>48</v>
      </c>
      <c r="B28" s="5" t="n">
        <v>5868747</v>
      </c>
      <c r="F28" s="5" t="n">
        <v>5478439</v>
      </c>
      <c r="J28" s="5" t="n">
        <v>5868747</v>
      </c>
      <c r="K28" s="5" t="n">
        <v>5478439</v>
      </c>
      <c r="L28" s="5" t="n">
        <v>5772959</v>
      </c>
    </row>
    <row r="29" spans="1:12">
      <c r="A29" s="4" t="s">
        <v>803</v>
      </c>
      <c r="B29" s="5" t="n">
        <v>5620558</v>
      </c>
      <c r="F29" s="5" t="n">
        <v>5057311</v>
      </c>
      <c r="J29" s="5" t="n">
        <v>5620558</v>
      </c>
      <c r="K29" s="5" t="n">
        <v>5057311</v>
      </c>
      <c r="L29" s="5" t="n">
        <v>5074588</v>
      </c>
    </row>
    <row r="30" spans="1:12">
      <c r="A30" s="4" t="s">
        <v>158</v>
      </c>
      <c r="J30" s="5" t="n">
        <v>1017411</v>
      </c>
      <c r="K30" s="5" t="n">
        <v>537806</v>
      </c>
      <c r="L30" s="5" t="n">
        <v>1525168</v>
      </c>
    </row>
    <row r="31" spans="1:12">
      <c r="A31" s="4" t="s">
        <v>98</v>
      </c>
      <c r="J31" s="5" t="n">
        <v>467894</v>
      </c>
      <c r="K31" s="5" t="n">
        <v>479693</v>
      </c>
      <c r="L31" s="5" t="n">
        <v>406960</v>
      </c>
    </row>
    <row r="32" spans="1:12">
      <c r="A32" s="4" t="s">
        <v>101</v>
      </c>
      <c r="J32" s="5" t="n">
        <v>2253</v>
      </c>
      <c r="K32" s="5" t="n">
        <v>46109</v>
      </c>
      <c r="L32" s="5" t="n">
        <v>47238</v>
      </c>
    </row>
    <row r="33" spans="1:12">
      <c r="A33" s="4" t="s">
        <v>806</v>
      </c>
    </row>
    <row r="34" spans="1:12">
      <c r="A34" s="3" t="s">
        <v>799</v>
      </c>
    </row>
    <row r="35" spans="1:12">
      <c r="A35" s="4" t="s">
        <v>91</v>
      </c>
      <c r="J35" s="5" t="n">
        <v>35406</v>
      </c>
      <c r="K35" s="5" t="n">
        <v>23769</v>
      </c>
      <c r="L35" s="5" t="n">
        <v>11614</v>
      </c>
    </row>
    <row r="36" spans="1:12">
      <c r="A36" s="4" t="s">
        <v>105</v>
      </c>
      <c r="J36" s="5" t="n">
        <v>68868</v>
      </c>
      <c r="K36" s="5" t="n">
        <v>60668</v>
      </c>
      <c r="L36" s="5" t="n">
        <v>22730</v>
      </c>
    </row>
    <row r="37" spans="1:12">
      <c r="A37" s="4" t="s">
        <v>106</v>
      </c>
      <c r="J37" s="5" t="n">
        <v>-474</v>
      </c>
      <c r="K37" s="5" t="n">
        <v>-801</v>
      </c>
      <c r="L37" s="5" t="n">
        <v>0</v>
      </c>
    </row>
    <row r="38" spans="1:12">
      <c r="A38" s="4" t="s">
        <v>111</v>
      </c>
      <c r="J38" s="5" t="n">
        <v>68394</v>
      </c>
      <c r="K38" s="5" t="n">
        <v>59867</v>
      </c>
      <c r="L38" s="5" t="n">
        <v>22730</v>
      </c>
    </row>
    <row r="39" spans="1:12">
      <c r="A39" s="4" t="s">
        <v>48</v>
      </c>
      <c r="B39" s="5" t="n">
        <v>431095</v>
      </c>
      <c r="F39" s="5" t="n">
        <v>409635</v>
      </c>
      <c r="J39" s="5" t="n">
        <v>431095</v>
      </c>
      <c r="K39" s="5" t="n">
        <v>409635</v>
      </c>
      <c r="L39" s="5" t="n">
        <v>212685</v>
      </c>
    </row>
    <row r="40" spans="1:12">
      <c r="A40" s="4" t="s">
        <v>803</v>
      </c>
      <c r="B40" s="5" t="n">
        <v>424197</v>
      </c>
      <c r="F40" s="5" t="n">
        <v>264956</v>
      </c>
      <c r="J40" s="5" t="n">
        <v>424197</v>
      </c>
      <c r="K40" s="5" t="n">
        <v>264956</v>
      </c>
      <c r="L40" s="5" t="n">
        <v>172394</v>
      </c>
    </row>
    <row r="41" spans="1:12">
      <c r="A41" s="4" t="s">
        <v>158</v>
      </c>
      <c r="J41" s="5" t="n">
        <v>170386</v>
      </c>
      <c r="K41" s="5" t="n">
        <v>96947</v>
      </c>
      <c r="L41" s="5" t="n">
        <v>68939</v>
      </c>
    </row>
    <row r="42" spans="1:12">
      <c r="A42" s="4" t="s">
        <v>98</v>
      </c>
      <c r="J42" s="5" t="n">
        <v>8525</v>
      </c>
      <c r="K42" s="5" t="n">
        <v>5764</v>
      </c>
      <c r="L42" s="5" t="n">
        <v>3744</v>
      </c>
    </row>
    <row r="43" spans="1:12">
      <c r="A43" s="4" t="s">
        <v>101</v>
      </c>
      <c r="J43" s="5" t="n">
        <v>2431</v>
      </c>
      <c r="K43" s="5" t="n">
        <v>0</v>
      </c>
      <c r="L43" s="5" t="n">
        <v>0</v>
      </c>
    </row>
    <row r="44" spans="1:12">
      <c r="A44" s="4" t="s">
        <v>807</v>
      </c>
    </row>
    <row r="45" spans="1:12">
      <c r="A45" s="3" t="s">
        <v>799</v>
      </c>
    </row>
    <row r="46" spans="1:12">
      <c r="A46" s="4" t="s">
        <v>91</v>
      </c>
      <c r="J46" s="5" t="n">
        <v>33754</v>
      </c>
      <c r="K46" s="5" t="n">
        <v>44294</v>
      </c>
      <c r="L46" s="5" t="n">
        <v>74610</v>
      </c>
    </row>
    <row r="47" spans="1:12">
      <c r="A47" s="4" t="s">
        <v>105</v>
      </c>
      <c r="J47" s="5" t="n">
        <v>3428</v>
      </c>
      <c r="K47" s="5" t="n">
        <v>49145</v>
      </c>
      <c r="L47" s="5" t="n">
        <v>70878</v>
      </c>
    </row>
    <row r="48" spans="1:12">
      <c r="A48" s="4" t="s">
        <v>106</v>
      </c>
      <c r="J48" s="5" t="n">
        <v>43</v>
      </c>
      <c r="K48" s="5" t="n">
        <v>52</v>
      </c>
      <c r="L48" s="5" t="n">
        <v>75</v>
      </c>
    </row>
    <row r="49" spans="1:12">
      <c r="A49" s="4" t="s">
        <v>111</v>
      </c>
      <c r="J49" s="5" t="n">
        <v>3471</v>
      </c>
      <c r="K49" s="5" t="n">
        <v>49197</v>
      </c>
      <c r="L49" s="5" t="n">
        <v>70953</v>
      </c>
    </row>
    <row r="50" spans="1:12">
      <c r="A50" s="4" t="s">
        <v>48</v>
      </c>
      <c r="B50" s="5" t="n">
        <v>51167</v>
      </c>
      <c r="F50" s="5" t="n">
        <v>470614</v>
      </c>
      <c r="J50" s="5" t="n">
        <v>51167</v>
      </c>
      <c r="K50" s="5" t="n">
        <v>470614</v>
      </c>
      <c r="L50" s="5" t="n">
        <v>281844</v>
      </c>
    </row>
    <row r="51" spans="1:12">
      <c r="A51" s="4" t="s">
        <v>803</v>
      </c>
      <c r="B51" s="5" t="n">
        <v>47189</v>
      </c>
      <c r="F51" s="5" t="n">
        <v>61402</v>
      </c>
      <c r="J51" s="5" t="n">
        <v>47189</v>
      </c>
      <c r="K51" s="5" t="n">
        <v>61402</v>
      </c>
      <c r="L51" s="5" t="n">
        <v>58767</v>
      </c>
    </row>
    <row r="52" spans="1:12">
      <c r="A52" s="4" t="s">
        <v>158</v>
      </c>
      <c r="J52" s="5" t="n">
        <v>680</v>
      </c>
      <c r="K52" s="5" t="n">
        <v>21711</v>
      </c>
      <c r="L52" s="5" t="n">
        <v>37292</v>
      </c>
    </row>
    <row r="53" spans="1:12">
      <c r="A53" s="4" t="s">
        <v>98</v>
      </c>
      <c r="J53" s="5" t="n">
        <v>14892</v>
      </c>
      <c r="K53" s="5" t="n">
        <v>19073</v>
      </c>
      <c r="L53" s="5" t="n">
        <v>14080</v>
      </c>
    </row>
    <row r="54" spans="1:12">
      <c r="A54" s="4" t="s">
        <v>101</v>
      </c>
      <c r="J54" s="5" t="n">
        <v>0</v>
      </c>
      <c r="K54" s="5" t="n">
        <v>0</v>
      </c>
      <c r="L54" s="5" t="n">
        <v>0</v>
      </c>
    </row>
    <row r="55" spans="1:12">
      <c r="A55" s="4" t="s">
        <v>808</v>
      </c>
    </row>
    <row r="56" spans="1:12">
      <c r="A56" s="3" t="s">
        <v>799</v>
      </c>
    </row>
    <row r="57" spans="1:12">
      <c r="A57" s="4" t="s">
        <v>91</v>
      </c>
      <c r="J57" s="5" t="n">
        <v>0</v>
      </c>
      <c r="K57" s="5" t="n">
        <v>0</v>
      </c>
      <c r="L57" s="5" t="n">
        <v>0</v>
      </c>
    </row>
    <row r="58" spans="1:12">
      <c r="A58" s="4" t="s">
        <v>809</v>
      </c>
    </row>
    <row r="59" spans="1:12">
      <c r="A59" s="3" t="s">
        <v>799</v>
      </c>
    </row>
    <row r="60" spans="1:12">
      <c r="A60" s="4" t="s">
        <v>91</v>
      </c>
      <c r="J60" s="5" t="n">
        <v>85447</v>
      </c>
      <c r="K60" s="5" t="n">
        <v>80926</v>
      </c>
      <c r="L60" s="5" t="n">
        <v>39344</v>
      </c>
    </row>
    <row r="61" spans="1:12">
      <c r="A61" s="4" t="s">
        <v>810</v>
      </c>
    </row>
    <row r="62" spans="1:12">
      <c r="A62" s="3" t="s">
        <v>799</v>
      </c>
    </row>
    <row r="63" spans="1:12">
      <c r="A63" s="4" t="s">
        <v>91</v>
      </c>
      <c r="J63" s="5" t="n">
        <v>59595</v>
      </c>
      <c r="K63" s="5" t="n">
        <v>177184</v>
      </c>
      <c r="L63" s="5" t="n">
        <v>192774</v>
      </c>
    </row>
    <row r="64" spans="1:12">
      <c r="A64" s="4" t="s">
        <v>811</v>
      </c>
    </row>
    <row r="65" spans="1:12">
      <c r="A65" s="3" t="s">
        <v>799</v>
      </c>
    </row>
    <row r="66" spans="1:12">
      <c r="A66" s="4" t="s">
        <v>91</v>
      </c>
      <c r="J66" s="5" t="n">
        <v>-145042</v>
      </c>
      <c r="K66" s="5" t="n">
        <v>-258110</v>
      </c>
      <c r="L66" s="5" t="n">
        <v>-232118</v>
      </c>
    </row>
    <row r="67" spans="1:12">
      <c r="A67" s="4" t="s">
        <v>105</v>
      </c>
      <c r="J67" s="5" t="n">
        <v>-6950</v>
      </c>
      <c r="K67" s="5" t="n">
        <v>-46465</v>
      </c>
      <c r="L67" s="5" t="n">
        <v>-58806</v>
      </c>
    </row>
    <row r="68" spans="1:12">
      <c r="A68" s="4" t="s">
        <v>106</v>
      </c>
      <c r="J68" s="5" t="n">
        <v>0</v>
      </c>
      <c r="K68" s="5" t="n">
        <v>0</v>
      </c>
      <c r="L68" s="5" t="n">
        <v>0</v>
      </c>
    </row>
    <row r="69" spans="1:12">
      <c r="A69" s="4" t="s">
        <v>111</v>
      </c>
      <c r="J69" s="5" t="n">
        <v>-6950</v>
      </c>
      <c r="K69" s="5" t="n">
        <v>-46465</v>
      </c>
      <c r="L69" s="5" t="n">
        <v>-58806</v>
      </c>
    </row>
    <row r="70" spans="1:12">
      <c r="A70" s="4" t="s">
        <v>48</v>
      </c>
      <c r="B70" s="5" t="n">
        <v>-172377</v>
      </c>
      <c r="F70" s="5" t="n">
        <v>-709313</v>
      </c>
      <c r="J70" s="5" t="n">
        <v>-172377</v>
      </c>
      <c r="K70" s="5" t="n">
        <v>-709313</v>
      </c>
      <c r="L70" s="5" t="n">
        <v>-358412</v>
      </c>
    </row>
    <row r="71" spans="1:12">
      <c r="A71" s="4" t="s">
        <v>803</v>
      </c>
      <c r="B71" s="6" t="n">
        <v>-172377</v>
      </c>
      <c r="F71" s="6" t="n">
        <v>-165427</v>
      </c>
      <c r="J71" s="5" t="n">
        <v>-172377</v>
      </c>
      <c r="K71" s="5" t="n">
        <v>-165427</v>
      </c>
      <c r="L71" s="5" t="n">
        <v>-118963</v>
      </c>
    </row>
    <row r="72" spans="1:12">
      <c r="A72" s="4" t="s">
        <v>158</v>
      </c>
      <c r="J72" s="5" t="n">
        <v>-6950</v>
      </c>
      <c r="K72" s="5" t="n">
        <v>-46465</v>
      </c>
      <c r="L72" s="5" t="n">
        <v>-58806</v>
      </c>
    </row>
    <row r="73" spans="1:12">
      <c r="A73" s="4" t="s">
        <v>98</v>
      </c>
      <c r="J73" s="5" t="n">
        <v>-14980</v>
      </c>
      <c r="K73" s="5" t="n">
        <v>-19208</v>
      </c>
      <c r="L73" s="5" t="n">
        <v>-12450</v>
      </c>
    </row>
    <row r="74" spans="1:12">
      <c r="A74" s="4" t="s">
        <v>101</v>
      </c>
      <c r="J74" s="6" t="n">
        <v>0</v>
      </c>
      <c r="K74" s="6" t="n">
        <v>0</v>
      </c>
      <c r="L74" s="6"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2</v>
      </c>
      <c r="B1" s="2" t="s">
        <v>1</v>
      </c>
    </row>
    <row r="2" spans="1:4">
      <c r="B2" s="2" t="s">
        <v>2</v>
      </c>
      <c r="C2" s="2" t="s">
        <v>32</v>
      </c>
      <c r="D2" s="2" t="s">
        <v>86</v>
      </c>
    </row>
    <row r="3" spans="1:4">
      <c r="A3" s="4" t="s">
        <v>813</v>
      </c>
    </row>
    <row r="4" spans="1:4">
      <c r="A4" s="3" t="s">
        <v>814</v>
      </c>
    </row>
    <row r="5" spans="1:4">
      <c r="A5" s="4" t="s">
        <v>815</v>
      </c>
      <c r="B5" s="4" t="s">
        <v>533</v>
      </c>
    </row>
    <row r="6" spans="1:4">
      <c r="A6" s="4" t="s">
        <v>816</v>
      </c>
    </row>
    <row r="7" spans="1:4">
      <c r="A7" s="3" t="s">
        <v>814</v>
      </c>
    </row>
    <row r="8" spans="1:4">
      <c r="A8" s="4" t="s">
        <v>815</v>
      </c>
      <c r="C8" s="4" t="s">
        <v>533</v>
      </c>
      <c r="D8" s="4" t="s">
        <v>817</v>
      </c>
    </row>
    <row r="9" spans="1:4">
      <c r="A9" s="4" t="s">
        <v>818</v>
      </c>
    </row>
    <row r="10" spans="1:4">
      <c r="A10" s="3" t="s">
        <v>814</v>
      </c>
    </row>
    <row r="11" spans="1:4">
      <c r="A11" s="4" t="s">
        <v>815</v>
      </c>
      <c r="B11" s="4" t="s">
        <v>819</v>
      </c>
    </row>
    <row r="12" spans="1:4">
      <c r="A12" s="4" t="s">
        <v>820</v>
      </c>
    </row>
    <row r="13" spans="1:4">
      <c r="A13" s="3" t="s">
        <v>814</v>
      </c>
    </row>
    <row r="14" spans="1:4">
      <c r="A14" s="4" t="s">
        <v>815</v>
      </c>
      <c r="B14" s="4" t="s">
        <v>821</v>
      </c>
    </row>
    <row r="15" spans="1:4">
      <c r="A15" s="4" t="s">
        <v>822</v>
      </c>
    </row>
    <row r="16" spans="1:4">
      <c r="A16" s="3" t="s">
        <v>814</v>
      </c>
    </row>
    <row r="17" spans="1:4">
      <c r="A17" s="4" t="s">
        <v>815</v>
      </c>
      <c r="C17" s="4" t="s">
        <v>821</v>
      </c>
    </row>
    <row r="18" spans="1:4">
      <c r="A18" s="4" t="s">
        <v>823</v>
      </c>
    </row>
    <row r="19" spans="1:4">
      <c r="A19" s="3" t="s">
        <v>814</v>
      </c>
    </row>
    <row r="20" spans="1:4">
      <c r="A20" s="4" t="s">
        <v>815</v>
      </c>
      <c r="C20" s="4" t="s">
        <v>53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 customWidth="1" max="5" min="5" width="19"/>
  </cols>
  <sheetData>
    <row r="1" spans="1:5">
      <c r="A1" s="1" t="s">
        <v>824</v>
      </c>
      <c r="B1" s="2" t="s">
        <v>1</v>
      </c>
    </row>
    <row r="2" spans="1:5">
      <c r="B2" s="2" t="s">
        <v>825</v>
      </c>
      <c r="C2" s="2" t="s">
        <v>372</v>
      </c>
      <c r="D2" s="2" t="s">
        <v>373</v>
      </c>
      <c r="E2" s="2" t="s">
        <v>826</v>
      </c>
    </row>
    <row r="3" spans="1:5">
      <c r="A3" s="3" t="s">
        <v>827</v>
      </c>
    </row>
    <row r="4" spans="1:5">
      <c r="A4" s="4" t="s">
        <v>828</v>
      </c>
      <c r="B4" s="13" t="n">
        <v>6.3</v>
      </c>
      <c r="C4" s="13" t="n">
        <v>7.2</v>
      </c>
      <c r="D4" s="6" t="n">
        <v>5</v>
      </c>
    </row>
    <row r="5" spans="1:5">
      <c r="A5" s="4" t="s">
        <v>829</v>
      </c>
    </row>
    <row r="6" spans="1:5">
      <c r="A6" s="3" t="s">
        <v>827</v>
      </c>
    </row>
    <row r="7" spans="1:5">
      <c r="A7" s="4" t="s">
        <v>830</v>
      </c>
      <c r="B7" s="4" t="s">
        <v>831</v>
      </c>
    </row>
    <row r="8" spans="1:5">
      <c r="A8" s="4" t="s">
        <v>832</v>
      </c>
    </row>
    <row r="9" spans="1:5">
      <c r="A9" s="3" t="s">
        <v>827</v>
      </c>
    </row>
    <row r="10" spans="1:5">
      <c r="A10" s="4" t="s">
        <v>833</v>
      </c>
      <c r="E10" s="5" t="n">
        <v>41100</v>
      </c>
    </row>
    <row r="11" spans="1:5">
      <c r="A11" s="4" t="s">
        <v>834</v>
      </c>
    </row>
    <row r="12" spans="1:5">
      <c r="A12" s="3" t="s">
        <v>827</v>
      </c>
    </row>
    <row r="13" spans="1:5">
      <c r="A13" s="4" t="s">
        <v>835</v>
      </c>
      <c r="B13" s="5" t="n">
        <v>211100</v>
      </c>
      <c r="E13" s="5" t="n">
        <v>23000</v>
      </c>
    </row>
    <row r="14" spans="1:5">
      <c r="A14" s="4" t="s">
        <v>836</v>
      </c>
    </row>
    <row r="15" spans="1:5">
      <c r="A15" s="3" t="s">
        <v>827</v>
      </c>
    </row>
    <row r="16" spans="1:5">
      <c r="A16" s="4" t="s">
        <v>837</v>
      </c>
      <c r="E16" s="5" t="n">
        <v>31700</v>
      </c>
    </row>
    <row r="17" spans="1:5">
      <c r="A17" s="4" t="s">
        <v>838</v>
      </c>
    </row>
    <row r="18" spans="1:5">
      <c r="A18" s="3" t="s">
        <v>827</v>
      </c>
    </row>
    <row r="19" spans="1:5">
      <c r="A19" s="4" t="s">
        <v>839</v>
      </c>
      <c r="B19" s="13" t="n">
        <v>16.1</v>
      </c>
      <c r="C19" s="13" t="n">
        <v>7.3</v>
      </c>
      <c r="D19" s="13" t="n">
        <v>5.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491</v>
      </c>
    </row>
    <row r="2" spans="1:2">
      <c r="A2" s="3" t="s">
        <v>231</v>
      </c>
    </row>
    <row r="3" spans="1:2">
      <c r="A3" s="5" t="n">
        <v>2017</v>
      </c>
      <c r="B3" s="6" t="n">
        <v>5530</v>
      </c>
    </row>
    <row r="4" spans="1:2">
      <c r="A4" s="5" t="n">
        <v>2018</v>
      </c>
      <c r="B4" s="5" t="n">
        <v>4935</v>
      </c>
    </row>
    <row r="5" spans="1:2">
      <c r="A5" s="5" t="n">
        <v>2019</v>
      </c>
      <c r="B5" s="5" t="n">
        <v>4986</v>
      </c>
    </row>
    <row r="6" spans="1:2">
      <c r="A6" s="5" t="n">
        <v>2020</v>
      </c>
      <c r="B6" s="5" t="n">
        <v>3735</v>
      </c>
    </row>
    <row r="7" spans="1:2">
      <c r="A7" s="4" t="s">
        <v>841</v>
      </c>
      <c r="B7" s="6" t="n">
        <v>1918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491</v>
      </c>
    </row>
    <row r="2" spans="1:2">
      <c r="A2" s="3" t="s">
        <v>231</v>
      </c>
    </row>
    <row r="3" spans="1:2">
      <c r="A3" s="5" t="n">
        <v>2017</v>
      </c>
      <c r="B3" s="6" t="n">
        <v>33103</v>
      </c>
    </row>
    <row r="4" spans="1:2">
      <c r="A4" s="5" t="n">
        <v>2018</v>
      </c>
      <c r="B4" s="5" t="n">
        <v>57654</v>
      </c>
    </row>
    <row r="5" spans="1:2">
      <c r="A5" s="5" t="n">
        <v>2019</v>
      </c>
      <c r="B5" s="5" t="n">
        <v>63505</v>
      </c>
    </row>
    <row r="6" spans="1:2">
      <c r="A6" s="5" t="n">
        <v>2020</v>
      </c>
      <c r="B6" s="5" t="n">
        <v>61653</v>
      </c>
    </row>
    <row r="7" spans="1:2">
      <c r="A7" s="5" t="n">
        <v>2021</v>
      </c>
      <c r="B7" s="5" t="n">
        <v>62092</v>
      </c>
    </row>
    <row r="8" spans="1:2">
      <c r="A8" s="4" t="s">
        <v>843</v>
      </c>
      <c r="B8" s="5" t="n">
        <v>194229</v>
      </c>
    </row>
    <row r="9" spans="1:2">
      <c r="A9" s="4" t="s">
        <v>844</v>
      </c>
      <c r="B9" s="6" t="n">
        <v>4722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845</v>
      </c>
      <c r="B1" s="2" t="s">
        <v>1</v>
      </c>
    </row>
    <row r="2" spans="1:2">
      <c r="B2" s="2" t="s">
        <v>2</v>
      </c>
    </row>
    <row r="3" spans="1:2">
      <c r="A3" s="3" t="s">
        <v>237</v>
      </c>
    </row>
    <row r="4" spans="1:2">
      <c r="A4" s="4" t="s">
        <v>846</v>
      </c>
      <c r="B4" s="4" t="s">
        <v>3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7</v>
      </c>
      <c r="B1" s="2" t="s">
        <v>2</v>
      </c>
      <c r="C1" s="2" t="s">
        <v>32</v>
      </c>
      <c r="D1" s="2" t="s">
        <v>86</v>
      </c>
      <c r="E1" s="2" t="s">
        <v>477</v>
      </c>
    </row>
    <row r="2" spans="1:5">
      <c r="A2" s="3" t="s">
        <v>33</v>
      </c>
    </row>
    <row r="3" spans="1:5">
      <c r="A3" s="4" t="s">
        <v>34</v>
      </c>
      <c r="B3" s="6" t="n">
        <v>11226</v>
      </c>
      <c r="C3" s="6" t="n">
        <v>9730</v>
      </c>
      <c r="D3" s="6" t="n">
        <v>45811</v>
      </c>
      <c r="E3" s="6" t="n">
        <v>91901</v>
      </c>
    </row>
    <row r="4" spans="1:5">
      <c r="A4" s="4" t="s">
        <v>35</v>
      </c>
      <c r="B4" s="5" t="n">
        <v>204335</v>
      </c>
      <c r="C4" s="5" t="n">
        <v>197409</v>
      </c>
    </row>
    <row r="5" spans="1:5">
      <c r="A5" s="4" t="s">
        <v>848</v>
      </c>
      <c r="B5" s="5" t="n">
        <v>0</v>
      </c>
      <c r="C5" s="5" t="n">
        <v>0</v>
      </c>
    </row>
    <row r="6" spans="1:5">
      <c r="A6" s="4" t="s">
        <v>36</v>
      </c>
      <c r="B6" s="5" t="n">
        <v>10648</v>
      </c>
      <c r="C6" s="5" t="n">
        <v>11072</v>
      </c>
    </row>
    <row r="7" spans="1:5">
      <c r="A7" s="4" t="s">
        <v>37</v>
      </c>
      <c r="B7" s="5" t="n">
        <v>7623</v>
      </c>
      <c r="C7" s="5" t="n">
        <v>7328</v>
      </c>
    </row>
    <row r="8" spans="1:5">
      <c r="A8" s="4" t="s">
        <v>38</v>
      </c>
      <c r="B8" s="5" t="n">
        <v>362</v>
      </c>
      <c r="C8" s="5" t="n">
        <v>139697</v>
      </c>
    </row>
    <row r="9" spans="1:5">
      <c r="A9" s="4" t="s">
        <v>39</v>
      </c>
      <c r="B9" s="5" t="n">
        <v>4355</v>
      </c>
      <c r="C9" s="5" t="n">
        <v>50</v>
      </c>
    </row>
    <row r="10" spans="1:5">
      <c r="A10" s="4" t="s">
        <v>40</v>
      </c>
      <c r="B10" s="5" t="n">
        <v>238549</v>
      </c>
      <c r="C10" s="5" t="n">
        <v>365286</v>
      </c>
    </row>
    <row r="11" spans="1:5">
      <c r="A11" s="3" t="s">
        <v>41</v>
      </c>
    </row>
    <row r="12" spans="1:5">
      <c r="A12" s="4" t="s">
        <v>42</v>
      </c>
      <c r="B12" s="5" t="n">
        <v>7296568</v>
      </c>
      <c r="C12" s="5" t="n">
        <v>6284401</v>
      </c>
    </row>
    <row r="13" spans="1:5">
      <c r="A13" s="4" t="s">
        <v>43</v>
      </c>
      <c r="B13" s="5" t="n">
        <v>618790</v>
      </c>
      <c r="C13" s="5" t="n">
        <v>443265</v>
      </c>
    </row>
    <row r="14" spans="1:5">
      <c r="A14" s="4" t="s">
        <v>44</v>
      </c>
      <c r="B14" s="5" t="n">
        <v>-1995791</v>
      </c>
      <c r="C14" s="5" t="n">
        <v>-1509424</v>
      </c>
    </row>
    <row r="15" spans="1:5">
      <c r="A15" s="4" t="s">
        <v>45</v>
      </c>
      <c r="B15" s="5" t="n">
        <v>5919567</v>
      </c>
      <c r="C15" s="5" t="n">
        <v>5218242</v>
      </c>
      <c r="D15" s="5" t="n">
        <v>5186786</v>
      </c>
    </row>
    <row r="16" spans="1:5">
      <c r="A16" s="4" t="s">
        <v>46</v>
      </c>
      <c r="B16" s="5" t="n">
        <v>0</v>
      </c>
      <c r="C16" s="5" t="n">
        <v>26728</v>
      </c>
    </row>
    <row r="17" spans="1:5">
      <c r="A17" s="4" t="s">
        <v>849</v>
      </c>
      <c r="B17" s="5" t="n">
        <v>0</v>
      </c>
      <c r="C17" s="5" t="n">
        <v>0</v>
      </c>
    </row>
    <row r="18" spans="1:5">
      <c r="A18" s="4" t="s">
        <v>38</v>
      </c>
      <c r="B18" s="5" t="n">
        <v>0</v>
      </c>
      <c r="C18" s="5" t="n">
        <v>15776</v>
      </c>
    </row>
    <row r="19" spans="1:5">
      <c r="A19" s="4" t="s">
        <v>58</v>
      </c>
      <c r="B19" s="5" t="n">
        <v>0</v>
      </c>
      <c r="C19" s="5" t="n">
        <v>0</v>
      </c>
    </row>
    <row r="20" spans="1:5">
      <c r="A20" s="4" t="s">
        <v>47</v>
      </c>
      <c r="B20" s="5" t="n">
        <v>20516</v>
      </c>
      <c r="C20" s="5" t="n">
        <v>23343</v>
      </c>
    </row>
    <row r="21" spans="1:5">
      <c r="A21" s="4" t="s">
        <v>48</v>
      </c>
      <c r="B21" s="5" t="n">
        <v>6178632</v>
      </c>
      <c r="C21" s="5" t="n">
        <v>5649375</v>
      </c>
      <c r="D21" s="5" t="n">
        <v>5909076</v>
      </c>
    </row>
    <row r="22" spans="1:5">
      <c r="A22" s="3" t="s">
        <v>49</v>
      </c>
    </row>
    <row r="23" spans="1:5">
      <c r="A23" s="4" t="s">
        <v>50</v>
      </c>
      <c r="B23" s="5" t="n">
        <v>4645</v>
      </c>
      <c r="C23" s="5" t="n">
        <v>9983</v>
      </c>
    </row>
    <row r="24" spans="1:5">
      <c r="A24" s="4" t="s">
        <v>850</v>
      </c>
      <c r="B24" s="5" t="n">
        <v>0</v>
      </c>
      <c r="C24" s="5" t="n">
        <v>0</v>
      </c>
    </row>
    <row r="25" spans="1:5">
      <c r="A25" s="4" t="s">
        <v>51</v>
      </c>
      <c r="B25" s="5" t="n">
        <v>139737</v>
      </c>
      <c r="C25" s="5" t="n">
        <v>132356</v>
      </c>
    </row>
    <row r="26" spans="1:5">
      <c r="A26" s="4" t="s">
        <v>52</v>
      </c>
      <c r="B26" s="5" t="n">
        <v>119173</v>
      </c>
      <c r="C26" s="5" t="n">
        <v>167669</v>
      </c>
    </row>
    <row r="27" spans="1:5">
      <c r="A27" s="4" t="s">
        <v>53</v>
      </c>
      <c r="B27" s="5" t="n">
        <v>39004</v>
      </c>
      <c r="C27" s="5" t="n">
        <v>49413</v>
      </c>
    </row>
    <row r="28" spans="1:5">
      <c r="A28" s="4" t="s">
        <v>38</v>
      </c>
      <c r="B28" s="5" t="n">
        <v>60469</v>
      </c>
      <c r="C28" s="5" t="n">
        <v>0</v>
      </c>
    </row>
    <row r="29" spans="1:5">
      <c r="A29" s="4" t="s">
        <v>58</v>
      </c>
      <c r="C29" s="5" t="n">
        <v>0</v>
      </c>
    </row>
    <row r="30" spans="1:5">
      <c r="A30" s="4" t="s">
        <v>54</v>
      </c>
      <c r="B30" s="5" t="n">
        <v>7597</v>
      </c>
      <c r="C30" s="5" t="n">
        <v>4647</v>
      </c>
    </row>
    <row r="31" spans="1:5">
      <c r="A31" s="4" t="s">
        <v>55</v>
      </c>
      <c r="B31" s="5" t="n">
        <v>10490</v>
      </c>
      <c r="C31" s="5" t="n">
        <v>6500</v>
      </c>
    </row>
    <row r="32" spans="1:5">
      <c r="A32" s="4" t="s">
        <v>56</v>
      </c>
      <c r="B32" s="5" t="n">
        <v>381115</v>
      </c>
      <c r="C32" s="5" t="n">
        <v>370568</v>
      </c>
    </row>
    <row r="33" spans="1:5">
      <c r="A33" s="4" t="s">
        <v>57</v>
      </c>
      <c r="B33" s="5" t="n">
        <v>2297214</v>
      </c>
      <c r="C33" s="5" t="n">
        <v>2302584</v>
      </c>
    </row>
    <row r="34" spans="1:5">
      <c r="A34" s="4" t="s">
        <v>58</v>
      </c>
      <c r="B34" s="5" t="n">
        <v>513529</v>
      </c>
      <c r="C34" s="5" t="n">
        <v>608155</v>
      </c>
    </row>
    <row r="35" spans="1:5">
      <c r="A35" s="4" t="s">
        <v>59</v>
      </c>
      <c r="B35" s="5" t="n">
        <v>48985</v>
      </c>
      <c r="C35" s="5" t="n">
        <v>35338</v>
      </c>
    </row>
    <row r="36" spans="1:5">
      <c r="A36" s="4" t="s">
        <v>60</v>
      </c>
      <c r="B36" s="5" t="n">
        <v>0</v>
      </c>
      <c r="C36" s="5" t="n">
        <v>10228</v>
      </c>
    </row>
    <row r="37" spans="1:5">
      <c r="A37" s="4" t="s">
        <v>38</v>
      </c>
      <c r="B37" s="5" t="n">
        <v>11714</v>
      </c>
      <c r="C37" s="5" t="n">
        <v>0</v>
      </c>
    </row>
    <row r="38" spans="1:5">
      <c r="A38" s="4" t="s">
        <v>61</v>
      </c>
      <c r="B38" s="5" t="n">
        <v>2918</v>
      </c>
      <c r="C38" s="5" t="n">
        <v>3160</v>
      </c>
    </row>
    <row r="39" spans="1:5">
      <c r="A39" s="4" t="s">
        <v>62</v>
      </c>
      <c r="B39" s="5" t="n">
        <v>3255475</v>
      </c>
      <c r="C39" s="5" t="n">
        <v>3330033</v>
      </c>
    </row>
    <row r="40" spans="1:5">
      <c r="A40" s="3" t="s">
        <v>65</v>
      </c>
    </row>
    <row r="41" spans="1:5">
      <c r="A41" s="4" t="s">
        <v>851</v>
      </c>
      <c r="B41" s="5" t="n">
        <v>0</v>
      </c>
      <c r="C41" s="5" t="n">
        <v>0</v>
      </c>
    </row>
    <row r="42" spans="1:5">
      <c r="A42" s="4" t="s">
        <v>66</v>
      </c>
      <c r="B42" s="5" t="n">
        <v>2331</v>
      </c>
      <c r="C42" s="5" t="n">
        <v>1376</v>
      </c>
    </row>
    <row r="43" spans="1:5">
      <c r="A43" s="4" t="s">
        <v>67</v>
      </c>
      <c r="B43" s="5" t="n">
        <v>-15950</v>
      </c>
      <c r="C43" s="5" t="n">
        <v>-13620</v>
      </c>
    </row>
    <row r="44" spans="1:5">
      <c r="A44" s="4" t="s">
        <v>68</v>
      </c>
      <c r="B44" s="5" t="n">
        <v>2345271</v>
      </c>
      <c r="C44" s="5" t="n">
        <v>1497065</v>
      </c>
    </row>
    <row r="45" spans="1:5">
      <c r="A45" s="4" t="s">
        <v>69</v>
      </c>
      <c r="B45" s="5" t="n">
        <v>591505</v>
      </c>
      <c r="C45" s="5" t="n">
        <v>834521</v>
      </c>
    </row>
    <row r="46" spans="1:5">
      <c r="A46" s="4" t="s">
        <v>70</v>
      </c>
      <c r="B46" s="5" t="n">
        <v>2923157</v>
      </c>
      <c r="C46" s="5" t="n">
        <v>2319342</v>
      </c>
      <c r="D46" s="5" t="n">
        <v>1872301</v>
      </c>
      <c r="E46" s="5" t="n">
        <v>1348549</v>
      </c>
    </row>
    <row r="47" spans="1:5">
      <c r="A47" s="4" t="s">
        <v>71</v>
      </c>
      <c r="B47" s="5" t="n">
        <v>6178632</v>
      </c>
      <c r="C47" s="5" t="n">
        <v>5649375</v>
      </c>
    </row>
    <row r="48" spans="1:5">
      <c r="A48" s="4" t="s">
        <v>852</v>
      </c>
    </row>
    <row r="49" spans="1:5">
      <c r="A49" s="3" t="s">
        <v>33</v>
      </c>
    </row>
    <row r="50" spans="1:5">
      <c r="A50" s="4" t="s">
        <v>34</v>
      </c>
      <c r="B50" s="5" t="n">
        <v>0</v>
      </c>
      <c r="C50" s="5" t="n">
        <v>0</v>
      </c>
      <c r="D50" s="5" t="n">
        <v>0</v>
      </c>
      <c r="E50" s="5" t="n">
        <v>0</v>
      </c>
    </row>
    <row r="51" spans="1:5">
      <c r="A51" s="4" t="s">
        <v>35</v>
      </c>
      <c r="B51" s="5" t="n">
        <v>0</v>
      </c>
      <c r="C51" s="5" t="n">
        <v>0</v>
      </c>
    </row>
    <row r="52" spans="1:5">
      <c r="A52" s="4" t="s">
        <v>848</v>
      </c>
      <c r="B52" s="5" t="n">
        <v>-279619</v>
      </c>
      <c r="C52" s="5" t="n">
        <v>-248736</v>
      </c>
    </row>
    <row r="53" spans="1:5">
      <c r="A53" s="4" t="s">
        <v>36</v>
      </c>
      <c r="B53" s="5" t="n">
        <v>0</v>
      </c>
      <c r="C53" s="5" t="n">
        <v>0</v>
      </c>
    </row>
    <row r="54" spans="1:5">
      <c r="A54" s="4" t="s">
        <v>37</v>
      </c>
      <c r="B54" s="5" t="n">
        <v>0</v>
      </c>
      <c r="C54" s="5" t="n">
        <v>0</v>
      </c>
    </row>
    <row r="55" spans="1:5">
      <c r="A55" s="4" t="s">
        <v>38</v>
      </c>
      <c r="B55" s="5" t="n">
        <v>0</v>
      </c>
      <c r="C55" s="5" t="n">
        <v>0</v>
      </c>
    </row>
    <row r="56" spans="1:5">
      <c r="A56" s="4" t="s">
        <v>39</v>
      </c>
      <c r="B56" s="5" t="n">
        <v>0</v>
      </c>
      <c r="C56" s="5" t="n">
        <v>0</v>
      </c>
    </row>
    <row r="57" spans="1:5">
      <c r="A57" s="4" t="s">
        <v>40</v>
      </c>
      <c r="B57" s="5" t="n">
        <v>-279619</v>
      </c>
      <c r="C57" s="5" t="n">
        <v>-248736</v>
      </c>
    </row>
    <row r="58" spans="1:5">
      <c r="A58" s="3" t="s">
        <v>41</v>
      </c>
    </row>
    <row r="59" spans="1:5">
      <c r="A59" s="4" t="s">
        <v>42</v>
      </c>
      <c r="B59" s="5" t="n">
        <v>0</v>
      </c>
      <c r="C59" s="5" t="n">
        <v>0</v>
      </c>
    </row>
    <row r="60" spans="1:5">
      <c r="A60" s="4" t="s">
        <v>43</v>
      </c>
      <c r="B60" s="5" t="n">
        <v>0</v>
      </c>
      <c r="C60" s="5" t="n">
        <v>0</v>
      </c>
    </row>
    <row r="61" spans="1:5">
      <c r="A61" s="4" t="s">
        <v>44</v>
      </c>
      <c r="B61" s="5" t="n">
        <v>0</v>
      </c>
      <c r="C61" s="5" t="n">
        <v>0</v>
      </c>
    </row>
    <row r="62" spans="1:5">
      <c r="A62" s="4" t="s">
        <v>45</v>
      </c>
      <c r="B62" s="5" t="n">
        <v>0</v>
      </c>
      <c r="C62" s="5" t="n">
        <v>0</v>
      </c>
    </row>
    <row r="63" spans="1:5">
      <c r="A63" s="4" t="s">
        <v>46</v>
      </c>
      <c r="B63" s="5" t="n">
        <v>0</v>
      </c>
      <c r="C63" s="5" t="n">
        <v>0</v>
      </c>
    </row>
    <row r="64" spans="1:5">
      <c r="A64" s="4" t="s">
        <v>849</v>
      </c>
      <c r="B64" s="5" t="n">
        <v>-4451192</v>
      </c>
      <c r="C64" s="5" t="n">
        <v>-4573172</v>
      </c>
    </row>
    <row r="65" spans="1:5">
      <c r="A65" s="4" t="s">
        <v>38</v>
      </c>
      <c r="B65" s="5" t="n">
        <v>0</v>
      </c>
      <c r="C65" s="5" t="n">
        <v>0</v>
      </c>
    </row>
    <row r="66" spans="1:5">
      <c r="A66" s="4" t="s">
        <v>58</v>
      </c>
      <c r="B66" s="5" t="n">
        <v>-220058</v>
      </c>
      <c r="C66" s="5" t="n">
        <v>-205174</v>
      </c>
    </row>
    <row r="67" spans="1:5">
      <c r="A67" s="4" t="s">
        <v>47</v>
      </c>
      <c r="B67" s="5" t="n">
        <v>0</v>
      </c>
      <c r="C67" s="5" t="n">
        <v>0</v>
      </c>
    </row>
    <row r="68" spans="1:5">
      <c r="A68" s="4" t="s">
        <v>48</v>
      </c>
      <c r="B68" s="5" t="n">
        <v>-4950869</v>
      </c>
      <c r="C68" s="5" t="n">
        <v>-5027082</v>
      </c>
    </row>
    <row r="69" spans="1:5">
      <c r="A69" s="3" t="s">
        <v>49</v>
      </c>
    </row>
    <row r="70" spans="1:5">
      <c r="A70" s="4" t="s">
        <v>50</v>
      </c>
      <c r="B70" s="5" t="n">
        <v>0</v>
      </c>
      <c r="C70" s="5" t="n">
        <v>0</v>
      </c>
    </row>
    <row r="71" spans="1:5">
      <c r="A71" s="4" t="s">
        <v>850</v>
      </c>
      <c r="B71" s="5" t="n">
        <v>-279619</v>
      </c>
      <c r="C71" s="5" t="n">
        <v>-248736</v>
      </c>
    </row>
    <row r="72" spans="1:5">
      <c r="A72" s="4" t="s">
        <v>51</v>
      </c>
      <c r="B72" s="5" t="n">
        <v>0</v>
      </c>
      <c r="C72" s="5" t="n">
        <v>0</v>
      </c>
    </row>
    <row r="73" spans="1:5">
      <c r="A73" s="4" t="s">
        <v>52</v>
      </c>
      <c r="B73" s="5" t="n">
        <v>0</v>
      </c>
      <c r="C73" s="5" t="n">
        <v>0</v>
      </c>
    </row>
    <row r="74" spans="1:5">
      <c r="A74" s="4" t="s">
        <v>53</v>
      </c>
      <c r="B74" s="5" t="n">
        <v>0</v>
      </c>
      <c r="C74" s="5" t="n">
        <v>0</v>
      </c>
    </row>
    <row r="75" spans="1:5">
      <c r="A75" s="4" t="s">
        <v>38</v>
      </c>
      <c r="B75" s="5" t="n">
        <v>0</v>
      </c>
    </row>
    <row r="76" spans="1:5">
      <c r="A76" s="4" t="s">
        <v>58</v>
      </c>
      <c r="C76" s="5" t="n">
        <v>0</v>
      </c>
    </row>
    <row r="77" spans="1:5">
      <c r="A77" s="4" t="s">
        <v>54</v>
      </c>
      <c r="B77" s="5" t="n">
        <v>0</v>
      </c>
      <c r="C77" s="5" t="n">
        <v>0</v>
      </c>
    </row>
    <row r="78" spans="1:5">
      <c r="A78" s="4" t="s">
        <v>55</v>
      </c>
      <c r="B78" s="5" t="n">
        <v>0</v>
      </c>
      <c r="C78" s="5" t="n">
        <v>0</v>
      </c>
    </row>
    <row r="79" spans="1:5">
      <c r="A79" s="4" t="s">
        <v>56</v>
      </c>
      <c r="B79" s="5" t="n">
        <v>-279619</v>
      </c>
      <c r="C79" s="5" t="n">
        <v>-248736</v>
      </c>
    </row>
    <row r="80" spans="1:5">
      <c r="A80" s="4" t="s">
        <v>57</v>
      </c>
      <c r="B80" s="5" t="n">
        <v>0</v>
      </c>
      <c r="C80" s="5" t="n">
        <v>0</v>
      </c>
    </row>
    <row r="81" spans="1:5">
      <c r="A81" s="4" t="s">
        <v>58</v>
      </c>
      <c r="B81" s="5" t="n">
        <v>-220058</v>
      </c>
      <c r="C81" s="5" t="n">
        <v>-205174</v>
      </c>
    </row>
    <row r="82" spans="1:5">
      <c r="A82" s="4" t="s">
        <v>59</v>
      </c>
      <c r="B82" s="5" t="n">
        <v>0</v>
      </c>
      <c r="C82" s="5" t="n">
        <v>0</v>
      </c>
    </row>
    <row r="83" spans="1:5">
      <c r="A83" s="4" t="s">
        <v>60</v>
      </c>
      <c r="C83" s="5" t="n">
        <v>0</v>
      </c>
    </row>
    <row r="84" spans="1:5">
      <c r="A84" s="4" t="s">
        <v>38</v>
      </c>
      <c r="B84" s="5" t="n">
        <v>0</v>
      </c>
    </row>
    <row r="85" spans="1:5">
      <c r="A85" s="4" t="s">
        <v>61</v>
      </c>
      <c r="B85" s="5" t="n">
        <v>0</v>
      </c>
      <c r="C85" s="5" t="n">
        <v>0</v>
      </c>
    </row>
    <row r="86" spans="1:5">
      <c r="A86" s="4" t="s">
        <v>62</v>
      </c>
      <c r="B86" s="5" t="n">
        <v>-499677</v>
      </c>
      <c r="C86" s="5" t="n">
        <v>-453910</v>
      </c>
    </row>
    <row r="87" spans="1:5">
      <c r="A87" s="3" t="s">
        <v>65</v>
      </c>
    </row>
    <row r="88" spans="1:5">
      <c r="A88" s="4" t="s">
        <v>851</v>
      </c>
      <c r="B88" s="5" t="n">
        <v>-3388893</v>
      </c>
      <c r="C88" s="5" t="n">
        <v>-3369895</v>
      </c>
    </row>
    <row r="89" spans="1:5">
      <c r="A89" s="4" t="s">
        <v>66</v>
      </c>
      <c r="B89" s="5" t="n">
        <v>0</v>
      </c>
      <c r="C89" s="5" t="n">
        <v>0</v>
      </c>
    </row>
    <row r="90" spans="1:5">
      <c r="A90" s="4" t="s">
        <v>67</v>
      </c>
      <c r="B90" s="5" t="n">
        <v>0</v>
      </c>
      <c r="C90" s="5" t="n">
        <v>0</v>
      </c>
    </row>
    <row r="91" spans="1:5">
      <c r="A91" s="4" t="s">
        <v>68</v>
      </c>
      <c r="B91" s="5" t="n">
        <v>-8743</v>
      </c>
      <c r="C91" s="5" t="n">
        <v>-8743</v>
      </c>
    </row>
    <row r="92" spans="1:5">
      <c r="A92" s="4" t="s">
        <v>69</v>
      </c>
      <c r="B92" s="5" t="n">
        <v>-1053556</v>
      </c>
      <c r="C92" s="5" t="n">
        <v>-1194534</v>
      </c>
    </row>
    <row r="93" spans="1:5">
      <c r="A93" s="4" t="s">
        <v>70</v>
      </c>
      <c r="B93" s="5" t="n">
        <v>-4451192</v>
      </c>
      <c r="C93" s="5" t="n">
        <v>-4573172</v>
      </c>
    </row>
    <row r="94" spans="1:5">
      <c r="A94" s="4" t="s">
        <v>71</v>
      </c>
      <c r="B94" s="5" t="n">
        <v>-4950869</v>
      </c>
      <c r="C94" s="5" t="n">
        <v>-5027082</v>
      </c>
    </row>
    <row r="95" spans="1:5">
      <c r="A95" s="4" t="s">
        <v>853</v>
      </c>
    </row>
    <row r="96" spans="1:5">
      <c r="A96" s="3" t="s">
        <v>33</v>
      </c>
    </row>
    <row r="97" spans="1:5">
      <c r="A97" s="4" t="s">
        <v>34</v>
      </c>
      <c r="B97" s="5" t="n">
        <v>166</v>
      </c>
      <c r="C97" s="5" t="n">
        <v>777</v>
      </c>
      <c r="D97" s="5" t="n">
        <v>776</v>
      </c>
      <c r="E97" s="5" t="n">
        <v>34277</v>
      </c>
    </row>
    <row r="98" spans="1:5">
      <c r="A98" s="4" t="s">
        <v>35</v>
      </c>
      <c r="B98" s="5" t="n">
        <v>0</v>
      </c>
      <c r="C98" s="5" t="n">
        <v>15</v>
      </c>
    </row>
    <row r="99" spans="1:5">
      <c r="A99" s="4" t="s">
        <v>848</v>
      </c>
      <c r="B99" s="5" t="n">
        <v>252000</v>
      </c>
      <c r="C99" s="5" t="n">
        <v>1248</v>
      </c>
    </row>
    <row r="100" spans="1:5">
      <c r="A100" s="4" t="s">
        <v>36</v>
      </c>
      <c r="B100" s="5" t="n">
        <v>0</v>
      </c>
      <c r="C100" s="5" t="n">
        <v>0</v>
      </c>
    </row>
    <row r="101" spans="1:5">
      <c r="A101" s="4" t="s">
        <v>37</v>
      </c>
      <c r="B101" s="5" t="n">
        <v>275</v>
      </c>
      <c r="C101" s="5" t="n">
        <v>278</v>
      </c>
    </row>
    <row r="102" spans="1:5">
      <c r="A102" s="4" t="s">
        <v>38</v>
      </c>
      <c r="B102" s="5" t="n">
        <v>0</v>
      </c>
      <c r="C102" s="5" t="n">
        <v>0</v>
      </c>
    </row>
    <row r="103" spans="1:5">
      <c r="A103" s="4" t="s">
        <v>39</v>
      </c>
      <c r="B103" s="5" t="n">
        <v>0</v>
      </c>
      <c r="C103" s="5" t="n">
        <v>0</v>
      </c>
    </row>
    <row r="104" spans="1:5">
      <c r="A104" s="4" t="s">
        <v>40</v>
      </c>
      <c r="B104" s="5" t="n">
        <v>252441</v>
      </c>
      <c r="C104" s="5" t="n">
        <v>2318</v>
      </c>
    </row>
    <row r="105" spans="1:5">
      <c r="A105" s="3" t="s">
        <v>41</v>
      </c>
    </row>
    <row r="106" spans="1:5">
      <c r="A106" s="4" t="s">
        <v>42</v>
      </c>
      <c r="B106" s="5" t="n">
        <v>0</v>
      </c>
      <c r="C106" s="5" t="n">
        <v>0</v>
      </c>
    </row>
    <row r="107" spans="1:5">
      <c r="A107" s="4" t="s">
        <v>43</v>
      </c>
      <c r="B107" s="5" t="n">
        <v>0</v>
      </c>
      <c r="C107" s="5" t="n">
        <v>0</v>
      </c>
    </row>
    <row r="108" spans="1:5">
      <c r="A108" s="4" t="s">
        <v>44</v>
      </c>
      <c r="B108" s="5" t="n">
        <v>0</v>
      </c>
      <c r="C108" s="5" t="n">
        <v>0</v>
      </c>
    </row>
    <row r="109" spans="1:5">
      <c r="A109" s="4" t="s">
        <v>45</v>
      </c>
      <c r="B109" s="5" t="n">
        <v>0</v>
      </c>
      <c r="C109" s="5" t="n">
        <v>0</v>
      </c>
    </row>
    <row r="110" spans="1:5">
      <c r="A110" s="4" t="s">
        <v>46</v>
      </c>
      <c r="B110" s="5" t="n">
        <v>0</v>
      </c>
      <c r="C110" s="5" t="n">
        <v>0</v>
      </c>
    </row>
    <row r="111" spans="1:5">
      <c r="A111" s="4" t="s">
        <v>849</v>
      </c>
      <c r="B111" s="5" t="n">
        <v>4451192</v>
      </c>
      <c r="C111" s="5" t="n">
        <v>4573172</v>
      </c>
    </row>
    <row r="112" spans="1:5">
      <c r="A112" s="4" t="s">
        <v>38</v>
      </c>
      <c r="B112" s="5" t="n">
        <v>0</v>
      </c>
      <c r="C112" s="5" t="n">
        <v>0</v>
      </c>
    </row>
    <row r="113" spans="1:5">
      <c r="A113" s="4" t="s">
        <v>58</v>
      </c>
      <c r="B113" s="5" t="n">
        <v>220058</v>
      </c>
      <c r="C113" s="5" t="n">
        <v>205174</v>
      </c>
    </row>
    <row r="114" spans="1:5">
      <c r="A114" s="4" t="s">
        <v>47</v>
      </c>
      <c r="B114" s="5" t="n">
        <v>0</v>
      </c>
      <c r="C114" s="5" t="n">
        <v>100</v>
      </c>
    </row>
    <row r="115" spans="1:5">
      <c r="A115" s="4" t="s">
        <v>48</v>
      </c>
      <c r="B115" s="5" t="n">
        <v>4923691</v>
      </c>
      <c r="C115" s="5" t="n">
        <v>4780764</v>
      </c>
    </row>
    <row r="116" spans="1:5">
      <c r="A116" s="3" t="s">
        <v>49</v>
      </c>
    </row>
    <row r="117" spans="1:5">
      <c r="A117" s="4" t="s">
        <v>50</v>
      </c>
      <c r="B117" s="5" t="n">
        <v>0</v>
      </c>
      <c r="C117" s="5" t="n">
        <v>0</v>
      </c>
    </row>
    <row r="118" spans="1:5">
      <c r="A118" s="4" t="s">
        <v>850</v>
      </c>
      <c r="B118" s="5" t="n">
        <v>27619</v>
      </c>
      <c r="C118" s="5" t="n">
        <v>247488</v>
      </c>
    </row>
    <row r="119" spans="1:5">
      <c r="A119" s="4" t="s">
        <v>51</v>
      </c>
      <c r="B119" s="5" t="n">
        <v>0</v>
      </c>
      <c r="C119" s="5" t="n">
        <v>0</v>
      </c>
    </row>
    <row r="120" spans="1:5">
      <c r="A120" s="4" t="s">
        <v>52</v>
      </c>
      <c r="B120" s="5" t="n">
        <v>12</v>
      </c>
      <c r="C120" s="5" t="n">
        <v>10</v>
      </c>
    </row>
    <row r="121" spans="1:5">
      <c r="A121" s="4" t="s">
        <v>53</v>
      </c>
      <c r="B121" s="5" t="n">
        <v>38689</v>
      </c>
      <c r="C121" s="5" t="n">
        <v>49340</v>
      </c>
    </row>
    <row r="122" spans="1:5">
      <c r="A122" s="4" t="s">
        <v>38</v>
      </c>
      <c r="B122" s="5" t="n">
        <v>0</v>
      </c>
    </row>
    <row r="123" spans="1:5">
      <c r="A123" s="4" t="s">
        <v>58</v>
      </c>
      <c r="C123" s="5" t="n">
        <v>0</v>
      </c>
    </row>
    <row r="124" spans="1:5">
      <c r="A124" s="4" t="s">
        <v>54</v>
      </c>
      <c r="B124" s="5" t="n">
        <v>0</v>
      </c>
      <c r="C124" s="5" t="n">
        <v>0</v>
      </c>
    </row>
    <row r="125" spans="1:5">
      <c r="A125" s="4" t="s">
        <v>55</v>
      </c>
      <c r="B125" s="5" t="n">
        <v>0</v>
      </c>
      <c r="C125" s="5" t="n">
        <v>0</v>
      </c>
    </row>
    <row r="126" spans="1:5">
      <c r="A126" s="4" t="s">
        <v>56</v>
      </c>
      <c r="B126" s="5" t="n">
        <v>66320</v>
      </c>
      <c r="C126" s="5" t="n">
        <v>296838</v>
      </c>
    </row>
    <row r="127" spans="1:5">
      <c r="A127" s="4" t="s">
        <v>57</v>
      </c>
      <c r="B127" s="5" t="n">
        <v>1934214</v>
      </c>
      <c r="C127" s="5" t="n">
        <v>2164584</v>
      </c>
    </row>
    <row r="128" spans="1:5">
      <c r="A128" s="4" t="s">
        <v>58</v>
      </c>
      <c r="B128" s="5" t="n">
        <v>0</v>
      </c>
      <c r="C128" s="5" t="n">
        <v>0</v>
      </c>
    </row>
    <row r="129" spans="1:5">
      <c r="A129" s="4" t="s">
        <v>59</v>
      </c>
      <c r="B129" s="5" t="n">
        <v>0</v>
      </c>
      <c r="C129" s="5" t="n">
        <v>0</v>
      </c>
    </row>
    <row r="130" spans="1:5">
      <c r="A130" s="4" t="s">
        <v>60</v>
      </c>
      <c r="C130" s="5" t="n">
        <v>0</v>
      </c>
    </row>
    <row r="131" spans="1:5">
      <c r="A131" s="4" t="s">
        <v>38</v>
      </c>
      <c r="B131" s="5" t="n">
        <v>0</v>
      </c>
    </row>
    <row r="132" spans="1:5">
      <c r="A132" s="4" t="s">
        <v>61</v>
      </c>
      <c r="B132" s="5" t="n">
        <v>0</v>
      </c>
      <c r="C132" s="5" t="n">
        <v>0</v>
      </c>
    </row>
    <row r="133" spans="1:5">
      <c r="A133" s="4" t="s">
        <v>62</v>
      </c>
      <c r="B133" s="5" t="n">
        <v>2000534</v>
      </c>
      <c r="C133" s="5" t="n">
        <v>2461422</v>
      </c>
    </row>
    <row r="134" spans="1:5">
      <c r="A134" s="3" t="s">
        <v>65</v>
      </c>
    </row>
    <row r="135" spans="1:5">
      <c r="A135" s="4" t="s">
        <v>851</v>
      </c>
      <c r="B135" s="5" t="n">
        <v>0</v>
      </c>
      <c r="C135" s="5" t="n">
        <v>0</v>
      </c>
    </row>
    <row r="136" spans="1:5">
      <c r="A136" s="4" t="s">
        <v>66</v>
      </c>
      <c r="B136" s="5" t="n">
        <v>2331</v>
      </c>
      <c r="C136" s="5" t="n">
        <v>1376</v>
      </c>
    </row>
    <row r="137" spans="1:5">
      <c r="A137" s="4" t="s">
        <v>67</v>
      </c>
      <c r="B137" s="5" t="n">
        <v>-15950</v>
      </c>
      <c r="C137" s="5" t="n">
        <v>-13620</v>
      </c>
    </row>
    <row r="138" spans="1:5">
      <c r="A138" s="4" t="s">
        <v>68</v>
      </c>
      <c r="B138" s="5" t="n">
        <v>2345271</v>
      </c>
      <c r="C138" s="5" t="n">
        <v>1497065</v>
      </c>
    </row>
    <row r="139" spans="1:5">
      <c r="A139" s="4" t="s">
        <v>69</v>
      </c>
      <c r="B139" s="5" t="n">
        <v>591505</v>
      </c>
      <c r="C139" s="5" t="n">
        <v>834521</v>
      </c>
    </row>
    <row r="140" spans="1:5">
      <c r="A140" s="4" t="s">
        <v>70</v>
      </c>
      <c r="B140" s="5" t="n">
        <v>2923157</v>
      </c>
      <c r="C140" s="5" t="n">
        <v>2319342</v>
      </c>
    </row>
    <row r="141" spans="1:5">
      <c r="A141" s="4" t="s">
        <v>71</v>
      </c>
      <c r="B141" s="5" t="n">
        <v>4923691</v>
      </c>
      <c r="C141" s="5" t="n">
        <v>4780764</v>
      </c>
    </row>
    <row r="142" spans="1:5">
      <c r="A142" s="4" t="s">
        <v>854</v>
      </c>
    </row>
    <row r="143" spans="1:5">
      <c r="A143" s="3" t="s">
        <v>33</v>
      </c>
    </row>
    <row r="144" spans="1:5">
      <c r="A144" s="4" t="s">
        <v>34</v>
      </c>
      <c r="B144" s="5" t="n">
        <v>11060</v>
      </c>
      <c r="C144" s="5" t="n">
        <v>8953</v>
      </c>
      <c r="D144" s="6" t="n">
        <v>45035</v>
      </c>
      <c r="E144" s="6" t="n">
        <v>57624</v>
      </c>
    </row>
    <row r="145" spans="1:5">
      <c r="A145" s="4" t="s">
        <v>35</v>
      </c>
      <c r="B145" s="5" t="n">
        <v>204335</v>
      </c>
      <c r="C145" s="5" t="n">
        <v>197394</v>
      </c>
    </row>
    <row r="146" spans="1:5">
      <c r="A146" s="4" t="s">
        <v>848</v>
      </c>
      <c r="B146" s="5" t="n">
        <v>27619</v>
      </c>
      <c r="C146" s="5" t="n">
        <v>247488</v>
      </c>
    </row>
    <row r="147" spans="1:5">
      <c r="A147" s="4" t="s">
        <v>36</v>
      </c>
      <c r="B147" s="5" t="n">
        <v>10648</v>
      </c>
      <c r="C147" s="5" t="n">
        <v>11072</v>
      </c>
    </row>
    <row r="148" spans="1:5">
      <c r="A148" s="4" t="s">
        <v>37</v>
      </c>
      <c r="B148" s="5" t="n">
        <v>7348</v>
      </c>
      <c r="C148" s="5" t="n">
        <v>7050</v>
      </c>
    </row>
    <row r="149" spans="1:5">
      <c r="A149" s="4" t="s">
        <v>38</v>
      </c>
      <c r="B149" s="5" t="n">
        <v>362</v>
      </c>
      <c r="C149" s="5" t="n">
        <v>139697</v>
      </c>
    </row>
    <row r="150" spans="1:5">
      <c r="A150" s="4" t="s">
        <v>39</v>
      </c>
      <c r="B150" s="5" t="n">
        <v>4355</v>
      </c>
      <c r="C150" s="5" t="n">
        <v>50</v>
      </c>
    </row>
    <row r="151" spans="1:5">
      <c r="A151" s="4" t="s">
        <v>40</v>
      </c>
      <c r="B151" s="5" t="n">
        <v>265727</v>
      </c>
      <c r="C151" s="5" t="n">
        <v>611704</v>
      </c>
    </row>
    <row r="152" spans="1:5">
      <c r="A152" s="3" t="s">
        <v>41</v>
      </c>
    </row>
    <row r="153" spans="1:5">
      <c r="A153" s="4" t="s">
        <v>42</v>
      </c>
      <c r="B153" s="5" t="n">
        <v>7296568</v>
      </c>
      <c r="C153" s="5" t="n">
        <v>6284401</v>
      </c>
    </row>
    <row r="154" spans="1:5">
      <c r="A154" s="4" t="s">
        <v>43</v>
      </c>
      <c r="B154" s="5" t="n">
        <v>618790</v>
      </c>
      <c r="C154" s="5" t="n">
        <v>443265</v>
      </c>
    </row>
    <row r="155" spans="1:5">
      <c r="A155" s="4" t="s">
        <v>44</v>
      </c>
      <c r="B155" s="5" t="n">
        <v>-1995791</v>
      </c>
      <c r="C155" s="5" t="n">
        <v>-1509424</v>
      </c>
    </row>
    <row r="156" spans="1:5">
      <c r="A156" s="4" t="s">
        <v>45</v>
      </c>
      <c r="B156" s="5" t="n">
        <v>5919567</v>
      </c>
      <c r="C156" s="5" t="n">
        <v>5218242</v>
      </c>
    </row>
    <row r="157" spans="1:5">
      <c r="A157" s="4" t="s">
        <v>46</v>
      </c>
      <c r="B157" s="5" t="n">
        <v>0</v>
      </c>
      <c r="C157" s="5" t="n">
        <v>26728</v>
      </c>
    </row>
    <row r="158" spans="1:5">
      <c r="A158" s="4" t="s">
        <v>849</v>
      </c>
      <c r="B158" s="5" t="n">
        <v>0</v>
      </c>
      <c r="C158" s="5" t="n">
        <v>0</v>
      </c>
    </row>
    <row r="159" spans="1:5">
      <c r="A159" s="4" t="s">
        <v>38</v>
      </c>
      <c r="B159" s="4" t="s">
        <v>64</v>
      </c>
      <c r="C159" s="5" t="n">
        <v>15776</v>
      </c>
    </row>
    <row r="160" spans="1:5">
      <c r="A160" s="4" t="s">
        <v>58</v>
      </c>
      <c r="B160" s="5" t="n">
        <v>0</v>
      </c>
      <c r="C160" s="5" t="n">
        <v>0</v>
      </c>
    </row>
    <row r="161" spans="1:5">
      <c r="A161" s="4" t="s">
        <v>47</v>
      </c>
      <c r="B161" s="5" t="n">
        <v>20516</v>
      </c>
      <c r="C161" s="5" t="n">
        <v>23243</v>
      </c>
    </row>
    <row r="162" spans="1:5">
      <c r="A162" s="4" t="s">
        <v>48</v>
      </c>
      <c r="B162" s="5" t="n">
        <v>6205810</v>
      </c>
      <c r="C162" s="5" t="n">
        <v>5895693</v>
      </c>
    </row>
    <row r="163" spans="1:5">
      <c r="A163" s="3" t="s">
        <v>49</v>
      </c>
    </row>
    <row r="164" spans="1:5">
      <c r="A164" s="4" t="s">
        <v>50</v>
      </c>
      <c r="B164" s="5" t="n">
        <v>4645</v>
      </c>
      <c r="C164" s="5" t="n">
        <v>9983</v>
      </c>
    </row>
    <row r="165" spans="1:5">
      <c r="A165" s="4" t="s">
        <v>850</v>
      </c>
      <c r="B165" s="5" t="n">
        <v>252000</v>
      </c>
      <c r="C165" s="5" t="n">
        <v>1248</v>
      </c>
    </row>
    <row r="166" spans="1:5">
      <c r="A166" s="4" t="s">
        <v>51</v>
      </c>
      <c r="B166" s="5" t="n">
        <v>139737</v>
      </c>
      <c r="C166" s="5" t="n">
        <v>132356</v>
      </c>
    </row>
    <row r="167" spans="1:5">
      <c r="A167" s="4" t="s">
        <v>52</v>
      </c>
      <c r="B167" s="5" t="n">
        <v>119161</v>
      </c>
      <c r="C167" s="5" t="n">
        <v>167659</v>
      </c>
    </row>
    <row r="168" spans="1:5">
      <c r="A168" s="4" t="s">
        <v>53</v>
      </c>
      <c r="B168" s="5" t="n">
        <v>315</v>
      </c>
      <c r="C168" s="5" t="n">
        <v>73</v>
      </c>
    </row>
    <row r="169" spans="1:5">
      <c r="A169" s="4" t="s">
        <v>38</v>
      </c>
      <c r="B169" s="5" t="n">
        <v>60469</v>
      </c>
    </row>
    <row r="170" spans="1:5">
      <c r="A170" s="4" t="s">
        <v>58</v>
      </c>
      <c r="C170" s="5" t="n">
        <v>0</v>
      </c>
    </row>
    <row r="171" spans="1:5">
      <c r="A171" s="4" t="s">
        <v>54</v>
      </c>
      <c r="B171" s="5" t="n">
        <v>7597</v>
      </c>
      <c r="C171" s="5" t="n">
        <v>4647</v>
      </c>
    </row>
    <row r="172" spans="1:5">
      <c r="A172" s="4" t="s">
        <v>55</v>
      </c>
      <c r="B172" s="5" t="n">
        <v>10490</v>
      </c>
      <c r="C172" s="5" t="n">
        <v>6500</v>
      </c>
    </row>
    <row r="173" spans="1:5">
      <c r="A173" s="4" t="s">
        <v>56</v>
      </c>
      <c r="B173" s="5" t="n">
        <v>594414</v>
      </c>
      <c r="C173" s="5" t="n">
        <v>322466</v>
      </c>
    </row>
    <row r="174" spans="1:5">
      <c r="A174" s="4" t="s">
        <v>57</v>
      </c>
      <c r="B174" s="5" t="n">
        <v>363000</v>
      </c>
      <c r="C174" s="5" t="n">
        <v>138000</v>
      </c>
    </row>
    <row r="175" spans="1:5">
      <c r="A175" s="4" t="s">
        <v>58</v>
      </c>
      <c r="B175" s="5" t="n">
        <v>733587</v>
      </c>
      <c r="C175" s="5" t="n">
        <v>813329</v>
      </c>
    </row>
    <row r="176" spans="1:5">
      <c r="A176" s="4" t="s">
        <v>59</v>
      </c>
      <c r="B176" s="5" t="n">
        <v>48985</v>
      </c>
      <c r="C176" s="5" t="n">
        <v>35338</v>
      </c>
    </row>
    <row r="177" spans="1:5">
      <c r="A177" s="4" t="s">
        <v>60</v>
      </c>
      <c r="C177" s="5" t="n">
        <v>10228</v>
      </c>
    </row>
    <row r="178" spans="1:5">
      <c r="A178" s="4" t="s">
        <v>38</v>
      </c>
      <c r="B178" s="5" t="n">
        <v>11714</v>
      </c>
    </row>
    <row r="179" spans="1:5">
      <c r="A179" s="4" t="s">
        <v>61</v>
      </c>
      <c r="B179" s="5" t="n">
        <v>2918</v>
      </c>
      <c r="C179" s="5" t="n">
        <v>3160</v>
      </c>
    </row>
    <row r="180" spans="1:5">
      <c r="A180" s="4" t="s">
        <v>62</v>
      </c>
      <c r="B180" s="5" t="n">
        <v>1754618</v>
      </c>
      <c r="C180" s="5" t="n">
        <v>1322521</v>
      </c>
    </row>
    <row r="181" spans="1:5">
      <c r="A181" s="3" t="s">
        <v>65</v>
      </c>
    </row>
    <row r="182" spans="1:5">
      <c r="A182" s="4" t="s">
        <v>851</v>
      </c>
      <c r="B182" s="5" t="n">
        <v>3388893</v>
      </c>
      <c r="C182" s="5" t="n">
        <v>3369895</v>
      </c>
    </row>
    <row r="183" spans="1:5">
      <c r="A183" s="4" t="s">
        <v>66</v>
      </c>
      <c r="B183" s="5" t="n">
        <v>0</v>
      </c>
      <c r="C183" s="5" t="n">
        <v>0</v>
      </c>
    </row>
    <row r="184" spans="1:5">
      <c r="A184" s="4" t="s">
        <v>67</v>
      </c>
      <c r="B184" s="5" t="n">
        <v>0</v>
      </c>
      <c r="C184" s="5" t="n">
        <v>0</v>
      </c>
    </row>
    <row r="185" spans="1:5">
      <c r="A185" s="4" t="s">
        <v>68</v>
      </c>
      <c r="B185" s="5" t="n">
        <v>8743</v>
      </c>
      <c r="C185" s="5" t="n">
        <v>8743</v>
      </c>
    </row>
    <row r="186" spans="1:5">
      <c r="A186" s="4" t="s">
        <v>69</v>
      </c>
      <c r="B186" s="5" t="n">
        <v>1053556</v>
      </c>
      <c r="C186" s="5" t="n">
        <v>1194534</v>
      </c>
    </row>
    <row r="187" spans="1:5">
      <c r="A187" s="4" t="s">
        <v>70</v>
      </c>
      <c r="B187" s="5" t="n">
        <v>4451192</v>
      </c>
      <c r="C187" s="5" t="n">
        <v>4573172</v>
      </c>
    </row>
    <row r="188" spans="1:5">
      <c r="A188" s="4" t="s">
        <v>71</v>
      </c>
      <c r="B188" s="6" t="n">
        <v>6205810</v>
      </c>
      <c r="C188" s="6" t="n">
        <v>58956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5</v>
      </c>
      <c r="B1" s="2" t="s">
        <v>2</v>
      </c>
      <c r="C1" s="2" t="s">
        <v>32</v>
      </c>
    </row>
    <row r="2" spans="1:3">
      <c r="A2" s="3" t="s">
        <v>856</v>
      </c>
    </row>
    <row r="3" spans="1:3">
      <c r="A3" s="4" t="s">
        <v>74</v>
      </c>
      <c r="B3" s="7" t="n">
        <v>0.01</v>
      </c>
      <c r="C3" s="7" t="n">
        <v>0.01</v>
      </c>
    </row>
    <row r="4" spans="1:3">
      <c r="A4" s="4" t="s">
        <v>75</v>
      </c>
      <c r="B4" s="5" t="n">
        <v>450000000</v>
      </c>
      <c r="C4" s="5" t="n">
        <v>300000000</v>
      </c>
    </row>
    <row r="5" spans="1:3">
      <c r="A5" s="4" t="s">
        <v>76</v>
      </c>
      <c r="B5" s="5" t="n">
        <v>237201064</v>
      </c>
      <c r="C5" s="5" t="n">
        <v>139583990</v>
      </c>
    </row>
    <row r="6" spans="1:3">
      <c r="A6" s="4" t="s">
        <v>77</v>
      </c>
      <c r="B6" s="5" t="n">
        <v>236344172</v>
      </c>
      <c r="C6" s="5" t="n">
        <v>139076064</v>
      </c>
    </row>
    <row r="7" spans="1:3">
      <c r="A7" s="4" t="s">
        <v>78</v>
      </c>
      <c r="B7" s="5" t="n">
        <v>856892</v>
      </c>
      <c r="C7" s="5" t="n">
        <v>507926</v>
      </c>
    </row>
    <row r="8" spans="1:3">
      <c r="A8" s="4" t="s">
        <v>853</v>
      </c>
    </row>
    <row r="9" spans="1:3">
      <c r="A9" s="3" t="s">
        <v>856</v>
      </c>
    </row>
    <row r="10" spans="1:3">
      <c r="A10" s="4" t="s">
        <v>74</v>
      </c>
      <c r="B10" s="7" t="n">
        <v>0.01</v>
      </c>
      <c r="C10" s="7" t="n">
        <v>0.01</v>
      </c>
    </row>
    <row r="11" spans="1:3">
      <c r="A11" s="4" t="s">
        <v>75</v>
      </c>
      <c r="B11" s="5" t="n">
        <v>450000000</v>
      </c>
      <c r="C11" s="5" t="n">
        <v>300000000</v>
      </c>
    </row>
    <row r="12" spans="1:3">
      <c r="A12" s="4" t="s">
        <v>76</v>
      </c>
      <c r="B12" s="5" t="n">
        <v>237201064</v>
      </c>
      <c r="C12" s="5" t="n">
        <v>139583990</v>
      </c>
    </row>
    <row r="13" spans="1:3">
      <c r="A13" s="4" t="s">
        <v>78</v>
      </c>
      <c r="B13" s="5" t="n">
        <v>856892</v>
      </c>
      <c r="C13" s="5" t="n">
        <v>50792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857</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87</v>
      </c>
    </row>
    <row r="4" spans="1:12">
      <c r="A4" s="4" t="s">
        <v>88</v>
      </c>
      <c r="J4" s="6" t="n">
        <v>635505000</v>
      </c>
      <c r="K4" s="6" t="n">
        <v>721672000</v>
      </c>
      <c r="L4" s="6" t="n">
        <v>1304004000</v>
      </c>
    </row>
    <row r="5" spans="1:12">
      <c r="A5" s="4" t="s">
        <v>89</v>
      </c>
      <c r="J5" s="5" t="n">
        <v>35406000</v>
      </c>
      <c r="K5" s="5" t="n">
        <v>23769000</v>
      </c>
      <c r="L5" s="5" t="n">
        <v>11614000</v>
      </c>
    </row>
    <row r="6" spans="1:12">
      <c r="A6" s="4" t="s">
        <v>90</v>
      </c>
      <c r="J6" s="5" t="n">
        <v>33754000</v>
      </c>
      <c r="K6" s="5" t="n">
        <v>44294000</v>
      </c>
      <c r="L6" s="5" t="n">
        <v>74610000</v>
      </c>
    </row>
    <row r="7" spans="1:12">
      <c r="A7" s="4" t="s">
        <v>91</v>
      </c>
      <c r="B7" s="6" t="n">
        <v>217991000</v>
      </c>
      <c r="C7" s="6" t="n">
        <v>177311000</v>
      </c>
      <c r="D7" s="6" t="n">
        <v>179080000</v>
      </c>
      <c r="E7" s="6" t="n">
        <v>130283000</v>
      </c>
      <c r="F7" s="6" t="n">
        <v>182067000</v>
      </c>
      <c r="G7" s="6" t="n">
        <v>197235000</v>
      </c>
      <c r="H7" s="6" t="n">
        <v>230046000</v>
      </c>
      <c r="I7" s="6" t="n">
        <v>180387000</v>
      </c>
      <c r="J7" s="5" t="n">
        <v>704665000</v>
      </c>
      <c r="K7" s="5" t="n">
        <v>789735000</v>
      </c>
      <c r="L7" s="5" t="n">
        <v>1390228000</v>
      </c>
    </row>
    <row r="8" spans="1:12">
      <c r="A8" s="3" t="s">
        <v>92</v>
      </c>
    </row>
    <row r="9" spans="1:12">
      <c r="A9" s="4" t="s">
        <v>93</v>
      </c>
      <c r="J9" s="5" t="n">
        <v>135444000</v>
      </c>
      <c r="K9" s="5" t="n">
        <v>144481000</v>
      </c>
      <c r="L9" s="5" t="n">
        <v>169600000</v>
      </c>
    </row>
    <row r="10" spans="1:12">
      <c r="A10" s="4" t="s">
        <v>94</v>
      </c>
      <c r="J10" s="5" t="n">
        <v>9003000</v>
      </c>
      <c r="K10" s="5" t="n">
        <v>6198000</v>
      </c>
      <c r="L10" s="5" t="n">
        <v>4647000</v>
      </c>
    </row>
    <row r="11" spans="1:12">
      <c r="A11" s="4" t="s">
        <v>94</v>
      </c>
      <c r="J11" s="5" t="n">
        <v>17009000</v>
      </c>
      <c r="K11" s="5" t="n">
        <v>21833000</v>
      </c>
      <c r="L11" s="5" t="n">
        <v>45605000</v>
      </c>
    </row>
    <row r="12" spans="1:12">
      <c r="A12" s="4" t="s">
        <v>96</v>
      </c>
      <c r="J12" s="5" t="n">
        <v>40366000</v>
      </c>
      <c r="K12" s="5" t="n">
        <v>31610000</v>
      </c>
      <c r="L12" s="5" t="n">
        <v>29133000</v>
      </c>
    </row>
    <row r="13" spans="1:12">
      <c r="A13" s="4" t="s">
        <v>97</v>
      </c>
      <c r="J13" s="5" t="n">
        <v>56565000</v>
      </c>
      <c r="K13" s="5" t="n">
        <v>69584000</v>
      </c>
      <c r="L13" s="5" t="n">
        <v>127648000</v>
      </c>
    </row>
    <row r="14" spans="1:12">
      <c r="A14" s="4" t="s">
        <v>98</v>
      </c>
      <c r="J14" s="5" t="n">
        <v>476331000</v>
      </c>
      <c r="K14" s="5" t="n">
        <v>485322000</v>
      </c>
      <c r="L14" s="5" t="n">
        <v>412334000</v>
      </c>
    </row>
    <row r="15" spans="1:12">
      <c r="A15" s="4" t="s">
        <v>99</v>
      </c>
      <c r="J15" s="5" t="n">
        <v>1785000</v>
      </c>
      <c r="K15" s="5" t="n">
        <v>2369000</v>
      </c>
      <c r="L15" s="5" t="n">
        <v>3064000</v>
      </c>
    </row>
    <row r="16" spans="1:12">
      <c r="A16" s="4" t="s">
        <v>100</v>
      </c>
      <c r="J16" s="5" t="n">
        <v>0</v>
      </c>
      <c r="K16" s="5" t="n">
        <v>3895000</v>
      </c>
      <c r="L16" s="5" t="n">
        <v>0</v>
      </c>
    </row>
    <row r="17" spans="1:12">
      <c r="A17" s="4" t="s">
        <v>101</v>
      </c>
      <c r="J17" s="5" t="n">
        <v>4684000</v>
      </c>
      <c r="K17" s="5" t="n">
        <v>46109000</v>
      </c>
      <c r="L17" s="5" t="n">
        <v>47238000</v>
      </c>
    </row>
    <row r="18" spans="1:12">
      <c r="A18" s="4" t="s">
        <v>102</v>
      </c>
      <c r="J18" s="5" t="n">
        <v>93008000</v>
      </c>
      <c r="K18" s="5" t="n">
        <v>92498000</v>
      </c>
      <c r="L18" s="5" t="n">
        <v>92306000</v>
      </c>
    </row>
    <row r="19" spans="1:12">
      <c r="A19" s="4" t="s">
        <v>103</v>
      </c>
      <c r="J19" s="5" t="n">
        <v>834195000</v>
      </c>
      <c r="K19" s="5" t="n">
        <v>903899000</v>
      </c>
      <c r="L19" s="5" t="n">
        <v>931575000</v>
      </c>
    </row>
    <row r="20" spans="1:12">
      <c r="A20" s="4" t="s">
        <v>104</v>
      </c>
      <c r="J20" s="5" t="n">
        <v>-1303000</v>
      </c>
      <c r="K20" s="5" t="n">
        <v>0</v>
      </c>
      <c r="L20" s="5" t="n">
        <v>186999000</v>
      </c>
    </row>
    <row r="21" spans="1:12">
      <c r="A21" s="4" t="s">
        <v>105</v>
      </c>
      <c r="B21" s="5" t="n">
        <v>-1702000</v>
      </c>
      <c r="C21" s="5" t="n">
        <v>-25702000</v>
      </c>
      <c r="D21" s="5" t="n">
        <v>-28214000</v>
      </c>
      <c r="E21" s="5" t="n">
        <v>-75215000</v>
      </c>
      <c r="F21" s="5" t="n">
        <v>-53166000</v>
      </c>
      <c r="G21" s="5" t="n">
        <v>-19926000</v>
      </c>
      <c r="H21" s="5" t="n">
        <v>-7437000</v>
      </c>
      <c r="I21" s="5" t="n">
        <v>-33635000</v>
      </c>
      <c r="J21" s="5" t="n">
        <v>-130833000</v>
      </c>
      <c r="K21" s="5" t="n">
        <v>-114164000</v>
      </c>
      <c r="L21" s="5" t="n">
        <v>645652000</v>
      </c>
    </row>
    <row r="22" spans="1:12">
      <c r="A22" s="3" t="s">
        <v>106</v>
      </c>
    </row>
    <row r="23" spans="1:12">
      <c r="A23" s="4" t="s">
        <v>858</v>
      </c>
      <c r="J23" s="5" t="n">
        <v>0</v>
      </c>
      <c r="K23" s="5" t="n">
        <v>0</v>
      </c>
      <c r="L23" s="5" t="n">
        <v>0</v>
      </c>
    </row>
    <row r="24" spans="1:12">
      <c r="A24" s="4" t="s">
        <v>107</v>
      </c>
      <c r="J24" s="5" t="n">
        <v>-105317000</v>
      </c>
      <c r="K24" s="5" t="n">
        <v>210376000</v>
      </c>
      <c r="L24" s="5" t="n">
        <v>327011000</v>
      </c>
    </row>
    <row r="25" spans="1:12">
      <c r="A25" s="4" t="s">
        <v>108</v>
      </c>
      <c r="J25" s="5" t="n">
        <v>-140305000</v>
      </c>
      <c r="K25" s="5" t="n">
        <v>-149648000</v>
      </c>
      <c r="L25" s="5" t="n">
        <v>-158390000</v>
      </c>
    </row>
    <row r="26" spans="1:12">
      <c r="A26" s="4" t="s">
        <v>109</v>
      </c>
      <c r="J26" s="5" t="n">
        <v>4741000</v>
      </c>
      <c r="K26" s="5" t="n">
        <v>0</v>
      </c>
      <c r="L26" s="5" t="n">
        <v>0</v>
      </c>
    </row>
    <row r="27" spans="1:12">
      <c r="A27" s="4" t="s">
        <v>106</v>
      </c>
      <c r="J27" s="5" t="n">
        <v>160000</v>
      </c>
      <c r="K27" s="5" t="n">
        <v>-2935000</v>
      </c>
      <c r="L27" s="5" t="n">
        <v>195000</v>
      </c>
    </row>
    <row r="28" spans="1:12">
      <c r="A28" s="4" t="s">
        <v>110</v>
      </c>
      <c r="J28" s="5" t="n">
        <v>-240721000</v>
      </c>
      <c r="K28" s="5" t="n">
        <v>57793000</v>
      </c>
      <c r="L28" s="5" t="n">
        <v>168816000</v>
      </c>
    </row>
    <row r="29" spans="1:12">
      <c r="A29" s="4" t="s">
        <v>111</v>
      </c>
      <c r="J29" s="5" t="n">
        <v>-371554000</v>
      </c>
      <c r="K29" s="5" t="n">
        <v>-56371000</v>
      </c>
      <c r="L29" s="5" t="n">
        <v>814468000</v>
      </c>
    </row>
    <row r="30" spans="1:12">
      <c r="A30" s="4" t="s">
        <v>112</v>
      </c>
      <c r="J30" s="5" t="n">
        <v>128538000</v>
      </c>
      <c r="K30" s="5" t="n">
        <v>16123000</v>
      </c>
      <c r="L30" s="5" t="n">
        <v>-307591000</v>
      </c>
    </row>
    <row r="31" spans="1:12">
      <c r="A31" s="4" t="s">
        <v>113</v>
      </c>
      <c r="B31" s="6" t="n">
        <v>-54688000</v>
      </c>
      <c r="C31" s="6" t="n">
        <v>-33942000</v>
      </c>
      <c r="D31" s="6" t="n">
        <v>-89931000</v>
      </c>
      <c r="E31" s="6" t="n">
        <v>-64455000</v>
      </c>
      <c r="F31" s="6" t="n">
        <v>3968000</v>
      </c>
      <c r="G31" s="6" t="n">
        <v>27055000</v>
      </c>
      <c r="H31" s="6" t="n">
        <v>-53230000</v>
      </c>
      <c r="I31" s="6" t="n">
        <v>-18041000</v>
      </c>
      <c r="J31" s="5" t="n">
        <v>-243016000</v>
      </c>
      <c r="K31" s="5" t="n">
        <v>-40248000</v>
      </c>
      <c r="L31" s="5" t="n">
        <v>506877000</v>
      </c>
    </row>
    <row r="32" spans="1:12">
      <c r="A32" s="4" t="s">
        <v>852</v>
      </c>
    </row>
    <row r="33" spans="1:12">
      <c r="A33" s="3" t="s">
        <v>87</v>
      </c>
    </row>
    <row r="34" spans="1:12">
      <c r="A34" s="4" t="s">
        <v>88</v>
      </c>
      <c r="J34" s="5" t="n">
        <v>0</v>
      </c>
      <c r="K34" s="5" t="n">
        <v>0</v>
      </c>
      <c r="L34" s="5" t="n">
        <v>0</v>
      </c>
    </row>
    <row r="35" spans="1:12">
      <c r="A35" s="4" t="s">
        <v>89</v>
      </c>
      <c r="J35" s="5" t="n">
        <v>0</v>
      </c>
      <c r="K35" s="5" t="n">
        <v>0</v>
      </c>
      <c r="L35" s="5" t="n">
        <v>0</v>
      </c>
    </row>
    <row r="36" spans="1:12">
      <c r="A36" s="4" t="s">
        <v>90</v>
      </c>
      <c r="J36" s="5" t="n">
        <v>0</v>
      </c>
      <c r="K36" s="5" t="n">
        <v>0</v>
      </c>
      <c r="L36" s="5" t="n">
        <v>0</v>
      </c>
    </row>
    <row r="37" spans="1:12">
      <c r="A37" s="4" t="s">
        <v>91</v>
      </c>
      <c r="J37" s="5" t="n">
        <v>0</v>
      </c>
      <c r="K37" s="5" t="n">
        <v>0</v>
      </c>
      <c r="L37" s="5" t="n">
        <v>0</v>
      </c>
    </row>
    <row r="38" spans="1:12">
      <c r="A38" s="3" t="s">
        <v>92</v>
      </c>
    </row>
    <row r="39" spans="1:12">
      <c r="A39" s="4" t="s">
        <v>93</v>
      </c>
      <c r="J39" s="5" t="n">
        <v>0</v>
      </c>
      <c r="K39" s="5" t="n">
        <v>0</v>
      </c>
      <c r="L39" s="5" t="n">
        <v>0</v>
      </c>
    </row>
    <row r="40" spans="1:12">
      <c r="A40" s="4" t="s">
        <v>94</v>
      </c>
      <c r="J40" s="5" t="n">
        <v>0</v>
      </c>
      <c r="K40" s="5" t="n">
        <v>0</v>
      </c>
      <c r="L40" s="5" t="n">
        <v>0</v>
      </c>
    </row>
    <row r="41" spans="1:12">
      <c r="A41" s="4" t="s">
        <v>94</v>
      </c>
      <c r="J41" s="5" t="n">
        <v>0</v>
      </c>
      <c r="K41" s="5" t="n">
        <v>0</v>
      </c>
      <c r="L41" s="5" t="n">
        <v>0</v>
      </c>
    </row>
    <row r="42" spans="1:12">
      <c r="A42" s="4" t="s">
        <v>96</v>
      </c>
      <c r="J42" s="5" t="n">
        <v>0</v>
      </c>
      <c r="K42" s="5" t="n">
        <v>0</v>
      </c>
      <c r="L42" s="5" t="n">
        <v>0</v>
      </c>
    </row>
    <row r="43" spans="1:12">
      <c r="A43" s="4" t="s">
        <v>97</v>
      </c>
      <c r="J43" s="5" t="n">
        <v>0</v>
      </c>
      <c r="K43" s="5" t="n">
        <v>0</v>
      </c>
      <c r="L43" s="5" t="n">
        <v>0</v>
      </c>
    </row>
    <row r="44" spans="1:12">
      <c r="A44" s="4" t="s">
        <v>98</v>
      </c>
      <c r="J44" s="5" t="n">
        <v>0</v>
      </c>
      <c r="K44" s="5" t="n">
        <v>0</v>
      </c>
      <c r="L44" s="5" t="n">
        <v>0</v>
      </c>
    </row>
    <row r="45" spans="1:12">
      <c r="A45" s="4" t="s">
        <v>99</v>
      </c>
      <c r="J45" s="5" t="n">
        <v>0</v>
      </c>
      <c r="K45" s="5" t="n">
        <v>0</v>
      </c>
      <c r="L45" s="5" t="n">
        <v>0</v>
      </c>
    </row>
    <row r="46" spans="1:12">
      <c r="A46" s="4" t="s">
        <v>100</v>
      </c>
      <c r="J46" s="5" t="n">
        <v>0</v>
      </c>
      <c r="K46" s="5" t="n">
        <v>0</v>
      </c>
    </row>
    <row r="47" spans="1:12">
      <c r="A47" s="4" t="s">
        <v>101</v>
      </c>
      <c r="J47" s="5" t="n">
        <v>0</v>
      </c>
      <c r="K47" s="5" t="n">
        <v>0</v>
      </c>
      <c r="L47" s="5" t="n">
        <v>0</v>
      </c>
    </row>
    <row r="48" spans="1:12">
      <c r="A48" s="4" t="s">
        <v>102</v>
      </c>
      <c r="J48" s="5" t="n">
        <v>0</v>
      </c>
      <c r="K48" s="5" t="n">
        <v>0</v>
      </c>
      <c r="L48" s="5" t="n">
        <v>0</v>
      </c>
    </row>
    <row r="49" spans="1:12">
      <c r="A49" s="4" t="s">
        <v>103</v>
      </c>
      <c r="J49" s="5" t="n">
        <v>0</v>
      </c>
      <c r="K49" s="5" t="n">
        <v>0</v>
      </c>
      <c r="L49" s="5" t="n">
        <v>0</v>
      </c>
    </row>
    <row r="50" spans="1:12">
      <c r="A50" s="4" t="s">
        <v>104</v>
      </c>
      <c r="J50" s="5" t="n">
        <v>0</v>
      </c>
      <c r="L50" s="5" t="n">
        <v>0</v>
      </c>
    </row>
    <row r="51" spans="1:12">
      <c r="A51" s="4" t="s">
        <v>105</v>
      </c>
      <c r="J51" s="5" t="n">
        <v>0</v>
      </c>
      <c r="K51" s="5" t="n">
        <v>0</v>
      </c>
      <c r="L51" s="5" t="n">
        <v>0</v>
      </c>
    </row>
    <row r="52" spans="1:12">
      <c r="A52" s="3" t="s">
        <v>106</v>
      </c>
    </row>
    <row r="53" spans="1:12">
      <c r="A53" s="4" t="s">
        <v>858</v>
      </c>
      <c r="J53" s="5" t="n">
        <v>140978000</v>
      </c>
      <c r="K53" s="5" t="n">
        <v>-69986000</v>
      </c>
      <c r="L53" s="5" t="n">
        <v>-613601000</v>
      </c>
    </row>
    <row r="54" spans="1:12">
      <c r="A54" s="4" t="s">
        <v>107</v>
      </c>
      <c r="J54" s="5" t="n">
        <v>0</v>
      </c>
      <c r="K54" s="5" t="n">
        <v>0</v>
      </c>
      <c r="L54" s="5" t="n">
        <v>0</v>
      </c>
    </row>
    <row r="55" spans="1:12">
      <c r="A55" s="4" t="s">
        <v>108</v>
      </c>
      <c r="J55" s="5" t="n">
        <v>0</v>
      </c>
      <c r="K55" s="5" t="n">
        <v>0</v>
      </c>
      <c r="L55" s="5" t="n">
        <v>0</v>
      </c>
    </row>
    <row r="56" spans="1:12">
      <c r="A56" s="4" t="s">
        <v>109</v>
      </c>
      <c r="J56" s="5" t="n">
        <v>0</v>
      </c>
    </row>
    <row r="57" spans="1:12">
      <c r="A57" s="4" t="s">
        <v>106</v>
      </c>
      <c r="J57" s="5" t="n">
        <v>0</v>
      </c>
      <c r="K57" s="5" t="n">
        <v>0</v>
      </c>
      <c r="L57" s="5" t="n">
        <v>0</v>
      </c>
    </row>
    <row r="58" spans="1:12">
      <c r="A58" s="4" t="s">
        <v>110</v>
      </c>
      <c r="J58" s="5" t="n">
        <v>140978000</v>
      </c>
      <c r="K58" s="5" t="n">
        <v>-69986000</v>
      </c>
      <c r="L58" s="5" t="n">
        <v>-613601000</v>
      </c>
    </row>
    <row r="59" spans="1:12">
      <c r="A59" s="4" t="s">
        <v>111</v>
      </c>
      <c r="J59" s="5" t="n">
        <v>140978000</v>
      </c>
      <c r="K59" s="5" t="n">
        <v>-69986000</v>
      </c>
      <c r="L59" s="5" t="n">
        <v>-613601000</v>
      </c>
    </row>
    <row r="60" spans="1:12">
      <c r="A60" s="4" t="s">
        <v>112</v>
      </c>
      <c r="J60" s="5" t="n">
        <v>0</v>
      </c>
      <c r="K60" s="5" t="n">
        <v>0</v>
      </c>
      <c r="L60" s="5" t="n">
        <v>0</v>
      </c>
    </row>
    <row r="61" spans="1:12">
      <c r="A61" s="4" t="s">
        <v>113</v>
      </c>
      <c r="J61" s="5" t="n">
        <v>140978000</v>
      </c>
      <c r="K61" s="5" t="n">
        <v>-69986000</v>
      </c>
      <c r="L61" s="5" t="n">
        <v>-613601000</v>
      </c>
    </row>
    <row r="62" spans="1:12">
      <c r="A62" s="4" t="s">
        <v>853</v>
      </c>
    </row>
    <row r="63" spans="1:12">
      <c r="A63" s="3" t="s">
        <v>87</v>
      </c>
    </row>
    <row r="64" spans="1:12">
      <c r="A64" s="4" t="s">
        <v>88</v>
      </c>
      <c r="J64" s="5" t="n">
        <v>0</v>
      </c>
      <c r="K64" s="5" t="n">
        <v>0</v>
      </c>
      <c r="L64" s="5" t="n">
        <v>0</v>
      </c>
    </row>
    <row r="65" spans="1:12">
      <c r="A65" s="4" t="s">
        <v>89</v>
      </c>
      <c r="J65" s="5" t="n">
        <v>0</v>
      </c>
      <c r="K65" s="5" t="n">
        <v>0</v>
      </c>
      <c r="L65" s="5" t="n">
        <v>0</v>
      </c>
    </row>
    <row r="66" spans="1:12">
      <c r="A66" s="4" t="s">
        <v>90</v>
      </c>
      <c r="J66" s="5" t="n">
        <v>0</v>
      </c>
      <c r="K66" s="5" t="n">
        <v>0</v>
      </c>
      <c r="L66" s="5" t="n">
        <v>0</v>
      </c>
    </row>
    <row r="67" spans="1:12">
      <c r="A67" s="4" t="s">
        <v>91</v>
      </c>
      <c r="J67" s="5" t="n">
        <v>0</v>
      </c>
      <c r="K67" s="5" t="n">
        <v>0</v>
      </c>
      <c r="L67" s="5" t="n">
        <v>0</v>
      </c>
    </row>
    <row r="68" spans="1:12">
      <c r="A68" s="3" t="s">
        <v>92</v>
      </c>
    </row>
    <row r="69" spans="1:12">
      <c r="A69" s="4" t="s">
        <v>93</v>
      </c>
      <c r="J69" s="5" t="n">
        <v>0</v>
      </c>
      <c r="K69" s="5" t="n">
        <v>0</v>
      </c>
      <c r="L69" s="5" t="n">
        <v>0</v>
      </c>
    </row>
    <row r="70" spans="1:12">
      <c r="A70" s="4" t="s">
        <v>94</v>
      </c>
      <c r="J70" s="5" t="n">
        <v>0</v>
      </c>
      <c r="K70" s="5" t="n">
        <v>0</v>
      </c>
      <c r="L70" s="5" t="n">
        <v>0</v>
      </c>
    </row>
    <row r="71" spans="1:12">
      <c r="A71" s="4" t="s">
        <v>94</v>
      </c>
      <c r="J71" s="5" t="n">
        <v>0</v>
      </c>
      <c r="K71" s="5" t="n">
        <v>0</v>
      </c>
      <c r="L71" s="5" t="n">
        <v>0</v>
      </c>
    </row>
    <row r="72" spans="1:12">
      <c r="A72" s="4" t="s">
        <v>96</v>
      </c>
      <c r="J72" s="5" t="n">
        <v>0</v>
      </c>
      <c r="K72" s="5" t="n">
        <v>0</v>
      </c>
      <c r="L72" s="5" t="n">
        <v>0</v>
      </c>
    </row>
    <row r="73" spans="1:12">
      <c r="A73" s="4" t="s">
        <v>97</v>
      </c>
      <c r="J73" s="5" t="n">
        <v>0</v>
      </c>
      <c r="K73" s="5" t="n">
        <v>0</v>
      </c>
      <c r="L73" s="5" t="n">
        <v>0</v>
      </c>
    </row>
    <row r="74" spans="1:12">
      <c r="A74" s="4" t="s">
        <v>98</v>
      </c>
      <c r="J74" s="5" t="n">
        <v>0</v>
      </c>
      <c r="K74" s="5" t="n">
        <v>0</v>
      </c>
      <c r="L74" s="5" t="n">
        <v>0</v>
      </c>
    </row>
    <row r="75" spans="1:12">
      <c r="A75" s="4" t="s">
        <v>99</v>
      </c>
      <c r="J75" s="5" t="n">
        <v>0</v>
      </c>
      <c r="K75" s="5" t="n">
        <v>0</v>
      </c>
      <c r="L75" s="5" t="n">
        <v>0</v>
      </c>
    </row>
    <row r="76" spans="1:12">
      <c r="A76" s="4" t="s">
        <v>100</v>
      </c>
      <c r="J76" s="5" t="n">
        <v>0</v>
      </c>
      <c r="K76" s="5" t="n">
        <v>0</v>
      </c>
    </row>
    <row r="77" spans="1:12">
      <c r="A77" s="4" t="s">
        <v>101</v>
      </c>
      <c r="J77" s="5" t="n">
        <v>0</v>
      </c>
      <c r="K77" s="5" t="n">
        <v>0</v>
      </c>
      <c r="L77" s="5" t="n">
        <v>0</v>
      </c>
    </row>
    <row r="78" spans="1:12">
      <c r="A78" s="4" t="s">
        <v>102</v>
      </c>
      <c r="J78" s="5" t="n">
        <v>25356000</v>
      </c>
      <c r="K78" s="5" t="n">
        <v>27930000</v>
      </c>
      <c r="L78" s="5" t="n">
        <v>23528000</v>
      </c>
    </row>
    <row r="79" spans="1:12">
      <c r="A79" s="4" t="s">
        <v>103</v>
      </c>
      <c r="J79" s="5" t="n">
        <v>25356000</v>
      </c>
      <c r="K79" s="5" t="n">
        <v>27930000</v>
      </c>
      <c r="L79" s="5" t="n">
        <v>23528000</v>
      </c>
    </row>
    <row r="80" spans="1:12">
      <c r="A80" s="4" t="s">
        <v>104</v>
      </c>
      <c r="J80" s="5" t="n">
        <v>0</v>
      </c>
      <c r="L80" s="5" t="n">
        <v>0</v>
      </c>
    </row>
    <row r="81" spans="1:12">
      <c r="A81" s="4" t="s">
        <v>105</v>
      </c>
      <c r="J81" s="5" t="n">
        <v>-25356000</v>
      </c>
      <c r="K81" s="5" t="n">
        <v>-27930000</v>
      </c>
      <c r="L81" s="5" t="n">
        <v>-23528000</v>
      </c>
    </row>
    <row r="82" spans="1:12">
      <c r="A82" s="3" t="s">
        <v>106</v>
      </c>
    </row>
    <row r="83" spans="1:12">
      <c r="A83" s="4" t="s">
        <v>858</v>
      </c>
      <c r="J83" s="5" t="n">
        <v>-140978000</v>
      </c>
      <c r="K83" s="5" t="n">
        <v>69986000</v>
      </c>
      <c r="L83" s="5" t="n">
        <v>613601000</v>
      </c>
    </row>
    <row r="84" spans="1:12">
      <c r="A84" s="4" t="s">
        <v>107</v>
      </c>
      <c r="J84" s="5" t="n">
        <v>0</v>
      </c>
      <c r="K84" s="5" t="n">
        <v>0</v>
      </c>
      <c r="L84" s="5" t="n">
        <v>0</v>
      </c>
    </row>
    <row r="85" spans="1:12">
      <c r="A85" s="4" t="s">
        <v>108</v>
      </c>
      <c r="J85" s="5" t="n">
        <v>-130356000</v>
      </c>
      <c r="K85" s="5" t="n">
        <v>-138166000</v>
      </c>
      <c r="L85" s="5" t="n">
        <v>-147230000</v>
      </c>
    </row>
    <row r="86" spans="1:12">
      <c r="A86" s="4" t="s">
        <v>109</v>
      </c>
      <c r="J86" s="5" t="n">
        <v>4741000</v>
      </c>
    </row>
    <row r="87" spans="1:12">
      <c r="A87" s="4" t="s">
        <v>106</v>
      </c>
      <c r="J87" s="5" t="n">
        <v>137000</v>
      </c>
      <c r="K87" s="5" t="n">
        <v>5000</v>
      </c>
      <c r="L87" s="5" t="n">
        <v>5000</v>
      </c>
    </row>
    <row r="88" spans="1:12">
      <c r="A88" s="4" t="s">
        <v>110</v>
      </c>
      <c r="J88" s="5" t="n">
        <v>-266456000</v>
      </c>
      <c r="K88" s="5" t="n">
        <v>-68175000</v>
      </c>
      <c r="L88" s="5" t="n">
        <v>466376000</v>
      </c>
    </row>
    <row r="89" spans="1:12">
      <c r="A89" s="4" t="s">
        <v>111</v>
      </c>
      <c r="J89" s="5" t="n">
        <v>-291812000</v>
      </c>
      <c r="K89" s="5" t="n">
        <v>-96105000</v>
      </c>
      <c r="L89" s="5" t="n">
        <v>442848000</v>
      </c>
    </row>
    <row r="90" spans="1:12">
      <c r="A90" s="4" t="s">
        <v>112</v>
      </c>
      <c r="J90" s="5" t="n">
        <v>48796000</v>
      </c>
      <c r="K90" s="5" t="n">
        <v>55857000</v>
      </c>
      <c r="L90" s="5" t="n">
        <v>64029000</v>
      </c>
    </row>
    <row r="91" spans="1:12">
      <c r="A91" s="4" t="s">
        <v>113</v>
      </c>
      <c r="J91" s="5" t="n">
        <v>-243016000</v>
      </c>
      <c r="K91" s="5" t="n">
        <v>-40248000</v>
      </c>
      <c r="L91" s="5" t="n">
        <v>506877000</v>
      </c>
    </row>
    <row r="92" spans="1:12">
      <c r="A92" s="4" t="s">
        <v>854</v>
      </c>
    </row>
    <row r="93" spans="1:12">
      <c r="A93" s="3" t="s">
        <v>87</v>
      </c>
    </row>
    <row r="94" spans="1:12">
      <c r="A94" s="4" t="s">
        <v>88</v>
      </c>
      <c r="J94" s="5" t="n">
        <v>635505000</v>
      </c>
      <c r="K94" s="5" t="n">
        <v>721672000</v>
      </c>
      <c r="L94" s="5" t="n">
        <v>1304004000</v>
      </c>
    </row>
    <row r="95" spans="1:12">
      <c r="A95" s="4" t="s">
        <v>89</v>
      </c>
      <c r="J95" s="5" t="n">
        <v>35406000</v>
      </c>
      <c r="K95" s="5" t="n">
        <v>23769000</v>
      </c>
      <c r="L95" s="5" t="n">
        <v>11614000</v>
      </c>
    </row>
    <row r="96" spans="1:12">
      <c r="A96" s="4" t="s">
        <v>90</v>
      </c>
      <c r="J96" s="5" t="n">
        <v>33754000</v>
      </c>
      <c r="K96" s="5" t="n">
        <v>44294000</v>
      </c>
      <c r="L96" s="5" t="n">
        <v>74610000</v>
      </c>
    </row>
    <row r="97" spans="1:12">
      <c r="A97" s="4" t="s">
        <v>91</v>
      </c>
      <c r="J97" s="5" t="n">
        <v>704665000</v>
      </c>
      <c r="K97" s="5" t="n">
        <v>789735000</v>
      </c>
      <c r="L97" s="5" t="n">
        <v>1390228000</v>
      </c>
    </row>
    <row r="98" spans="1:12">
      <c r="A98" s="3" t="s">
        <v>92</v>
      </c>
    </row>
    <row r="99" spans="1:12">
      <c r="A99" s="4" t="s">
        <v>93</v>
      </c>
      <c r="J99" s="5" t="n">
        <v>135444000</v>
      </c>
      <c r="K99" s="5" t="n">
        <v>144481000</v>
      </c>
      <c r="L99" s="5" t="n">
        <v>169600000</v>
      </c>
    </row>
    <row r="100" spans="1:12">
      <c r="A100" s="4" t="s">
        <v>94</v>
      </c>
      <c r="J100" s="5" t="n">
        <v>9003000</v>
      </c>
      <c r="K100" s="5" t="n">
        <v>6198000</v>
      </c>
      <c r="L100" s="5" t="n">
        <v>4647000</v>
      </c>
    </row>
    <row r="101" spans="1:12">
      <c r="A101" s="4" t="s">
        <v>94</v>
      </c>
      <c r="J101" s="5" t="n">
        <v>17009000</v>
      </c>
      <c r="K101" s="5" t="n">
        <v>21833000</v>
      </c>
      <c r="L101" s="5" t="n">
        <v>45605000</v>
      </c>
    </row>
    <row r="102" spans="1:12">
      <c r="A102" s="4" t="s">
        <v>96</v>
      </c>
      <c r="J102" s="5" t="n">
        <v>40366000</v>
      </c>
      <c r="K102" s="5" t="n">
        <v>31610000</v>
      </c>
      <c r="L102" s="5" t="n">
        <v>29133000</v>
      </c>
    </row>
    <row r="103" spans="1:12">
      <c r="A103" s="4" t="s">
        <v>97</v>
      </c>
      <c r="J103" s="5" t="n">
        <v>56565000</v>
      </c>
      <c r="K103" s="5" t="n">
        <v>69584000</v>
      </c>
      <c r="L103" s="5" t="n">
        <v>127648000</v>
      </c>
    </row>
    <row r="104" spans="1:12">
      <c r="A104" s="4" t="s">
        <v>98</v>
      </c>
      <c r="J104" s="5" t="n">
        <v>476331000</v>
      </c>
      <c r="K104" s="5" t="n">
        <v>485322000</v>
      </c>
      <c r="L104" s="5" t="n">
        <v>412334000</v>
      </c>
    </row>
    <row r="105" spans="1:12">
      <c r="A105" s="4" t="s">
        <v>99</v>
      </c>
      <c r="J105" s="5" t="n">
        <v>1785000</v>
      </c>
      <c r="K105" s="5" t="n">
        <v>2369000</v>
      </c>
      <c r="L105" s="5" t="n">
        <v>3064000</v>
      </c>
    </row>
    <row r="106" spans="1:12">
      <c r="A106" s="4" t="s">
        <v>100</v>
      </c>
      <c r="J106" s="5" t="n">
        <v>0</v>
      </c>
      <c r="K106" s="5" t="n">
        <v>3895000</v>
      </c>
    </row>
    <row r="107" spans="1:12">
      <c r="A107" s="4" t="s">
        <v>101</v>
      </c>
      <c r="J107" s="5" t="n">
        <v>4684000</v>
      </c>
      <c r="K107" s="5" t="n">
        <v>46109000</v>
      </c>
      <c r="L107" s="5" t="n">
        <v>47238000</v>
      </c>
    </row>
    <row r="108" spans="1:12">
      <c r="A108" s="4" t="s">
        <v>102</v>
      </c>
      <c r="J108" s="5" t="n">
        <v>67652000</v>
      </c>
      <c r="K108" s="5" t="n">
        <v>64568000</v>
      </c>
      <c r="L108" s="5" t="n">
        <v>68778000</v>
      </c>
    </row>
    <row r="109" spans="1:12">
      <c r="A109" s="4" t="s">
        <v>103</v>
      </c>
      <c r="J109" s="5" t="n">
        <v>808839000</v>
      </c>
      <c r="K109" s="5" t="n">
        <v>875969000</v>
      </c>
      <c r="L109" s="5" t="n">
        <v>908047000</v>
      </c>
    </row>
    <row r="110" spans="1:12">
      <c r="A110" s="4" t="s">
        <v>104</v>
      </c>
      <c r="J110" s="5" t="n">
        <v>-1303000</v>
      </c>
      <c r="L110" s="5" t="n">
        <v>186999000</v>
      </c>
    </row>
    <row r="111" spans="1:12">
      <c r="A111" s="4" t="s">
        <v>105</v>
      </c>
      <c r="J111" s="5" t="n">
        <v>-105477000</v>
      </c>
      <c r="K111" s="5" t="n">
        <v>-86234000</v>
      </c>
      <c r="L111" s="5" t="n">
        <v>669180000</v>
      </c>
    </row>
    <row r="112" spans="1:12">
      <c r="A112" s="3" t="s">
        <v>106</v>
      </c>
    </row>
    <row r="113" spans="1:12">
      <c r="A113" s="4" t="s">
        <v>858</v>
      </c>
      <c r="J113" s="5" t="n">
        <v>0</v>
      </c>
      <c r="K113" s="5" t="n">
        <v>0</v>
      </c>
      <c r="L113" s="5" t="n">
        <v>0</v>
      </c>
    </row>
    <row r="114" spans="1:12">
      <c r="A114" s="4" t="s">
        <v>107</v>
      </c>
      <c r="J114" s="5" t="n">
        <v>-105317000</v>
      </c>
      <c r="K114" s="5" t="n">
        <v>210376000</v>
      </c>
      <c r="L114" s="5" t="n">
        <v>327011000</v>
      </c>
    </row>
    <row r="115" spans="1:12">
      <c r="A115" s="4" t="s">
        <v>108</v>
      </c>
      <c r="J115" s="5" t="n">
        <v>-9949000</v>
      </c>
      <c r="K115" s="5" t="n">
        <v>-11482000</v>
      </c>
      <c r="L115" s="5" t="n">
        <v>-11160000</v>
      </c>
    </row>
    <row r="116" spans="1:12">
      <c r="A116" s="4" t="s">
        <v>109</v>
      </c>
      <c r="J116" s="5" t="n">
        <v>0</v>
      </c>
    </row>
    <row r="117" spans="1:12">
      <c r="A117" s="4" t="s">
        <v>106</v>
      </c>
      <c r="J117" s="5" t="n">
        <v>23000</v>
      </c>
      <c r="K117" s="5" t="n">
        <v>-2940000</v>
      </c>
      <c r="L117" s="5" t="n">
        <v>190000</v>
      </c>
    </row>
    <row r="118" spans="1:12">
      <c r="A118" s="4" t="s">
        <v>110</v>
      </c>
      <c r="J118" s="5" t="n">
        <v>-115243000</v>
      </c>
      <c r="K118" s="5" t="n">
        <v>195954000</v>
      </c>
      <c r="L118" s="5" t="n">
        <v>316041000</v>
      </c>
    </row>
    <row r="119" spans="1:12">
      <c r="A119" s="4" t="s">
        <v>111</v>
      </c>
      <c r="J119" s="5" t="n">
        <v>-220720000</v>
      </c>
      <c r="K119" s="5" t="n">
        <v>109720000</v>
      </c>
      <c r="L119" s="5" t="n">
        <v>985221000</v>
      </c>
    </row>
    <row r="120" spans="1:12">
      <c r="A120" s="4" t="s">
        <v>112</v>
      </c>
      <c r="J120" s="5" t="n">
        <v>79742000</v>
      </c>
      <c r="K120" s="5" t="n">
        <v>-39734000</v>
      </c>
      <c r="L120" s="5" t="n">
        <v>-371620000</v>
      </c>
    </row>
    <row r="121" spans="1:12">
      <c r="A121" s="4" t="s">
        <v>113</v>
      </c>
      <c r="J121" s="6" t="n">
        <v>-140978000</v>
      </c>
      <c r="K121" s="6" t="n">
        <v>69986000</v>
      </c>
      <c r="L121" s="6" t="n">
        <v>613601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859</v>
      </c>
      <c r="B1" s="2" t="s">
        <v>782</v>
      </c>
      <c r="C1" s="2" t="s">
        <v>522</v>
      </c>
      <c r="D1" s="2" t="s">
        <v>783</v>
      </c>
      <c r="E1" s="2" t="s">
        <v>784</v>
      </c>
      <c r="F1" s="2" t="s">
        <v>523</v>
      </c>
      <c r="G1" s="2" t="s">
        <v>2</v>
      </c>
      <c r="H1" s="2" t="s">
        <v>81</v>
      </c>
      <c r="I1" s="2" t="s">
        <v>4</v>
      </c>
      <c r="J1" s="2" t="s">
        <v>82</v>
      </c>
      <c r="K1" s="2" t="s">
        <v>32</v>
      </c>
      <c r="L1" s="2" t="s">
        <v>83</v>
      </c>
      <c r="M1" s="2" t="s">
        <v>84</v>
      </c>
      <c r="N1" s="2" t="s">
        <v>85</v>
      </c>
      <c r="O1" s="2" t="s">
        <v>2</v>
      </c>
      <c r="P1" s="2" t="s">
        <v>32</v>
      </c>
      <c r="Q1" s="2" t="s">
        <v>86</v>
      </c>
    </row>
    <row r="2" spans="1:17">
      <c r="A2" s="3" t="s">
        <v>142</v>
      </c>
    </row>
    <row r="3" spans="1:17">
      <c r="A3" s="4" t="s">
        <v>520</v>
      </c>
      <c r="G3" s="6" t="n">
        <v>-54688000</v>
      </c>
      <c r="H3" s="6" t="n">
        <v>-33942000</v>
      </c>
      <c r="I3" s="6" t="n">
        <v>-89931000</v>
      </c>
      <c r="J3" s="6" t="n">
        <v>-64455000</v>
      </c>
      <c r="K3" s="6" t="n">
        <v>3968000</v>
      </c>
      <c r="L3" s="6" t="n">
        <v>27055000</v>
      </c>
      <c r="M3" s="6" t="n">
        <v>-53230000</v>
      </c>
      <c r="N3" s="6" t="n">
        <v>-18041000</v>
      </c>
      <c r="O3" s="6" t="n">
        <v>-243016000</v>
      </c>
      <c r="P3" s="6" t="n">
        <v>-40248000</v>
      </c>
      <c r="Q3" s="6" t="n">
        <v>506877000</v>
      </c>
    </row>
    <row r="4" spans="1:17">
      <c r="A4" s="3" t="s">
        <v>860</v>
      </c>
    </row>
    <row r="5" spans="1:17">
      <c r="A5" s="4" t="s">
        <v>858</v>
      </c>
      <c r="O5" s="5" t="n">
        <v>0</v>
      </c>
      <c r="P5" s="5" t="n">
        <v>0</v>
      </c>
      <c r="Q5" s="5" t="n">
        <v>0</v>
      </c>
    </row>
    <row r="6" spans="1:17">
      <c r="A6" s="4" t="s">
        <v>98</v>
      </c>
      <c r="O6" s="5" t="n">
        <v>476331000</v>
      </c>
      <c r="P6" s="5" t="n">
        <v>485322000</v>
      </c>
      <c r="Q6" s="5" t="n">
        <v>412334000</v>
      </c>
    </row>
    <row r="7" spans="1:17">
      <c r="A7" s="4" t="s">
        <v>109</v>
      </c>
      <c r="O7" s="5" t="n">
        <v>-4741000</v>
      </c>
      <c r="P7" s="5" t="n">
        <v>0</v>
      </c>
      <c r="Q7" s="5" t="n">
        <v>0</v>
      </c>
    </row>
    <row r="8" spans="1:17">
      <c r="A8" s="4" t="s">
        <v>861</v>
      </c>
      <c r="O8" s="5" t="n">
        <v>1303000</v>
      </c>
      <c r="P8" s="5" t="n">
        <v>0</v>
      </c>
      <c r="Q8" s="5" t="n">
        <v>-186999000</v>
      </c>
    </row>
    <row r="9" spans="1:17">
      <c r="A9" s="4" t="s">
        <v>101</v>
      </c>
      <c r="O9" s="5" t="n">
        <v>4684000</v>
      </c>
      <c r="P9" s="5" t="n">
        <v>46109000</v>
      </c>
      <c r="Q9" s="5" t="n">
        <v>47238000</v>
      </c>
    </row>
    <row r="10" spans="1:17">
      <c r="A10" s="4" t="s">
        <v>58</v>
      </c>
      <c r="O10" s="5" t="n">
        <v>-128538000</v>
      </c>
      <c r="P10" s="5" t="n">
        <v>-16114000</v>
      </c>
      <c r="Q10" s="5" t="n">
        <v>307457000</v>
      </c>
    </row>
    <row r="11" spans="1:17">
      <c r="A11" s="4" t="s">
        <v>38</v>
      </c>
      <c r="O11" s="5" t="n">
        <v>105317000</v>
      </c>
      <c r="P11" s="5" t="n">
        <v>-210376000</v>
      </c>
      <c r="Q11" s="5" t="n">
        <v>-327011000</v>
      </c>
    </row>
    <row r="12" spans="1:17">
      <c r="A12" s="4" t="s">
        <v>145</v>
      </c>
      <c r="O12" s="5" t="n">
        <v>24103000</v>
      </c>
      <c r="P12" s="5" t="n">
        <v>25272000</v>
      </c>
      <c r="Q12" s="5" t="n">
        <v>21302000</v>
      </c>
    </row>
    <row r="13" spans="1:17">
      <c r="A13" s="4" t="s">
        <v>146</v>
      </c>
      <c r="O13" s="5" t="n">
        <v>14334000</v>
      </c>
      <c r="P13" s="5" t="n">
        <v>12299000</v>
      </c>
      <c r="Q13" s="5" t="n">
        <v>11028000</v>
      </c>
    </row>
    <row r="14" spans="1:17">
      <c r="A14" s="3" t="s">
        <v>147</v>
      </c>
    </row>
    <row r="15" spans="1:17">
      <c r="A15" s="4" t="s">
        <v>148</v>
      </c>
      <c r="O15" s="5" t="n">
        <v>-11923000</v>
      </c>
      <c r="P15" s="5" t="n">
        <v>108461000</v>
      </c>
      <c r="Q15" s="5" t="n">
        <v>16702000</v>
      </c>
    </row>
    <row r="16" spans="1:17">
      <c r="A16" s="4" t="s">
        <v>149</v>
      </c>
      <c r="O16" s="5" t="n">
        <v>254000</v>
      </c>
      <c r="P16" s="5" t="n">
        <v>6873000</v>
      </c>
      <c r="Q16" s="5" t="n">
        <v>-3776000</v>
      </c>
    </row>
    <row r="17" spans="1:17">
      <c r="A17" s="4" t="s">
        <v>150</v>
      </c>
      <c r="O17" s="5" t="n">
        <v>-295000</v>
      </c>
      <c r="P17" s="5" t="n">
        <v>1828000</v>
      </c>
      <c r="Q17" s="5" t="n">
        <v>-3199000</v>
      </c>
    </row>
    <row r="18" spans="1:17">
      <c r="A18" s="4" t="s">
        <v>151</v>
      </c>
      <c r="O18" s="5" t="n">
        <v>-305000</v>
      </c>
      <c r="P18" s="5" t="n">
        <v>6489000</v>
      </c>
      <c r="Q18" s="5" t="n">
        <v>-6135000</v>
      </c>
    </row>
    <row r="19" spans="1:17">
      <c r="A19" s="4" t="s">
        <v>152</v>
      </c>
      <c r="O19" s="5" t="n">
        <v>-151000</v>
      </c>
      <c r="P19" s="5" t="n">
        <v>-950000</v>
      </c>
      <c r="Q19" s="5" t="n">
        <v>114000</v>
      </c>
    </row>
    <row r="20" spans="1:17">
      <c r="A20" s="4" t="s">
        <v>153</v>
      </c>
      <c r="O20" s="5" t="n">
        <v>-13839000</v>
      </c>
      <c r="P20" s="5" t="n">
        <v>-71617000</v>
      </c>
      <c r="Q20" s="5" t="n">
        <v>76723000</v>
      </c>
    </row>
    <row r="21" spans="1:17">
      <c r="A21" s="4" t="s">
        <v>154</v>
      </c>
      <c r="O21" s="5" t="n">
        <v>4490000</v>
      </c>
      <c r="P21" s="5" t="n">
        <v>6500000</v>
      </c>
      <c r="Q21" s="5" t="n">
        <v>0</v>
      </c>
    </row>
    <row r="22" spans="1:17">
      <c r="A22" s="4" t="s">
        <v>155</v>
      </c>
      <c r="O22" s="5" t="n">
        <v>10000</v>
      </c>
      <c r="P22" s="5" t="n">
        <v>-33000</v>
      </c>
      <c r="Q22" s="5" t="n">
        <v>-139000</v>
      </c>
    </row>
    <row r="23" spans="1:17">
      <c r="A23" s="4" t="s">
        <v>156</v>
      </c>
      <c r="O23" s="5" t="n">
        <v>228018000</v>
      </c>
      <c r="P23" s="5" t="n">
        <v>359815000</v>
      </c>
      <c r="Q23" s="5" t="n">
        <v>872516000</v>
      </c>
    </row>
    <row r="24" spans="1:17">
      <c r="A24" s="3" t="s">
        <v>157</v>
      </c>
    </row>
    <row r="25" spans="1:17">
      <c r="A25" s="4" t="s">
        <v>158</v>
      </c>
      <c r="O25" s="5" t="n">
        <v>-426256000</v>
      </c>
      <c r="P25" s="5" t="n">
        <v>-819847000</v>
      </c>
      <c r="Q25" s="5" t="n">
        <v>-1354281000</v>
      </c>
    </row>
    <row r="26" spans="1:17">
      <c r="A26" s="4" t="s">
        <v>159</v>
      </c>
      <c r="O26" s="5" t="n">
        <v>-781522000</v>
      </c>
      <c r="P26" s="5" t="n">
        <v>-28817000</v>
      </c>
      <c r="Q26" s="5" t="n">
        <v>-46247000</v>
      </c>
    </row>
    <row r="27" spans="1:17">
      <c r="A27" s="4" t="s">
        <v>160</v>
      </c>
      <c r="C27" s="6" t="n">
        <v>12300000</v>
      </c>
      <c r="F27" s="6" t="n">
        <v>324900000</v>
      </c>
      <c r="O27" s="5" t="n">
        <v>12333000</v>
      </c>
      <c r="P27" s="5" t="n">
        <v>1075000</v>
      </c>
      <c r="Q27" s="5" t="n">
        <v>324852000</v>
      </c>
    </row>
    <row r="28" spans="1:17">
      <c r="A28" s="4" t="s">
        <v>161</v>
      </c>
      <c r="O28" s="5" t="n">
        <v>-310000</v>
      </c>
      <c r="P28" s="5" t="n">
        <v>0</v>
      </c>
      <c r="Q28" s="5" t="n">
        <v>-2337000</v>
      </c>
    </row>
    <row r="29" spans="1:17">
      <c r="A29" s="4" t="s">
        <v>162</v>
      </c>
      <c r="O29" s="5" t="n">
        <v>121977000</v>
      </c>
      <c r="P29" s="5" t="n">
        <v>370410000</v>
      </c>
      <c r="Q29" s="5" t="n">
        <v>6774000</v>
      </c>
    </row>
    <row r="30" spans="1:17">
      <c r="A30" s="4" t="s">
        <v>54</v>
      </c>
      <c r="O30" s="5" t="n">
        <v>2950000</v>
      </c>
      <c r="P30" s="5" t="n">
        <v>-1969000</v>
      </c>
      <c r="Q30" s="5" t="n">
        <v>-6213000</v>
      </c>
    </row>
    <row r="31" spans="1:17">
      <c r="A31" s="4" t="s">
        <v>163</v>
      </c>
      <c r="O31" s="5" t="n">
        <v>-1070828000</v>
      </c>
      <c r="P31" s="5" t="n">
        <v>-479148000</v>
      </c>
      <c r="Q31" s="5" t="n">
        <v>-1077452000</v>
      </c>
    </row>
    <row r="32" spans="1:17">
      <c r="A32" s="3" t="s">
        <v>164</v>
      </c>
    </row>
    <row r="33" spans="1:17">
      <c r="A33" s="4" t="s">
        <v>165</v>
      </c>
      <c r="O33" s="5" t="n">
        <v>1407000000</v>
      </c>
      <c r="P33" s="5" t="n">
        <v>630000000</v>
      </c>
      <c r="Q33" s="5" t="n">
        <v>620000000</v>
      </c>
    </row>
    <row r="34" spans="1:17">
      <c r="A34" s="4" t="s">
        <v>166</v>
      </c>
      <c r="O34" s="5" t="n">
        <v>-1182000000</v>
      </c>
      <c r="P34" s="5" t="n">
        <v>-992000000</v>
      </c>
      <c r="Q34" s="5" t="n">
        <v>-455570000</v>
      </c>
    </row>
    <row r="35" spans="1:17">
      <c r="A35" s="4" t="s">
        <v>167</v>
      </c>
      <c r="O35" s="5" t="n">
        <v>-435907000</v>
      </c>
      <c r="P35" s="5" t="n">
        <v>0</v>
      </c>
      <c r="Q35" s="5" t="n">
        <v>0</v>
      </c>
    </row>
    <row r="36" spans="1:17">
      <c r="A36" s="4" t="s">
        <v>168</v>
      </c>
      <c r="O36" s="5" t="n">
        <v>300000000</v>
      </c>
      <c r="P36" s="5" t="n">
        <v>0</v>
      </c>
      <c r="Q36" s="5" t="n">
        <v>0</v>
      </c>
    </row>
    <row r="37" spans="1:17">
      <c r="A37" s="4" t="s">
        <v>169</v>
      </c>
      <c r="O37" s="5" t="n">
        <v>-9127000</v>
      </c>
      <c r="P37" s="5" t="n">
        <v>-14632000</v>
      </c>
      <c r="Q37" s="5" t="n">
        <v>-99000</v>
      </c>
    </row>
    <row r="38" spans="1:17">
      <c r="A38" s="4" t="s">
        <v>170</v>
      </c>
      <c r="B38" s="6" t="n">
        <v>583900000</v>
      </c>
      <c r="D38" s="6" t="n">
        <v>182800000</v>
      </c>
      <c r="E38" s="6" t="n">
        <v>462800000</v>
      </c>
      <c r="O38" s="5" t="n">
        <v>766670000</v>
      </c>
      <c r="P38" s="5" t="n">
        <v>462833000</v>
      </c>
      <c r="Q38" s="5" t="n">
        <v>0</v>
      </c>
    </row>
    <row r="39" spans="1:17">
      <c r="A39" s="4" t="s">
        <v>171</v>
      </c>
      <c r="O39" s="5" t="n">
        <v>-2330000</v>
      </c>
      <c r="P39" s="5" t="n">
        <v>-2949000</v>
      </c>
      <c r="Q39" s="5" t="n">
        <v>-5309000</v>
      </c>
    </row>
    <row r="40" spans="1:17">
      <c r="A40" s="4" t="s">
        <v>862</v>
      </c>
      <c r="O40" s="5" t="n">
        <v>0</v>
      </c>
      <c r="P40" s="5" t="n">
        <v>0</v>
      </c>
      <c r="Q40" s="5" t="n">
        <v>0</v>
      </c>
    </row>
    <row r="41" spans="1:17">
      <c r="A41" s="4" t="s">
        <v>172</v>
      </c>
      <c r="O41" s="5" t="n">
        <v>0</v>
      </c>
      <c r="P41" s="5" t="n">
        <v>0</v>
      </c>
      <c r="Q41" s="5" t="n">
        <v>-176000</v>
      </c>
    </row>
    <row r="42" spans="1:17">
      <c r="A42" s="4" t="s">
        <v>173</v>
      </c>
      <c r="O42" s="5" t="n">
        <v>844306000</v>
      </c>
      <c r="P42" s="5" t="n">
        <v>83252000</v>
      </c>
      <c r="Q42" s="5" t="n">
        <v>158846000</v>
      </c>
    </row>
    <row r="43" spans="1:17">
      <c r="A43" s="4" t="s">
        <v>174</v>
      </c>
      <c r="O43" s="5" t="n">
        <v>1496000</v>
      </c>
      <c r="P43" s="5" t="n">
        <v>-36081000</v>
      </c>
      <c r="Q43" s="5" t="n">
        <v>-46090000</v>
      </c>
    </row>
    <row r="44" spans="1:17">
      <c r="A44" s="4" t="s">
        <v>176</v>
      </c>
      <c r="J44" s="5" t="n">
        <v>9730000</v>
      </c>
      <c r="N44" s="5" t="n">
        <v>45811000</v>
      </c>
      <c r="O44" s="5" t="n">
        <v>9730000</v>
      </c>
      <c r="P44" s="5" t="n">
        <v>45811000</v>
      </c>
      <c r="Q44" s="5" t="n">
        <v>91901000</v>
      </c>
    </row>
    <row r="45" spans="1:17">
      <c r="A45" s="4" t="s">
        <v>177</v>
      </c>
      <c r="G45" s="5" t="n">
        <v>11226000</v>
      </c>
      <c r="K45" s="5" t="n">
        <v>9730000</v>
      </c>
      <c r="O45" s="5" t="n">
        <v>11226000</v>
      </c>
      <c r="P45" s="5" t="n">
        <v>9730000</v>
      </c>
      <c r="Q45" s="5" t="n">
        <v>45811000</v>
      </c>
    </row>
    <row r="46" spans="1:17">
      <c r="A46" s="4" t="s">
        <v>852</v>
      </c>
    </row>
    <row r="47" spans="1:17">
      <c r="A47" s="3" t="s">
        <v>142</v>
      </c>
    </row>
    <row r="48" spans="1:17">
      <c r="A48" s="4" t="s">
        <v>520</v>
      </c>
      <c r="O48" s="5" t="n">
        <v>140978000</v>
      </c>
      <c r="P48" s="5" t="n">
        <v>-69986000</v>
      </c>
      <c r="Q48" s="5" t="n">
        <v>-613601000</v>
      </c>
    </row>
    <row r="49" spans="1:17">
      <c r="A49" s="3" t="s">
        <v>860</v>
      </c>
    </row>
    <row r="50" spans="1:17">
      <c r="A50" s="4" t="s">
        <v>858</v>
      </c>
      <c r="O50" s="5" t="n">
        <v>-140978000</v>
      </c>
      <c r="P50" s="5" t="n">
        <v>69986000</v>
      </c>
      <c r="Q50" s="5" t="n">
        <v>613601000</v>
      </c>
    </row>
    <row r="51" spans="1:17">
      <c r="A51" s="4" t="s">
        <v>98</v>
      </c>
      <c r="O51" s="5" t="n">
        <v>0</v>
      </c>
      <c r="P51" s="5" t="n">
        <v>0</v>
      </c>
      <c r="Q51" s="5" t="n">
        <v>0</v>
      </c>
    </row>
    <row r="52" spans="1:17">
      <c r="A52" s="4" t="s">
        <v>109</v>
      </c>
      <c r="O52" s="5" t="n">
        <v>0</v>
      </c>
    </row>
    <row r="53" spans="1:17">
      <c r="A53" s="4" t="s">
        <v>861</v>
      </c>
      <c r="O53" s="5" t="n">
        <v>0</v>
      </c>
      <c r="Q53" s="5" t="n">
        <v>0</v>
      </c>
    </row>
    <row r="54" spans="1:17">
      <c r="A54" s="4" t="s">
        <v>101</v>
      </c>
      <c r="O54" s="5" t="n">
        <v>0</v>
      </c>
      <c r="P54" s="5" t="n">
        <v>0</v>
      </c>
      <c r="Q54" s="5" t="n">
        <v>0</v>
      </c>
    </row>
    <row r="55" spans="1:17">
      <c r="A55" s="4" t="s">
        <v>58</v>
      </c>
      <c r="O55" s="5" t="n">
        <v>0</v>
      </c>
      <c r="P55" s="5" t="n">
        <v>0</v>
      </c>
      <c r="Q55" s="5" t="n">
        <v>0</v>
      </c>
    </row>
    <row r="56" spans="1:17">
      <c r="A56" s="4" t="s">
        <v>38</v>
      </c>
      <c r="O56" s="5" t="n">
        <v>0</v>
      </c>
      <c r="P56" s="5" t="n">
        <v>0</v>
      </c>
      <c r="Q56" s="5" t="n">
        <v>0</v>
      </c>
    </row>
    <row r="57" spans="1:17">
      <c r="A57" s="4" t="s">
        <v>145</v>
      </c>
      <c r="O57" s="5" t="n">
        <v>0</v>
      </c>
      <c r="P57" s="5" t="n">
        <v>0</v>
      </c>
      <c r="Q57" s="5" t="n">
        <v>0</v>
      </c>
    </row>
    <row r="58" spans="1:17">
      <c r="A58" s="4" t="s">
        <v>146</v>
      </c>
      <c r="O58" s="5" t="n">
        <v>0</v>
      </c>
      <c r="P58" s="5" t="n">
        <v>0</v>
      </c>
      <c r="Q58" s="5" t="n">
        <v>0</v>
      </c>
    </row>
    <row r="59" spans="1:17">
      <c r="A59" s="3" t="s">
        <v>147</v>
      </c>
    </row>
    <row r="60" spans="1:17">
      <c r="A60" s="4" t="s">
        <v>148</v>
      </c>
      <c r="O60" s="5" t="n">
        <v>30883000</v>
      </c>
      <c r="P60" s="5" t="n">
        <v>156496000</v>
      </c>
      <c r="Q60" s="5" t="n">
        <v>82370000</v>
      </c>
    </row>
    <row r="61" spans="1:17">
      <c r="A61" s="4" t="s">
        <v>149</v>
      </c>
      <c r="O61" s="5" t="n">
        <v>0</v>
      </c>
      <c r="P61" s="5" t="n">
        <v>0</v>
      </c>
      <c r="Q61" s="5" t="n">
        <v>0</v>
      </c>
    </row>
    <row r="62" spans="1:17">
      <c r="A62" s="4" t="s">
        <v>150</v>
      </c>
      <c r="O62" s="5" t="n">
        <v>0</v>
      </c>
      <c r="P62" s="5" t="n">
        <v>0</v>
      </c>
      <c r="Q62" s="5" t="n">
        <v>0</v>
      </c>
    </row>
    <row r="63" spans="1:17">
      <c r="A63" s="4" t="s">
        <v>151</v>
      </c>
      <c r="O63" s="5" t="n">
        <v>0</v>
      </c>
      <c r="P63" s="5" t="n">
        <v>0</v>
      </c>
      <c r="Q63" s="5" t="n">
        <v>0</v>
      </c>
    </row>
    <row r="64" spans="1:17">
      <c r="A64" s="4" t="s">
        <v>152</v>
      </c>
      <c r="O64" s="5" t="n">
        <v>0</v>
      </c>
      <c r="P64" s="5" t="n">
        <v>0</v>
      </c>
      <c r="Q64" s="5" t="n">
        <v>0</v>
      </c>
    </row>
    <row r="65" spans="1:17">
      <c r="A65" s="4" t="s">
        <v>153</v>
      </c>
      <c r="O65" s="5" t="n">
        <v>-30883000</v>
      </c>
      <c r="P65" s="5" t="n">
        <v>-156496000</v>
      </c>
      <c r="Q65" s="5" t="n">
        <v>-82370000</v>
      </c>
    </row>
    <row r="66" spans="1:17">
      <c r="A66" s="4" t="s">
        <v>154</v>
      </c>
      <c r="O66" s="5" t="n">
        <v>0</v>
      </c>
      <c r="P66" s="5" t="n">
        <v>0</v>
      </c>
    </row>
    <row r="67" spans="1:17">
      <c r="A67" s="4" t="s">
        <v>155</v>
      </c>
      <c r="O67" s="5" t="n">
        <v>0</v>
      </c>
      <c r="P67" s="5" t="n">
        <v>0</v>
      </c>
      <c r="Q67" s="5" t="n">
        <v>0</v>
      </c>
    </row>
    <row r="68" spans="1:17">
      <c r="A68" s="4" t="s">
        <v>156</v>
      </c>
      <c r="O68" s="5" t="n">
        <v>0</v>
      </c>
      <c r="P68" s="5" t="n">
        <v>0</v>
      </c>
      <c r="Q68" s="5" t="n">
        <v>0</v>
      </c>
    </row>
    <row r="69" spans="1:17">
      <c r="A69" s="3" t="s">
        <v>157</v>
      </c>
    </row>
    <row r="70" spans="1:17">
      <c r="A70" s="4" t="s">
        <v>158</v>
      </c>
      <c r="O70" s="5" t="n">
        <v>0</v>
      </c>
      <c r="P70" s="5" t="n">
        <v>0</v>
      </c>
      <c r="Q70" s="5" t="n">
        <v>0</v>
      </c>
    </row>
    <row r="71" spans="1:17">
      <c r="A71" s="4" t="s">
        <v>159</v>
      </c>
      <c r="O71" s="5" t="n">
        <v>0</v>
      </c>
      <c r="P71" s="5" t="n">
        <v>0</v>
      </c>
      <c r="Q71" s="5" t="n">
        <v>0</v>
      </c>
    </row>
    <row r="72" spans="1:17">
      <c r="A72" s="4" t="s">
        <v>160</v>
      </c>
      <c r="O72" s="5" t="n">
        <v>0</v>
      </c>
      <c r="P72" s="5" t="n">
        <v>0</v>
      </c>
      <c r="Q72" s="5" t="n">
        <v>0</v>
      </c>
    </row>
    <row r="73" spans="1:17">
      <c r="A73" s="4" t="s">
        <v>161</v>
      </c>
      <c r="O73" s="5" t="n">
        <v>0</v>
      </c>
      <c r="Q73" s="5" t="n">
        <v>0</v>
      </c>
    </row>
    <row r="74" spans="1:17">
      <c r="A74" s="4" t="s">
        <v>162</v>
      </c>
      <c r="O74" s="5" t="n">
        <v>0</v>
      </c>
      <c r="P74" s="5" t="n">
        <v>0</v>
      </c>
      <c r="Q74" s="5" t="n">
        <v>0</v>
      </c>
    </row>
    <row r="75" spans="1:17">
      <c r="A75" s="4" t="s">
        <v>54</v>
      </c>
      <c r="O75" s="5" t="n">
        <v>0</v>
      </c>
      <c r="P75" s="5" t="n">
        <v>0</v>
      </c>
      <c r="Q75" s="5" t="n">
        <v>0</v>
      </c>
    </row>
    <row r="76" spans="1:17">
      <c r="A76" s="4" t="s">
        <v>163</v>
      </c>
      <c r="O76" s="5" t="n">
        <v>0</v>
      </c>
      <c r="P76" s="5" t="n">
        <v>0</v>
      </c>
      <c r="Q76" s="5" t="n">
        <v>0</v>
      </c>
    </row>
    <row r="77" spans="1:17">
      <c r="A77" s="3" t="s">
        <v>164</v>
      </c>
    </row>
    <row r="78" spans="1:17">
      <c r="A78" s="4" t="s">
        <v>165</v>
      </c>
      <c r="O78" s="5" t="n">
        <v>0</v>
      </c>
      <c r="P78" s="5" t="n">
        <v>0</v>
      </c>
      <c r="Q78" s="5" t="n">
        <v>0</v>
      </c>
    </row>
    <row r="79" spans="1:17">
      <c r="A79" s="4" t="s">
        <v>166</v>
      </c>
      <c r="O79" s="5" t="n">
        <v>0</v>
      </c>
      <c r="P79" s="5" t="n">
        <v>0</v>
      </c>
      <c r="Q79" s="5" t="n">
        <v>0</v>
      </c>
    </row>
    <row r="80" spans="1:17">
      <c r="A80" s="4" t="s">
        <v>167</v>
      </c>
      <c r="O80" s="5" t="n">
        <v>0</v>
      </c>
    </row>
    <row r="81" spans="1:17">
      <c r="A81" s="4" t="s">
        <v>168</v>
      </c>
      <c r="O81" s="5" t="n">
        <v>0</v>
      </c>
    </row>
    <row r="82" spans="1:17">
      <c r="A82" s="4" t="s">
        <v>169</v>
      </c>
      <c r="O82" s="5" t="n">
        <v>0</v>
      </c>
      <c r="P82" s="5" t="n">
        <v>0</v>
      </c>
      <c r="Q82" s="5" t="n">
        <v>0</v>
      </c>
    </row>
    <row r="83" spans="1:17">
      <c r="A83" s="4" t="s">
        <v>170</v>
      </c>
      <c r="O83" s="5" t="n">
        <v>0</v>
      </c>
      <c r="P83" s="5" t="n">
        <v>0</v>
      </c>
    </row>
    <row r="84" spans="1:17">
      <c r="A84" s="4" t="s">
        <v>171</v>
      </c>
      <c r="O84" s="5" t="n">
        <v>0</v>
      </c>
      <c r="P84" s="5" t="n">
        <v>0</v>
      </c>
      <c r="Q84" s="5" t="n">
        <v>0</v>
      </c>
    </row>
    <row r="85" spans="1:17">
      <c r="A85" s="4" t="s">
        <v>862</v>
      </c>
      <c r="O85" s="5" t="n">
        <v>0</v>
      </c>
      <c r="P85" s="5" t="n">
        <v>0</v>
      </c>
      <c r="Q85" s="5" t="n">
        <v>0</v>
      </c>
    </row>
    <row r="86" spans="1:17">
      <c r="A86" s="4" t="s">
        <v>172</v>
      </c>
      <c r="Q86" s="5" t="n">
        <v>0</v>
      </c>
    </row>
    <row r="87" spans="1:17">
      <c r="A87" s="4" t="s">
        <v>173</v>
      </c>
      <c r="O87" s="5" t="n">
        <v>0</v>
      </c>
      <c r="P87" s="5" t="n">
        <v>0</v>
      </c>
      <c r="Q87" s="5" t="n">
        <v>0</v>
      </c>
    </row>
    <row r="88" spans="1:17">
      <c r="A88" s="4" t="s">
        <v>174</v>
      </c>
      <c r="O88" s="5" t="n">
        <v>0</v>
      </c>
      <c r="P88" s="5" t="n">
        <v>0</v>
      </c>
      <c r="Q88" s="5" t="n">
        <v>0</v>
      </c>
    </row>
    <row r="89" spans="1:17">
      <c r="A89" s="4" t="s">
        <v>176</v>
      </c>
      <c r="J89" s="5" t="n">
        <v>0</v>
      </c>
      <c r="N89" s="5" t="n">
        <v>0</v>
      </c>
      <c r="O89" s="5" t="n">
        <v>0</v>
      </c>
      <c r="P89" s="5" t="n">
        <v>0</v>
      </c>
      <c r="Q89" s="5" t="n">
        <v>0</v>
      </c>
    </row>
    <row r="90" spans="1:17">
      <c r="A90" s="4" t="s">
        <v>177</v>
      </c>
      <c r="G90" s="5" t="n">
        <v>0</v>
      </c>
      <c r="K90" s="5" t="n">
        <v>0</v>
      </c>
      <c r="O90" s="5" t="n">
        <v>0</v>
      </c>
      <c r="P90" s="5" t="n">
        <v>0</v>
      </c>
      <c r="Q90" s="5" t="n">
        <v>0</v>
      </c>
    </row>
    <row r="91" spans="1:17">
      <c r="A91" s="4" t="s">
        <v>853</v>
      </c>
    </row>
    <row r="92" spans="1:17">
      <c r="A92" s="3" t="s">
        <v>142</v>
      </c>
    </row>
    <row r="93" spans="1:17">
      <c r="A93" s="4" t="s">
        <v>520</v>
      </c>
      <c r="O93" s="5" t="n">
        <v>-243016000</v>
      </c>
      <c r="P93" s="5" t="n">
        <v>-40248000</v>
      </c>
      <c r="Q93" s="5" t="n">
        <v>506877000</v>
      </c>
    </row>
    <row r="94" spans="1:17">
      <c r="A94" s="3" t="s">
        <v>860</v>
      </c>
    </row>
    <row r="95" spans="1:17">
      <c r="A95" s="4" t="s">
        <v>858</v>
      </c>
      <c r="O95" s="5" t="n">
        <v>140978000</v>
      </c>
      <c r="P95" s="5" t="n">
        <v>-69986000</v>
      </c>
      <c r="Q95" s="5" t="n">
        <v>-613601000</v>
      </c>
    </row>
    <row r="96" spans="1:17">
      <c r="A96" s="4" t="s">
        <v>98</v>
      </c>
      <c r="O96" s="5" t="n">
        <v>0</v>
      </c>
      <c r="P96" s="5" t="n">
        <v>0</v>
      </c>
      <c r="Q96" s="5" t="n">
        <v>0</v>
      </c>
    </row>
    <row r="97" spans="1:17">
      <c r="A97" s="4" t="s">
        <v>109</v>
      </c>
      <c r="O97" s="5" t="n">
        <v>-4741000</v>
      </c>
    </row>
    <row r="98" spans="1:17">
      <c r="A98" s="4" t="s">
        <v>861</v>
      </c>
      <c r="O98" s="5" t="n">
        <v>0</v>
      </c>
      <c r="Q98" s="5" t="n">
        <v>0</v>
      </c>
    </row>
    <row r="99" spans="1:17">
      <c r="A99" s="4" t="s">
        <v>101</v>
      </c>
      <c r="O99" s="5" t="n">
        <v>0</v>
      </c>
      <c r="P99" s="5" t="n">
        <v>0</v>
      </c>
      <c r="Q99" s="5" t="n">
        <v>0</v>
      </c>
    </row>
    <row r="100" spans="1:17">
      <c r="A100" s="4" t="s">
        <v>58</v>
      </c>
      <c r="O100" s="5" t="n">
        <v>-48796000</v>
      </c>
      <c r="P100" s="5" t="n">
        <v>-55857000</v>
      </c>
      <c r="Q100" s="5" t="n">
        <v>-64029000</v>
      </c>
    </row>
    <row r="101" spans="1:17">
      <c r="A101" s="4" t="s">
        <v>38</v>
      </c>
      <c r="O101" s="5" t="n">
        <v>0</v>
      </c>
      <c r="P101" s="5" t="n">
        <v>0</v>
      </c>
      <c r="Q101" s="5" t="n">
        <v>0</v>
      </c>
    </row>
    <row r="102" spans="1:17">
      <c r="A102" s="4" t="s">
        <v>145</v>
      </c>
      <c r="O102" s="5" t="n">
        <v>23346000</v>
      </c>
      <c r="P102" s="5" t="n">
        <v>24762000</v>
      </c>
      <c r="Q102" s="5" t="n">
        <v>20701000</v>
      </c>
    </row>
    <row r="103" spans="1:17">
      <c r="A103" s="4" t="s">
        <v>146</v>
      </c>
      <c r="O103" s="5" t="n">
        <v>9107000</v>
      </c>
      <c r="P103" s="5" t="n">
        <v>4964000</v>
      </c>
      <c r="Q103" s="5" t="n">
        <v>4549000</v>
      </c>
    </row>
    <row r="104" spans="1:17">
      <c r="A104" s="3" t="s">
        <v>147</v>
      </c>
    </row>
    <row r="105" spans="1:17">
      <c r="A105" s="4" t="s">
        <v>148</v>
      </c>
      <c r="O105" s="5" t="n">
        <v>-250737000</v>
      </c>
      <c r="P105" s="5" t="n">
        <v>-482000</v>
      </c>
      <c r="Q105" s="5" t="n">
        <v>-11000</v>
      </c>
    </row>
    <row r="106" spans="1:17">
      <c r="A106" s="4" t="s">
        <v>149</v>
      </c>
      <c r="O106" s="5" t="n">
        <v>0</v>
      </c>
      <c r="P106" s="5" t="n">
        <v>0</v>
      </c>
      <c r="Q106" s="5" t="n">
        <v>0</v>
      </c>
    </row>
    <row r="107" spans="1:17">
      <c r="A107" s="4" t="s">
        <v>150</v>
      </c>
      <c r="O107" s="5" t="n">
        <v>3000</v>
      </c>
      <c r="P107" s="5" t="n">
        <v>19000</v>
      </c>
      <c r="Q107" s="5" t="n">
        <v>21000</v>
      </c>
    </row>
    <row r="108" spans="1:17">
      <c r="A108" s="4" t="s">
        <v>151</v>
      </c>
      <c r="O108" s="5" t="n">
        <v>0</v>
      </c>
      <c r="P108" s="5" t="n">
        <v>0</v>
      </c>
      <c r="Q108" s="5" t="n">
        <v>0</v>
      </c>
    </row>
    <row r="109" spans="1:17">
      <c r="A109" s="4" t="s">
        <v>152</v>
      </c>
      <c r="O109" s="5" t="n">
        <v>100000</v>
      </c>
      <c r="P109" s="5" t="n">
        <v>0</v>
      </c>
      <c r="Q109" s="5" t="n">
        <v>0</v>
      </c>
    </row>
    <row r="110" spans="1:17">
      <c r="A110" s="4" t="s">
        <v>153</v>
      </c>
      <c r="O110" s="5" t="n">
        <v>-230518000</v>
      </c>
      <c r="P110" s="5" t="n">
        <v>156039000</v>
      </c>
      <c r="Q110" s="5" t="n">
        <v>84044000</v>
      </c>
    </row>
    <row r="111" spans="1:17">
      <c r="A111" s="4" t="s">
        <v>154</v>
      </c>
      <c r="O111" s="5" t="n">
        <v>0</v>
      </c>
      <c r="P111" s="5" t="n">
        <v>0</v>
      </c>
    </row>
    <row r="112" spans="1:17">
      <c r="A112" s="4" t="s">
        <v>155</v>
      </c>
      <c r="O112" s="5" t="n">
        <v>0</v>
      </c>
      <c r="P112" s="5" t="n">
        <v>0</v>
      </c>
      <c r="Q112" s="5" t="n">
        <v>0</v>
      </c>
    </row>
    <row r="113" spans="1:17">
      <c r="A113" s="4" t="s">
        <v>156</v>
      </c>
      <c r="O113" s="5" t="n">
        <v>-604274000</v>
      </c>
      <c r="P113" s="5" t="n">
        <v>19211000</v>
      </c>
      <c r="Q113" s="5" t="n">
        <v>-61449000</v>
      </c>
    </row>
    <row r="114" spans="1:17">
      <c r="A114" s="3" t="s">
        <v>157</v>
      </c>
    </row>
    <row r="115" spans="1:17">
      <c r="A115" s="4" t="s">
        <v>158</v>
      </c>
      <c r="O115" s="5" t="n">
        <v>0</v>
      </c>
      <c r="P115" s="5" t="n">
        <v>0</v>
      </c>
      <c r="Q115" s="5" t="n">
        <v>0</v>
      </c>
    </row>
    <row r="116" spans="1:17">
      <c r="A116" s="4" t="s">
        <v>159</v>
      </c>
      <c r="O116" s="5" t="n">
        <v>0</v>
      </c>
      <c r="P116" s="5" t="n">
        <v>0</v>
      </c>
      <c r="Q116" s="5" t="n">
        <v>0</v>
      </c>
    </row>
    <row r="117" spans="1:17">
      <c r="A117" s="4" t="s">
        <v>160</v>
      </c>
      <c r="O117" s="5" t="n">
        <v>0</v>
      </c>
      <c r="P117" s="5" t="n">
        <v>0</v>
      </c>
      <c r="Q117" s="5" t="n">
        <v>0</v>
      </c>
    </row>
    <row r="118" spans="1:17">
      <c r="A118" s="4" t="s">
        <v>161</v>
      </c>
      <c r="O118" s="5" t="n">
        <v>0</v>
      </c>
      <c r="Q118" s="5" t="n">
        <v>0</v>
      </c>
    </row>
    <row r="119" spans="1:17">
      <c r="A119" s="4" t="s">
        <v>162</v>
      </c>
      <c r="O119" s="5" t="n">
        <v>0</v>
      </c>
      <c r="P119" s="5" t="n">
        <v>0</v>
      </c>
      <c r="Q119" s="5" t="n">
        <v>0</v>
      </c>
    </row>
    <row r="120" spans="1:17">
      <c r="A120" s="4" t="s">
        <v>54</v>
      </c>
      <c r="O120" s="5" t="n">
        <v>0</v>
      </c>
      <c r="P120" s="5" t="n">
        <v>0</v>
      </c>
      <c r="Q120" s="5" t="n">
        <v>0</v>
      </c>
    </row>
    <row r="121" spans="1:17">
      <c r="A121" s="4" t="s">
        <v>163</v>
      </c>
      <c r="O121" s="5" t="n">
        <v>0</v>
      </c>
      <c r="P121" s="5" t="n">
        <v>0</v>
      </c>
      <c r="Q121" s="5" t="n">
        <v>0</v>
      </c>
    </row>
    <row r="122" spans="1:17">
      <c r="A122" s="3" t="s">
        <v>164</v>
      </c>
    </row>
    <row r="123" spans="1:17">
      <c r="A123" s="4" t="s">
        <v>165</v>
      </c>
      <c r="O123" s="5" t="n">
        <v>0</v>
      </c>
      <c r="P123" s="5" t="n">
        <v>0</v>
      </c>
      <c r="Q123" s="5" t="n">
        <v>0</v>
      </c>
    </row>
    <row r="124" spans="1:17">
      <c r="A124" s="4" t="s">
        <v>166</v>
      </c>
      <c r="O124" s="5" t="n">
        <v>0</v>
      </c>
      <c r="P124" s="5" t="n">
        <v>0</v>
      </c>
      <c r="Q124" s="5" t="n">
        <v>0</v>
      </c>
    </row>
    <row r="125" spans="1:17">
      <c r="A125" s="4" t="s">
        <v>167</v>
      </c>
      <c r="O125" s="5" t="n">
        <v>-435907000</v>
      </c>
    </row>
    <row r="126" spans="1:17">
      <c r="A126" s="4" t="s">
        <v>168</v>
      </c>
      <c r="O126" s="5" t="n">
        <v>300000000</v>
      </c>
    </row>
    <row r="127" spans="1:17">
      <c r="A127" s="4" t="s">
        <v>169</v>
      </c>
      <c r="O127" s="5" t="n">
        <v>-8197000</v>
      </c>
      <c r="P127" s="5" t="n">
        <v>-11045000</v>
      </c>
      <c r="Q127" s="5" t="n">
        <v>0</v>
      </c>
    </row>
    <row r="128" spans="1:17">
      <c r="A128" s="4" t="s">
        <v>170</v>
      </c>
      <c r="O128" s="5" t="n">
        <v>766670000</v>
      </c>
      <c r="P128" s="5" t="n">
        <v>462833000</v>
      </c>
    </row>
    <row r="129" spans="1:17">
      <c r="A129" s="4" t="s">
        <v>171</v>
      </c>
      <c r="O129" s="5" t="n">
        <v>-2330000</v>
      </c>
      <c r="P129" s="5" t="n">
        <v>-2949000</v>
      </c>
      <c r="Q129" s="5" t="n">
        <v>-5309000</v>
      </c>
    </row>
    <row r="130" spans="1:17">
      <c r="A130" s="4" t="s">
        <v>862</v>
      </c>
      <c r="O130" s="5" t="n">
        <v>-16573000</v>
      </c>
      <c r="P130" s="5" t="n">
        <v>-468049000</v>
      </c>
      <c r="Q130" s="5" t="n">
        <v>33433000</v>
      </c>
    </row>
    <row r="131" spans="1:17">
      <c r="A131" s="4" t="s">
        <v>172</v>
      </c>
      <c r="Q131" s="5" t="n">
        <v>-176000</v>
      </c>
    </row>
    <row r="132" spans="1:17">
      <c r="A132" s="4" t="s">
        <v>173</v>
      </c>
      <c r="O132" s="5" t="n">
        <v>603663000</v>
      </c>
      <c r="P132" s="5" t="n">
        <v>-19210000</v>
      </c>
      <c r="Q132" s="5" t="n">
        <v>27948000</v>
      </c>
    </row>
    <row r="133" spans="1:17">
      <c r="A133" s="4" t="s">
        <v>174</v>
      </c>
      <c r="O133" s="5" t="n">
        <v>-611000</v>
      </c>
      <c r="P133" s="5" t="n">
        <v>1000</v>
      </c>
      <c r="Q133" s="5" t="n">
        <v>-33501000</v>
      </c>
    </row>
    <row r="134" spans="1:17">
      <c r="A134" s="4" t="s">
        <v>176</v>
      </c>
      <c r="J134" s="5" t="n">
        <v>777000</v>
      </c>
      <c r="N134" s="5" t="n">
        <v>776000</v>
      </c>
      <c r="O134" s="5" t="n">
        <v>777000</v>
      </c>
      <c r="P134" s="5" t="n">
        <v>776000</v>
      </c>
      <c r="Q134" s="5" t="n">
        <v>34277000</v>
      </c>
    </row>
    <row r="135" spans="1:17">
      <c r="A135" s="4" t="s">
        <v>177</v>
      </c>
      <c r="G135" s="5" t="n">
        <v>166000</v>
      </c>
      <c r="K135" s="5" t="n">
        <v>777000</v>
      </c>
      <c r="O135" s="5" t="n">
        <v>166000</v>
      </c>
      <c r="P135" s="5" t="n">
        <v>777000</v>
      </c>
      <c r="Q135" s="5" t="n">
        <v>776000</v>
      </c>
    </row>
    <row r="136" spans="1:17">
      <c r="A136" s="4" t="s">
        <v>854</v>
      </c>
    </row>
    <row r="137" spans="1:17">
      <c r="A137" s="3" t="s">
        <v>142</v>
      </c>
    </row>
    <row r="138" spans="1:17">
      <c r="A138" s="4" t="s">
        <v>520</v>
      </c>
      <c r="O138" s="5" t="n">
        <v>-140978000</v>
      </c>
      <c r="P138" s="5" t="n">
        <v>69986000</v>
      </c>
      <c r="Q138" s="5" t="n">
        <v>613601000</v>
      </c>
    </row>
    <row r="139" spans="1:17">
      <c r="A139" s="3" t="s">
        <v>860</v>
      </c>
    </row>
    <row r="140" spans="1:17">
      <c r="A140" s="4" t="s">
        <v>858</v>
      </c>
      <c r="O140" s="5" t="n">
        <v>0</v>
      </c>
      <c r="P140" s="5" t="n">
        <v>0</v>
      </c>
      <c r="Q140" s="5" t="n">
        <v>0</v>
      </c>
    </row>
    <row r="141" spans="1:17">
      <c r="A141" s="4" t="s">
        <v>98</v>
      </c>
      <c r="O141" s="5" t="n">
        <v>476331000</v>
      </c>
      <c r="P141" s="5" t="n">
        <v>485322000</v>
      </c>
      <c r="Q141" s="5" t="n">
        <v>412334000</v>
      </c>
    </row>
    <row r="142" spans="1:17">
      <c r="A142" s="4" t="s">
        <v>109</v>
      </c>
      <c r="O142" s="5" t="n">
        <v>0</v>
      </c>
    </row>
    <row r="143" spans="1:17">
      <c r="A143" s="4" t="s">
        <v>861</v>
      </c>
      <c r="O143" s="5" t="n">
        <v>1303000</v>
      </c>
      <c r="Q143" s="5" t="n">
        <v>-186999000</v>
      </c>
    </row>
    <row r="144" spans="1:17">
      <c r="A144" s="4" t="s">
        <v>101</v>
      </c>
      <c r="O144" s="5" t="n">
        <v>4684000</v>
      </c>
      <c r="P144" s="5" t="n">
        <v>46109000</v>
      </c>
      <c r="Q144" s="5" t="n">
        <v>47238000</v>
      </c>
    </row>
    <row r="145" spans="1:17">
      <c r="A145" s="4" t="s">
        <v>58</v>
      </c>
      <c r="O145" s="5" t="n">
        <v>-79742000</v>
      </c>
      <c r="P145" s="5" t="n">
        <v>39743000</v>
      </c>
      <c r="Q145" s="5" t="n">
        <v>371486000</v>
      </c>
    </row>
    <row r="146" spans="1:17">
      <c r="A146" s="4" t="s">
        <v>38</v>
      </c>
      <c r="O146" s="5" t="n">
        <v>105317000</v>
      </c>
      <c r="P146" s="5" t="n">
        <v>-210376000</v>
      </c>
      <c r="Q146" s="5" t="n">
        <v>-327011000</v>
      </c>
    </row>
    <row r="147" spans="1:17">
      <c r="A147" s="4" t="s">
        <v>145</v>
      </c>
      <c r="O147" s="5" t="n">
        <v>757000</v>
      </c>
      <c r="P147" s="5" t="n">
        <v>510000</v>
      </c>
      <c r="Q147" s="5" t="n">
        <v>601000</v>
      </c>
    </row>
    <row r="148" spans="1:17">
      <c r="A148" s="4" t="s">
        <v>146</v>
      </c>
      <c r="O148" s="5" t="n">
        <v>5227000</v>
      </c>
      <c r="P148" s="5" t="n">
        <v>7335000</v>
      </c>
      <c r="Q148" s="5" t="n">
        <v>6479000</v>
      </c>
    </row>
    <row r="149" spans="1:17">
      <c r="A149" s="3" t="s">
        <v>147</v>
      </c>
    </row>
    <row r="150" spans="1:17">
      <c r="A150" s="4" t="s">
        <v>148</v>
      </c>
      <c r="O150" s="5" t="n">
        <v>207931000</v>
      </c>
      <c r="P150" s="5" t="n">
        <v>-47553000</v>
      </c>
      <c r="Q150" s="5" t="n">
        <v>-65657000</v>
      </c>
    </row>
    <row r="151" spans="1:17">
      <c r="A151" s="4" t="s">
        <v>149</v>
      </c>
      <c r="O151" s="5" t="n">
        <v>254000</v>
      </c>
      <c r="P151" s="5" t="n">
        <v>6873000</v>
      </c>
      <c r="Q151" s="5" t="n">
        <v>-3776000</v>
      </c>
    </row>
    <row r="152" spans="1:17">
      <c r="A152" s="4" t="s">
        <v>150</v>
      </c>
      <c r="O152" s="5" t="n">
        <v>-298000</v>
      </c>
      <c r="P152" s="5" t="n">
        <v>1809000</v>
      </c>
      <c r="Q152" s="5" t="n">
        <v>-3220000</v>
      </c>
    </row>
    <row r="153" spans="1:17">
      <c r="A153" s="4" t="s">
        <v>151</v>
      </c>
      <c r="O153" s="5" t="n">
        <v>-305000</v>
      </c>
      <c r="P153" s="5" t="n">
        <v>6489000</v>
      </c>
      <c r="Q153" s="5" t="n">
        <v>-6135000</v>
      </c>
    </row>
    <row r="154" spans="1:17">
      <c r="A154" s="4" t="s">
        <v>152</v>
      </c>
      <c r="O154" s="5" t="n">
        <v>-251000</v>
      </c>
      <c r="P154" s="5" t="n">
        <v>-950000</v>
      </c>
      <c r="Q154" s="5" t="n">
        <v>114000</v>
      </c>
    </row>
    <row r="155" spans="1:17">
      <c r="A155" s="4" t="s">
        <v>153</v>
      </c>
      <c r="O155" s="5" t="n">
        <v>247562000</v>
      </c>
      <c r="P155" s="5" t="n">
        <v>-71160000</v>
      </c>
      <c r="Q155" s="5" t="n">
        <v>75049000</v>
      </c>
    </row>
    <row r="156" spans="1:17">
      <c r="A156" s="4" t="s">
        <v>154</v>
      </c>
      <c r="O156" s="5" t="n">
        <v>4490000</v>
      </c>
      <c r="P156" s="5" t="n">
        <v>6500000</v>
      </c>
    </row>
    <row r="157" spans="1:17">
      <c r="A157" s="4" t="s">
        <v>155</v>
      </c>
      <c r="O157" s="5" t="n">
        <v>10000</v>
      </c>
      <c r="P157" s="5" t="n">
        <v>-33000</v>
      </c>
      <c r="Q157" s="5" t="n">
        <v>-139000</v>
      </c>
    </row>
    <row r="158" spans="1:17">
      <c r="A158" s="4" t="s">
        <v>156</v>
      </c>
      <c r="O158" s="5" t="n">
        <v>832292000</v>
      </c>
      <c r="P158" s="5" t="n">
        <v>340604000</v>
      </c>
      <c r="Q158" s="5" t="n">
        <v>933965000</v>
      </c>
    </row>
    <row r="159" spans="1:17">
      <c r="A159" s="3" t="s">
        <v>157</v>
      </c>
    </row>
    <row r="160" spans="1:17">
      <c r="A160" s="4" t="s">
        <v>158</v>
      </c>
      <c r="O160" s="5" t="n">
        <v>-426256000</v>
      </c>
      <c r="P160" s="5" t="n">
        <v>-819847000</v>
      </c>
      <c r="Q160" s="5" t="n">
        <v>-1354281000</v>
      </c>
    </row>
    <row r="161" spans="1:17">
      <c r="A161" s="4" t="s">
        <v>159</v>
      </c>
      <c r="O161" s="5" t="n">
        <v>-781522000</v>
      </c>
      <c r="P161" s="5" t="n">
        <v>-28817000</v>
      </c>
      <c r="Q161" s="5" t="n">
        <v>-46247000</v>
      </c>
    </row>
    <row r="162" spans="1:17">
      <c r="A162" s="4" t="s">
        <v>160</v>
      </c>
      <c r="O162" s="5" t="n">
        <v>12333000</v>
      </c>
      <c r="P162" s="5" t="n">
        <v>1075000</v>
      </c>
      <c r="Q162" s="5" t="n">
        <v>324852000</v>
      </c>
    </row>
    <row r="163" spans="1:17">
      <c r="A163" s="4" t="s">
        <v>161</v>
      </c>
      <c r="O163" s="5" t="n">
        <v>-310000</v>
      </c>
      <c r="Q163" s="5" t="n">
        <v>-2337000</v>
      </c>
    </row>
    <row r="164" spans="1:17">
      <c r="A164" s="4" t="s">
        <v>162</v>
      </c>
      <c r="O164" s="5" t="n">
        <v>121977000</v>
      </c>
      <c r="P164" s="5" t="n">
        <v>370410000</v>
      </c>
      <c r="Q164" s="5" t="n">
        <v>6774000</v>
      </c>
    </row>
    <row r="165" spans="1:17">
      <c r="A165" s="4" t="s">
        <v>54</v>
      </c>
      <c r="O165" s="5" t="n">
        <v>2950000</v>
      </c>
      <c r="P165" s="5" t="n">
        <v>-1969000</v>
      </c>
      <c r="Q165" s="5" t="n">
        <v>-6213000</v>
      </c>
    </row>
    <row r="166" spans="1:17">
      <c r="A166" s="4" t="s">
        <v>163</v>
      </c>
      <c r="O166" s="5" t="n">
        <v>-1070828000</v>
      </c>
      <c r="P166" s="5" t="n">
        <v>-479148000</v>
      </c>
      <c r="Q166" s="5" t="n">
        <v>-1077452000</v>
      </c>
    </row>
    <row r="167" spans="1:17">
      <c r="A167" s="3" t="s">
        <v>164</v>
      </c>
    </row>
    <row r="168" spans="1:17">
      <c r="A168" s="4" t="s">
        <v>165</v>
      </c>
      <c r="O168" s="5" t="n">
        <v>1407000000</v>
      </c>
      <c r="P168" s="5" t="n">
        <v>630000000</v>
      </c>
      <c r="Q168" s="5" t="n">
        <v>620000000</v>
      </c>
    </row>
    <row r="169" spans="1:17">
      <c r="A169" s="4" t="s">
        <v>166</v>
      </c>
      <c r="O169" s="5" t="n">
        <v>-1182000000</v>
      </c>
      <c r="P169" s="5" t="n">
        <v>-992000000</v>
      </c>
      <c r="Q169" s="5" t="n">
        <v>-455570000</v>
      </c>
    </row>
    <row r="170" spans="1:17">
      <c r="A170" s="4" t="s">
        <v>167</v>
      </c>
      <c r="O170" s="5" t="n">
        <v>0</v>
      </c>
    </row>
    <row r="171" spans="1:17">
      <c r="A171" s="4" t="s">
        <v>168</v>
      </c>
      <c r="O171" s="5" t="n">
        <v>0</v>
      </c>
    </row>
    <row r="172" spans="1:17">
      <c r="A172" s="4" t="s">
        <v>169</v>
      </c>
      <c r="O172" s="5" t="n">
        <v>-930000</v>
      </c>
      <c r="P172" s="5" t="n">
        <v>-3587000</v>
      </c>
      <c r="Q172" s="5" t="n">
        <v>-99000</v>
      </c>
    </row>
    <row r="173" spans="1:17">
      <c r="A173" s="4" t="s">
        <v>170</v>
      </c>
      <c r="O173" s="5" t="n">
        <v>0</v>
      </c>
      <c r="P173" s="5" t="n">
        <v>0</v>
      </c>
    </row>
    <row r="174" spans="1:17">
      <c r="A174" s="4" t="s">
        <v>171</v>
      </c>
      <c r="O174" s="5" t="n">
        <v>0</v>
      </c>
      <c r="P174" s="5" t="n">
        <v>0</v>
      </c>
      <c r="Q174" s="5" t="n">
        <v>0</v>
      </c>
    </row>
    <row r="175" spans="1:17">
      <c r="A175" s="4" t="s">
        <v>862</v>
      </c>
      <c r="O175" s="5" t="n">
        <v>16573000</v>
      </c>
      <c r="P175" s="5" t="n">
        <v>468049000</v>
      </c>
      <c r="Q175" s="5" t="n">
        <v>-33433000</v>
      </c>
    </row>
    <row r="176" spans="1:17">
      <c r="A176" s="4" t="s">
        <v>172</v>
      </c>
      <c r="Q176" s="5" t="n">
        <v>0</v>
      </c>
    </row>
    <row r="177" spans="1:17">
      <c r="A177" s="4" t="s">
        <v>173</v>
      </c>
      <c r="O177" s="5" t="n">
        <v>240643000</v>
      </c>
      <c r="P177" s="5" t="n">
        <v>102462000</v>
      </c>
      <c r="Q177" s="5" t="n">
        <v>130898000</v>
      </c>
    </row>
    <row r="178" spans="1:17">
      <c r="A178" s="4" t="s">
        <v>174</v>
      </c>
      <c r="O178" s="5" t="n">
        <v>2107000</v>
      </c>
      <c r="P178" s="5" t="n">
        <v>-36082000</v>
      </c>
      <c r="Q178" s="5" t="n">
        <v>-12589000</v>
      </c>
    </row>
    <row r="179" spans="1:17">
      <c r="A179" s="4" t="s">
        <v>176</v>
      </c>
      <c r="J179" s="6" t="n">
        <v>8953000</v>
      </c>
      <c r="N179" s="6" t="n">
        <v>45035000</v>
      </c>
      <c r="O179" s="5" t="n">
        <v>8953000</v>
      </c>
      <c r="P179" s="5" t="n">
        <v>45035000</v>
      </c>
      <c r="Q179" s="5" t="n">
        <v>57624000</v>
      </c>
    </row>
    <row r="180" spans="1:17">
      <c r="A180" s="4" t="s">
        <v>177</v>
      </c>
      <c r="G180" s="6" t="n">
        <v>11060000</v>
      </c>
      <c r="K180" s="6" t="n">
        <v>8953000</v>
      </c>
      <c r="O180" s="6" t="n">
        <v>11060000</v>
      </c>
      <c r="P180" s="6" t="n">
        <v>8953000</v>
      </c>
      <c r="Q180" s="6" t="n">
        <v>45035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2</v>
      </c>
    </row>
    <row r="2" spans="1:3">
      <c r="A2" s="3" t="s">
        <v>240</v>
      </c>
    </row>
    <row r="3" spans="1:3">
      <c r="A3" s="4" t="s">
        <v>864</v>
      </c>
      <c r="B3" s="6" t="n">
        <v>6476833</v>
      </c>
      <c r="C3" s="6" t="n">
        <v>5655759</v>
      </c>
    </row>
    <row r="4" spans="1:3">
      <c r="A4" s="4" t="s">
        <v>472</v>
      </c>
      <c r="B4" s="5" t="n">
        <v>-1886732</v>
      </c>
      <c r="C4" s="5" t="n">
        <v>-1428427</v>
      </c>
    </row>
    <row r="5" spans="1:3">
      <c r="A5" s="4" t="s">
        <v>473</v>
      </c>
      <c r="B5" s="5" t="n">
        <v>4590101</v>
      </c>
      <c r="C5" s="5" t="n">
        <v>4227332</v>
      </c>
    </row>
    <row r="6" spans="1:3">
      <c r="A6" s="4" t="s">
        <v>410</v>
      </c>
      <c r="B6" s="5" t="n">
        <v>819735</v>
      </c>
      <c r="C6" s="5" t="n">
        <v>628642</v>
      </c>
    </row>
    <row r="7" spans="1:3">
      <c r="A7" s="4" t="s">
        <v>865</v>
      </c>
      <c r="B7" s="6" t="n">
        <v>5409836</v>
      </c>
      <c r="C7" s="6" t="n">
        <v>485597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6</v>
      </c>
      <c r="B1" s="2" t="s">
        <v>1</v>
      </c>
    </row>
    <row r="2" spans="1:3">
      <c r="B2" s="2" t="s">
        <v>2</v>
      </c>
      <c r="C2" s="2" t="s">
        <v>32</v>
      </c>
    </row>
    <row r="3" spans="1:3">
      <c r="A3" s="3" t="s">
        <v>867</v>
      </c>
    </row>
    <row r="4" spans="1:3">
      <c r="A4" s="4" t="s">
        <v>868</v>
      </c>
      <c r="B4" s="13" t="n">
        <v>10.3</v>
      </c>
    </row>
    <row r="5" spans="1:3">
      <c r="A5" s="4" t="s">
        <v>869</v>
      </c>
      <c r="B5" s="10" t="n">
        <v>10.3</v>
      </c>
    </row>
    <row r="6" spans="1:3">
      <c r="A6" s="4" t="s">
        <v>409</v>
      </c>
    </row>
    <row r="7" spans="1:3">
      <c r="A7" s="3" t="s">
        <v>867</v>
      </c>
    </row>
    <row r="8" spans="1:3">
      <c r="A8" s="4" t="s">
        <v>481</v>
      </c>
      <c r="B8" s="13" t="n">
        <v>42.9</v>
      </c>
      <c r="C8" s="13" t="n">
        <v>30.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86</v>
      </c>
    </row>
    <row r="3" spans="1:4">
      <c r="A3" s="3" t="s">
        <v>871</v>
      </c>
    </row>
    <row r="4" spans="1:4">
      <c r="A4" s="4" t="s">
        <v>409</v>
      </c>
      <c r="B4" s="6" t="n">
        <v>781522</v>
      </c>
      <c r="C4" s="6" t="n">
        <v>28737</v>
      </c>
      <c r="D4" s="6" t="n">
        <v>37048</v>
      </c>
    </row>
    <row r="5" spans="1:4">
      <c r="A5" s="4" t="s">
        <v>410</v>
      </c>
      <c r="B5" s="5" t="n">
        <v>672</v>
      </c>
      <c r="C5" s="5" t="n">
        <v>3226</v>
      </c>
      <c r="D5" s="5" t="n">
        <v>30891</v>
      </c>
    </row>
    <row r="6" spans="1:4">
      <c r="A6" s="4" t="s">
        <v>872</v>
      </c>
      <c r="B6" s="5" t="n">
        <v>1792</v>
      </c>
      <c r="C6" s="5" t="n">
        <v>2369</v>
      </c>
      <c r="D6" s="5" t="n">
        <v>3064</v>
      </c>
    </row>
    <row r="7" spans="1:4">
      <c r="A7" s="4" t="s">
        <v>873</v>
      </c>
      <c r="B7" s="5" t="n">
        <v>207766</v>
      </c>
      <c r="C7" s="5" t="n">
        <v>433735</v>
      </c>
      <c r="D7" s="5" t="n">
        <v>1437923</v>
      </c>
    </row>
    <row r="8" spans="1:4">
      <c r="A8" s="4" t="s">
        <v>481</v>
      </c>
      <c r="B8" s="5" t="n">
        <v>26795</v>
      </c>
      <c r="C8" s="5" t="n">
        <v>1474</v>
      </c>
      <c r="D8" s="5" t="n">
        <v>6278</v>
      </c>
    </row>
    <row r="9" spans="1:4">
      <c r="A9" s="4" t="s">
        <v>874</v>
      </c>
      <c r="B9" s="6" t="n">
        <v>1018547</v>
      </c>
      <c r="C9" s="6" t="n">
        <v>469541</v>
      </c>
      <c r="D9" s="6" t="n">
        <v>151520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86</v>
      </c>
    </row>
    <row r="3" spans="1:4">
      <c r="A3" s="3" t="s">
        <v>240</v>
      </c>
    </row>
    <row r="4" spans="1:4">
      <c r="A4" s="4" t="s">
        <v>87</v>
      </c>
      <c r="B4" s="6" t="n">
        <v>625233</v>
      </c>
      <c r="C4" s="6" t="n">
        <v>721672</v>
      </c>
      <c r="D4" s="6" t="n">
        <v>1304004</v>
      </c>
    </row>
    <row r="5" spans="1:4">
      <c r="A5" s="4" t="s">
        <v>876</v>
      </c>
      <c r="B5" s="5" t="n">
        <v>222117</v>
      </c>
      <c r="C5" s="5" t="n">
        <v>245675</v>
      </c>
      <c r="D5" s="5" t="n">
        <v>326381</v>
      </c>
    </row>
    <row r="6" spans="1:4">
      <c r="A6" s="4" t="s">
        <v>98</v>
      </c>
      <c r="B6" s="5" t="n">
        <v>462320</v>
      </c>
      <c r="C6" s="5" t="n">
        <v>472800</v>
      </c>
      <c r="D6" s="5" t="n">
        <v>400118</v>
      </c>
    </row>
    <row r="7" spans="1:4">
      <c r="A7" s="4" t="s">
        <v>872</v>
      </c>
      <c r="B7" s="5" t="n">
        <v>1785</v>
      </c>
      <c r="C7" s="5" t="n">
        <v>2369</v>
      </c>
      <c r="D7" s="5" t="n">
        <v>3064</v>
      </c>
    </row>
    <row r="8" spans="1:4">
      <c r="A8" s="4" t="s">
        <v>100</v>
      </c>
      <c r="B8" s="5" t="n">
        <v>0</v>
      </c>
      <c r="C8" s="5" t="n">
        <v>3895</v>
      </c>
      <c r="D8" s="5" t="n">
        <v>0</v>
      </c>
    </row>
    <row r="9" spans="1:4">
      <c r="A9" s="4" t="s">
        <v>101</v>
      </c>
      <c r="B9" s="5" t="n">
        <v>2252</v>
      </c>
      <c r="C9" s="5" t="n">
        <v>46109</v>
      </c>
      <c r="D9" s="5" t="n">
        <v>47238</v>
      </c>
    </row>
    <row r="10" spans="1:4">
      <c r="A10" s="4" t="s">
        <v>877</v>
      </c>
      <c r="B10" s="5" t="n">
        <v>-23665</v>
      </c>
      <c r="C10" s="5" t="n">
        <v>-18382</v>
      </c>
      <c r="D10" s="5" t="n">
        <v>197701</v>
      </c>
    </row>
    <row r="11" spans="1:4">
      <c r="A11" s="4" t="s">
        <v>878</v>
      </c>
      <c r="B11" s="6" t="n">
        <v>-39576</v>
      </c>
      <c r="C11" s="6" t="n">
        <v>-30794</v>
      </c>
      <c r="D11" s="6" t="n">
        <v>3295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8"/>
    <col customWidth="1" max="3" min="3" width="23"/>
    <col customWidth="1" max="4" min="4" width="22"/>
    <col customWidth="1" max="5" min="5" width="18"/>
    <col customWidth="1" max="6" min="6" width="23"/>
    <col customWidth="1" max="7" min="7" width="22"/>
    <col customWidth="1" max="8" min="8" width="18"/>
    <col customWidth="1" max="9" min="9" width="23"/>
    <col customWidth="1" max="10" min="10" width="22"/>
    <col customWidth="1" max="11" min="11" width="19"/>
    <col customWidth="1" max="12" min="12" width="18"/>
    <col customWidth="1" max="13" min="13" width="19"/>
    <col customWidth="1" max="14" min="14" width="18"/>
    <col customWidth="1" max="15" min="15" width="19"/>
    <col customWidth="1" max="16" min="16" width="18"/>
  </cols>
  <sheetData>
    <row r="1" spans="1:16">
      <c r="A1" s="1" t="s">
        <v>879</v>
      </c>
      <c r="B1" s="2" t="s">
        <v>1</v>
      </c>
    </row>
    <row r="2" spans="1:16">
      <c r="B2" s="2" t="s">
        <v>880</v>
      </c>
      <c r="C2" s="2" t="s">
        <v>881</v>
      </c>
      <c r="D2" s="2" t="s">
        <v>882</v>
      </c>
      <c r="E2" s="2" t="s">
        <v>883</v>
      </c>
      <c r="F2" s="2" t="s">
        <v>884</v>
      </c>
      <c r="G2" s="2" t="s">
        <v>885</v>
      </c>
      <c r="H2" s="2" t="s">
        <v>886</v>
      </c>
      <c r="I2" s="2" t="s">
        <v>887</v>
      </c>
      <c r="J2" s="2" t="s">
        <v>888</v>
      </c>
      <c r="K2" s="2" t="s">
        <v>826</v>
      </c>
      <c r="L2" s="2" t="s">
        <v>889</v>
      </c>
      <c r="M2" s="2" t="s">
        <v>890</v>
      </c>
      <c r="N2" s="2" t="s">
        <v>891</v>
      </c>
      <c r="O2" s="2" t="s">
        <v>892</v>
      </c>
      <c r="P2" s="2" t="s">
        <v>893</v>
      </c>
    </row>
    <row r="3" spans="1:16">
      <c r="A3" s="3" t="s">
        <v>894</v>
      </c>
    </row>
    <row r="4" spans="1:16">
      <c r="A4" s="4" t="s">
        <v>895</v>
      </c>
      <c r="B4" s="5" t="n">
        <v>199828</v>
      </c>
      <c r="C4" s="5" t="n">
        <v>184928</v>
      </c>
      <c r="E4" s="5" t="n">
        <v>220120</v>
      </c>
      <c r="F4" s="5" t="n">
        <v>235399</v>
      </c>
      <c r="H4" s="5" t="n">
        <v>175979</v>
      </c>
      <c r="I4" s="5" t="n">
        <v>198590</v>
      </c>
    </row>
    <row r="5" spans="1:16">
      <c r="A5" s="4" t="s">
        <v>896</v>
      </c>
      <c r="D5" s="5" t="n">
        <v>218233</v>
      </c>
      <c r="G5" s="5" t="n">
        <v>272086</v>
      </c>
      <c r="J5" s="5" t="n">
        <v>227920</v>
      </c>
    </row>
    <row r="6" spans="1:16">
      <c r="A6" s="4" t="s">
        <v>897</v>
      </c>
      <c r="B6" s="5" t="n">
        <v>116539</v>
      </c>
      <c r="C6" s="5" t="n">
        <v>11713</v>
      </c>
      <c r="E6" s="5" t="n">
        <v>-55065</v>
      </c>
      <c r="F6" s="5" t="n">
        <v>-75458</v>
      </c>
      <c r="H6" s="5" t="n">
        <v>-12290</v>
      </c>
      <c r="I6" s="5" t="n">
        <v>-23069</v>
      </c>
    </row>
    <row r="7" spans="1:16">
      <c r="A7" s="4" t="s">
        <v>898</v>
      </c>
      <c r="D7" s="5" t="n">
        <v>31136</v>
      </c>
      <c r="G7" s="5" t="n">
        <v>-84635</v>
      </c>
      <c r="J7" s="5" t="n">
        <v>-25117</v>
      </c>
    </row>
    <row r="8" spans="1:16">
      <c r="A8" s="4" t="s">
        <v>899</v>
      </c>
      <c r="B8" s="5" t="n">
        <v>24520</v>
      </c>
      <c r="C8" s="5" t="n">
        <v>10790</v>
      </c>
      <c r="E8" s="5" t="n">
        <v>46072</v>
      </c>
      <c r="F8" s="5" t="n">
        <v>38962</v>
      </c>
      <c r="H8" s="5" t="n">
        <v>70449</v>
      </c>
      <c r="I8" s="5" t="n">
        <v>80855</v>
      </c>
    </row>
    <row r="9" spans="1:16">
      <c r="A9" s="4" t="s">
        <v>900</v>
      </c>
      <c r="D9" s="5" t="n">
        <v>14876</v>
      </c>
      <c r="G9" s="5" t="n">
        <v>46640</v>
      </c>
      <c r="J9" s="5" t="n">
        <v>92596</v>
      </c>
    </row>
    <row r="10" spans="1:16">
      <c r="A10" s="4" t="s">
        <v>901</v>
      </c>
      <c r="B10" s="5" t="n">
        <v>-10839</v>
      </c>
      <c r="C10" s="5" t="n">
        <v>-5828</v>
      </c>
      <c r="E10" s="5" t="n">
        <v>0</v>
      </c>
      <c r="F10" s="5" t="n">
        <v>0</v>
      </c>
      <c r="H10" s="5" t="n">
        <v>-4850</v>
      </c>
      <c r="I10" s="5" t="n">
        <v>-7640</v>
      </c>
    </row>
    <row r="11" spans="1:16">
      <c r="A11" s="4" t="s">
        <v>902</v>
      </c>
      <c r="D11" s="5" t="n">
        <v>-7635</v>
      </c>
      <c r="G11" s="5" t="n">
        <v>0</v>
      </c>
      <c r="J11" s="5" t="n">
        <v>-8448</v>
      </c>
    </row>
    <row r="12" spans="1:16">
      <c r="A12" s="4" t="s">
        <v>903</v>
      </c>
      <c r="B12" s="5" t="n">
        <v>100629</v>
      </c>
      <c r="C12" s="5" t="n">
        <v>50164</v>
      </c>
      <c r="E12" s="5" t="n">
        <v>2702</v>
      </c>
      <c r="F12" s="5" t="n">
        <v>2115</v>
      </c>
      <c r="H12" s="5" t="n">
        <v>1523</v>
      </c>
      <c r="I12" s="5" t="n">
        <v>1546</v>
      </c>
    </row>
    <row r="13" spans="1:16">
      <c r="A13" s="4" t="s">
        <v>904</v>
      </c>
      <c r="D13" s="5" t="n">
        <v>66936</v>
      </c>
      <c r="G13" s="5" t="n">
        <v>2565</v>
      </c>
      <c r="J13" s="5" t="n">
        <v>1799</v>
      </c>
    </row>
    <row r="14" spans="1:16">
      <c r="A14" s="4" t="s">
        <v>905</v>
      </c>
      <c r="B14" s="5" t="n">
        <v>-19573</v>
      </c>
      <c r="C14" s="5" t="n">
        <v>-15174</v>
      </c>
      <c r="E14" s="5" t="n">
        <v>-14001</v>
      </c>
      <c r="F14" s="5" t="n">
        <v>-16090</v>
      </c>
      <c r="H14" s="5" t="n">
        <v>-10691</v>
      </c>
      <c r="I14" s="5" t="n">
        <v>-14883</v>
      </c>
    </row>
    <row r="15" spans="1:16">
      <c r="A15" s="4" t="s">
        <v>906</v>
      </c>
      <c r="D15" s="5" t="n">
        <v>-18436</v>
      </c>
      <c r="G15" s="5" t="n">
        <v>-18423</v>
      </c>
      <c r="J15" s="5" t="n">
        <v>-16664</v>
      </c>
    </row>
    <row r="16" spans="1:16">
      <c r="A16" s="4" t="s">
        <v>907</v>
      </c>
      <c r="B16" s="5" t="n">
        <v>411104</v>
      </c>
      <c r="C16" s="5" t="n">
        <v>236593</v>
      </c>
      <c r="E16" s="5" t="n">
        <v>199828</v>
      </c>
      <c r="F16" s="5" t="n">
        <v>184928</v>
      </c>
      <c r="H16" s="5" t="n">
        <v>220120</v>
      </c>
      <c r="I16" s="5" t="n">
        <v>235399</v>
      </c>
    </row>
    <row r="17" spans="1:16">
      <c r="A17" s="4" t="s">
        <v>908</v>
      </c>
      <c r="D17" s="5" t="n">
        <v>305110</v>
      </c>
      <c r="G17" s="5" t="n">
        <v>218233</v>
      </c>
      <c r="J17" s="5" t="n">
        <v>272086</v>
      </c>
    </row>
    <row r="18" spans="1:16">
      <c r="A18" s="4" t="s">
        <v>909</v>
      </c>
      <c r="B18" s="5" t="n">
        <v>229568</v>
      </c>
      <c r="C18" s="5" t="n">
        <v>229568</v>
      </c>
      <c r="D18" s="5" t="n">
        <v>229568</v>
      </c>
      <c r="E18" s="5" t="n">
        <v>120789</v>
      </c>
      <c r="F18" s="5" t="n">
        <v>120789</v>
      </c>
      <c r="G18" s="5" t="n">
        <v>120789</v>
      </c>
      <c r="H18" s="5" t="n">
        <v>114016</v>
      </c>
      <c r="I18" s="5" t="n">
        <v>114016</v>
      </c>
      <c r="J18" s="5" t="n">
        <v>114016</v>
      </c>
      <c r="K18" s="5" t="n">
        <v>152337</v>
      </c>
      <c r="M18" s="5" t="n">
        <v>127445</v>
      </c>
      <c r="O18" s="5" t="n">
        <v>127340</v>
      </c>
    </row>
    <row r="19" spans="1:16">
      <c r="A19" s="4" t="s">
        <v>910</v>
      </c>
      <c r="L19" s="5" t="n">
        <v>190598</v>
      </c>
      <c r="N19" s="5" t="n">
        <v>147577</v>
      </c>
      <c r="P19" s="5" t="n">
        <v>146343</v>
      </c>
    </row>
    <row r="20" spans="1:16">
      <c r="A20" s="4" t="s">
        <v>911</v>
      </c>
      <c r="B20" s="5" t="n">
        <v>181536</v>
      </c>
      <c r="C20" s="5" t="n">
        <v>181536</v>
      </c>
      <c r="D20" s="5" t="n">
        <v>181536</v>
      </c>
      <c r="E20" s="5" t="n">
        <v>79039</v>
      </c>
      <c r="F20" s="5" t="n">
        <v>79039</v>
      </c>
      <c r="G20" s="5" t="n">
        <v>79039</v>
      </c>
      <c r="H20" s="5" t="n">
        <v>106104</v>
      </c>
      <c r="I20" s="5" t="n">
        <v>106104</v>
      </c>
      <c r="J20" s="5" t="n">
        <v>106104</v>
      </c>
      <c r="K20" s="5" t="n">
        <v>84256</v>
      </c>
      <c r="M20" s="5" t="n">
        <v>57483</v>
      </c>
      <c r="O20" s="5" t="n">
        <v>108059</v>
      </c>
    </row>
    <row r="21" spans="1:16">
      <c r="A21" s="4" t="s">
        <v>912</v>
      </c>
      <c r="L21" s="5" t="n">
        <v>114512</v>
      </c>
      <c r="N21" s="5" t="n">
        <v>70656</v>
      </c>
      <c r="P21" s="5" t="n">
        <v>125743</v>
      </c>
    </row>
  </sheetData>
  <mergeCells count="5">
    <mergeCell ref="A1:A2"/>
    <mergeCell ref="B1:J1"/>
    <mergeCell ref="K1:L1"/>
    <mergeCell ref="M1:N1"/>
    <mergeCell ref="O1:P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34"/>
    <col customWidth="1" max="3" min="3" width="42"/>
    <col customWidth="1" max="4" min="4" width="42"/>
  </cols>
  <sheetData>
    <row r="1" spans="1:4">
      <c r="A1" s="1" t="s">
        <v>913</v>
      </c>
      <c r="B1" s="2" t="s">
        <v>1</v>
      </c>
    </row>
    <row r="2" spans="1:4">
      <c r="B2" s="2" t="s">
        <v>914</v>
      </c>
      <c r="C2" s="2" t="s">
        <v>915</v>
      </c>
      <c r="D2" s="2" t="s">
        <v>916</v>
      </c>
    </row>
    <row r="3" spans="1:4">
      <c r="A3" s="3" t="s">
        <v>240</v>
      </c>
    </row>
    <row r="4" spans="1:4">
      <c r="A4" s="4" t="s">
        <v>904</v>
      </c>
      <c r="B4" s="5" t="n">
        <v>66936</v>
      </c>
      <c r="C4" s="5" t="n">
        <v>2565</v>
      </c>
      <c r="D4" s="5" t="n">
        <v>1799</v>
      </c>
    </row>
    <row r="5" spans="1:4">
      <c r="A5" s="4" t="s">
        <v>917</v>
      </c>
      <c r="B5" s="5" t="n">
        <v>14876</v>
      </c>
      <c r="C5" s="5" t="n">
        <v>46640</v>
      </c>
      <c r="D5" s="5" t="n">
        <v>92596</v>
      </c>
    </row>
    <row r="6" spans="1:4">
      <c r="A6" s="4" t="s">
        <v>918</v>
      </c>
      <c r="B6" s="5" t="n">
        <v>6214</v>
      </c>
      <c r="C6" s="5" t="n">
        <v>20362</v>
      </c>
      <c r="D6" s="5" t="n">
        <v>34404</v>
      </c>
    </row>
    <row r="7" spans="1:4">
      <c r="A7" s="4" t="s">
        <v>919</v>
      </c>
      <c r="B7" s="4" t="s">
        <v>391</v>
      </c>
      <c r="C7" s="4" t="s">
        <v>391</v>
      </c>
      <c r="D7" s="4" t="s">
        <v>391</v>
      </c>
    </row>
    <row r="8" spans="1:4">
      <c r="A8" s="4" t="s">
        <v>920</v>
      </c>
      <c r="B8" s="5" t="n">
        <v>6493</v>
      </c>
      <c r="C8" s="5" t="n">
        <v>26278</v>
      </c>
      <c r="D8" s="5" t="n">
        <v>58192</v>
      </c>
    </row>
    <row r="9" spans="1:4">
      <c r="A9" s="4" t="s">
        <v>921</v>
      </c>
      <c r="B9" s="4" t="s">
        <v>391</v>
      </c>
      <c r="C9" s="4" t="s">
        <v>391</v>
      </c>
      <c r="D9" s="4" t="s">
        <v>391</v>
      </c>
    </row>
    <row r="10" spans="1:4">
      <c r="A10" s="4" t="s">
        <v>922</v>
      </c>
      <c r="B10" s="5" t="n">
        <v>7635</v>
      </c>
      <c r="C10" s="5" t="n">
        <v>0</v>
      </c>
      <c r="D10" s="5" t="n">
        <v>8448</v>
      </c>
    </row>
    <row r="11" spans="1:4">
      <c r="A11" s="4" t="s">
        <v>923</v>
      </c>
      <c r="B11" s="5" t="n">
        <v>31136</v>
      </c>
      <c r="C11" s="5" t="n">
        <v>-84635</v>
      </c>
      <c r="D11" s="5" t="n">
        <v>-25117</v>
      </c>
    </row>
    <row r="12" spans="1:4">
      <c r="A12" s="4" t="s">
        <v>924</v>
      </c>
      <c r="B12" s="4" t="s">
        <v>925</v>
      </c>
      <c r="C12" s="4" t="s">
        <v>926</v>
      </c>
      <c r="D12" s="4" t="s">
        <v>927</v>
      </c>
    </row>
    <row r="13" spans="1:4">
      <c r="A13" s="4" t="s">
        <v>928</v>
      </c>
      <c r="C13" s="5" t="n">
        <v>259</v>
      </c>
      <c r="D13" s="5" t="n">
        <v>80</v>
      </c>
    </row>
    <row r="14" spans="1:4">
      <c r="A14" s="4" t="s">
        <v>929</v>
      </c>
      <c r="C14" s="10" t="n">
        <v>190.8</v>
      </c>
      <c r="D14" s="10" t="n">
        <v>56.2</v>
      </c>
    </row>
    <row r="15" spans="1:4">
      <c r="A15" s="4" t="s">
        <v>930</v>
      </c>
      <c r="C15" s="5" t="n">
        <v>71495</v>
      </c>
      <c r="D15" s="5" t="n">
        <v>21411</v>
      </c>
    </row>
    <row r="16" spans="1:4">
      <c r="A16" s="4" t="s">
        <v>931</v>
      </c>
      <c r="B16" s="4" t="s">
        <v>533</v>
      </c>
    </row>
    <row r="17" spans="1:4">
      <c r="A17" s="4" t="s">
        <v>932</v>
      </c>
      <c r="B17" s="9" t="n">
        <v>42.6</v>
      </c>
      <c r="C17" s="9" t="n">
        <v>50.16</v>
      </c>
      <c r="D17" s="9" t="n">
        <v>95.28</v>
      </c>
    </row>
    <row r="18" spans="1:4">
      <c r="A18" s="4" t="s">
        <v>933</v>
      </c>
      <c r="B18" s="9" t="n">
        <v>2.47</v>
      </c>
      <c r="C18" s="9" t="n">
        <v>2.63</v>
      </c>
      <c r="D18" s="9" t="n">
        <v>4.3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34</v>
      </c>
      <c r="B1" s="2" t="s">
        <v>2</v>
      </c>
      <c r="C1" s="2" t="s">
        <v>32</v>
      </c>
      <c r="D1" s="2" t="s">
        <v>86</v>
      </c>
      <c r="E1" s="2" t="s">
        <v>477</v>
      </c>
    </row>
    <row r="2" spans="1:5">
      <c r="A2" s="3" t="s">
        <v>240</v>
      </c>
    </row>
    <row r="3" spans="1:5">
      <c r="A3" s="4" t="s">
        <v>935</v>
      </c>
      <c r="B3" s="6" t="n">
        <v>9426963</v>
      </c>
      <c r="C3" s="6" t="n">
        <v>8582831</v>
      </c>
      <c r="D3" s="6" t="n">
        <v>21656832</v>
      </c>
    </row>
    <row r="4" spans="1:5">
      <c r="A4" s="4" t="s">
        <v>936</v>
      </c>
      <c r="B4" s="5" t="n">
        <v>-3996657</v>
      </c>
      <c r="C4" s="5" t="n">
        <v>-3842517</v>
      </c>
      <c r="D4" s="5" t="n">
        <v>-7094426</v>
      </c>
    </row>
    <row r="5" spans="1:5">
      <c r="A5" s="4" t="s">
        <v>937</v>
      </c>
      <c r="B5" s="5" t="n">
        <v>-784727</v>
      </c>
      <c r="C5" s="5" t="n">
        <v>-909562</v>
      </c>
      <c r="D5" s="5" t="n">
        <v>-2563062</v>
      </c>
    </row>
    <row r="6" spans="1:5">
      <c r="A6" s="4" t="s">
        <v>938</v>
      </c>
      <c r="B6" s="5" t="n">
        <v>-279345</v>
      </c>
      <c r="C6" s="5" t="n">
        <v>-225662</v>
      </c>
      <c r="D6" s="5" t="n">
        <v>-3188389</v>
      </c>
    </row>
    <row r="7" spans="1:5">
      <c r="A7" s="4" t="s">
        <v>939</v>
      </c>
      <c r="B7" s="5" t="n">
        <v>4366234</v>
      </c>
      <c r="C7" s="5" t="n">
        <v>3605090</v>
      </c>
      <c r="D7" s="5" t="n">
        <v>8810955</v>
      </c>
    </row>
    <row r="8" spans="1:5">
      <c r="A8" s="4" t="s">
        <v>940</v>
      </c>
      <c r="B8" s="5" t="n">
        <v>-1883169</v>
      </c>
      <c r="C8" s="5" t="n">
        <v>-1690760</v>
      </c>
      <c r="D8" s="5" t="n">
        <v>-4829294</v>
      </c>
    </row>
    <row r="9" spans="1:5">
      <c r="A9" s="4" t="s">
        <v>941</v>
      </c>
      <c r="B9" s="6" t="n">
        <v>2483065</v>
      </c>
      <c r="C9" s="6" t="n">
        <v>1914330</v>
      </c>
      <c r="D9" s="6" t="n">
        <v>3981661</v>
      </c>
      <c r="E9" s="6" t="n">
        <v>372755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2</v>
      </c>
      <c r="B1" s="2" t="s">
        <v>1</v>
      </c>
    </row>
    <row r="2" spans="1:4">
      <c r="B2" s="2" t="s">
        <v>2</v>
      </c>
      <c r="C2" s="2" t="s">
        <v>32</v>
      </c>
      <c r="D2" s="2" t="s">
        <v>86</v>
      </c>
    </row>
    <row r="3" spans="1:4">
      <c r="A3" s="3" t="s">
        <v>943</v>
      </c>
    </row>
    <row r="4" spans="1:4">
      <c r="A4" s="14" t="n">
        <v>1</v>
      </c>
      <c r="B4" s="6" t="n">
        <v>1914330</v>
      </c>
      <c r="C4" s="6" t="n">
        <v>3981661</v>
      </c>
      <c r="D4" s="6" t="n">
        <v>3727559</v>
      </c>
    </row>
    <row r="5" spans="1:4">
      <c r="A5" s="4" t="s">
        <v>944</v>
      </c>
      <c r="B5" s="5" t="n">
        <v>-367527</v>
      </c>
      <c r="C5" s="5" t="n">
        <v>-3201195</v>
      </c>
      <c r="D5" s="5" t="n">
        <v>-588212</v>
      </c>
    </row>
    <row r="6" spans="1:4">
      <c r="A6" s="4" t="s">
        <v>945</v>
      </c>
      <c r="B6" s="5" t="n">
        <v>69992</v>
      </c>
      <c r="C6" s="5" t="n">
        <v>150333</v>
      </c>
      <c r="D6" s="5" t="n">
        <v>-61760</v>
      </c>
    </row>
    <row r="7" spans="1:4">
      <c r="A7" s="4" t="s">
        <v>946</v>
      </c>
      <c r="B7" s="5" t="n">
        <v>-403739</v>
      </c>
      <c r="C7" s="5" t="n">
        <v>-477755</v>
      </c>
      <c r="D7" s="5" t="n">
        <v>-979938</v>
      </c>
    </row>
    <row r="8" spans="1:4">
      <c r="A8" s="4" t="s">
        <v>947</v>
      </c>
      <c r="B8" s="5" t="n">
        <v>533505</v>
      </c>
      <c r="C8" s="5" t="n">
        <v>14378</v>
      </c>
      <c r="D8" s="5" t="n">
        <v>38035</v>
      </c>
    </row>
    <row r="9" spans="1:4">
      <c r="A9" s="4" t="s">
        <v>948</v>
      </c>
      <c r="B9" s="5" t="n">
        <v>-57770</v>
      </c>
      <c r="C9" s="5" t="n">
        <v>0</v>
      </c>
      <c r="D9" s="5" t="n">
        <v>-251002</v>
      </c>
    </row>
    <row r="10" spans="1:4">
      <c r="A10" s="4" t="s">
        <v>949</v>
      </c>
      <c r="B10" s="5" t="n">
        <v>333398</v>
      </c>
      <c r="C10" s="5" t="n">
        <v>-946729</v>
      </c>
      <c r="D10" s="5" t="n">
        <v>-604651</v>
      </c>
    </row>
    <row r="11" spans="1:4">
      <c r="A11" s="4" t="s">
        <v>950</v>
      </c>
      <c r="B11" s="5" t="n">
        <v>91518</v>
      </c>
      <c r="C11" s="5" t="n">
        <v>216981</v>
      </c>
      <c r="D11" s="5" t="n">
        <v>249926</v>
      </c>
    </row>
    <row r="12" spans="1:4">
      <c r="A12" s="4" t="s">
        <v>951</v>
      </c>
      <c r="B12" s="5" t="n">
        <v>-36303</v>
      </c>
      <c r="C12" s="5" t="n">
        <v>548141</v>
      </c>
      <c r="D12" s="5" t="n">
        <v>548690</v>
      </c>
    </row>
    <row r="13" spans="1:4">
      <c r="A13" s="4" t="s">
        <v>952</v>
      </c>
      <c r="B13" s="5" t="n">
        <v>202272</v>
      </c>
      <c r="C13" s="5" t="n">
        <v>1391358</v>
      </c>
      <c r="D13" s="5" t="n">
        <v>259592</v>
      </c>
    </row>
    <row r="14" spans="1:4">
      <c r="A14" s="4" t="s">
        <v>953</v>
      </c>
      <c r="B14" s="5" t="n">
        <v>37463</v>
      </c>
      <c r="C14" s="5" t="n">
        <v>-172681</v>
      </c>
      <c r="D14" s="5" t="n">
        <v>-107585</v>
      </c>
    </row>
    <row r="15" spans="1:4">
      <c r="A15" s="15" t="n">
        <v>31</v>
      </c>
      <c r="B15" s="5" t="n">
        <v>2483065</v>
      </c>
      <c r="C15" s="5" t="n">
        <v>1914330</v>
      </c>
      <c r="D15" s="5" t="n">
        <v>3981661</v>
      </c>
    </row>
    <row r="16" spans="1:4">
      <c r="A16" s="4" t="s">
        <v>954</v>
      </c>
    </row>
    <row r="17" spans="1:4">
      <c r="A17" s="3" t="s">
        <v>943</v>
      </c>
    </row>
    <row r="18" spans="1:4">
      <c r="A18" s="4" t="s">
        <v>955</v>
      </c>
      <c r="B18" s="5" t="n">
        <v>165926</v>
      </c>
      <c r="C18" s="5" t="n">
        <v>409838</v>
      </c>
      <c r="D18" s="5" t="n">
        <v>1751007</v>
      </c>
    </row>
    <row r="19" spans="1:4">
      <c r="A19" s="4" t="s">
        <v>956</v>
      </c>
    </row>
    <row r="20" spans="1:4">
      <c r="A20" s="3" t="s">
        <v>943</v>
      </c>
    </row>
    <row r="21" spans="1:4">
      <c r="A21" s="4" t="s">
        <v>955</v>
      </c>
      <c r="B21" s="6" t="n">
        <v>0</v>
      </c>
      <c r="C21" s="6" t="n">
        <v>0</v>
      </c>
      <c r="D21"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80</v>
      </c>
      <c r="J1" s="2" t="s">
        <v>1</v>
      </c>
    </row>
    <row r="2" spans="1:12">
      <c r="B2" s="2" t="s">
        <v>2</v>
      </c>
      <c r="C2" s="2" t="s">
        <v>81</v>
      </c>
      <c r="D2" s="2" t="s">
        <v>4</v>
      </c>
      <c r="E2" s="2" t="s">
        <v>82</v>
      </c>
      <c r="F2" s="2" t="s">
        <v>32</v>
      </c>
      <c r="G2" s="2" t="s">
        <v>83</v>
      </c>
      <c r="H2" s="2" t="s">
        <v>84</v>
      </c>
      <c r="I2" s="2" t="s">
        <v>85</v>
      </c>
      <c r="J2" s="2" t="s">
        <v>2</v>
      </c>
      <c r="K2" s="2" t="s">
        <v>32</v>
      </c>
      <c r="L2" s="2" t="s">
        <v>86</v>
      </c>
    </row>
    <row r="3" spans="1:12">
      <c r="A3" s="3" t="s">
        <v>245</v>
      </c>
    </row>
    <row r="4" spans="1:12">
      <c r="A4" s="4" t="s">
        <v>87</v>
      </c>
      <c r="B4" s="6" t="n">
        <v>217991</v>
      </c>
      <c r="C4" s="6" t="n">
        <v>177311</v>
      </c>
      <c r="D4" s="6" t="n">
        <v>179080</v>
      </c>
      <c r="E4" s="6" t="n">
        <v>130283</v>
      </c>
      <c r="F4" s="6" t="n">
        <v>182067</v>
      </c>
      <c r="G4" s="6" t="n">
        <v>197235</v>
      </c>
      <c r="H4" s="6" t="n">
        <v>230046</v>
      </c>
      <c r="I4" s="6" t="n">
        <v>180387</v>
      </c>
      <c r="J4" s="6" t="n">
        <v>704665</v>
      </c>
      <c r="K4" s="6" t="n">
        <v>789735</v>
      </c>
      <c r="L4" s="6" t="n">
        <v>1390228</v>
      </c>
    </row>
    <row r="5" spans="1:12">
      <c r="A5" s="4" t="s">
        <v>105</v>
      </c>
      <c r="B5" s="5" t="n">
        <v>-1702</v>
      </c>
      <c r="C5" s="5" t="n">
        <v>-25702</v>
      </c>
      <c r="D5" s="5" t="n">
        <v>-28214</v>
      </c>
      <c r="E5" s="5" t="n">
        <v>-75215</v>
      </c>
      <c r="F5" s="5" t="n">
        <v>-53166</v>
      </c>
      <c r="G5" s="5" t="n">
        <v>-19926</v>
      </c>
      <c r="H5" s="5" t="n">
        <v>-7437</v>
      </c>
      <c r="I5" s="5" t="n">
        <v>-33635</v>
      </c>
      <c r="J5" s="5" t="n">
        <v>-130833</v>
      </c>
      <c r="K5" s="5" t="n">
        <v>-114164</v>
      </c>
      <c r="L5" s="5" t="n">
        <v>645652</v>
      </c>
    </row>
    <row r="6" spans="1:12">
      <c r="A6" s="4" t="s">
        <v>113</v>
      </c>
      <c r="B6" s="6" t="n">
        <v>-54688</v>
      </c>
      <c r="C6" s="6" t="n">
        <v>-33942</v>
      </c>
      <c r="D6" s="6" t="n">
        <v>-89931</v>
      </c>
      <c r="E6" s="6" t="n">
        <v>-64455</v>
      </c>
      <c r="F6" s="6" t="n">
        <v>3968</v>
      </c>
      <c r="G6" s="6" t="n">
        <v>27055</v>
      </c>
      <c r="H6" s="6" t="n">
        <v>-53230</v>
      </c>
      <c r="I6" s="6" t="n">
        <v>-18041</v>
      </c>
      <c r="J6" s="6" t="n">
        <v>-243016</v>
      </c>
      <c r="K6" s="6" t="n">
        <v>-40248</v>
      </c>
      <c r="L6" s="6" t="n">
        <v>506877</v>
      </c>
    </row>
    <row r="7" spans="1:12">
      <c r="A7" s="4" t="s">
        <v>115</v>
      </c>
      <c r="B7" s="7" t="n">
        <v>-0.25</v>
      </c>
      <c r="C7" s="7" t="n">
        <v>-0.19</v>
      </c>
      <c r="D7" s="7" t="n">
        <v>-0.51</v>
      </c>
      <c r="E7" s="7" t="n">
        <v>-0.4</v>
      </c>
      <c r="F7" s="7" t="n">
        <v>0.03</v>
      </c>
      <c r="G7" s="7" t="n">
        <v>0.2</v>
      </c>
      <c r="H7" s="7" t="n">
        <v>-0.39</v>
      </c>
      <c r="I7" s="7" t="n">
        <v>-0.17</v>
      </c>
      <c r="J7" s="7" t="n">
        <v>-1.32</v>
      </c>
      <c r="K7" s="7" t="n">
        <v>-0.31</v>
      </c>
      <c r="L7" s="7" t="n">
        <v>5.09</v>
      </c>
    </row>
    <row r="8" spans="1:12">
      <c r="A8" s="4" t="s">
        <v>116</v>
      </c>
      <c r="B8" s="7" t="n">
        <v>-0.25</v>
      </c>
      <c r="C8" s="7" t="n">
        <v>-0.19</v>
      </c>
      <c r="D8" s="7" t="n">
        <v>-0.51</v>
      </c>
      <c r="E8" s="7" t="n">
        <v>-0.4</v>
      </c>
      <c r="F8" s="7" t="n">
        <v>0.03</v>
      </c>
      <c r="G8" s="7" t="n">
        <v>0.2</v>
      </c>
      <c r="H8" s="7" t="n">
        <v>-0.39</v>
      </c>
      <c r="I8" s="7" t="n">
        <v>-0.17</v>
      </c>
      <c r="J8" s="7" t="n">
        <v>-1.32</v>
      </c>
      <c r="K8" s="7" t="n">
        <v>-0.31</v>
      </c>
      <c r="L8" s="7" t="n">
        <v>5.0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3:21:54Z</dcterms:created>
  <dcterms:modified xmlns:dcterms="http://purl.org/dc/terms/" xmlns:xsi="http://www.w3.org/2001/XMLSchema-instance" xsi:type="dcterms:W3CDTF">2017-02-23T13:21:54Z</dcterms:modified>
</cp:coreProperties>
</file>